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Employee Benefit Plans" sheetId="12" state="visible" r:id="rId12"/>
    <sheet xmlns:r="http://schemas.openxmlformats.org/officeDocument/2006/relationships" name="Supplier Finance Program" sheetId="13" state="visible" r:id="rId13"/>
    <sheet xmlns:r="http://schemas.openxmlformats.org/officeDocument/2006/relationships" name="Seasonal Financing and Debt"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Share-Based Payments"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Supplemental Financial Informat" sheetId="25" state="visible" r:id="rId25"/>
    <sheet xmlns:r="http://schemas.openxmlformats.org/officeDocument/2006/relationships" name="Valuation and Qualifying Accou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Property, Plant, and Equipmen_2" sheetId="32" state="visible" r:id="rId32"/>
    <sheet xmlns:r="http://schemas.openxmlformats.org/officeDocument/2006/relationships" name="Goodwill and Intangible Asset_2" sheetId="33" state="visible" r:id="rId33"/>
    <sheet xmlns:r="http://schemas.openxmlformats.org/officeDocument/2006/relationships" name="Employee Benefit Plans (Tables)" sheetId="34" state="visible" r:id="rId34"/>
    <sheet xmlns:r="http://schemas.openxmlformats.org/officeDocument/2006/relationships" name="Supplier Finance Program (Table" sheetId="35" state="visible" r:id="rId35"/>
    <sheet xmlns:r="http://schemas.openxmlformats.org/officeDocument/2006/relationships" name="Seasonal Financing and Debt (Ta" sheetId="36" state="visible" r:id="rId36"/>
    <sheet xmlns:r="http://schemas.openxmlformats.org/officeDocument/2006/relationships" name="Stockholders' Equity (Tables)" sheetId="37" state="visible" r:id="rId37"/>
    <sheet xmlns:r="http://schemas.openxmlformats.org/officeDocument/2006/relationships" name="Leases (Tables)" sheetId="38" state="visible" r:id="rId38"/>
    <sheet xmlns:r="http://schemas.openxmlformats.org/officeDocument/2006/relationships" name="Share-Based Payments (Tables)"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Restructuring Charges (Tables)" sheetId="45" state="visible" r:id="rId45"/>
    <sheet xmlns:r="http://schemas.openxmlformats.org/officeDocument/2006/relationships" name="Income Taxes (Tables)" sheetId="46" state="visible" r:id="rId46"/>
    <sheet xmlns:r="http://schemas.openxmlformats.org/officeDocument/2006/relationships" name="Supplemental Financial Inform_2" sheetId="47" state="visible" r:id="rId47"/>
    <sheet xmlns:r="http://schemas.openxmlformats.org/officeDocument/2006/relationships" name="Summary of Significant Accoun_3" sheetId="48" state="visible" r:id="rId48"/>
    <sheet xmlns:r="http://schemas.openxmlformats.org/officeDocument/2006/relationships" name="Property, Plant, and Equipmen_3" sheetId="49" state="visible" r:id="rId49"/>
    <sheet xmlns:r="http://schemas.openxmlformats.org/officeDocument/2006/relationships" name="Property, Plant, and Equipmen_4"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Employee Benefit Plans - Summar" sheetId="55" state="visible" r:id="rId55"/>
    <sheet xmlns:r="http://schemas.openxmlformats.org/officeDocument/2006/relationships" name="Employee Benefit Plans - Summ_2" sheetId="56" state="visible" r:id="rId56"/>
    <sheet xmlns:r="http://schemas.openxmlformats.org/officeDocument/2006/relationships" name="Employee Benefit Plans - Assump" sheetId="57" state="visible" r:id="rId57"/>
    <sheet xmlns:r="http://schemas.openxmlformats.org/officeDocument/2006/relationships" name="Employee Benefit Plans - Summ_3" sheetId="58" state="visible" r:id="rId58"/>
    <sheet xmlns:r="http://schemas.openxmlformats.org/officeDocument/2006/relationships" name="Employee Benefit Plans - Narrat" sheetId="59" state="visible" r:id="rId59"/>
    <sheet xmlns:r="http://schemas.openxmlformats.org/officeDocument/2006/relationships" name="Employee Benefit Plans - Accumu" sheetId="60" state="visible" r:id="rId60"/>
    <sheet xmlns:r="http://schemas.openxmlformats.org/officeDocument/2006/relationships" name="Employee Benefit Plans - Assu_2" sheetId="61" state="visible" r:id="rId61"/>
    <sheet xmlns:r="http://schemas.openxmlformats.org/officeDocument/2006/relationships" name="Employee Benefit Plans - Estima" sheetId="62" state="visible" r:id="rId62"/>
    <sheet xmlns:r="http://schemas.openxmlformats.org/officeDocument/2006/relationships" name="Employee Benefit Plans - Plan A" sheetId="63" state="visible" r:id="rId63"/>
    <sheet xmlns:r="http://schemas.openxmlformats.org/officeDocument/2006/relationships" name="Employee Benefit Plans - Fair V" sheetId="64" state="visible" r:id="rId64"/>
    <sheet xmlns:r="http://schemas.openxmlformats.org/officeDocument/2006/relationships" name="Supplier Finance Program - Sche" sheetId="65" state="visible" r:id="rId65"/>
    <sheet xmlns:r="http://schemas.openxmlformats.org/officeDocument/2006/relationships" name="Seasonal Financing and Debt - N" sheetId="66" state="visible" r:id="rId66"/>
    <sheet xmlns:r="http://schemas.openxmlformats.org/officeDocument/2006/relationships" name="Seasonal Financing and Debt - S" sheetId="67" state="visible" r:id="rId67"/>
    <sheet xmlns:r="http://schemas.openxmlformats.org/officeDocument/2006/relationships" name="Seasonal Financing and Debt -_2" sheetId="68" state="visible" r:id="rId68"/>
    <sheet xmlns:r="http://schemas.openxmlformats.org/officeDocument/2006/relationships" name="Stockholders' Equity - Narrativ" sheetId="69" state="visible" r:id="rId69"/>
    <sheet xmlns:r="http://schemas.openxmlformats.org/officeDocument/2006/relationships" name="Stockholders' Equity - Changes " sheetId="70" state="visible" r:id="rId70"/>
    <sheet xmlns:r="http://schemas.openxmlformats.org/officeDocument/2006/relationships" name="Stockholders' Equity - Reclassi" sheetId="71" state="visible" r:id="rId71"/>
    <sheet xmlns:r="http://schemas.openxmlformats.org/officeDocument/2006/relationships" name="Leases - Right of Use Assets an" sheetId="72" state="visible" r:id="rId72"/>
    <sheet xmlns:r="http://schemas.openxmlformats.org/officeDocument/2006/relationships" name="Leases - Lease Cost (Details)" sheetId="73" state="visible" r:id="rId73"/>
    <sheet xmlns:r="http://schemas.openxmlformats.org/officeDocument/2006/relationships" name="Leases - Cash Flow (Details)" sheetId="74" state="visible" r:id="rId74"/>
    <sheet xmlns:r="http://schemas.openxmlformats.org/officeDocument/2006/relationships" name="Leases - Future Lease Maturitie" sheetId="75" state="visible" r:id="rId75"/>
    <sheet xmlns:r="http://schemas.openxmlformats.org/officeDocument/2006/relationships" name="Leases - Narrative (Details)" sheetId="76" state="visible" r:id="rId76"/>
    <sheet xmlns:r="http://schemas.openxmlformats.org/officeDocument/2006/relationships" name="Share-Based Payments - Narrativ" sheetId="77" state="visible" r:id="rId77"/>
    <sheet xmlns:r="http://schemas.openxmlformats.org/officeDocument/2006/relationships" name="Share-Based Payments - Weighted" sheetId="78" state="visible" r:id="rId78"/>
    <sheet xmlns:r="http://schemas.openxmlformats.org/officeDocument/2006/relationships" name="Share-Based Payments - Summary " sheetId="79" state="visible" r:id="rId79"/>
    <sheet xmlns:r="http://schemas.openxmlformats.org/officeDocument/2006/relationships" name="Share-Based Payments - Summar_2" sheetId="80" state="visible" r:id="rId80"/>
    <sheet xmlns:r="http://schemas.openxmlformats.org/officeDocument/2006/relationships" name="Share-Based Payments - Weight_2" sheetId="81" state="visible" r:id="rId81"/>
    <sheet xmlns:r="http://schemas.openxmlformats.org/officeDocument/2006/relationships" name="Share-Based Payments - Summar_3" sheetId="82" state="visible" r:id="rId82"/>
    <sheet xmlns:r="http://schemas.openxmlformats.org/officeDocument/2006/relationships" name="Earnings Per Share (Details)" sheetId="83" state="visible" r:id="rId83"/>
    <sheet xmlns:r="http://schemas.openxmlformats.org/officeDocument/2006/relationships" name="Fair Value Measurements - Finan" sheetId="84" state="visible" r:id="rId84"/>
    <sheet xmlns:r="http://schemas.openxmlformats.org/officeDocument/2006/relationships" name="Fair Value Measurements - Narra" sheetId="85" state="visible" r:id="rId85"/>
    <sheet xmlns:r="http://schemas.openxmlformats.org/officeDocument/2006/relationships" name="Derivative Instruments - Narrat" sheetId="86" state="visible" r:id="rId86"/>
    <sheet xmlns:r="http://schemas.openxmlformats.org/officeDocument/2006/relationships" name="Derivative Instruments - Schedu" sheetId="87" state="visible" r:id="rId87"/>
    <sheet xmlns:r="http://schemas.openxmlformats.org/officeDocument/2006/relationships" name="Derivative Instruments - Deriva" sheetId="88" state="visible" r:id="rId88"/>
    <sheet xmlns:r="http://schemas.openxmlformats.org/officeDocument/2006/relationships" name="Derivative Instruments - Deri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egment Information - Schedule " sheetId="93" state="visible" r:id="rId93"/>
    <sheet xmlns:r="http://schemas.openxmlformats.org/officeDocument/2006/relationships" name="Segment Information - Schedul_2" sheetId="94" state="visible" r:id="rId94"/>
    <sheet xmlns:r="http://schemas.openxmlformats.org/officeDocument/2006/relationships" name="Segment Information - Schedul_3" sheetId="95" state="visible" r:id="rId95"/>
    <sheet xmlns:r="http://schemas.openxmlformats.org/officeDocument/2006/relationships" name="Segment Information - Schedul_4" sheetId="96" state="visible" r:id="rId96"/>
    <sheet xmlns:r="http://schemas.openxmlformats.org/officeDocument/2006/relationships" name="Segment Information - Schedul_5" sheetId="97" state="visible" r:id="rId97"/>
    <sheet xmlns:r="http://schemas.openxmlformats.org/officeDocument/2006/relationships" name="Segment Information - Major Cus" sheetId="98" state="visible" r:id="rId98"/>
    <sheet xmlns:r="http://schemas.openxmlformats.org/officeDocument/2006/relationships" name="Restructuring Charges - Cost an" sheetId="99" state="visible" r:id="rId99"/>
    <sheet xmlns:r="http://schemas.openxmlformats.org/officeDocument/2006/relationships" name="Restructuring Charges - Restruc" sheetId="100" state="visible" r:id="rId100"/>
    <sheet xmlns:r="http://schemas.openxmlformats.org/officeDocument/2006/relationships" name="Restructuring Charges - Narrati" sheetId="101" state="visible" r:id="rId101"/>
    <sheet xmlns:r="http://schemas.openxmlformats.org/officeDocument/2006/relationships" name="Income Taxes - Pre-tax (Loss) I" sheetId="102" state="visible" r:id="rId102"/>
    <sheet xmlns:r="http://schemas.openxmlformats.org/officeDocument/2006/relationships" name="Income Taxes - Provision (Benef" sheetId="103" state="visible" r:id="rId103"/>
    <sheet xmlns:r="http://schemas.openxmlformats.org/officeDocument/2006/relationships" name="Income Taxes - Deferred Income " sheetId="104" state="visible" r:id="rId104"/>
    <sheet xmlns:r="http://schemas.openxmlformats.org/officeDocument/2006/relationships" name="Income Taxes - Classification o" sheetId="105" state="visible" r:id="rId105"/>
    <sheet xmlns:r="http://schemas.openxmlformats.org/officeDocument/2006/relationships" name="Income Taxes - Narrative (Detai" sheetId="106" state="visible" r:id="rId106"/>
    <sheet xmlns:r="http://schemas.openxmlformats.org/officeDocument/2006/relationships" name="Income Taxes - Expiration of Lo" sheetId="107" state="visible" r:id="rId107"/>
    <sheet xmlns:r="http://schemas.openxmlformats.org/officeDocument/2006/relationships" name="Income Taxes - Reconciliation o" sheetId="108" state="visible" r:id="rId108"/>
    <sheet xmlns:r="http://schemas.openxmlformats.org/officeDocument/2006/relationships" name="Income Taxes - Reconciliation_2" sheetId="109" state="visible" r:id="rId109"/>
    <sheet xmlns:r="http://schemas.openxmlformats.org/officeDocument/2006/relationships" name="Supplemental Financial Inform_3" sheetId="110" state="visible" r:id="rId110"/>
    <sheet xmlns:r="http://schemas.openxmlformats.org/officeDocument/2006/relationships" name="Supplemental Financial Inform_4" sheetId="111" state="visible" r:id="rId111"/>
    <sheet xmlns:r="http://schemas.openxmlformats.org/officeDocument/2006/relationships" name="Valuation and Qualifying Acco_2"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_);_(&quot;$ &quot;(#,##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 shares in Millions</t>
        </is>
      </c>
      <c r="B1" s="2" t="inlineStr">
        <is>
          <t>12 Months Ended</t>
        </is>
      </c>
    </row>
    <row r="2">
      <c r="B2" s="2" t="inlineStr">
        <is>
          <t>Dec. 31, 2024</t>
        </is>
      </c>
      <c r="C2" s="2" t="inlineStr">
        <is>
          <t>Feb.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5647</t>
        </is>
      </c>
      <c r="C9" s="4" t="inlineStr">
        <is>
          <t xml:space="preserve"> </t>
        </is>
      </c>
      <c r="D9" s="4" t="inlineStr">
        <is>
          <t xml:space="preserve"> </t>
        </is>
      </c>
    </row>
    <row r="10">
      <c r="A10" s="4" t="inlineStr">
        <is>
          <t>Entity Registrant Name</t>
        </is>
      </c>
      <c r="B10" s="4" t="inlineStr">
        <is>
          <t>MATTEL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1567322</t>
        </is>
      </c>
      <c r="C12" s="4" t="inlineStr">
        <is>
          <t xml:space="preserve"> </t>
        </is>
      </c>
      <c r="D12" s="4" t="inlineStr">
        <is>
          <t xml:space="preserve"> </t>
        </is>
      </c>
    </row>
    <row r="13">
      <c r="A13" s="4" t="inlineStr">
        <is>
          <t>Entity Address, Address Line One</t>
        </is>
      </c>
      <c r="B13" s="4" t="inlineStr">
        <is>
          <t>333 Continental Blvd.</t>
        </is>
      </c>
      <c r="C13" s="4" t="inlineStr">
        <is>
          <t xml:space="preserve"> </t>
        </is>
      </c>
      <c r="D13" s="4" t="inlineStr">
        <is>
          <t xml:space="preserve"> </t>
        </is>
      </c>
    </row>
    <row r="14">
      <c r="A14" s="4" t="inlineStr">
        <is>
          <t>Entity Address, City or Town</t>
        </is>
      </c>
      <c r="B14" s="4" t="inlineStr">
        <is>
          <t>El Segund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5-5012</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252-2000</t>
        </is>
      </c>
      <c r="C18" s="4" t="inlineStr">
        <is>
          <t xml:space="preserve"> </t>
        </is>
      </c>
      <c r="D18" s="4" t="inlineStr">
        <is>
          <t xml:space="preserve"> </t>
        </is>
      </c>
    </row>
    <row r="19">
      <c r="A19" s="4" t="inlineStr">
        <is>
          <t>Title of 12(b) Security</t>
        </is>
      </c>
      <c r="B19" s="4" t="inlineStr">
        <is>
          <t>Common stock, $1.00 per share</t>
        </is>
      </c>
      <c r="C19" s="4" t="inlineStr">
        <is>
          <t xml:space="preserve"> </t>
        </is>
      </c>
      <c r="D19" s="4" t="inlineStr">
        <is>
          <t xml:space="preserve"> </t>
        </is>
      </c>
    </row>
    <row r="20">
      <c r="A20" s="4" t="inlineStr">
        <is>
          <t>Trading Symbol</t>
        </is>
      </c>
      <c r="B20" s="4" t="inlineStr">
        <is>
          <t>MA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25716222</v>
      </c>
    </row>
    <row r="33">
      <c r="A33" s="4" t="inlineStr">
        <is>
          <t>Entity Common Stock, Shares Outstanding</t>
        </is>
      </c>
      <c r="B33" s="4" t="inlineStr">
        <is>
          <t xml:space="preserve"> </t>
        </is>
      </c>
      <c r="C33" s="6" t="n">
        <v>330.2</v>
      </c>
      <c r="D33" s="4" t="inlineStr">
        <is>
          <t xml:space="preserve"> </t>
        </is>
      </c>
    </row>
    <row r="34">
      <c r="A34" s="4" t="inlineStr">
        <is>
          <t>Documents Incorporated by Reference</t>
        </is>
      </c>
      <c r="B34" s="4" t="inlineStr">
        <is>
          <t>Portions of the Mattel, Inc. 2025 Proxy Statement, to be filed with the Securities and Exchange Commission ("SEC") within 120 days after the closing of the registrant's fiscal year (incorporated into Part III to the extent st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6327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ncluded the following: December 31, December 31, (In thousands) Land $ 42,584 $ 19,838 Buildings 350,920 313,750 Machinery and equipment 605,311 628,089 Software 234,699 233,224 Tools, dies, and molds 476,551 488,170 Leasehold improvements 107,139 121,571 Construction in progress 62,130 48,483 1,879,334 1,853,125 Less: accumulated depreciation (1,363,285) (1,387,602) $ 516,049 $ 465,5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structuring Costs Activity (Details) - USD ($) $ in Thousands</t>
        </is>
      </c>
      <c r="B1" s="2" t="inlineStr">
        <is>
          <t>12 Months Ended</t>
        </is>
      </c>
    </row>
    <row r="2">
      <c r="B2" s="2" t="inlineStr">
        <is>
          <t>Dec. 31, 2024</t>
        </is>
      </c>
      <c r="C2" s="2" t="inlineStr">
        <is>
          <t>Dec. 31, 2023</t>
        </is>
      </c>
    </row>
    <row r="3">
      <c r="A3" s="4" t="inlineStr">
        <is>
          <t>Severance</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Severance and other restructuring costs</t>
        </is>
      </c>
      <c r="B5" s="4" t="inlineStr">
        <is>
          <t xml:space="preserve"> </t>
        </is>
      </c>
      <c r="C5" s="5" t="n">
        <v>3400</v>
      </c>
    </row>
    <row r="6">
      <c r="A6" s="4" t="inlineStr">
        <is>
          <t>Optimizing for Profitable Growth</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Remaining liability at beginning of period</t>
        </is>
      </c>
      <c r="B8" s="5" t="n">
        <v>25096</v>
      </c>
      <c r="C8" s="7" t="n">
        <v>0</v>
      </c>
    </row>
    <row r="9">
      <c r="A9" s="4" t="inlineStr">
        <is>
          <t>Severance and other restructuring costs</t>
        </is>
      </c>
      <c r="B9" s="7" t="n">
        <v>49159</v>
      </c>
      <c r="C9" s="7" t="n">
        <v>25296</v>
      </c>
    </row>
    <row r="10">
      <c r="A10" s="4" t="inlineStr">
        <is>
          <t>Payments/Utilization</t>
        </is>
      </c>
      <c r="B10" s="7" t="n">
        <v>-41584</v>
      </c>
      <c r="C10" s="7" t="n">
        <v>-200</v>
      </c>
    </row>
    <row r="11">
      <c r="A11" s="4" t="inlineStr">
        <is>
          <t>Remaining liability at end of period</t>
        </is>
      </c>
      <c r="B11" s="7" t="n">
        <v>32671</v>
      </c>
      <c r="C11" s="7" t="n">
        <v>25096</v>
      </c>
    </row>
    <row r="12">
      <c r="A12" s="4" t="inlineStr">
        <is>
          <t>Optimizing for Profitable Growth | Severance</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Remaining liability at beginning of period</t>
        </is>
      </c>
      <c r="B14" s="7" t="n">
        <v>25096</v>
      </c>
      <c r="C14" s="7" t="n">
        <v>0</v>
      </c>
    </row>
    <row r="15">
      <c r="A15" s="4" t="inlineStr">
        <is>
          <t>Severance and other restructuring costs</t>
        </is>
      </c>
      <c r="B15" s="7" t="n">
        <v>45875</v>
      </c>
      <c r="C15" s="7" t="n">
        <v>25296</v>
      </c>
    </row>
    <row r="16">
      <c r="A16" s="4" t="inlineStr">
        <is>
          <t>Payments/Utilization</t>
        </is>
      </c>
      <c r="B16" s="7" t="n">
        <v>-38310</v>
      </c>
      <c r="C16" s="7" t="n">
        <v>-200</v>
      </c>
    </row>
    <row r="17">
      <c r="A17" s="4" t="inlineStr">
        <is>
          <t>Remaining liability at end of period</t>
        </is>
      </c>
      <c r="B17" s="7" t="n">
        <v>32661</v>
      </c>
      <c r="C17" s="7" t="n">
        <v>25096</v>
      </c>
    </row>
    <row r="18">
      <c r="A18" s="4" t="inlineStr">
        <is>
          <t>Optimizing for Profitable Growth | Other restructuring charges (a)</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Remaining liability at beginning of period</t>
        </is>
      </c>
      <c r="B20" s="7" t="n">
        <v>0</v>
      </c>
      <c r="C20" s="7" t="n">
        <v>0</v>
      </c>
    </row>
    <row r="21">
      <c r="A21" s="4" t="inlineStr">
        <is>
          <t>Severance and other restructuring costs</t>
        </is>
      </c>
      <c r="B21" s="7" t="n">
        <v>3284</v>
      </c>
      <c r="C21" s="7" t="n">
        <v>0</v>
      </c>
    </row>
    <row r="22">
      <c r="A22" s="4" t="inlineStr">
        <is>
          <t>Payments/Utilization</t>
        </is>
      </c>
      <c r="B22" s="7" t="n">
        <v>-3274</v>
      </c>
      <c r="C22" s="7" t="n">
        <v>0</v>
      </c>
    </row>
    <row r="23">
      <c r="A23" s="4" t="inlineStr">
        <is>
          <t>Remaining liability at end of period</t>
        </is>
      </c>
      <c r="B23" s="5" t="n">
        <v>10</v>
      </c>
      <c r="C23"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estructuring Charges - Narrative (Details) - USD ($) $ in Thousands</t>
        </is>
      </c>
      <c r="B1" s="2" t="inlineStr">
        <is>
          <t>12 Months Ended</t>
        </is>
      </c>
    </row>
    <row r="2">
      <c r="B2" s="2" t="inlineStr">
        <is>
          <t>Dec. 31, 2024</t>
        </is>
      </c>
      <c r="C2" s="2" t="inlineStr">
        <is>
          <t>Dec. 31, 2023</t>
        </is>
      </c>
      <c r="D2" s="2" t="inlineStr">
        <is>
          <t>Dec. 31, 2022</t>
        </is>
      </c>
    </row>
    <row r="3">
      <c r="A3" s="4" t="inlineStr">
        <is>
          <t>Severance</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everance and other restructuring costs</t>
        </is>
      </c>
      <c r="B5" s="4" t="inlineStr">
        <is>
          <t xml:space="preserve"> </t>
        </is>
      </c>
      <c r="C5" s="5" t="n">
        <v>3400</v>
      </c>
      <c r="D5" s="4" t="inlineStr">
        <is>
          <t xml:space="preserve"> </t>
        </is>
      </c>
    </row>
    <row r="6">
      <c r="A6" s="4" t="inlineStr">
        <is>
          <t>Optimizing for Growth | Selling, General and Administrative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and other restructuring costs</t>
        </is>
      </c>
      <c r="B8" s="4" t="inlineStr">
        <is>
          <t xml:space="preserve"> </t>
        </is>
      </c>
      <c r="C8" s="5" t="n">
        <v>32300</v>
      </c>
      <c r="D8" s="5" t="n">
        <v>23600</v>
      </c>
    </row>
    <row r="9">
      <c r="A9" s="4" t="inlineStr">
        <is>
          <t>Restructuring Charges, Statement of Income or Comprehensive Income [Extensible Enumeration]</t>
        </is>
      </c>
      <c r="B9" s="4" t="inlineStr">
        <is>
          <t xml:space="preserve"> </t>
        </is>
      </c>
      <c r="C9" s="4" t="inlineStr">
        <is>
          <t>Other selling and administrative expenses</t>
        </is>
      </c>
      <c r="D9" s="4" t="inlineStr">
        <is>
          <t>Other selling and administrative expenses</t>
        </is>
      </c>
    </row>
    <row r="10">
      <c r="A10" s="4" t="inlineStr">
        <is>
          <t>Optimizing for Growth | Cost of sal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everance and other restructuring costs</t>
        </is>
      </c>
      <c r="B12" s="4" t="inlineStr">
        <is>
          <t xml:space="preserve"> </t>
        </is>
      </c>
      <c r="C12" s="5" t="n">
        <v>-1300</v>
      </c>
      <c r="D12" s="5" t="n">
        <v>10700</v>
      </c>
    </row>
    <row r="13">
      <c r="A13" s="4" t="inlineStr">
        <is>
          <t>Restructuring Charges, Statement of Income or Comprehensive Income [Extensible Enumeration]</t>
        </is>
      </c>
      <c r="B13" s="4" t="inlineStr">
        <is>
          <t xml:space="preserve"> </t>
        </is>
      </c>
      <c r="C13" s="4" t="inlineStr">
        <is>
          <t>Cost of sales</t>
        </is>
      </c>
      <c r="D13" s="4" t="inlineStr">
        <is>
          <t>Cost of sales</t>
        </is>
      </c>
    </row>
    <row r="14">
      <c r="A14" s="4" t="inlineStr">
        <is>
          <t>Optimizing for Profitable Growth</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umulative severance and other restructuring charges</t>
        </is>
      </c>
      <c r="B16" s="5" t="n">
        <v>74000</v>
      </c>
      <c r="C16" s="4" t="inlineStr">
        <is>
          <t xml:space="preserve"> </t>
        </is>
      </c>
      <c r="D16" s="4" t="inlineStr">
        <is>
          <t xml:space="preserve"> </t>
        </is>
      </c>
    </row>
    <row r="17">
      <c r="A17" s="4" t="inlineStr">
        <is>
          <t>Cumulative severance and other restructuring charges, non-cash</t>
        </is>
      </c>
      <c r="B17" s="7" t="n">
        <v>2000</v>
      </c>
      <c r="C17" s="4" t="inlineStr">
        <is>
          <t xml:space="preserve"> </t>
        </is>
      </c>
      <c r="D17" s="4" t="inlineStr">
        <is>
          <t xml:space="preserve"> </t>
        </is>
      </c>
    </row>
    <row r="18">
      <c r="A18" s="4" t="inlineStr">
        <is>
          <t>Non-cash charges</t>
        </is>
      </c>
      <c r="B18" s="7" t="n">
        <v>5000</v>
      </c>
      <c r="C18" s="4" t="inlineStr">
        <is>
          <t xml:space="preserve"> </t>
        </is>
      </c>
      <c r="D18" s="4" t="inlineStr">
        <is>
          <t xml:space="preserve"> </t>
        </is>
      </c>
    </row>
    <row r="19">
      <c r="A19" s="4" t="inlineStr">
        <is>
          <t>Severance and other restructuring costs</t>
        </is>
      </c>
      <c r="B19" s="7" t="n">
        <v>49159</v>
      </c>
      <c r="C19" s="5" t="n">
        <v>25296</v>
      </c>
      <c r="D19" s="4" t="inlineStr">
        <is>
          <t xml:space="preserve"> </t>
        </is>
      </c>
    </row>
    <row r="20">
      <c r="A20" s="4" t="inlineStr">
        <is>
          <t>Optimizing for Profitable Growth | Minimu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Expected restructuring costs</t>
        </is>
      </c>
      <c r="B22" s="7" t="n">
        <v>130000</v>
      </c>
      <c r="C22" s="4" t="inlineStr">
        <is>
          <t xml:space="preserve"> </t>
        </is>
      </c>
      <c r="D22" s="4" t="inlineStr">
        <is>
          <t xml:space="preserve"> </t>
        </is>
      </c>
    </row>
    <row r="23">
      <c r="A23" s="4" t="inlineStr">
        <is>
          <t>Optimizing for Profitable Growth | Maximum</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Expected restructuring costs</t>
        </is>
      </c>
      <c r="B25" s="7" t="n">
        <v>165000</v>
      </c>
      <c r="C25" s="4" t="inlineStr">
        <is>
          <t xml:space="preserve"> </t>
        </is>
      </c>
      <c r="D25" s="4" t="inlineStr">
        <is>
          <t xml:space="preserve"> </t>
        </is>
      </c>
    </row>
    <row r="26">
      <c r="A26" s="4" t="inlineStr">
        <is>
          <t>Optimizing for Profitable Growth | Severanc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Severance and other restructuring costs</t>
        </is>
      </c>
      <c r="B28" s="7" t="n">
        <v>45875</v>
      </c>
      <c r="C28" s="7" t="n">
        <v>25296</v>
      </c>
      <c r="D28" s="4" t="inlineStr">
        <is>
          <t xml:space="preserve"> </t>
        </is>
      </c>
    </row>
    <row r="29">
      <c r="A29" s="4" t="inlineStr">
        <is>
          <t>Optimizing for Profitable Growth | Selling, General and Administrative Expens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Severance and other restructuring costs</t>
        </is>
      </c>
      <c r="B31" s="5" t="n">
        <v>44884</v>
      </c>
      <c r="C31" s="5" t="n">
        <v>25296</v>
      </c>
      <c r="D31" s="4" t="inlineStr">
        <is>
          <t xml:space="preserve"> </t>
        </is>
      </c>
    </row>
    <row r="32">
      <c r="A32" s="4" t="inlineStr">
        <is>
          <t>Restructuring Charges, Statement of Income or Comprehensive Income [Extensible Enumeration]</t>
        </is>
      </c>
      <c r="B32" s="4" t="inlineStr">
        <is>
          <t>Other selling and administrative expenses</t>
        </is>
      </c>
      <c r="C32" s="4" t="inlineStr">
        <is>
          <t>Other selling and administrative expenses</t>
        </is>
      </c>
      <c r="D32" s="4" t="inlineStr">
        <is>
          <t>Other selling and administrative expenses</t>
        </is>
      </c>
    </row>
    <row r="33">
      <c r="A33" s="4" t="inlineStr">
        <is>
          <t>Optimizing for Profitable Growth | Cost of sale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Severance and other restructuring costs</t>
        </is>
      </c>
      <c r="B35" s="5" t="n">
        <v>4275</v>
      </c>
      <c r="C35" s="5" t="n">
        <v>0</v>
      </c>
      <c r="D35" s="4" t="inlineStr">
        <is>
          <t xml:space="preserve"> </t>
        </is>
      </c>
    </row>
    <row r="36">
      <c r="A36" s="4" t="inlineStr">
        <is>
          <t>Restructuring Charges, Statement of Income or Comprehensive Income [Extensible Enumeration]</t>
        </is>
      </c>
      <c r="B36" s="4" t="inlineStr">
        <is>
          <t>Cost of sales</t>
        </is>
      </c>
      <c r="C36" s="4" t="inlineStr">
        <is>
          <t>Cost of sales</t>
        </is>
      </c>
      <c r="D36" s="4" t="inlineStr">
        <is>
          <t>Cost of sale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e-tax (Loss)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250455</v>
      </c>
      <c r="C4" s="5" t="n">
        <v>150361</v>
      </c>
      <c r="D4" s="5" t="n">
        <v>221149</v>
      </c>
    </row>
    <row r="5">
      <c r="A5" s="4" t="inlineStr">
        <is>
          <t>Foreign operations</t>
        </is>
      </c>
      <c r="B5" s="7" t="n">
        <v>372050</v>
      </c>
      <c r="C5" s="7" t="n">
        <v>315043</v>
      </c>
      <c r="D5" s="7" t="n">
        <v>283186</v>
      </c>
    </row>
    <row r="6">
      <c r="A6" s="4" t="inlineStr">
        <is>
          <t>Income Before Income Taxes</t>
        </is>
      </c>
      <c r="B6" s="5" t="n">
        <v>622505</v>
      </c>
      <c r="C6" s="5" t="n">
        <v>465404</v>
      </c>
      <c r="D6" s="5" t="n">
        <v>5043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Current and Deferred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0647</v>
      </c>
      <c r="C4" s="5" t="n">
        <v>8256</v>
      </c>
      <c r="D4" s="5" t="n">
        <v>0</v>
      </c>
    </row>
    <row r="5">
      <c r="A5" s="4" t="inlineStr">
        <is>
          <t>State</t>
        </is>
      </c>
      <c r="B5" s="7" t="n">
        <v>5888</v>
      </c>
      <c r="C5" s="7" t="n">
        <v>4669</v>
      </c>
      <c r="D5" s="7" t="n">
        <v>2359</v>
      </c>
    </row>
    <row r="6">
      <c r="A6" s="4" t="inlineStr">
        <is>
          <t>Foreign</t>
        </is>
      </c>
      <c r="B6" s="7" t="n">
        <v>76562</v>
      </c>
      <c r="C6" s="7" t="n">
        <v>79843</v>
      </c>
      <c r="D6" s="7" t="n">
        <v>62278</v>
      </c>
    </row>
    <row r="7">
      <c r="A7" s="4" t="inlineStr">
        <is>
          <t>Total current income tax expense</t>
        </is>
      </c>
      <c r="B7" s="7" t="n">
        <v>123097</v>
      </c>
      <c r="C7" s="7" t="n">
        <v>92768</v>
      </c>
      <c r="D7" s="7" t="n">
        <v>64637</v>
      </c>
    </row>
    <row r="8">
      <c r="A8" s="3" t="inlineStr">
        <is>
          <t>Deferred</t>
        </is>
      </c>
      <c r="B8" s="4" t="inlineStr">
        <is>
          <t xml:space="preserve"> </t>
        </is>
      </c>
      <c r="C8" s="4" t="inlineStr">
        <is>
          <t xml:space="preserve"> </t>
        </is>
      </c>
      <c r="D8" s="4" t="inlineStr">
        <is>
          <t xml:space="preserve"> </t>
        </is>
      </c>
    </row>
    <row r="9">
      <c r="A9" s="4" t="inlineStr">
        <is>
          <t>Federal</t>
        </is>
      </c>
      <c r="B9" s="7" t="n">
        <v>-15645</v>
      </c>
      <c r="C9" s="7" t="n">
        <v>-24711</v>
      </c>
      <c r="D9" s="7" t="n">
        <v>55805</v>
      </c>
    </row>
    <row r="10">
      <c r="A10" s="4" t="inlineStr">
        <is>
          <t>State</t>
        </is>
      </c>
      <c r="B10" s="7" t="n">
        <v>-2463</v>
      </c>
      <c r="C10" s="7" t="n">
        <v>1986</v>
      </c>
      <c r="D10" s="7" t="n">
        <v>2440</v>
      </c>
    </row>
    <row r="11">
      <c r="A11" s="4" t="inlineStr">
        <is>
          <t>Foreign</t>
        </is>
      </c>
      <c r="B11" s="7" t="n">
        <v>637</v>
      </c>
      <c r="C11" s="7" t="n">
        <v>199432</v>
      </c>
      <c r="D11" s="7" t="n">
        <v>12969</v>
      </c>
    </row>
    <row r="12">
      <c r="A12" s="4" t="inlineStr">
        <is>
          <t>Total deferred income tax expense</t>
        </is>
      </c>
      <c r="B12" s="7" t="n">
        <v>-17471</v>
      </c>
      <c r="C12" s="7" t="n">
        <v>176707</v>
      </c>
      <c r="D12" s="7" t="n">
        <v>71214</v>
      </c>
    </row>
    <row r="13">
      <c r="A13" s="4" t="inlineStr">
        <is>
          <t>Provision for income taxes</t>
        </is>
      </c>
      <c r="B13" s="5" t="n">
        <v>105626</v>
      </c>
      <c r="C13" s="5" t="n">
        <v>269475</v>
      </c>
      <c r="D13" s="5" t="n">
        <v>13585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credit carryforwards</t>
        </is>
      </c>
      <c r="B3" s="5" t="n">
        <v>20007</v>
      </c>
      <c r="C3" s="5" t="n">
        <v>41550</v>
      </c>
    </row>
    <row r="4">
      <c r="A4" s="4" t="inlineStr">
        <is>
          <t>Research and development expenses</t>
        </is>
      </c>
      <c r="B4" s="7" t="n">
        <v>129836</v>
      </c>
      <c r="C4" s="7" t="n">
        <v>104582</v>
      </c>
    </row>
    <row r="5">
      <c r="A5" s="4" t="inlineStr">
        <is>
          <t>Net operating loss carryforwards</t>
        </is>
      </c>
      <c r="B5" s="7" t="n">
        <v>87398</v>
      </c>
      <c r="C5" s="7" t="n">
        <v>77321</v>
      </c>
    </row>
    <row r="6">
      <c r="A6" s="4" t="inlineStr">
        <is>
          <t>Interest expense</t>
        </is>
      </c>
      <c r="B6" s="7" t="n">
        <v>50214</v>
      </c>
      <c r="C6" s="7" t="n">
        <v>65045</v>
      </c>
    </row>
    <row r="7">
      <c r="A7" s="4" t="inlineStr">
        <is>
          <t>Allowances and reserves</t>
        </is>
      </c>
      <c r="B7" s="7" t="n">
        <v>127473</v>
      </c>
      <c r="C7" s="7" t="n">
        <v>116148</v>
      </c>
    </row>
    <row r="8">
      <c r="A8" s="4" t="inlineStr">
        <is>
          <t>Deferred compensation</t>
        </is>
      </c>
      <c r="B8" s="7" t="n">
        <v>71880</v>
      </c>
      <c r="C8" s="7" t="n">
        <v>63458</v>
      </c>
    </row>
    <row r="9">
      <c r="A9" s="4" t="inlineStr">
        <is>
          <t>Postretirement benefits</t>
        </is>
      </c>
      <c r="B9" s="7" t="n">
        <v>19138</v>
      </c>
      <c r="C9" s="7" t="n">
        <v>22741</v>
      </c>
    </row>
    <row r="10">
      <c r="A10" s="4" t="inlineStr">
        <is>
          <t>Lease liabilities</t>
        </is>
      </c>
      <c r="B10" s="7" t="n">
        <v>83301</v>
      </c>
      <c r="C10" s="7" t="n">
        <v>81604</v>
      </c>
    </row>
    <row r="11">
      <c r="A11" s="4" t="inlineStr">
        <is>
          <t>Other</t>
        </is>
      </c>
      <c r="B11" s="7" t="n">
        <v>45819</v>
      </c>
      <c r="C11" s="7" t="n">
        <v>35624</v>
      </c>
    </row>
    <row r="12">
      <c r="A12" s="4" t="inlineStr">
        <is>
          <t>Gross deferred income tax assets</t>
        </is>
      </c>
      <c r="B12" s="7" t="n">
        <v>635066</v>
      </c>
      <c r="C12" s="7" t="n">
        <v>608073</v>
      </c>
    </row>
    <row r="13">
      <c r="A13" s="4" t="inlineStr">
        <is>
          <t>Intangible assets</t>
        </is>
      </c>
      <c r="B13" s="7" t="n">
        <v>-167607</v>
      </c>
      <c r="C13" s="7" t="n">
        <v>-167336</v>
      </c>
    </row>
    <row r="14">
      <c r="A14" s="4" t="inlineStr">
        <is>
          <t>Right-of-use assets</t>
        </is>
      </c>
      <c r="B14" s="7" t="n">
        <v>-75266</v>
      </c>
      <c r="C14" s="7" t="n">
        <v>-75076</v>
      </c>
    </row>
    <row r="15">
      <c r="A15" s="4" t="inlineStr">
        <is>
          <t>Other</t>
        </is>
      </c>
      <c r="B15" s="7" t="n">
        <v>-42026</v>
      </c>
      <c r="C15" s="7" t="n">
        <v>-37259</v>
      </c>
    </row>
    <row r="16">
      <c r="A16" s="4" t="inlineStr">
        <is>
          <t>Gross deferred income tax liabilities</t>
        </is>
      </c>
      <c r="B16" s="7" t="n">
        <v>-284899</v>
      </c>
      <c r="C16" s="7" t="n">
        <v>-279671</v>
      </c>
    </row>
    <row r="17">
      <c r="A17" s="4" t="inlineStr">
        <is>
          <t>Deferred income tax asset valuation allowances</t>
        </is>
      </c>
      <c r="B17" s="7" t="n">
        <v>-97661</v>
      </c>
      <c r="C17" s="7" t="n">
        <v>-85352</v>
      </c>
    </row>
    <row r="18">
      <c r="A18" s="4" t="inlineStr">
        <is>
          <t>Net deferred income tax assets</t>
        </is>
      </c>
      <c r="B18" s="5" t="n">
        <v>252506</v>
      </c>
      <c r="C18" s="5" t="n">
        <v>2430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Income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income tax assets</t>
        </is>
      </c>
      <c r="B3" s="5" t="n">
        <v>296862</v>
      </c>
      <c r="C3" s="5" t="n">
        <v>299157</v>
      </c>
    </row>
    <row r="4">
      <c r="A4" s="4" t="inlineStr">
        <is>
          <t>Other noncurrent liabilities</t>
        </is>
      </c>
      <c r="B4" s="7" t="n">
        <v>-44356</v>
      </c>
      <c r="C4" s="7" t="n">
        <v>-56107</v>
      </c>
    </row>
    <row r="5">
      <c r="A5" s="4" t="inlineStr">
        <is>
          <t>Net deferred income tax assets</t>
        </is>
      </c>
      <c r="B5" s="5" t="n">
        <v>252506</v>
      </c>
      <c r="C5" s="5" t="n">
        <v>2430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and Tax Credit Carryforward [Line Items]</t>
        </is>
      </c>
      <c r="B3" s="4" t="inlineStr">
        <is>
          <t xml:space="preserve"> </t>
        </is>
      </c>
      <c r="C3" s="4" t="inlineStr">
        <is>
          <t xml:space="preserve"> </t>
        </is>
      </c>
      <c r="D3" s="4" t="inlineStr">
        <is>
          <t xml:space="preserve"> </t>
        </is>
      </c>
      <c r="E3" s="4" t="inlineStr">
        <is>
          <t xml:space="preserve"> </t>
        </is>
      </c>
    </row>
    <row r="4">
      <c r="A4" s="4" t="inlineStr">
        <is>
          <t>Loss Carryforward</t>
        </is>
      </c>
      <c r="B4" s="5" t="n">
        <v>363130</v>
      </c>
      <c r="C4" s="4" t="inlineStr">
        <is>
          <t xml:space="preserve"> </t>
        </is>
      </c>
      <c r="D4" s="4" t="inlineStr">
        <is>
          <t xml:space="preserve"> </t>
        </is>
      </c>
      <c r="E4" s="4" t="inlineStr">
        <is>
          <t xml:space="preserve"> </t>
        </is>
      </c>
    </row>
    <row r="5">
      <c r="A5" s="4" t="inlineStr">
        <is>
          <t>Tax credit carryforwards</t>
        </is>
      </c>
      <c r="B5" s="7" t="n">
        <v>20080</v>
      </c>
      <c r="C5" s="4" t="inlineStr">
        <is>
          <t xml:space="preserve"> </t>
        </is>
      </c>
      <c r="D5" s="4" t="inlineStr">
        <is>
          <t xml:space="preserve"> </t>
        </is>
      </c>
      <c r="E5" s="4" t="inlineStr">
        <is>
          <t xml:space="preserve"> </t>
        </is>
      </c>
    </row>
    <row r="6">
      <c r="A6" s="4" t="inlineStr">
        <is>
          <t>Provision/benefit for income taxes</t>
        </is>
      </c>
      <c r="B6" s="7" t="n">
        <v>105626</v>
      </c>
      <c r="C6" s="5" t="n">
        <v>269475</v>
      </c>
      <c r="D6" s="5" t="n">
        <v>135851</v>
      </c>
      <c r="E6" s="4" t="inlineStr">
        <is>
          <t xml:space="preserve"> </t>
        </is>
      </c>
    </row>
    <row r="7">
      <c r="A7" s="4" t="inlineStr">
        <is>
          <t>Net tax expense (benefit) on write down of foreign deferred tax assets</t>
        </is>
      </c>
      <c r="B7" s="7" t="n">
        <v>-34800</v>
      </c>
      <c r="C7" s="7" t="n">
        <v>161400</v>
      </c>
      <c r="D7" s="4" t="inlineStr">
        <is>
          <t xml:space="preserve"> </t>
        </is>
      </c>
      <c r="E7" s="4" t="inlineStr">
        <is>
          <t xml:space="preserve"> </t>
        </is>
      </c>
    </row>
    <row r="8">
      <c r="A8" s="4" t="inlineStr">
        <is>
          <t>Deferred tax assets, valuation allowance</t>
        </is>
      </c>
      <c r="B8" s="7" t="n">
        <v>97661</v>
      </c>
      <c r="C8" s="7" t="n">
        <v>85352</v>
      </c>
      <c r="D8" s="4" t="inlineStr">
        <is>
          <t xml:space="preserve"> </t>
        </is>
      </c>
      <c r="E8" s="4" t="inlineStr">
        <is>
          <t xml:space="preserve"> </t>
        </is>
      </c>
    </row>
    <row r="9">
      <c r="A9" s="4" t="inlineStr">
        <is>
          <t>Net deferred income tax assets</t>
        </is>
      </c>
      <c r="B9" s="7" t="n">
        <v>252506</v>
      </c>
      <c r="C9" s="7" t="n">
        <v>243050</v>
      </c>
      <c r="D9" s="4" t="inlineStr">
        <is>
          <t xml:space="preserve"> </t>
        </is>
      </c>
      <c r="E9" s="4" t="inlineStr">
        <is>
          <t xml:space="preserve"> </t>
        </is>
      </c>
    </row>
    <row r="10">
      <c r="A10" s="4" t="inlineStr">
        <is>
          <t>Unrecognized tax benefits, end of period</t>
        </is>
      </c>
      <c r="B10" s="7" t="n">
        <v>134853</v>
      </c>
      <c r="C10" s="7" t="n">
        <v>129970</v>
      </c>
      <c r="D10" s="7" t="n">
        <v>114057</v>
      </c>
      <c r="E10" s="5" t="n">
        <v>118781</v>
      </c>
    </row>
    <row r="11">
      <c r="A11" s="4" t="inlineStr">
        <is>
          <t>Amount of unrecognized tax benefits that would impact the effective tax rate if recognized</t>
        </is>
      </c>
      <c r="B11" s="7" t="n">
        <v>107700</v>
      </c>
      <c r="C11" s="4" t="inlineStr">
        <is>
          <t xml:space="preserve"> </t>
        </is>
      </c>
      <c r="D11" s="4" t="inlineStr">
        <is>
          <t xml:space="preserve"> </t>
        </is>
      </c>
      <c r="E11" s="4" t="inlineStr">
        <is>
          <t xml:space="preserve"> </t>
        </is>
      </c>
    </row>
    <row r="12">
      <c r="A12" s="4" t="inlineStr">
        <is>
          <t>Unrecognized tax benefits that would impact the valuation allowance</t>
        </is>
      </c>
      <c r="B12" s="7" t="n">
        <v>10000</v>
      </c>
      <c r="C12" s="4" t="inlineStr">
        <is>
          <t xml:space="preserve"> </t>
        </is>
      </c>
      <c r="D12" s="4" t="inlineStr">
        <is>
          <t xml:space="preserve"> </t>
        </is>
      </c>
      <c r="E12" s="4" t="inlineStr">
        <is>
          <t xml:space="preserve"> </t>
        </is>
      </c>
    </row>
    <row r="13">
      <c r="A13" s="4" t="inlineStr">
        <is>
          <t>Unrecognized tax benefits that would offset non-current asset</t>
        </is>
      </c>
      <c r="B13" s="7" t="n">
        <v>17200</v>
      </c>
      <c r="C13" s="4" t="inlineStr">
        <is>
          <t xml:space="preserve"> </t>
        </is>
      </c>
      <c r="D13" s="4" t="inlineStr">
        <is>
          <t xml:space="preserve"> </t>
        </is>
      </c>
      <c r="E13" s="4" t="inlineStr">
        <is>
          <t xml:space="preserve"> </t>
        </is>
      </c>
    </row>
    <row r="14">
      <c r="A14" s="4" t="inlineStr">
        <is>
          <t>Increase (decrease) in recognized interest and penalties related to unrecognized tax benefits</t>
        </is>
      </c>
      <c r="B14" s="7" t="n">
        <v>1700</v>
      </c>
      <c r="C14" s="7" t="n">
        <v>1500</v>
      </c>
      <c r="D14" s="7" t="n">
        <v>-5300</v>
      </c>
      <c r="E14" s="4" t="inlineStr">
        <is>
          <t xml:space="preserve"> </t>
        </is>
      </c>
    </row>
    <row r="15">
      <c r="A15" s="4" t="inlineStr">
        <is>
          <t>Accrued interest and penalties related to unrecognized tax benefits</t>
        </is>
      </c>
      <c r="B15" s="7" t="n">
        <v>19000</v>
      </c>
      <c r="C15" s="7" t="n">
        <v>17300</v>
      </c>
      <c r="D15" s="7" t="n">
        <v>15900</v>
      </c>
      <c r="E15" s="4" t="inlineStr">
        <is>
          <t xml:space="preserve"> </t>
        </is>
      </c>
    </row>
    <row r="16">
      <c r="A16" s="4" t="inlineStr">
        <is>
          <t>Reasonably possible changes to unrecognized tax benefits related to settlement of tax audits and/or expiration of statutes of limitations within the next twelve months</t>
        </is>
      </c>
      <c r="B16" s="7" t="n">
        <v>15200</v>
      </c>
      <c r="C16" s="4" t="inlineStr">
        <is>
          <t xml:space="preserve"> </t>
        </is>
      </c>
      <c r="D16" s="4" t="inlineStr">
        <is>
          <t xml:space="preserve"> </t>
        </is>
      </c>
      <c r="E16" s="4" t="inlineStr">
        <is>
          <t xml:space="preserve"> </t>
        </is>
      </c>
    </row>
    <row r="17">
      <c r="A17" s="4" t="inlineStr">
        <is>
          <t>Deferred tax liability, undistributed foreign earnings</t>
        </is>
      </c>
      <c r="B17" s="7" t="n">
        <v>22100</v>
      </c>
      <c r="C17" s="4" t="inlineStr">
        <is>
          <t xml:space="preserve"> </t>
        </is>
      </c>
      <c r="D17" s="4" t="inlineStr">
        <is>
          <t xml:space="preserve"> </t>
        </is>
      </c>
      <c r="E17" s="4" t="inlineStr">
        <is>
          <t xml:space="preserve"> </t>
        </is>
      </c>
    </row>
    <row r="18">
      <c r="A18" s="4" t="inlineStr">
        <is>
          <t>Undistributed earnings of foreign subsidiaries</t>
        </is>
      </c>
      <c r="B18" s="7" t="n">
        <v>560000</v>
      </c>
      <c r="C18" s="4" t="inlineStr">
        <is>
          <t xml:space="preserve"> </t>
        </is>
      </c>
      <c r="D18" s="4" t="inlineStr">
        <is>
          <t xml:space="preserve"> </t>
        </is>
      </c>
      <c r="E18" s="4" t="inlineStr">
        <is>
          <t xml:space="preserve"> </t>
        </is>
      </c>
    </row>
    <row r="19">
      <c r="A19" s="4" t="inlineStr">
        <is>
          <t>Undistributed foreign U.S GAAP retained earnings not taxed</t>
        </is>
      </c>
      <c r="B19" s="7" t="n">
        <v>1160000</v>
      </c>
      <c r="C19" s="4" t="inlineStr">
        <is>
          <t xml:space="preserve"> </t>
        </is>
      </c>
      <c r="D19" s="4" t="inlineStr">
        <is>
          <t xml:space="preserve"> </t>
        </is>
      </c>
      <c r="E19" s="4" t="inlineStr">
        <is>
          <t xml:space="preserve"> </t>
        </is>
      </c>
    </row>
    <row r="20">
      <c r="A20" s="4" t="inlineStr">
        <is>
          <t>Federal and State Tax Authorities</t>
        </is>
      </c>
      <c r="B20" s="4" t="inlineStr">
        <is>
          <t xml:space="preserve"> </t>
        </is>
      </c>
      <c r="C20" s="4" t="inlineStr">
        <is>
          <t xml:space="preserve"> </t>
        </is>
      </c>
      <c r="D20" s="4" t="inlineStr">
        <is>
          <t xml:space="preserve"> </t>
        </is>
      </c>
      <c r="E20" s="4" t="inlineStr">
        <is>
          <t xml:space="preserve"> </t>
        </is>
      </c>
    </row>
    <row r="21">
      <c r="A21" s="3" t="inlineStr">
        <is>
          <t>Operating Loss and Tax Credit Carryforward [Line Items]</t>
        </is>
      </c>
      <c r="B21" s="4" t="inlineStr">
        <is>
          <t xml:space="preserve"> </t>
        </is>
      </c>
      <c r="C21" s="4" t="inlineStr">
        <is>
          <t xml:space="preserve"> </t>
        </is>
      </c>
      <c r="D21" s="4" t="inlineStr">
        <is>
          <t xml:space="preserve"> </t>
        </is>
      </c>
      <c r="E21" s="4" t="inlineStr">
        <is>
          <t xml:space="preserve"> </t>
        </is>
      </c>
    </row>
    <row r="22">
      <c r="A22" s="4" t="inlineStr">
        <is>
          <t>Deferred tax assets, valuation allowance</t>
        </is>
      </c>
      <c r="B22" s="7" t="n">
        <v>12000</v>
      </c>
      <c r="C22" s="7" t="n">
        <v>14000</v>
      </c>
      <c r="D22" s="7" t="n">
        <v>16000</v>
      </c>
      <c r="E22" s="4" t="inlineStr">
        <is>
          <t xml:space="preserve"> </t>
        </is>
      </c>
    </row>
    <row r="23">
      <c r="A23" s="4" t="inlineStr">
        <is>
          <t>Foreign Tax Authorities</t>
        </is>
      </c>
      <c r="B23" s="4" t="inlineStr">
        <is>
          <t xml:space="preserve"> </t>
        </is>
      </c>
      <c r="C23" s="4" t="inlineStr">
        <is>
          <t xml:space="preserve"> </t>
        </is>
      </c>
      <c r="D23" s="4" t="inlineStr">
        <is>
          <t xml:space="preserve"> </t>
        </is>
      </c>
      <c r="E23" s="4" t="inlineStr">
        <is>
          <t xml:space="preserve"> </t>
        </is>
      </c>
    </row>
    <row r="24">
      <c r="A24" s="3" t="inlineStr">
        <is>
          <t>Operating Loss and Tax Credit Carryforward [Line Items]</t>
        </is>
      </c>
      <c r="B24" s="4" t="inlineStr">
        <is>
          <t xml:space="preserve"> </t>
        </is>
      </c>
      <c r="C24" s="4" t="inlineStr">
        <is>
          <t xml:space="preserve"> </t>
        </is>
      </c>
      <c r="D24" s="4" t="inlineStr">
        <is>
          <t xml:space="preserve"> </t>
        </is>
      </c>
      <c r="E24" s="4" t="inlineStr">
        <is>
          <t xml:space="preserve"> </t>
        </is>
      </c>
    </row>
    <row r="25">
      <c r="A25" s="4" t="inlineStr">
        <is>
          <t>Deferred tax assets, valuation allowance</t>
        </is>
      </c>
      <c r="B25" s="5" t="n">
        <v>85000</v>
      </c>
      <c r="C25" s="5" t="n">
        <v>71000</v>
      </c>
      <c r="D25" s="5" t="n">
        <v>74000</v>
      </c>
      <c r="E2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Expiration of Loss and Tax Credit Carryforwards (Details) $ in Thousands</t>
        </is>
      </c>
      <c r="B1" s="2" t="inlineStr">
        <is>
          <t>Dec. 31, 2024 USD ($)</t>
        </is>
      </c>
    </row>
    <row r="2">
      <c r="A2" s="3" t="inlineStr">
        <is>
          <t>Operating Loss and Tax Credit Carryforward [Line Items]</t>
        </is>
      </c>
      <c r="B2" s="4" t="inlineStr">
        <is>
          <t xml:space="preserve"> </t>
        </is>
      </c>
    </row>
    <row r="3">
      <c r="A3" s="4" t="inlineStr">
        <is>
          <t>Loss Carryforward</t>
        </is>
      </c>
      <c r="B3" s="5" t="n">
        <v>363130</v>
      </c>
    </row>
    <row r="4">
      <c r="A4" s="4" t="inlineStr">
        <is>
          <t>Tax Credit Carryforward</t>
        </is>
      </c>
      <c r="B4" s="7" t="n">
        <v>20080</v>
      </c>
    </row>
    <row r="5">
      <c r="A5" s="4" t="inlineStr">
        <is>
          <t>2025–2029</t>
        </is>
      </c>
      <c r="B5" s="4" t="inlineStr">
        <is>
          <t xml:space="preserve"> </t>
        </is>
      </c>
    </row>
    <row r="6">
      <c r="A6" s="3" t="inlineStr">
        <is>
          <t>Operating Loss and Tax Credit Carryforward [Line Items]</t>
        </is>
      </c>
      <c r="B6" s="4" t="inlineStr">
        <is>
          <t xml:space="preserve"> </t>
        </is>
      </c>
    </row>
    <row r="7">
      <c r="A7" s="4" t="inlineStr">
        <is>
          <t>Loss Carryforward</t>
        </is>
      </c>
      <c r="B7" s="7" t="n">
        <v>8752</v>
      </c>
    </row>
    <row r="8">
      <c r="A8" s="4" t="inlineStr">
        <is>
          <t>Tax Credit Carryforward</t>
        </is>
      </c>
      <c r="B8" s="7" t="n">
        <v>0</v>
      </c>
    </row>
    <row r="9">
      <c r="A9" s="4" t="inlineStr">
        <is>
          <t>Thereafter</t>
        </is>
      </c>
      <c r="B9" s="4" t="inlineStr">
        <is>
          <t xml:space="preserve"> </t>
        </is>
      </c>
    </row>
    <row r="10">
      <c r="A10" s="3" t="inlineStr">
        <is>
          <t>Operating Loss and Tax Credit Carryforward [Line Items]</t>
        </is>
      </c>
      <c r="B10" s="4" t="inlineStr">
        <is>
          <t xml:space="preserve"> </t>
        </is>
      </c>
    </row>
    <row r="11">
      <c r="A11" s="4" t="inlineStr">
        <is>
          <t>Loss Carryforward</t>
        </is>
      </c>
      <c r="B11" s="7" t="n">
        <v>41481</v>
      </c>
    </row>
    <row r="12">
      <c r="A12" s="4" t="inlineStr">
        <is>
          <t>Tax Credit Carryforward</t>
        </is>
      </c>
      <c r="B12" s="7" t="n">
        <v>3607</v>
      </c>
    </row>
    <row r="13">
      <c r="A13" s="4" t="inlineStr">
        <is>
          <t>No expiration date</t>
        </is>
      </c>
      <c r="B13" s="4" t="inlineStr">
        <is>
          <t xml:space="preserve"> </t>
        </is>
      </c>
    </row>
    <row r="14">
      <c r="A14" s="3" t="inlineStr">
        <is>
          <t>Operating Loss and Tax Credit Carryforward [Line Items]</t>
        </is>
      </c>
      <c r="B14" s="4" t="inlineStr">
        <is>
          <t xml:space="preserve"> </t>
        </is>
      </c>
    </row>
    <row r="15">
      <c r="A15" s="4" t="inlineStr">
        <is>
          <t>Loss Carryforward</t>
        </is>
      </c>
      <c r="B15" s="7" t="n">
        <v>312897</v>
      </c>
    </row>
    <row r="16">
      <c r="A16" s="4" t="inlineStr">
        <is>
          <t>Tax Credit Carryforward</t>
        </is>
      </c>
      <c r="B16" s="5" t="n">
        <v>164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at US Federal Statutory Rate to Provision in Statements of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U.S. federal statutory rate</t>
        </is>
      </c>
      <c r="B4" s="5" t="n">
        <v>130726</v>
      </c>
      <c r="C4" s="5" t="n">
        <v>97735</v>
      </c>
      <c r="D4" s="5" t="n">
        <v>105910</v>
      </c>
    </row>
    <row r="5">
      <c r="A5" s="4" t="inlineStr">
        <is>
          <t>Changes in valuation allowances</t>
        </is>
      </c>
      <c r="B5" s="7" t="n">
        <v>13362</v>
      </c>
      <c r="C5" s="7" t="n">
        <v>2343</v>
      </c>
      <c r="D5" s="7" t="n">
        <v>0</v>
      </c>
    </row>
    <row r="6">
      <c r="A6" s="4" t="inlineStr">
        <is>
          <t>Foreign earnings taxed at different rates, including foreign losses without benefit</t>
        </is>
      </c>
      <c r="B6" s="7" t="n">
        <v>-9111</v>
      </c>
      <c r="C6" s="7" t="n">
        <v>-12480</v>
      </c>
      <c r="D6" s="7" t="n">
        <v>18138</v>
      </c>
    </row>
    <row r="7">
      <c r="A7" s="4" t="inlineStr">
        <is>
          <t>Foreign-derived intangible income</t>
        </is>
      </c>
      <c r="B7" s="7" t="n">
        <v>-8006</v>
      </c>
      <c r="C7" s="7" t="n">
        <v>-364</v>
      </c>
      <c r="D7" s="7" t="n">
        <v>-1261</v>
      </c>
    </row>
    <row r="8">
      <c r="A8" s="4" t="inlineStr">
        <is>
          <t>Tax related to pass-through income</t>
        </is>
      </c>
      <c r="B8" s="7" t="n">
        <v>5125</v>
      </c>
      <c r="C8" s="7" t="n">
        <v>3869</v>
      </c>
      <c r="D8" s="7" t="n">
        <v>5340</v>
      </c>
    </row>
    <row r="9">
      <c r="A9" s="4" t="inlineStr">
        <is>
          <t>Non deductible executive compensation</t>
        </is>
      </c>
      <c r="B9" s="7" t="n">
        <v>5941</v>
      </c>
      <c r="C9" s="7" t="n">
        <v>7248</v>
      </c>
      <c r="D9" s="7" t="n">
        <v>5141</v>
      </c>
    </row>
    <row r="10">
      <c r="A10" s="4" t="inlineStr">
        <is>
          <t>State and local taxes, net of U.S. federal benefit</t>
        </is>
      </c>
      <c r="B10" s="7" t="n">
        <v>7711</v>
      </c>
      <c r="C10" s="7" t="n">
        <v>8480</v>
      </c>
      <c r="D10" s="7" t="n">
        <v>5027</v>
      </c>
    </row>
    <row r="11">
      <c r="A11" s="4" t="inlineStr">
        <is>
          <t>Adjustments to previously accrued taxes</t>
        </is>
      </c>
      <c r="B11" s="7" t="n">
        <v>5553</v>
      </c>
      <c r="C11" s="7" t="n">
        <v>9943</v>
      </c>
      <c r="D11" s="7" t="n">
        <v>-9471</v>
      </c>
    </row>
    <row r="12">
      <c r="A12" s="4" t="inlineStr">
        <is>
          <t>Tax on undistributed earnings of foreign subsidiaries</t>
        </is>
      </c>
      <c r="B12" s="7" t="n">
        <v>1100</v>
      </c>
      <c r="C12" s="7" t="n">
        <v>-1000</v>
      </c>
      <c r="D12" s="7" t="n">
        <v>10600</v>
      </c>
    </row>
    <row r="13">
      <c r="A13" s="4" t="inlineStr">
        <is>
          <t>Research and development tax credit</t>
        </is>
      </c>
      <c r="B13" s="7" t="n">
        <v>-6163</v>
      </c>
      <c r="C13" s="7" t="n">
        <v>-7248</v>
      </c>
      <c r="D13" s="7" t="n">
        <v>-5487</v>
      </c>
    </row>
    <row r="14">
      <c r="A14" s="4" t="inlineStr">
        <is>
          <t>Discrete tax impact related to intra-group IP transfer</t>
        </is>
      </c>
      <c r="B14" s="7" t="n">
        <v>-34762</v>
      </c>
      <c r="C14" s="7" t="n">
        <v>161388</v>
      </c>
      <c r="D14" s="7" t="n">
        <v>0</v>
      </c>
    </row>
    <row r="15">
      <c r="A15" s="4" t="inlineStr">
        <is>
          <t>Other</t>
        </is>
      </c>
      <c r="B15" s="7" t="n">
        <v>-5850</v>
      </c>
      <c r="C15" s="7" t="n">
        <v>-439</v>
      </c>
      <c r="D15" s="7" t="n">
        <v>1914</v>
      </c>
    </row>
    <row r="16">
      <c r="A16" s="4" t="inlineStr">
        <is>
          <t>Provision for income taxes</t>
        </is>
      </c>
      <c r="B16" s="5" t="n">
        <v>105626</v>
      </c>
      <c r="C16" s="5" t="n">
        <v>269475</v>
      </c>
      <c r="D16" s="5" t="n">
        <v>13585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January 1</t>
        </is>
      </c>
      <c r="B4" s="5" t="n">
        <v>129970</v>
      </c>
      <c r="C4" s="5" t="n">
        <v>114057</v>
      </c>
      <c r="D4" s="5" t="n">
        <v>118781</v>
      </c>
    </row>
    <row r="5">
      <c r="A5" s="4" t="inlineStr">
        <is>
          <t>Increases for positions taken in current year</t>
        </is>
      </c>
      <c r="B5" s="7" t="n">
        <v>9123</v>
      </c>
      <c r="C5" s="7" t="n">
        <v>5855</v>
      </c>
      <c r="D5" s="7" t="n">
        <v>5034</v>
      </c>
    </row>
    <row r="6">
      <c r="A6" s="4" t="inlineStr">
        <is>
          <t>Increases for positions taken in a prior year</t>
        </is>
      </c>
      <c r="B6" s="7" t="n">
        <v>12715</v>
      </c>
      <c r="C6" s="7" t="n">
        <v>18831</v>
      </c>
      <c r="D6" s="7" t="n">
        <v>8037</v>
      </c>
    </row>
    <row r="7">
      <c r="A7" s="4" t="inlineStr">
        <is>
          <t>Decreases for positions taken in a prior year</t>
        </is>
      </c>
      <c r="B7" s="7" t="n">
        <v>-7983</v>
      </c>
      <c r="C7" s="7" t="n">
        <v>-4841</v>
      </c>
      <c r="D7" s="7" t="n">
        <v>-7315</v>
      </c>
    </row>
    <row r="8">
      <c r="A8" s="4" t="inlineStr">
        <is>
          <t>Decreases for settlements with taxing authorities</t>
        </is>
      </c>
      <c r="B8" s="7" t="n">
        <v>-2940</v>
      </c>
      <c r="C8" s="7" t="n">
        <v>-273</v>
      </c>
      <c r="D8" s="7" t="n">
        <v>-1236</v>
      </c>
    </row>
    <row r="9">
      <c r="A9" s="4" t="inlineStr">
        <is>
          <t>Decreases for lapses in the applicable statute of limitations</t>
        </is>
      </c>
      <c r="B9" s="7" t="n">
        <v>-6032</v>
      </c>
      <c r="C9" s="7" t="n">
        <v>-3659</v>
      </c>
      <c r="D9" s="7" t="n">
        <v>-9244</v>
      </c>
    </row>
    <row r="10">
      <c r="A10" s="4" t="inlineStr">
        <is>
          <t>Unrecognized tax benefits at December 31</t>
        </is>
      </c>
      <c r="B10" s="5" t="n">
        <v>134853</v>
      </c>
      <c r="C10" s="5" t="n">
        <v>129970</v>
      </c>
      <c r="D10" s="5" t="n">
        <v>1140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Mattel's reporting units are (i) North America, which consists of the United States and Canada, (ii) International, and (iii) American Girl. In the first quarter of 2024, Mattel implemented an organizational change integrating the American Girl business into Mattel's North America commercial organization. Such integration resulted in a change to Mattel's operating and reportable segments. Goodwill related to the American Girl reporting unit is included in the North America operating segment. Mattel's reportable segments are: (i) North America and (ii) International. The change in the carrying amount of goodwill by reporting unit for 2024 and 2023 is shown below. Brand-specific goodwill held by foreign subsidiaries is allocated to the North America reporting unit selling those brands, thereby causing a foreign currency translation impact. December 31, Currency Exchange Rate Impact December 31, Currency December 31, (In thousands) North America $ 731,993 $ 1,494 $ 733,487 $ (492) $ 732,995 International 438,987 4,467 443,454 (2,299) 441,155 American Girl 207,571 — 207,571 — 207,571 $ 1,378,551 $ 5,961 $ 1,384,512 $ (2,791) $ 1,381,721 In the third quarter of 2024, Mattel performed its annual goodwill impairment test and determined that goodwill was not impaired. The quantitative goodwill impairment assessment includes the use of certain assumptions and estimates to calculate the estimated fair value of Mattel's reporting units. To the extent assumptions, estimations, or market factors, including seasonality, differ from Mattel's current estimates, the estimated fair value of Mattel's reporting units may be susceptible to significant changes. The reporting unit that is most susceptible to changes in assumptions and estimates, given its smaller size, is American Girl, as excess fair value over carrying value is a lesser dollar and percentage value than the other reporting units. There were no events or changes in circumstances subsequent to the third quarter assessment that indicate that the carrying amount of a reporting unit may exceed its fair value as of December 31, 2024. Intangible Assets, Net Mattel's identifiable intangible assets, net consisted of the following: December 31, December 31, (In thousands) Identifiable intangibles $ 798,655 $ 801,506 Less: accumulated amortization (438,092) (408,467) $ 360,563 $ 393,039 The estimated future amortization expense for the next five years is as follows: Amortization Expense (In thousands) 2025 $ 31,192 2026 31,165 2027 30,685 2028 29,046 2029 27,43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Balance Sheet Accounts (Details) - USD ($) $ in Thousands</t>
        </is>
      </c>
      <c r="B1" s="2" t="inlineStr">
        <is>
          <t>Dec. 31, 2024</t>
        </is>
      </c>
      <c r="C1" s="2" t="inlineStr">
        <is>
          <t>Dec. 31, 2023</t>
        </is>
      </c>
    </row>
    <row r="2">
      <c r="A2" s="3" t="inlineStr">
        <is>
          <t>Inventories included the following:</t>
        </is>
      </c>
      <c r="B2" s="4" t="inlineStr">
        <is>
          <t xml:space="preserve"> </t>
        </is>
      </c>
      <c r="C2" s="4" t="inlineStr">
        <is>
          <t xml:space="preserve"> </t>
        </is>
      </c>
    </row>
    <row r="3">
      <c r="A3" s="4" t="inlineStr">
        <is>
          <t>Finished goods</t>
        </is>
      </c>
      <c r="B3" s="5" t="n">
        <v>406977</v>
      </c>
      <c r="C3" s="5" t="n">
        <v>478707</v>
      </c>
    </row>
    <row r="4">
      <c r="A4" s="4" t="inlineStr">
        <is>
          <t>Raw materials and work in process</t>
        </is>
      </c>
      <c r="B4" s="7" t="n">
        <v>94755</v>
      </c>
      <c r="C4" s="7" t="n">
        <v>92902</v>
      </c>
    </row>
    <row r="5">
      <c r="A5" s="4" t="inlineStr">
        <is>
          <t>Inventories</t>
        </is>
      </c>
      <c r="B5" s="7" t="n">
        <v>501732</v>
      </c>
      <c r="C5" s="7" t="n">
        <v>571609</v>
      </c>
    </row>
    <row r="6">
      <c r="A6" s="3" t="inlineStr">
        <is>
          <t>Accrued liabilities included the following:</t>
        </is>
      </c>
      <c r="B6" s="4" t="inlineStr">
        <is>
          <t xml:space="preserve"> </t>
        </is>
      </c>
      <c r="C6" s="4" t="inlineStr">
        <is>
          <t xml:space="preserve"> </t>
        </is>
      </c>
    </row>
    <row r="7">
      <c r="A7" s="4" t="inlineStr">
        <is>
          <t>Incentive compensation</t>
        </is>
      </c>
      <c r="B7" s="7" t="n">
        <v>157669</v>
      </c>
      <c r="C7" s="7" t="n">
        <v>143091</v>
      </c>
    </row>
    <row r="8">
      <c r="A8" s="4" t="inlineStr">
        <is>
          <t>Advertising and promotion</t>
        </is>
      </c>
      <c r="B8" s="7" t="n">
        <v>120290</v>
      </c>
      <c r="C8" s="7" t="n">
        <v>102217</v>
      </c>
    </row>
    <row r="9">
      <c r="A9" s="4" t="inlineStr">
        <is>
          <t>Royalties</t>
        </is>
      </c>
      <c r="B9" s="7" t="n">
        <v>80754</v>
      </c>
      <c r="C9" s="7" t="n">
        <v>86475</v>
      </c>
    </row>
    <row r="10">
      <c r="A10" s="4" t="inlineStr">
        <is>
          <t>Lease liabilities</t>
        </is>
      </c>
      <c r="B10" s="5" t="n">
        <v>74755</v>
      </c>
      <c r="C10" s="5" t="n">
        <v>772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Income Statement Accounts (Details) - USD ($) $ in Thousands</t>
        </is>
      </c>
      <c r="B1" s="2" t="inlineStr">
        <is>
          <t>12 Months Ended</t>
        </is>
      </c>
    </row>
    <row r="2">
      <c r="B2" s="2" t="inlineStr">
        <is>
          <t>Dec. 31, 2024</t>
        </is>
      </c>
      <c r="C2" s="2" t="inlineStr">
        <is>
          <t>Dec. 31, 2023</t>
        </is>
      </c>
      <c r="D2" s="2" t="inlineStr">
        <is>
          <t>Dec. 31, 2022</t>
        </is>
      </c>
    </row>
    <row r="3">
      <c r="A3" s="3" t="inlineStr">
        <is>
          <t>Currency Transaction Gains (Losses) [Line Items]</t>
        </is>
      </c>
      <c r="B3" s="4" t="inlineStr">
        <is>
          <t xml:space="preserve"> </t>
        </is>
      </c>
      <c r="C3" s="4" t="inlineStr">
        <is>
          <t xml:space="preserve"> </t>
        </is>
      </c>
      <c r="D3" s="4" t="inlineStr">
        <is>
          <t xml:space="preserve"> </t>
        </is>
      </c>
    </row>
    <row r="4">
      <c r="A4" s="4" t="inlineStr">
        <is>
          <t>Currency transaction losses, net</t>
        </is>
      </c>
      <c r="B4" s="5" t="n">
        <v>-10618</v>
      </c>
      <c r="C4" s="5" t="n">
        <v>-13376</v>
      </c>
      <c r="D4" s="5" t="n">
        <v>-27094</v>
      </c>
    </row>
    <row r="5">
      <c r="A5" s="4" t="inlineStr">
        <is>
          <t>Design and development</t>
        </is>
      </c>
      <c r="B5" s="7" t="n">
        <v>194069</v>
      </c>
      <c r="C5" s="7" t="n">
        <v>198603</v>
      </c>
      <c r="D5" s="7" t="n">
        <v>195451</v>
      </c>
    </row>
    <row r="6">
      <c r="A6" s="4" t="inlineStr">
        <is>
          <t>Identifiable intangible asset amortization</t>
        </is>
      </c>
      <c r="B6" s="7" t="n">
        <v>31314</v>
      </c>
      <c r="C6" s="7" t="n">
        <v>37893</v>
      </c>
      <c r="D6" s="7" t="n">
        <v>37602</v>
      </c>
    </row>
    <row r="7">
      <c r="A7" s="4" t="inlineStr">
        <is>
          <t>Bad debt expense, net</t>
        </is>
      </c>
      <c r="B7" s="7" t="n">
        <v>2940</v>
      </c>
      <c r="C7" s="7" t="n">
        <v>-1502</v>
      </c>
      <c r="D7" s="7" t="n">
        <v>18279</v>
      </c>
    </row>
    <row r="8">
      <c r="A8" s="4" t="inlineStr">
        <is>
          <t>Operating income</t>
        </is>
      </c>
      <c r="B8" s="4" t="inlineStr">
        <is>
          <t xml:space="preserve"> </t>
        </is>
      </c>
      <c r="C8" s="4" t="inlineStr">
        <is>
          <t xml:space="preserve"> </t>
        </is>
      </c>
      <c r="D8" s="4" t="inlineStr">
        <is>
          <t xml:space="preserve"> </t>
        </is>
      </c>
    </row>
    <row r="9">
      <c r="A9" s="3" t="inlineStr">
        <is>
          <t>Currency Transaction Gains (Losses) [Line Items]</t>
        </is>
      </c>
      <c r="B9" s="4" t="inlineStr">
        <is>
          <t xml:space="preserve"> </t>
        </is>
      </c>
      <c r="C9" s="4" t="inlineStr">
        <is>
          <t xml:space="preserve"> </t>
        </is>
      </c>
      <c r="D9" s="4" t="inlineStr">
        <is>
          <t xml:space="preserve"> </t>
        </is>
      </c>
    </row>
    <row r="10">
      <c r="A10" s="4" t="inlineStr">
        <is>
          <t>Currency transaction losses, net</t>
        </is>
      </c>
      <c r="B10" s="7" t="n">
        <v>-15691</v>
      </c>
      <c r="C10" s="7" t="n">
        <v>-14921</v>
      </c>
      <c r="D10" s="7" t="n">
        <v>-15544</v>
      </c>
    </row>
    <row r="11">
      <c r="A11" s="4" t="inlineStr">
        <is>
          <t>Other non-operating income/expense, net</t>
        </is>
      </c>
      <c r="B11" s="4" t="inlineStr">
        <is>
          <t xml:space="preserve"> </t>
        </is>
      </c>
      <c r="C11" s="4" t="inlineStr">
        <is>
          <t xml:space="preserve"> </t>
        </is>
      </c>
      <c r="D11" s="4" t="inlineStr">
        <is>
          <t xml:space="preserve"> </t>
        </is>
      </c>
    </row>
    <row r="12">
      <c r="A12" s="3" t="inlineStr">
        <is>
          <t>Currency Transaction Gains (Losses) [Line Items]</t>
        </is>
      </c>
      <c r="B12" s="4" t="inlineStr">
        <is>
          <t xml:space="preserve"> </t>
        </is>
      </c>
      <c r="C12" s="4" t="inlineStr">
        <is>
          <t xml:space="preserve"> </t>
        </is>
      </c>
      <c r="D12" s="4" t="inlineStr">
        <is>
          <t xml:space="preserve"> </t>
        </is>
      </c>
    </row>
    <row r="13">
      <c r="A13" s="4" t="inlineStr">
        <is>
          <t>Currency transaction losses, net</t>
        </is>
      </c>
      <c r="B13" s="5" t="n">
        <v>5073</v>
      </c>
      <c r="C13" s="5" t="n">
        <v>1545</v>
      </c>
      <c r="D13" s="5" t="n">
        <v>-1155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Allowance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8751</v>
      </c>
      <c r="C5" s="5" t="n">
        <v>27603</v>
      </c>
      <c r="D5" s="5" t="n">
        <v>10668</v>
      </c>
    </row>
    <row r="6">
      <c r="A6" s="4" t="inlineStr">
        <is>
          <t>(Reductions) Additions Charged to Operations</t>
        </is>
      </c>
      <c r="B6" s="7" t="n">
        <v>2940</v>
      </c>
      <c r="C6" s="7" t="n">
        <v>-1502</v>
      </c>
      <c r="D6" s="7" t="n">
        <v>18279</v>
      </c>
    </row>
    <row r="7">
      <c r="A7" s="4" t="inlineStr">
        <is>
          <t>Net Deductions and Other</t>
        </is>
      </c>
      <c r="B7" s="7" t="n">
        <v>-3477</v>
      </c>
      <c r="C7" s="7" t="n">
        <v>-17350</v>
      </c>
      <c r="D7" s="7" t="n">
        <v>-1344</v>
      </c>
    </row>
    <row r="8">
      <c r="A8" s="4" t="inlineStr">
        <is>
          <t>Balance at End of Year</t>
        </is>
      </c>
      <c r="B8" s="7" t="n">
        <v>8214</v>
      </c>
      <c r="C8" s="7" t="n">
        <v>8751</v>
      </c>
      <c r="D8" s="7" t="n">
        <v>27603</v>
      </c>
    </row>
    <row r="9">
      <c r="A9" s="4" t="inlineStr">
        <is>
          <t>Income Tax Valuation Allowanc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7" t="n">
        <v>85352</v>
      </c>
      <c r="C11" s="7" t="n">
        <v>89841</v>
      </c>
      <c r="D11" s="7" t="n">
        <v>99233</v>
      </c>
    </row>
    <row r="12">
      <c r="A12" s="4" t="inlineStr">
        <is>
          <t>(Reductions) Additions Charged to Operations</t>
        </is>
      </c>
      <c r="B12" s="7" t="n">
        <v>19876</v>
      </c>
      <c r="C12" s="7" t="n">
        <v>215915</v>
      </c>
      <c r="D12" s="7" t="n">
        <v>3412</v>
      </c>
    </row>
    <row r="13">
      <c r="A13" s="4" t="inlineStr">
        <is>
          <t>Net Deductions and Other</t>
        </is>
      </c>
      <c r="B13" s="7" t="n">
        <v>-7567</v>
      </c>
      <c r="C13" s="7" t="n">
        <v>-220404</v>
      </c>
      <c r="D13" s="7" t="n">
        <v>-12804</v>
      </c>
    </row>
    <row r="14">
      <c r="A14" s="4" t="inlineStr">
        <is>
          <t>Balance at End of Year</t>
        </is>
      </c>
      <c r="B14" s="7" t="n">
        <v>97661</v>
      </c>
      <c r="C14" s="7" t="n">
        <v>85352</v>
      </c>
      <c r="D14" s="5" t="n">
        <v>89841</v>
      </c>
    </row>
    <row r="15">
      <c r="A15" s="4" t="inlineStr">
        <is>
          <t>Foreign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Reductions) Additions Charged to Operations</t>
        </is>
      </c>
      <c r="B17" s="5" t="n">
        <v>14200</v>
      </c>
      <c r="C17" s="7" t="n">
        <v>212400</v>
      </c>
      <c r="D17" s="4" t="inlineStr">
        <is>
          <t xml:space="preserve"> </t>
        </is>
      </c>
    </row>
    <row r="18">
      <c r="A18" s="4" t="inlineStr">
        <is>
          <t>Net Deductions and Other</t>
        </is>
      </c>
      <c r="B18" s="4" t="inlineStr">
        <is>
          <t xml:space="preserve"> </t>
        </is>
      </c>
      <c r="C18" s="5" t="n">
        <v>-212400</v>
      </c>
      <c r="D1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Mattel and certain of its subsidiaries have qualified and nonqualified retirement plans covering substantially all employees of these companies. These plans include defined benefit pension plans, defined contribution retirement plans, postretirement benefit plans, and deferred compensation and excess benefit plans. In addition, Mattel makes contributions to government-mandated retirement plans in countries outside the United States where its employees work. A summary of retirement plan expense, net is as follows: For the Year Ended December 31, December 31, December 31, (In thousands) Defined contribution retirement plans $ 40,227 $ 37,784 $ 36,900 Defined benefit pension plans 12,806 9,949 5,693 Deferred compensation and excess benefit plans (1,537) 8,227 (7,113) Postretirement benefit plans (2,046) (2,084) (2,047) $ 49,450 $ 53,876 $ 33,433 Defined Benefit Pension and Postretirement Benefit Plans Mattel provides defined benefit pension plans for eligible domestic employees, which are intended to comply with the requirements of the Employee Retirement Income Security Act of 1974 ("ERISA"). Some of Mattel's foreign subsidiaries have defined benefit pension plans covering substantially all of their eligible employees. Mattel funds these plans in accordance with the terms of the plans and local statutory requirements, which differ for each of the countries in which the subsidiaries are located. Mattel also has unfunded postretirement health insurance plans covering certain eligible domestic employees. A summary of the components of Mattel's net periodic benefit cost/credit and other changes in plan assets and benefit obligations recognized in other comprehensive (loss) income for the years ended December 31 is as follows: Defined Benefit Pension Plans Postretirement Benefit Plans 2024 2023 2022 2024 2023 2022 (In thousands) Net Periodic Benefit Cost (Credit): Service cost $ 3,388 $ 3,371 $ 4,010 $ 2 $ 1 $ 2 Interest cost 20,181 20,966 12,081 180 179 89 Expected return on plan assets (18,738) (20,372) (19,242) — — — Amortization of prior service cost (credit) 194 150 155 (2,038) (2,038) (2,038) Recognized actuarial loss (gain) 7,781 5,893 8,996 (190) (226) (100) Settlement (gain) loss — (59) 19 — — — Curtailment gain — — (326) — — — Net periodic benefit cost (credit) $ 12,806 $ 9,949 $ 5,693 $ (2,046) $ (2,084) $ (2,047) Other Changes in Plan Assets and Benefit Obligations Recognized in Other Comprehensive (Loss) Income: Net actuarial (gain) loss $ (5,086) $ 904 $ (23,501) $ (433) $ 311 $ (922) Prior service cost 131 1,169 1,022 — — — Amortization of prior service (cost) credit (194) (150) (155) 2,038 2,038 2,038 Total recognized in other comprehensive (income) loss (a) $ (5,149) $ 1,923 $ (22,634) $ 1,605 $ 2,349 $ 1,116 Total recognized in net periodic benefit cost (credit) and other comprehensive (loss) income $ 7,657 $ 11,872 $ (16,941) $ (441) $ 265 $ (931) (a) Amounts exclude related tax expense (benefit) of approximately $1 million, $(2) million, and $6 million, during 2024, 2023, and 2022, respectively, which are also included in other comprehensive (loss) income. Net periodic benefit cost/credit for Mattel's domestic defined benefit pension and postretirement benefit plans was calculated on January 1 of each year using the following assumptions: For the Year Ended December 31, December 31, December 31, Defined benefit pension plans: Discount rate 4.7 % 4.9 % 2.5 % Weighted-average rate of future compensation increases N/A N/A N/A Long-term rate of return on plan assets 6.2 % 5.0 % 5.0 % Postretirement benefit plans: Discount rate 4.7 % 4.9 % 2.5 % Annual increase in Medicare Part B premium 6.0 % 6.0 % 6.0 % Health care cost trend rate: Pre-65 7.9 % 7.0 % 7.0 % Post-65 8.1 % 7.0 % 7.0 % Ultimate cost trend rate: Pre-65 4.5 % 4.5 % 4.5 % Post-65 4.5 % 4.5 % 4.5 % Year that the rate reaches the ultimate cost trend rate: Pre-65 2031 2029 2028 Post-65 2031 2029 2028 Discount rates, weighted-average rates of future compensation increases, and long-term rates of return on plan assets for Mattel's foreign defined benefit pension plans differ from the assumptions used for Mattel's domestic defined benefit pension plans due to differences in local economic conditions in the locations where the non-U.S. plans are based. The rates shown in the preceding table are indicative of the weighted-average rates of all of Mattel's defined benefit pension plans given the relative insignificance of the foreign plans to the consolidated total. Mattel used a measurement date of December 31, 2024 for its defined benefit pension and postretirement benefit plans. A summary of the changes in benefit obligation and plan assets is as follows: Defined Benefit Postretirement December 31, December 31, December 31, December 31, (In thousands) Change in Benefit Obligation: Benefit obligation, beginning of year $ 460,676 $ 452,524 $ 4,085 $ 3,994 Service cost 3,388 3,371 2 1 Interest cost 20,181 20,966 180 179 Impact of currency exchange rate changes (5,085) 4,921 — — Actuarial (gain) loss (20,525) 13,879 (623) 85 Benefits paid (34,294) (35,634) (562) (174) Plan amendments 61 895 — — Curtailments (372) 167 — — Settlements — (338) — — Other (153) (75) — — Benefit obligation, end of year $ 423,877 $ 460,676 $ 3,082 $ 4,085 Change in Plan Assets: Plan assets at fair value, beginning of year $ 327,336 $ 322,175 $ — $ — Actual return (loss) on plan assets (3,336) 24,184 — — Employer contributions 17,786 13,354 562 174 Impact of currency exchange rate changes (1,102) 3,670 — — Benefits paid (34,294) (35,634) (562) (174) Settlements — (338) — — Other (111) (75) — — Plan assets at fair value, end of year $ 306,279 $ 327,336 $ — $ — Net Amount Recognized in Consolidated Balance Sheets: Funded status, end of year $ (117,598) $ (133,340) $ (3,082) $ (4,085) Current accrued benefit liability $ (6,383) $ (5,960) $ (530) $ (530) Noncurrent accrued benefit liability, net (111,215) (127,380) (2,552) (3,555) Net amount recognized $ (117,598) $ (133,340) $ (3,082) $ (4,085) Amounts Recognized in Accumulated Other Comprehensive Loss (a): Net actuarial loss (gain) $ 208,985 $ 214,070 $ (1,999) $ (1,566) Prior service cost (credit) 2,012 2,075 (1,997) (4,035) $ 210,997 $ 216,145 $ (3,996) $ (5,601) (a) Amounts exclude related tax benefits of approximately $68 million and $69 million for December 31, 2024 and 2023, respectively, which are also included in accumulated other comprehensive loss. The accumulated benefit obligation differs from the projected benefit obligation in that it assumes future compensation levels will remain unchanged. Mattel's accumulated benefit obligation for its defined benefit pension plans as of 2024 and 2023 totaled $409.6 million and $445.2 million, respectively. The actuarial gain recognized in 2024 for the defined benefit pension plan was driven primarily by the decrease in the discount rate from the prior year that was used to determine the projected benefit obligation at December 31, 2024. The actuarial loss recognized in 2023 for the defined benefit pension plan was driven primarily by the increase in the discount rate from the prior year that was used to determine the projected benefit obligation at December 31, 2023. As of December 31, 2024 and 2023, information for defined benefit pension plans that had aggregate accumulated benefit obligations and projected benefit obligations in excess of plan assets is as follows: December 31, December 31, (In thousands) Projected benefit obligation $ 366,692 $ 395,104 Accumulated benefit obligation 352,415 379,659 Fair value of plan assets 240,863 252,959 The assumptions used in determining the projected and accumulated benefit obligations of Mattel's domestic defined benefit pension and postretirement benefit plans are as follows: December 31, December 31, Defined benefit pension plans: Discount rate 5.3 % 4.7 % Cash balance interest crediting rate 4.0 % 4.0 % Weighted-average rate of future compensation increases N/A N/A Postretirement benefit plans: Discount rate 5.3 % 4.7 % Annual increase in Medicare Part B premium 6.0 % 6.0 % Health care cost trend rate: Pre-65 7.6 % 7.9 % Post-65 7.8 % 8.1 % Ultimate cost trend rate: Pre-65 4.5 % 4.5 % Post-65 4.5 % 4.5 % Year that the rate reaches the ultimate cost trend rate: Pre-65 2031 2031 Post-65 2031 2031 Discount rates, weighted-average rates of future compensation increases, and long-term rates of return on plan assets for Mattel's foreign defined benefit pension plans differ from the assumptions used for Mattel's domestic defined benefit pension plans due to differences in local economic conditions in the locations where the non-U.S. plans are based. The rates shown in the preceding table are indicative of the weighted-average rates of all of Mattel's defined benefit pension plans given the relative insignificance of the foreign plans to the consolidated total. At the end of each fiscal year, Mattel determines the weighted-average discount rate used to calculate the projected benefit obligation. The discount rate is an estimate of the current interest rate at which the benefit plan liabilities could be effectively settled at the end of the year. The discount rate also impacts the interest cost component of plan income or expense. As of December 31, 2024, Mattel determined the discount rate for its domestic defined benefit pension and postretirement benefit plans used in determining the projected and accumulated benefit obligations to be 5.3%, as compared to 4.7% as of December 31, 2023. In estimating this rate, Mattel reviews rates of return on high-quality corporate bond indices, which approximate the timing and amount of benefit payments. The estimated future benefit payments for Mattel's defined benefit pension and postretirement benefit plans are as follows: Defined Benefit Postretirement (In thousands) 2025 $ 38,386 $ 530 2026 35,776 540 2027 34,578 420 2028 35,154 320 2029 34,886 320 2030 - 2034 169,647 980 Mattel expects to make cash contributions totaling approximately $21 million to its defined benefit pension and postretirement benefit plans in 2025, substantially all of which will be for benefit payments for its underfunded plans. Mattel periodically commissions a study of the plans' assets and liabilities to determine an asset allocation that would best match expected cash flows from the plans' assets to expected benefit payments. Mattel monitors the returns earned by the plans' assets and reallocates investments as needed. Mattel's overall investment strategy is to achieve an adequately diversified asset allocation mix of investments that provides for both near-term benefit payments as well as long-term growth. The assets are invested in a combination of indexed and actively managed funds. The target allocations for Mattel's domestic plan assets, which comprise 79% of Mattel's total plan assets, are 42% in U.S. equities, 28% in non-U.S. equities, 20% in fixed income securities, and 10% in real estate securities. The U.S. equities are benchmarked against the S&amp;P 500, and the non-U.S. equities are benchmarked against a combination of developed and emerging markets indices. Fixed income securities are long-duration bonds intended to closely match the duration of the liabilities and include U.S. government treasuries and agencies, corporate bonds from various industries, and mortgage-backed and asset-backed securities. Mattel's defined benefit pension plan assets are measured and reported in the consolidated financial statements at fair value using inputs, which are more fully described in "Note 11 to the Consolidated Financial Statements—Fair Value Measurements," as follows: December 31, 2024 Level 1 Level 2 Level 3 Total (In thousands) U.S. government and U.S. government agency securities $ — $ 62 $ — $ 62 U.S. corporate debt instruments — 60,751 — 60,751 International corporate debt instruments — 4,388 — 4,388 Mutual funds (a) 126,518 Money market funds 12,365 — — 12,365 Other investments — 7,303 — 7,303 Insurance "buy-in" policy — — 52,785 52,785 Collective trust funds (a): U.S. equity securities 577 International equity securities 2,588 Global fixed income 25,738 Real Estate 13,204 Total $ 12,365 $ 72,504 $ 52,785 $ 306,279 December 31, 2023 Level 1 Level 2 Level 3 Total (In thousands) U.S. government and U.S. government agency securities $ — $ 9,636 $ — $ 9,636 U.S. corporate debt instruments — 63,707 — 63,707 International corporate debt instruments — 3,291 — 3,291 Mutual funds (a) 126,637 Money market funds 13,092 — — 13,092 Other investments — 4,180 — 4,180 Insurance "buy-in" policy — — 60,727 60,727 Collective trust funds (a): U.S. equity securities 562 International equity securities 2,874 Global fixed income 25,048 Real Estate 17,582 Total $ 13,092 $ 80,814 $ 60,727 $ 327,336 (a) These investments primarily consist of privately placed funds that are valued based on net asset value per share. The fair value amounts presented in this table are intended to permit reconciliation of the fair value hierarchy to the amounts presented in the consolidated balance sheets and its related disclosures. The fair value of collective trust funds is determined based on the net asset value per share held at year-end. The fair value of U.S. government securities, U.S. government agency securities, corporate debt instruments, mutual funds, and money market funds are determined based on quoted market prices or are estimated using pricing models with observable inputs or quoted prices of securities with similar characteristics. In December 2017, Mattel entered into an insurance buy-in policy contract with a private limited life insurance company to insure a portion of the U.K. pension plan, which initially covered approximately 40% of the total membership in the plan. In 2022, Mattel entered into an additional insurance buy-in policy contract to insure the remainder of the membership in the plan. The assets and liabilities with respect to insured pensioners are assumed to match for the purposes of Accounting Standards Codification 715, Pension — Retirement Benefits (i.e. the full benefits have been insured). The initial value of the asset associated with this policy was equal to the premium paid to secure the policy, and is adjusted each reporting period for changes in interest rates, discount rates, and benefits paid. As the valuation of this asset is judgmental, and there are no observable inputs associated with the valuation, the buy-in contract is classified as Level 3 on the fair value hierarchy. The following table provides a reconciliation of the beginning and ending balances of insurance buy-in policy contract assets measured at fair value on a recurring basis using significant unobservable inputs (Level 3): Level 3 (in thousands) Balance at December 31, 2022 $ 57,310 Purchases, sales, and settlements (2,860) Changes in fair value 6,277 Balance at December 31, 2023 60,727 Purchases, sales, and settlements (3,119) Changes in fair value (4,823) Balance at December 31, 2024 $ 52,785 Mattel's domestic defined benefit pension plan assets are not directly invested in Mattel common stock. Mattel believes that the long-term rate of return on plan assets of 6.2% as of December 31, 2024 is reasonable based on historical returns. Defined Contribution Retirement Plans Domestic employees are eligible to participate in a 401(k) savings plan, the Mattel, Inc. Personal Investment Plan (the "Plan"), sponsored by Mattel, which is a funded defined contribution plan intended to comply with ERISA's requirements. Contributions to the Plan include voluntary contributions by eligible employees and employer automatic and matching contributions by Mattel. The Plan allows employees to allocate both their voluntary contributions and their employer automatic and matching contributions to a variety of investment funds, including a fund that is invested in Mattel common stock (the "Mattel Stock Fund"). Employees are not required to allocate any of their Plan account balance to the Mattel Stock Fund, allowing employees to limit or eliminate their exposure to market changes in Mattel's stock price. Furthermore, the Plan limits the percentage of the employee's total account balance that may be allocated to the Mattel Stock Fund to 25%. Employees may generally reallocate their account balances on a daily basis. However, pursuant to Mattel's insider trading policy, employees classified as insiders under Mattel's insider trading policy are limited to certain periods in which they may make allocations into or out of the Mattel Stock Fund. Certain non-U.S. employees participate in other defined contribution retirement plans with varying vesting and contribution provisions. Deferred Compensation and Excess Benefit Plans Mattel maintains a deferred compensation and 401(k) excess plan (the "DCP") that permits certain officers and key employees to elect to defer portions of their compensation. The participant DCP deferrals, together with certain contributions made by Mattel, earn various rates of return. The liability for these plans as of December 31, 2024 and 2023 was $56.9 million and $53.3 million, respectively, and is primarily included in other noncurrent liabilities in the consolidated balance sheets. Changes in the market value of the participant-selected investment options are recorded as retirement plan expense within other selling and administrative expenses in the consolidated statements of operations. Separately, Mattel has purchased group trust-owned life insurance contracts designed to assist in funding these benefits under the DCP. The cash surrender value of these policies, valued at $97.1 million and $87.1 million as of December 31, 2024 and 2023, respectively, are held in an irrevocable guarantor trust, the assets of which are subject to the claims of Mattel's creditors and are included in other noncurrent assets in the consolidated balance sheets. Annual Incentive Compens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t>
        </is>
      </c>
      <c r="B4" s="4" t="inlineStr">
        <is>
          <t xml:space="preserve">Supplier Finance Program Mattel has an agreement with a third-party financial institution that allows certain participating suppliers the opportunity to voluntarily finance payment obligations of Mattel under a supplier finance program. Under this program, participating suppliers may accelerate the timing of collection of their receivables due from Mattel, prior to their scheduled due dates, by selling one or more of their receivables at a discounted price to the third-party financial institution. The range of payment terms Mattel negotiates with suppliers are consistent, regardless of whether the suppliers participate in the supplier finance program and Mattel does not have any economic interest in any suppliers' decision to participate in the supplier finance program. Suppliers participating in the program are able to select which individual Mattel invoices they sell to the third-party financial institution. All Mattel payments of the full amounts due to participating suppliers are paid on the invoice due date based on the terms originally negotiated with the supplier, regardless of whether the individual invoice due to the supplier is sold to the third-party financial institution. Outstanding payment obligations due to suppliers under the supplier finance program were included in Mattel's accounts payable The following is a rollforward of outstanding payment obligations due under the supplier finance program: December 31, December 31, (In thousands) Obligations outstanding at beginning of the year $ 54,316 $ 85,988 Invoices issued during the year 351,761 290,143 Invoices paid during the year (336,874) (321,815) Obligations outstanding at end of the year $ 69,203 $ 54,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asonal Financing and Debt</t>
        </is>
      </c>
      <c r="B1" s="2" t="inlineStr">
        <is>
          <t>12 Months Ended</t>
        </is>
      </c>
    </row>
    <row r="2">
      <c r="B2" s="2" t="inlineStr">
        <is>
          <t>Dec. 31, 2024</t>
        </is>
      </c>
    </row>
    <row r="3">
      <c r="A3" s="3" t="inlineStr">
        <is>
          <t>Debt Disclosure [Abstract]</t>
        </is>
      </c>
      <c r="B3" s="4" t="inlineStr">
        <is>
          <t xml:space="preserve"> </t>
        </is>
      </c>
    </row>
    <row r="4">
      <c r="A4" s="4" t="inlineStr">
        <is>
          <t>Seasonal Financing and Debt</t>
        </is>
      </c>
      <c r="B4" s="4" t="inlineStr">
        <is>
          <t xml:space="preserve">Seasonal Financing and Debt Seasonal Financing On July 15, 2024, Mattel entered into a revolving credit agreement (the "Credit Agreement"), among Mattel, as the borrower, Bank of America, N.A., as administrative agent, and the other lenders and financial institutions party thereto, providing for $1.40 billion in aggregate principal amount of senior unsecured revolving credit facilities (the "Credit Facility"). The Credit Facility matures on July 15, 2029. In connection with the Credit Facility, Mattel terminated the commitments and satisfied all outstanding obligations under Mattel's prior revolving credit agreement, dated as of September 15, 2022 (as amended), among Mattel, as the borrower, Bank of America, N.A., as administrative agent, and the other lenders and financial institutions party thereto, which provided for a senior secured revolving credit facility in an aggregate principal amount of $1.40 billion. Borrowings under the Credit Facility bear interest at a floating rate, which for U.S. Dollar-denominated loans can be, at Mattel's option, either (a) Term SOFR (as defined in the Credit Agreement), plus an applicable margin ranging from 0.875% to 1.375% per annum, or (b) Base Rate (as defined in the Credit Agreement), plus an applicable margin ranging from 0.000% to 0.375% per annum, in each case, such applicable margins to be determined based on Mattel's debt rating. In addition to paying interest on the outstanding principal under the Credit Facility, Mattel is required to pay (i) an unused line fee per annum of the average daily unused portion of the Credit Facility, (ii) a letter of credit fronting fee based on a percentage of the aggregate face amount of outstanding letters of credit, and (iii) certain other customary fees and expenses of the lenders and agents. The Credit Agreement contains customary covenants, including, but not limited to, (a) restrictions on Mattel's and its subsidiaries' ability to merge and consolidate with other companies, dispose of all or substantially all assets, incur indebtedness, or grant liens or other security interests on assets, in each case, subject to certain customary exceptions and (b) the requirement that the obligations of Mattel under the Credit Facility be guaranteed by any existing or future direct or indirect domestic subsidiary of Mattel that guarantees other indebtedness of Mattel in an aggregate principal or committed amount in excess of $50 million, subject to certain customary exceptions. As of December 31, 2024, no subsidiaries of Mattel were required to guarantee the Credit Facility. The Credit Agreement requires the maintenance of (a) an interest coverage ratio of not less than 2.75 to 1.00 as of the end of each fiscal quarter and (b) a total leverage ratio as of the end of each fiscal quarter, not to exceed (x) 3.75 to 1.00 with respect to fiscal quarters ending on March 31, June 30 and December 31 of each year, and (y) 4.00 to 1.00 with respect to fiscal quarters ending on September 30 of each year. The total leverage ratio financial covenant is subject to a step-up to 4.25 to 1.00, with respect to fiscal quarters in which certain material acquisitions are consummated, and for a period of four fiscal quarters thereafter, and subject to certain customary exceptions. As of December 31, 2024 and 2023, Mattel had no borrowings outstanding under the Credit Facility and the prior credit facility, respectively. Outstanding letters of credit under the Credit Facility and the prior credit facility totaled approximately $9 million as of December 31, 2024 and 2023. To finance seasonal working capital requirements of certain foreign subsidiaries, Mattel avails itself of individual short-term credit lines. As of December 31, 2024, foreign credit lines totaled approximately $18 million. Mattel expects to extend the majority of these credit lines throughout 2025. As of December 31, 2024, Mattel was in compliance with all covenants contained in the Credit Agreement. The Credit Agreement is a material agreement, and failure to comply with its covenants may result in an event of default under the terms of the Credit Facility. If Mattel were to default under the terms of the Credit Facility, its ability to meet its seasonal financing requirements could be adversely affected. Short-Term Borrowings As of December 31, 2024 and 2023, Mattel had no short-term borrowings outstanding. During 2024 and 2023, Mattel had no borrowings under the Credit Facility and prior credit facility, and no other short-term borrowings. Long-Term Debt Mattel's long-term debt consists of the following: Interest Rate December 31, December 31, (In thousands) 2010 Senior Notes due October 2040 6.20 % $ 250,000 $ 250,000 2011 Senior Notes due November 2041 5.45 % 300,000 300,000 2019 Senior Notes due December 2027 5.875 % 600,000 600,000 2021 Senior Notes due April 2026 3.375 % 600,000 600,000 2021 Senior Notes due April 2029 3.75 % 600,000 600,000 Debt issuance costs and debt discount (15,649) (20,014) 2,334,351 2,329,986 Less: current portion — — Total long-term debt $ 2,334,351 $ 2,329,986 Mattel's 2019 Senior Notes due 2027 were issued pursuant to an indenture dated November 20, 2019, and its 2021 Senior Notes due 2026 and 2021 Senior Notes due 2029 were issued pursuant to an indenture dated March 19, 2021. These indentures contain covenants that limit Mattel's (and some of its subsidiaries') ability to, among other things: (i) incur additional debt or issue certain preferred shares; (ii) pay dividends on or make other distributions in respect of their capital stock or make other restricted payments; (iii) make investments in unrestricted subsidiaries; (iv) create liens; (v) enter into certain sale/leaseback transactions; (vi) merge or consolidate, or sell, transfer or otherwise dispose of substantially all of their assets; and (vii) designate future guarantors. The indentures also provided that certain of these covenants would be suspended if Mattel achieved a debt rating of BBB-, Baa3, and/or BBB- (or higher) from any two of S&amp;P, Moody's, and Fitch, respectively, and no event of default has occurred. In 2024, Fitch changed Mattel's credit rating from BB+ to BBB- with a stable outlook, S&amp;P changed Mattel's credit rating from BBB- to BBB with a stable outlook, and Moody's maintained Mattel's credit rating of Baa3 with a stable outlook. As a result of the current credit ratings and no events of default, the covenants limiting Mattel's ability to incur additional debt or issue certain preferred shares, pay dividends on or make other distributions in respect of its capital stock or make other restricted payments, and make investments in unrestricted subsidiaries, and certain provisions of the covenant limiting Mattel's ability to merge or consolidate, or sell, transfer or otherwise dispose of substantially all of its assets and designate future guarantors, are suspended. If Mattel ceases to have credit ratings of BBB-, Baa3, and/or BBB- (or higher) from any two of S&amp;P, Moody's, and Fitch, respectively, Mattel will thereafter be subject to the suspended covenants with respect to future events. On December 30, 2022, Mattel used cash on hand to redeem and retire the $250 million aggregate principal amount of the 2013 Senior Notes due 2023. The aggregate principal amount of long-term debt maturing in the next five years and thereafter is as follows: 2010 2011 2019 2021 Total (In thousands) 2025 $ — $ — $ — $ — $ — 2026 — — — 600,000 600,000 2027 — — 600,000 — 600,000 2028 — — — — — 2029 — — — 600,000 600,000 Thereafter 250,000 300,000 — — 550,000 $ 250,000 $ 300,000 $ 600,000 $ 1,200,000 $ 2,3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ence Stock Mattel is authorized to issue up to 20.0 million shares of $0.01 par value preference stock, of which none is currently outstanding. Preferred Stock Mattel is authorized to issue up to 3.0 million shares of $1.00 par value preferred stock, of which none is currently outstanding. Common Stock Repurchase Program During 2024, Mattel repurchased 21.0 million shares of its common stock at a cost of $400.0 million. During 2023, Mattel repurchased 10.4 million shares of its common stock at a cost of $203.0 million. During 2022, Mattel did not repurchase any shares of its common stock. Mattel's share repurchase program was first announced on July 21, 2003. On July 17, 2013, the Board of Directors approved a $500.0 million increase to Mattel's share repurchase authorization, and as of December 31, 2023, such authorization was exhausted. On February 5, 2024, the Board of Directors authorized a new $1.00 billion share repurchase program. As of December 31, 2024, Mattel had a remaining authorization of $600.0 million under the program. Repurchases will take place from time to time, depending on market conditions. Mattel's share repurchase program has no expiration date. Dividends During 2024, 2023, and 2022, Mattel did not pay any dividends to holders of its common stock. The payment of dividends on common stock is at the discretion of the Board of Directors and is subject to customary limitations. Accumulated Other Comprehensive Income (Loss) The following tables present changes in the accumulated balances for each component of other comprehensive income (loss), including current period other comprehensive income (loss) and reclassifications from accumulated other comprehensive income (loss): For the Year Ended December 31, 2024 Derivative Available-for-Sale Security Employee Benefit Plans Currency Total (In thousands) Accumulated Other Comprehensive Income (Loss), Net of Tax, as of December 31, 2023 $ (3,463) $ — $ (142,916) $ (758,589) $ (904,968) Other comprehensive income (loss) before reclassifications 39,409 — (819) (110,507) (71,917) Amounts reclassified from accumulated other comprehensive income (loss) (21,639) — 4,072 — (17,567) Net change in other comprehensive income (loss) 17,770 — 3,253 (110,507) (89,484) Accumulated Other Comprehensive Income (Loss), Net of Tax, as of December 31, 2024 $ 14,307 $ — $ (139,663) $ (869,096) $ (994,452) For the Year Ended December 31, 2023 Derivative Available-for-Sale Security Employee Benefit Plans Currency Total (In thousands) Accumulated Other Comprehensive Income (Loss), Net of Tax, as of December 31, 2022 $ 22,732 $ — $ (138,498) $ (795,712) $ (911,478) Other comprehensive income (loss) before reclassifications (15,903) — (6,558) 37,123 14,662 Amounts reclassified from accumulated other comprehensive income (loss) (10,292) — 2,140 — (8,152) Net change in other comprehensive income (loss) (26,195) — (4,418) 37,123 6,510 Accumulated Other Comprehensive Income (Loss), Net of Tax, as of December 31, 2023 $ (3,463) $ — $ (142,916) $ (758,589) $ (904,968) For the Year Ended December 31, 2022 Derivative Available-for-Sale Security Employee Benefit Plans Currency Total (In thousands) Accumulated Other Comprehensive Income (Loss), Net of Tax, as of December 31, 2021 $ 8,796 $ (6,447) $ (154,099) $ (789,521) $ (941,271) Other comprehensive income (loss) before reclassifications 40,449 — 14,988 (51,557) 3,880 Amounts reclassified from accumulated other comprehensive income (loss) (26,513) 3,646 613 45,366 23,112 Net change in other comprehensive income (loss) 13,936 3,646 15,601 (6,191) 26,992 Adjustment of accumulated other comprehensive income (loss) to retained earnings — 2,801 — — 2,801 Accumulated Other Comprehensive Income (Loss), Net of Tax, as of December 31, 2022 $ 22,732 $ — $ (138,498) $ (795,712) $ (911,478) The following table presents the classification and amount of the reclassifications from accumulated other comprehensive income (loss) to the consolidated statements of operations: For the Year Ended Consolidated Statements of Operations December 31, December 31, December 31, (In thousands) Derivative Instruments Gain on foreign currency forward exchange and other contracts $ 21,590 $ 9,880 $ 26,500 Cost of sales Tax effect 49 412 13 Provision/benefit for income taxes $ 21,639 $ 10,292 $ 26,513 Net Income Employee Benefit Plans Amortization of prior service credit (a) $ 1,844 $ 1,888 $ 1,883 Other non-operating income/expense, net Recognized actuarial (loss) (a) (7,591) (5,667) (8,896) Other non-operating income/expense, net Curtailment gain (loss) (a) — — 326 Other non-operating income/expense, net Settlement gain (loss) (a) — 59 (19) Other non-operating income/expense, net (5,747) (3,720) (6,706) Tax effect 1,675 1,580 6,093 Provision/benefit for income taxes $ (4,072) $ (2,140) $ (613) Net Income Currency Translation Adjustments (Loss) on liquidation of subsidiary $ — $ — $ (45,366) Other non-operating income/expense, net Tax effect (b) — — — Provision/benefit for income taxes $ — $ — $ (45,366) (a) The amortization of prior service credit, recognized actuarial (loss), curtailment gain (loss) and settlement gain (loss) are included in the computation of net periodic benefit cost. Refer to "Note 4 to the Consolidated Financial Statements—Employee Benefit Plans" for additional information regarding Mattel's net periodic benefit cost. (b) There is no tax effect associated with the loss on the liquidation of Mattel's subsidiary in Argentina. During 2022, Mattel adjusted accumulated other comprehensive loss by $6.4 million in relation to previously recorded available-for-sale equity securities. This amount was adjusted in order to account for such securities in a manner consistent with Accounting Standards Codification 321, Investments—Equity Securities. The adjustment included $3.6 million of accumulated other comprehensive loss reclassified to other non-operating expense (income), net in the consolidated statement of operations and $2.8 million reclassified to retained earnings in the consolidated statement of stockholders' equity. The adjustment, including tax effect, was immaterial to the financial statements. Currency Translation Adjustments During 2024, currency translation adjustments resulted in a net other comprehensive loss of $110.5 million, primarily due to the weakening of the Mexican peso, Russian ruble, and Brazilian real against the U.S. dollar. During 2023, currency translation adjustments resulted in a net other comprehensive gain of $37.1 million, primarily due to the strengthening of the Mexican peso and British pound sterling against the U.S. dollar, partially offset by the weakening of the Russian ruble against the U.S. dollar During 2022, currency translation adjustments resulted in a net other comprehensive loss of $51.6 million, primarily due to the weakening of the British pound sterling, Euro, and Hong Kong dollar against the U.S. dollar, partially offset by the strengthening of the Mexican peso and Brazilian real against the U.S. dollar. Upon sale or upon complete or substantially complete liquidation of an investment in a foreign entity, the accumulated currency translation adjustment related to the foreign entity is reclassified from accumulated other comprehensive loss to earnings. During the fourth quarter of 2022, the liquidation of Mattel's subsidiary in Argentina was substantially complete and as a result, $45.4 million of accumulated currency translation losses were recognized in other non-operating expense, net with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following table summarizes Mattel's right-of-use assets and liabilities and other information about its leases: December 31, December 31, (In thousands, except years and percentage information) Right-of-use assets, net $ 326,394 $ 313,191 Accrued liabilities 74,755 77,254 Noncurrent lease liabilities 278,174 259,548 Total lease liabilities $ 352,929 $ 336,802 Weighted-average remaining lease term 6.4 years 5.7 years Weighted-average discount rate 6.6 % 6.5 % Lease costs for the years ended December 31, 2024, 2023, and 2022 were as follows: For the Year Ended December 31, December 31, December 31, (In thousands) Lease costs (a) (b) $ 132,899 $ 127,850 $ 140,188 (a) Includes short-term and variable lease costs of approximately $34 million, $36 million, and $47 million for 2024, 2023, and 2022 respectively. Variable lease costs primarily relate to variable components of third-party logistics rental charges, common area maintenance charges, management fees, and taxes. (b) Contingent rental expense is recorded in the period in which the contingent event becomes probable. During 2024, 2023, and 2022, contingent rental expense was not material. Supplemental information related to leases were as follows: For the Year Ended December 31, December 31, December 31, (In thousands) Cash payments for leases $ 95,827 $ 98,453 $ 93,465 Right-of-use assets obtained in exchange for new and modified lease liabilities 97,809 71,375 74,199 The following table shows the future maturities of lease liabilities for leases in effect as of December 31, 2024: Years Ending December 31, Lease Liabilities (In thousands) 2024 $ 93,265 2025 83,531 2026 52,535 2027 39,876 2028 35,550 Thereafter 133,715 438,472 Less: imputed interest (85,543) $ 352,929 Mattel has entered into noncancelable lease agreements for premises and equipment to be used in the normal course of business which had not yet commenced as of December 31, 2024. The future minimum obligations related to these agreements 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Mattel Stock Plans The 2010 Equity and Long-Term Compensation Plan was initially approved by Mattel's stockholders in May 2010, and most recently amended in May 2024 by Mattel's stockholders (the "Amended 2010 Plan"). Under the Amended 2010 Plan, Mattel has the ability to grant nonqualified stock options, incentive stock options, stock appreciation rights, restricted stock, RSUs, performance RSUs ("performance awards"), dividend equivalent rights, and shares of common stock to officers, employees, non-employee directors, and consultants providing services to Mattel. The Amended 2010 Plan also contains provisions regarding grants of equity compensation to the non-employee members of the Board of Directors. The Amended 2010 Plan expires on March 21, 2034, except as to any grants then outstanding. Nonqualified stock options are granted with an exercise price not less than 100% of the fair market value of Mattel's common stock on the date of grant, expire no later than 10 years from the date of grant, and vest on a schedule determined by the Compensation Committee of the Board of Directors, generally over a period of three years from the date of grant. Nonqualified stock options generally vest and become exercisable contingent upon the grantees' continued employment or service with Mattel. In the event of a retirement, or an involuntary termination, of an employee that meets retirement provisions under the Amended 2010 Plan, or the death or disability of an employee, that occurs in each case at least six months after the grant-date, nonqualified stock options become fully vested. In the event of an involuntary termination, an employee has 90 days to exercise vested options. RSUs granted under the Amended 2010 Plan vest on a schedule determined by the Compensation Committee of the Board of Directors, generally over a period of three years from the date of grant. In the event of the involuntary termination of an employee that meets retirement provisions under the Amended 2010 Plan, or the death or disability of an employee, that occurs at least six months after the grant-date, RSUs become fully vested. Performance awards granted under the Amended 2010 Plan vest upon achievement of performance conditions at a settlement date determined by the Compensation Committee of the Board of Directors, which occurs in the first quarter subsequent the performance cycle. In the event of a retirement of an employee that meets retirement provisions under the Amended 2010 Plan, or the death or disability of an employee, that occurs in each case at least six months after the start date of the performance period, performance awards vest at the settlement date. In each case, vested performance awards are determined upon the achievement of performance conditions over the performance period, which is then prorated for the period of employment as a percentage of the performance period. An employee qualifies for retirement provisions under the Amended 2010 Plan if; aged 55 years or older with 5 or more years of service for grants prior to April 28, 2023, or aged 55 years or older with 10 or more years of service for grants on or after April 28, 2023, which includes Mattel's 2023 annual employee grant. The number of shares of common stock available for grant under the Amended 2010 Plan is subject to an aggregate limit as defined therein. At December 31, 2024, there were approximately 27 million shares available for grant under the Amended 2010 Plan if target performance goals are achieved, and approximately 23 million shares available if maximum performance goals are achieved. Mattel recognized total share-based compensation expense related to stock options, RSUs, and performance awards of $79.4 million, $83.3 million, and $69.1 million during 2024, 2023, and 2022, respectively, which is included in other selling and administrative expenses in the consolidated statements of operations. The income tax benefit related to stock options, RSUs, and performance awards during 2024, 2023, and 2022 was approximately $9 million, $10 million and $9 million, respectively. As of December 31, 2024, total unrecognized compensation cost related to unvested share-based payments totaled $120.9 million and is expected to be recognized over a weighted-average period of 2.3 years. Stock Options Mattel recognized compensation expense of $3.1 million, $6.7 million, and $13.2 million for stock options during 2024, 2023, and 2022, respectively, which is included within other selling and administrative expenses in the consolidated statements of operations. The fair values of options granted have been estimated using the Black-Scholes valuation model. The expected life of stock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Expected dividend yield is based on the annual rate of dividends expected to be paid over the expected life. The risk-free interest rate is based on the implied yield available on U.S. Treasury zero-coupon issues approximating the expected life. No options were granted during 2024. The weighted-average grant-date fair value of options granted during 2023 and 2022 was $8.91, and $11.18, respectively. The following weighted-average valuation assumptions were used in determining the fair value of options granted: 2024 2023 2022 Expected life (in years) — 6.6 6.4 Risk-free interest rate — 3.5 % 3.1 % Volatility factor — 44.4 % 43.8 % Dividend yield — — % — % The following is a summary of stock option information and weighted-average exercise prices for Mattel's stock options: 2024 2023 2022 Shares Weighted Shares Weighted Shares Weighted (In thousands, except weighted-average exercise prices) Outstanding at January 1 11,742 $ 20.30 17,563 $ 21.73 19,678 $ 22.38 Granted — — 579 18.00 721 23.41 Exercised (456) 13.92 (1,751) 15.27 (1,412) 19.65 Forfeited (48) 21.99 (146) 18.59 (104) 18.13 Canceled (672) 34.12 (4,503) 27.57 (1,320) 34.94 Outstanding at December 31 10,566 $ 19.69 11,742 $ 20.30 17,563 $ 21.73 Exercisable at December 31 10,045 $ 19.68 10,544 $ 20.25 15,531 $ 22.10 The intrinsic value of a stock option is the amount by which the current market value of the underlying stock exceeds the exercise price of the option. The total intrinsic value of options exercised was approximately $2 million, $9 million and $8 million, during 2024, 2023, and 2022, respectively. At December 31, 2024, options outstanding had an intrinsic value of approximately $18 million with a weighted-average remaining life of 3.5 years. At December 31, 2024, options exercisable had an intrinsic value of approximately $18 million, with a weighted-average remaining life of 3.3 years. Mattel uses treasury shares purchased under its share repurchase program to satisfy stock option exercises. Cash received from stock options exercised, net of taxes during 2024 was approximately $6 million. At December 31, 2024, stock options vested and expected to vest totaled approximately 11 million shares, with an intrinsic value of approximately $18 million, weighted-average exercise price of $19.69, and weighted-average remaining life of 3.5 years. During 2024, approximately 1 million stock options vested. The total grant-date fair value of stock options vested during 2024, 2023, and 2022 was approximately $6 million, $9 million, and $9 million, respectively. Restricted Stock Units Compensation expense recognized related to grants of RSUs was $55.2 million, $48.5 million, and $37.7 million in 2024, 2023, and 2022, respectively, and was included within other selling and administrative expenses in the consolidated statements of operations. RSUs are valued at the market value on the date of grant, adjusted by the present value of the expected dividends for RSUs that are not entitled to a dividend during the vesting period. The expense for RSUs is evenly attributed to the periods in which the restrictions lapse, which is generally three years from the date of grant. The following is a summary of RSU information and weighted-average grant-date fair values for Mattel's RSUs: 2024 2023 2022 Shares Weighted Shares Weighted Shares Weighted (In thousands, except weighted-average grant-date fair values) Unvested at January 1 5,174 $ 20.04 4,503 $ 21.00 3,855 $ 17.03 Granted 3,859 18.50 3,479 18.24 2,728 23.20 Vested (2,388) 20.52 (2,186) 19.18 (1,790) 16.01 Forfeited (752) 19.22 (622) 19.91 (290) 19.77 Unvested at December 31 5,893 $ 18.94 5,174 $ 20.04 4,503 $ 21.00 At December 31, 2024, RSUs expected to vest totaled approximately 5 million shares, with a weighted-average grant-date fair value of $18.98. The total grant-date fair value of RSUs vested during 2024, 2023, and 2022 was approximately $49 million, $42 million, and $29 million, respectively. Performance Awards Compensation expense recognized related to grants of performance awards was $21.2 million, $28.1 million, and $18.2 million during 2024, 2023, and 2022, respectively. Performance awards were comprised of Mattel's long-term incentive program ("LTIP") and a one-time retention award of performance-based restricted stock units (the "Retention Performance Grant"). Mattel had four LTIP performance cycles in place during 2024, which were established by the Compensation Committee of the Board of Directors: (i) a January 1, 2021—December 31, 2023 ("2021 LTIP"), which was completed in the first quarter of 2024 (ii) a January 1, 2022—December 31, 2024 performance cycle ("2022 LTIP"), (ii) a January 1, 2023—December 31, 2025 performance cycle ("2023 LTIP"), and (iii) a January 1, 2024—December 31, 2026 performance cycle ("2024 LTIP"). Under the LTIP performance cycles in place in 2024, officers and key employees may earn shares of Mattel's common stock based on attaining certain cumulative three-year performance targets, which are subject to approvals of the Compensation Committee of the Board of Directors. The ultimate amount of shares earned for these LTIP awards may vary from 0% to 200% of the target number of shares, depending on the cumulative results achieved. On September 30, 2024, the Retention Performance Grant was granted to Ynon Kreiz, Mattel's Chief Executive Officer, in order to incentivize retention and drive significant stock price performance and market outperformance. The Retention Performance Grant has targeted approximately 0.8 million performance-based restricted stock units granted under the Plan, which was determined based on a target value of $15.0 million divided by the closing price of Mattel's common stock on the grant date. The Retention Performance Grant is 100% performance-based, with 50% of the Retention Performance Grant subject to vesting based on the achievement of the stock price hurdles during the final three years of the five-year performance measurement period, and the remaining 50% of the Retention Performance Grant subject to vesting based on Mattel's relative Total Shareholder Return ("TSR") over the five-year performance measurement period. No portion of the Retention Performance Grant will be earned unless Mattel achieves rigorous performance goals and Mr. Kreiz remains employed through the settlement date following the completion of a five-year vesting period from September 30, 2024 to September 30, 2029, subject to potential acceleration upon certain qualifying terminations of employment. The grant also allows for a maximum potential earnout of 200% of the targeted number of performance-based restricted stock units. Mattel determines the fair value of the performance-related components of its performance awards based on the closing market price of Mattel's common stock on the date of grant and determines the fair value of the market-related components of its performance awards based on the Monte Carlo valuation methodology. The LTIP awards cliff-vest at the end of the requisite service period, which typically occurs in the first quarter subsequent to the end of the performance period. Mattel recognizes compensation expense for its LTIP awards on a straight-line basis over the requisite service period, provided that certain cumulative three-year performance targets and other vesting criteria are met. The Retention Performance Grant has a five-year vesting period from September 30, 2024 to September 30, 2029, which will be recognized straight-line over the service period. The weighted-average grant-date fair value of performance awards granted during 2024, 2023, and 2022 was $21.97, $19.44, and $28.39 respectively. The following weighted-average valuation assumptions were used in determining the fair value of the market-related components of performance awards granted: 2024 2023 2022 Risk-free interest rate 4.3 % 3.8 % 2.8 % Volatility factor 36.0 % 35.6 % 43.4 % Dividend yield — % — % — % The following is a summary of performance award information and weighted-average grant-date fair values for Mattel's performance awards: 2024 2023 2022 Shares Weighted Shares Weighted Shares Weighted (In thousands, except weighted-average grant-date fair values) Unvested at January 1 2,440 $ 23.01 2,894 $ 18.77 3,347 $ 15.52 Granted (a)(b) 1,776 21.98 1,954 16.42 1,440 21.35 Vested (765) 22.91 (2,189) 11.93 (1,823) 14.89 Forfeited (199) 21.73 (219) 18.96 (70) 17.26 Unvested at December 31 3,252 $ 22.55 2,440 $ 23.01 2,894 $ 18.77 (a) During 2024, Mattel granted 0.8 million shares as part of the Retention Performance Grant, 1.0 million shares as part of the 2024 LTIP, and issued less than 0.1 million incremental shares under the 2021 LTIP based on the final earnout of the 2021 performance cycle, which are included in the weighted average grant-date fair value. During 2023, Mattel granted 1.2 million shares as part of its 2023 LTIP and issued 0.8 million incremental shares under the 2020 LTIP based on the final earnout of the 2020 performance cycle, which are included in the weighted average grant-date fair value. During 2022, Mattel granted 0.7 million shares as part of its 2022 LTIP and issued 0.8 million incremental shares under the 2019 LTIP based on the final earnout of the 2019 performance cycle, which are included in the weighted average grant-date fair value. (b) The number of shares granted for the Retention Performance Grant, the 2024 LTIP, the 2023 LTIP, and the 2022 LTIP, represents the aggregate target numbers of shares that may be issued pursuant to the award over its full term. The aggregate number of shares subject to performance awards that would be issued if performance goals are achieved at the maximum number of shares are approximately 4 million, 2 million, and 1 million for 2024, 2023, and 2022, respectively. At December 31, 2024, performance awards expected to vest totaled approximately 2 million shares, with a weighted-average grant-date fair value of $21.10. The total grant-date fair value of performance awards vested during 2024, 2023, and 2022 was approximately $18 million, $26 million, and $2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reconciles basic and diluted earnings per common share: For the Year Ended December 31, December 31, December 31, (In thousands, except per share amounts) Basic: Net income $ 541,817 $ 214,352 $ 393,913 Weighted-average number of common shares 340,435 353,588 353,792 Basic net income per common share $ 1.59 $ 0.61 $ 1.11 Diluted: Net income $ 541,817 $ 214,352 $ 393,913 Weighted-average number of common shares 340,435 353,588 353,792 Dilutive share-based awards (a) 2,901 3,524 5,820 Weighted-average number of common and potential common shares 343,336 357,112 359,612 Diluted net income per common share $ 1.58 $ 0.60 $ 1.10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Mattel's assets and liabilities measured and reported in the financial statements at fair value on a recurring basis as of December 31, 2024 and 2023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December 31, 2024 Level 1 Level 2 Level 3 Total (In thousands) Assets: Foreign currency forward exchange and other contracts (a) $ — $ 22,031 $ — $ 22,031 Liabilities: Foreign currency forward exchange and other contracts (a) $ — $ 2,337 $ — $ 2,337 December 31, 2023 Level 1 Level 2 Level 3 Total (In thousands) Assets: Foreign currency forward exchange and other contracts (a) $ — $ 2,828 $ — $ 2,828 Liabilities: Foreign currency forward exchange and other contracts (a) $ — $ 9,564 $ — $ 9,564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 Other Financial Instruments Mattel's financial instruments included cash and equivalents, accounts receivable and payable, accrued liabilities, short-term borrowings, and long-term debt. The fair values of these instruments, excluding long-term debt, approximate their carrying amounts because of their short-term nature. Cash and equivalents were classified as Level 1 and all other financial instruments were classified as Level 2 within the fair value hierarchy. The estimated fair value of Mattel's long-term debt was $2.27 billion (compared to a carrying amount of $2.35 billion) as of December 31, 2024 and $2.23 billion (compared to a carrying amount of $2.35 billion) as of December 31, 2023. The estimated fair values have been calculated based on broker quotes or rates for the same or similar instruments and were classified as Level 2 with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have maturity dates of up to 24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As of December 31, 2024 and 2023, Mattel held foreign currency forward exchange contracts and other commodity derivative instruments, with notional amounts of approximately $628 million and $609 million, respectively. The following tables present Mattel's derivative assets and liabilities: Derivative Assets Balance Sheet Classification Fair Value December 31, 2024 December 31, 2023 (In thousands) Derivatives Designated as Hedging Instruments: Foreign currency forward exchange and other contracts Prepaid expenses and other current assets $ 17,290 $ 2,198 Foreign currency forward exchange and other contracts Other noncurrent assets 2,775 52 Total Derivatives Designated as Hedging Instruments $ 20,065 $ 2,250 Derivatives Not Designated as Hedging Instruments: Foreign currency forward exchange and other contracts Prepaid expenses and other current assets $ 1,966 $ 578 Total Derivatives Not Designated as Hedging Instruments $ 1,966 $ 578 $ 22,031 $ 2,828 Derivative Liabilities Balance Sheet Classification Fair Value December 31, 2024 December 31, 2023 (In thousands) Derivatives Designated as Hedging Instruments: Foreign currency forward exchange and other contracts Accrued liabilities $ 1,370 $ 7,520 Foreign currency forward exchange and other contracts Other noncurrent liabilities 65 1,575 Total Derivatives Designated as Hedging Instruments $ 1,435 $ 9,095 Derivatives Not Designated as Hedging Instruments: Foreign currency forward exchange and other contracts Accrued liabilities $ 902 $ 449 Foreign currency forward exchange and other contracts Other noncurrent liabilities — 20 Total Derivatives Not Designated as Hedging Instruments $ 902 $ 469 $ 2,337 $ 9,564 The following tables present the classification and amount of gains and losses, net of tax, from derivatives reported in the consolidated statements of operations: Derivatives Designated As Hedging Instruments For the Year Ended Statements of December 31, December 31, December 31, (In thousands) Foreign Currency Forward Exchange Contracts: Amount of gains (losses) recognized in OCI $ 39,409 $ (15,903) $ 40,449 Amount of gains reclassified from accumulated OCI to the consolidated statements of operations 21,639 10,292 26,513 Cost of sales The net gains reclassified from accumulated other comprehensive loss to the consolidated statements of operations during 2024, 2023, and 2022, respectively, were offset by changes in cash flows associated with the underlying hedged transactions. Derivatives Not Designated As Hedging Instruments For the Year Ended Statements of December 31, December 31, December 31, (In thousands) Amount of Net Gains (Losses) Recognized in the Statements of Operations: Foreign currency forward exchange and other contracts $ 8,404 $ 19,939 $ (7,833) Other non-operating income/expense, net The net Gains (Losses) recognized in the consolidated statements of operations during 2024, 2023, and 2022, respectively, were offset by foreign currency transaction gains and losses on the related derivative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nd Similar Agreements and Other Purchasing Obligations In the normal course of business, Mattel enters into contractual arrangements to obtain and protect Mattel's right to create and market certain products. These arrangements include royalty payments pursuant to licensing agreements that routinely contain provisions for guarantees or minimum expenditures during the term of the contract. Mattel also enters into contractual arrangements for commitments of future purchases of goods and services to ensure availability and timely delivery. Current and future commitments for guaranteed payments reflect Mattel's focus on expanding its product lines through alliances with businesses in other industries. Licensing and similar agreements in effect at December 31, 2024 contain provisions for future minimum payments as shown in the following table: Licensing and (In thousands) 2025 $ 94,643 2026 30,720 2027 26,414 2028 1,660 2029 500 Thereafter — $ 153,937 Royalty expense for 2024, 2023, and 2022 was $244.1 million, $249.8 million, and $230.8 million, respectively. The following table shows the future minimum obligations for purchases of inventory, services, and other items as of December 31, 2024: Other (In thousands) 2025 $ 298,690 2026 95,789 2027 42,181 2028 16,460 2029 6,693 Thereafter 29,573 $ 489,386 Insurance Mattel has a wholly-owned subsidiary, Far West Insurance Company, Ltd. ("Far West"), that was established to insure Mattel's workers' compensation, general, automobile, product liability, and property risks. For the year ended December 31, 2024, Far West insured the first $1.0 million per occurrence for workers' compensation risks, the first $0.5 million per occurrence for general and automobile liability risks, the first $2.0 million per occurrence for product liability losses occurring prior to February 1, 2020, and the first $5.0 million per occurrence for product liability risks thereafter, and up to $1.0 million per occurrence for property risks. Various insurance companies that have an "A" or better AM Best rating at the time the policies are purchased reinsured Mattel's risk in excess of the amounts insured by Far West. Mattel's liability for workers' compensation, general, automobile, product liability, and property claims at December 31, 2024 and 2023 totaled $12.0 million and $12.2 million, respectively, and is primarily included in other noncurrent liabilities in the consolidated balance sheets. Loss reserves are accrued based on Mattel's estimate of the aggregate liability for claims incurred. Litigation Litigation Related to Yellowstone do Brasil Ltda. In April 1999, Yellowstone do Brasil Ltda. (formerly known as Trebbor Informática Ltda.) filed a lawsuit against Mattel do Brasil before the 15th Civil Court of Curitiba, State of Parana, requesting the annulment of its security bonds and promissory notes given to Mattel do Brasil as well as damages due to an alleged breach of an oral exclusive distribution agreement between the parties relating to the supply and sale of toys in Brazil. Yellowstone's complaints sought alleged loss of profits plus an unspecified amount of damages. Mattel do Brasil filed its defenses to these claims and simultaneously presented a counterclaim for unpaid accounts receivable for goods supplied to Yellowstone. In April 2018, Mattel do Brasil entered into a settlement agreement to resolve this matter, but the settlement remains the subject of ongoing appeals. In October 2018, the Superior Court of Justice issued a final ruling in favor of Yellowstone on the merits of Yellowstone's claims. Previously, the courts had ruled in Mattel's favor on its counterclaim.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In January 2020, Mattel obtained an injunction, staying Yellowstone's enforcement action pending resolution of Mattel's appeal to enforce the parties' April 2018 settlement. As of December 31, 2024, Mattel assessed its probable loss related to this matter and has accrued an estimated liability, which is not material. Litigation Related to the Fisher-Price Rock 'n Play Sleeper A number of putative class action lawsuits filed between April 2019 and October 2019 are pending against Fisher-Price, Inc. and/or Mattel, Inc. asserting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putative class action lawsuits propose nationwide and over 10 statewide consumer classes comprised of those who purchased the Sleeper as marketed as safe for prolonged and overnight sleep. The class actions have been consolidated before a single judge in the United States District Court for the Western District of New York for pre-trial purposes pursuant to the U.S. federal courts' Multi-District Litigation program. In June 2022, the court denied the plaintiffs' motion to certify damages and injunctive relief classes under New York law, but granted plaintiffs' request to certify a New York issue class to resolve two issues on a class-wide basis. In October 2022, the United States Court of Appeals for the Second Circuit denied plaintiffs' petition to appeal the denial of certification of the damages and injunctive relief classes. On July 24, 2024, the parties filed a settlement agreement with the court to resolve this litigation. On August 9, 2024, the settlement was preliminarily approved by the court. A final approval hearing is scheduled for February 28, 2025. As of December 31, 2024, Mattel assessed its probable loss related to this matter and has accrued an estimated liability, which is not material. Twenty-seven additional lawsuits filed between April 2019 and September 2024 are pending against Fisher-Price, Inc. and Mattel, Inc. alleging that a product defect in the Sleeper caused the fatalities of or injuries to twenty-seven children. More than thirty lawsuits have been settled and/or dismissed. As of December 31,2024, Mattel assessed its probable loss related to these matters and estimated a liability where appropriate, which is not material. Additionally, Fisher-Price, Inc. and/or Mattel, Inc. have also received letters from lawyers purporting to represent additional plaintiffs who have threatened to assert similar claims. In addition, a stockholder has filed a derivative action in the Court of Chancery for the State of Delaware (Kumar v. Bradley, et al., filed July 7, 2020) alleging breach of fiduciary duty and unjust enrichment related to the development, marketing, and sale of the Sleeper. The defendants in the derivative action are certain of Mattel's current and former officers and directors. In August 2021, a second similar derivative action was filed in the Court of Chancery for the State of Delaware (Armon v. Bradley, et al., filed August 30, 2021). The parties have reached a settlement in principle of this litigation, which is subject to approval by the court. As of December 31, 2024, Mattel has determined that a recovery of prior losses in this matter is probable and has accrued for the estimated amount, which is not material. The lawsuits seek compensatory damages, punitive damages, statutory damages, restitution, disgorgement, attorneys' fees, costs, interest, declaratory relief, and/or injunctive relief. Mattel believes that it has substantial defenses to the allegations in the lawsuits and intends to vigorously defend against them. Litigation Related to the Fisher-Price Snuga Swings Purported class action lawsuits against Fisher-Price, Inc. and Mattel, Inc. were filed in United States District Courts for the Western District of New York (Bigelow v. Mattel, Inc., et al., filed October 17, 2024, Wall v. Mattel, Inc., et al., filed October 25, 2024, and Spencer v. Fisher-Price, Inc., et al., filed February 14, 2025), and the Central District of California (Shahbaz v. Fisher-Price, Inc., et al., filed October 24, 2024, and Gates, et al. v. Fisher-Price, Inc., et al. filed November 18, 2024). The two lawsuits filed in the Central District of California have since been transferred to the Western District of New York. The lawsuits assert claims for false advertising, breach of contract, breach of warranty, fraud, negligence, and other claims in connection with the marketing and sale of Fisher-Price Snuga Swings (the "Swings"). In general, the lawsuits allege that the Swings were falsely marketed and sold as safe for infant use, particularly infant sleep, and failed to disclose a risk of suffocation. The lawsuits propose nationwide and several state consumer classes comprised of those who purchased S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Mattel designs, manufactures, and markets a broad variety of toy products worldwide, which are sold to its customers and directly to consumers. Segment Data In the first quarter of 2024, Mattel implemented an organizational change that resulted in the American Girl business being integrated into Mattel's North America commercial organization. Such integration resulted in a change to Mattel's operating and reportable segments. Mattel's reportable segments are: (i) North America; and (ii) International. The prior period amounts have been reclassified to conform to the current period presentation. The North America and International segments sell products across Mattel's categories, although some products are developed and adapted for particular international markets, and American Girl products are sold only in North America. Mattel's reportable segments are aligned to the structure used by its Chief Executive Officer, who is also the Chief Operating Decision Maker ("CODM"), to allocate resources and assess performance. Mattel's CODM evaluates segment performance based on each segment’s gross profit and operating income. The CODM also uses these metrics in the annual budgeting and quarterly forecasting process to inform decisions about allocating capital and other resources to each segment. The following tables present information regarding Mattel's statement of operations information by segment. The corporate and other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Year Ended December 31, 2024 North America International Total Reportable Segments Corporate Consolidated (In thousands) Net Sales $ 3,168,069 $ 2,211,477 $ 5,379,546 $ — $ 5,379,546 Cost of Sales (a) 1,602,047 1,137,859 2,739,906 (94,428) 2,645,478 Gross Profit 1,566,022 1,073,618 2,639,640 94,428 2,734,068 Advertising and promotion expenses 245,037 262,284 507,321 — 507,321 Other selling and administrative expenses (b) 480,997 422,357 903,354 629,111 1,532,465 Operating Income (Loss) 839,988 388,977 1,228,965 (534,683) 694,282 Interest expense 118,774 118,774 Interest (income) (51,478) (51,478) Other non-operating expense, net 4,481 4,481 Income before income taxes $ 622,505 (a) Cost of sales (b) Other selling and administrative expenses For the Year Ended December 31, 2023 North America International Total Reportable Segments Corporate Consolidated (In thousands) Net Sales $ 3,210,436 $ 2,230,783 $ 5,441,219 $ — $ 5,441,219 Cost of Sales (a) 1,723,162 1,233,055 2,956,217 (98,714) 2,857,503 Gross Profit 1,487,274 997,728 2,485,002 98,714 2,583,716 Advertising and promotion expenses 251,738 273,048 524,786 — 524,786 Other selling and administrative expenses (b) 447,793 425,596 873,389 623,882 1,497,271 Operating Income (Loss) 787,743 299,084 1,086,827 (525,168) 561,659 Interest expense 123,786 123,786 Interest (income) (25,238) (25,238) Other non-operating (income), net (2,293) (2,293) Income before income taxes $ 465,404 (a) Cost of sales included impact of severance and other restructuring activities of approximately $(1) million recorded to corporate and other. (b) Other selling and administrative expenses included severance and other restructuring charges, inclined sleeper product recall litigation charges, incentive compensation, and share-based compensation of approximately $61 million, $18 million, $138 million, and $83 million respectively, which were recorded in corporate and other. For the Year Ended December 31, 2022 North America International Total Reportable Segments Corporate Consolidated (In thousands) Net Sales $ 3,214,686 $ 2,220,001 $ 5,434,687 $ — $ 5,434,687 Cost of Sales (a) 1,758,890 1,212,288 2,971,178 (17,843) 2,953,335 Gross Profit 1,455,796 1,007,713 2,463,509 17,843 2,481,352 Advertising and promotion expenses 255,540 278,715 534,255 — 534,255 Other selling and administrative expenses (b) 434,190 433,158 867,348 404,234 1,271,582 Operating Income (Loss) 766,066 295,840 1,061,906 (386,391) 675,515 Interest expense 132,818 132,818 Interest (income) (9,398) (9,398) Other non-operating expense, net (c) 47,760 47,760 Income before income taxes $ 504,335 (a) Cost of sales (b) Other selling and administrative expenses (c) Other non-operating expense, net included $45.4 million of currency translation losses recognized as a result of Mattel's liquidation of its subsidiary in Argentina, which was substantially completed in 2022. The following tables present information regarding depreciation and amortization by segment, as well as assets by segment. For the Year Ended December 31, December 31, December 31, (In thousands) Depreciation and Amortization by Segment North America $ 94,282 $ 97,456 $ 98,085 International 54,611 59,876 58,683 148,893 157,332 156,768 Corporate and other 19,070 20,012 25,411 Depreciation and amortization $ 167,963 $ 177,344 $ 182,179 Segment assets were comprised of accounts receivable and inventories, net of applicable reserves and allowances. December 31, December 31, December 31, (In thousands) Assets by Segment North America $ 757,552 $ 845,113 $ 837,730 International 651,738 735,236 756,830 1,409,290 1,580,349 1,594,560 Corporate and other 95,620 73,087 159,725 Accounts receivable and inventories, net $ 1,504,910 $ 1,653,436 $ 1,754,285 Geographic Information The tables below present information by geographic area. Net sales were attributed to countries based on location of customer. Long-lived assets included property, plant, and equipment, net, and right-of-use assets, net. For the Year Ended December 31, December 31, December 31, (In thousands) Net Sales by Geographic Area North America Region (a) $ 3,168,069 $ 3,210,436 $ 3,214,686 International Region EMEA 1,240,444 1,241,483 1,324,435 Latin America 608,218 658,018 590,963 Asia Pacific 362,815 331,282 304,603 Total International Region 2,211,477 2,230,783 2,220,001 Net sales $ 5,379,546 $ 5,441,219 $ 5,434,687 December 31, December 31, December 31, (In thousands) Long-Lived Assets North America Region (b) $ 415,213 $ 337,527 $ 327,418 International Region 427,230 441,187 460,394 Consolidated total $ 842,443 $ 778,714 $ 787,812 (a) Net sales for the North America Region included net sales attributable to the United States of $3.02 billion, $3.05 billion, and $3.04 billion for 2024, 2023, and 2022, respectively. (b) Long-lived assets for the North America Region included long-lived assets attributable to the United States of $399.4 million, $319.3 million, and $309.0 million for 2024, 2023, and 2022, respectively. Major Customers In 2024, net sales to Mattel's three largest customers accounted for 44% of worldwide consolidated net sales. In 2024, net sales to Walmart, Target, and Amazon were $1.17 billion, $0.68 billion, and $0.51 billion, respectively. In 2023, net sales to Mattel's three largest customers accounted for 44% of worldwide consolidated net sales. In 2023, net sales to Walmart, Target, and Amazon were $1.13 billion, $0.67 billion, and $0.60 billion, respectively. In 2022, net sales to Mattel's three largest customers accounted for 43% of worldwide consolidated net sales. In 2022, net sales to Walmart, Target, and Amazon were $0.95 billion, $0.76 billion, and $0.64 b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Optimizing for Profitable Growth On February 7, 2024, Mattel announced the Optimizing for Profitable Growth program (the "OPG program"), a multi-year cost savings program that follows the Optimizing for Growth program (the "OFG program"), which concluded in the fourth quarter of 2023. The OPG program is designed to achieve further efficiency and cost savings opportunities, primarily within Mattel's global supply chain, including its manufacturing footprint. The OPG program includes cost savings actions in connection with discontinuing production at a plant in China as previously announced in the third quarter of 2023, as well as savings from other previous actions taken in 2023 that were not recognized in the OFG program. In connection with the OPG program, Mattel recorded severance and other restructuring costs in the following cost and expense categories within operating income in the consolidated statements of operations: For the Year Ended December 31, December 31, (In thousands) Cost of sales (a) $ 4,275 $ — Other selling and administrative expenses (b) 44,884 25,296 $ 49,159 $ 25,296 (a) Severance and other restructuring charges recorded within cost of sales in the consolidated statements of operations are included in segment operating income in "Note 14 to the Consolidated Financial Statements—Segment Information." (b) Severance and other restructuring charges recorded within other selling and administrative expenses in the consolidated statements of operations are included in corporate and other expense in "Note 14 to the Consolidated Financial Statements—Segment Information." The following tables summarize Mattel's severance and other restructuring charges activity within operating income related to the OPG program: Liability at December 31, 2023 Charges (a) Payments/Utilization Liability at December 31, 2024 (In thousands) Severance $ 25,096 $ 45,875 $ (38,310) $ 32,661 Other restructuring charges (a) — 3,284 (3,274) 10 $ 25,096 $ 49,159 $ (41,584) $ 32,671 Liability at December 31, 2022 Charges (a) Payments/Utilization Liability at December 31, 2023 (In thousands) Severance $ — $ 25,296 $ (200) $ 25,096 Other restructuring charges — — — — $ — $ 25,296 $ (200) $ 25,096 (a) Other restructuring charges consist primarily of expenses associated with the consolidation of manufacturing facilities. As of December 31, 2024, in connection with the OPG program, Mattel recorded cumulative severance and other restructuring charges of approximately $74 million, which included approximately $2 million of non-cash charges. Total expected cash expenditures are approximately $130 to $165 million and total non-cash charges are expected to be up to $5 million. Other Cost Savings Actions As of December 31, 2023, Mattel concluded the OFG program, a multi-year cost savings program that had integrated and expanded upon the previous Capital Light program. During 2023 and 2022, Mattel recorded severance and other restructuring charges of $32.3 million and $23.6 million, respectively, within other selling and administrative expenses cost of sales During 2023, Mattel executed actions to further streamline its organizational structure that were not included in the OFG program. In connection with these actions, Mattel recorded severance charges of $3.4 million within other selling and administrative expenses in the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nsolidated pre-tax income consists of the following: For the Year Ended December 31, December 31, December 31, (In thousands) U.S. operations $ 250,455 $ 150,361 $ 221,149 Foreign operations 372,050 315,043 283,186 Consolidated pre-tax income excluding equity method investments $ 622,505 $ 465,404 $ 504,335 The provision for current and deferred income taxes consists of the following: For the Year Ended December 31, December 31, December 31, (In thousands) Current Federal $ 40,647 $ 8,256 $ — State 5,888 4,669 2,359 Foreign 76,562 79,843 62,278 123,097 92,768 64,637 Deferred Federal (15,645) (24,711) 55,805 State (2,463) 1,986 2,440 Foreign 637 199,432 12,969 (17,471) 176,707 71,214 Provision for income taxes $ 105,626 $ 269,475 $ 135,851 Deferred income taxes are provided principally for tax credit carryforwards, net operating loss carryforwards, interest expense, research and development expenses, employee compensation-related expenses, right-of-use assets, lease liabilities, and certain other reserves that are recognized in different years for financial statement and income tax reporting purposes. Mattel's deferred income tax assets (liabilities) are composed of the following: December 31, December 31, (In thousands) Tax credit carryforwards $ 20,007 $ 41,550 Research and development expenses 129,836 104,582 Net operating loss carryforwards 87,398 77,321 Interest expense 50,214 65,045 Allowances and reserves 127,473 116,148 Deferred compensation 71,880 63,458 Postretirement benefits 19,138 22,741 Lease liabilities 83,301 81,604 Other 45,819 35,624 Gross deferred income tax assets 635,066 608,073 Intangible assets (167,607) (167,336) Right-of-use assets (75,266) (75,076) Other (42,026) (37,259) Gross deferred income tax liabilities (284,899) (279,671) Deferred income tax asset valuation allowances (97,661) (85,352) Net deferred income tax assets $ 252,506 $ 243,050 Net deferred income tax assets are reported in the consolidated balance sheets as follows: December 31, December 31, (In thousands) Deferred income tax assets $ 296,862 $ 299,157 Other noncurrent liabilities (44,356) (56,107) $ 252,506 $ 243,050 As of December 31, 2024, Mattel had U.S. federal and foreign loss carryforwards totaling $363.1 million and U.S. federal, state, and foreign tax credit carryforwards of $20.1 million, which excludes carryforwards that do not meet the threshold for recognition in the financial statements. Utilization of these loss and tax credit carryforwards is subject to annual limitations. Mattel's loss and tax credit carryforwards expire in the following periods: Loss Tax Credit (In thousands) 2025–2029 $ 8,752 $ — Thereafter 41,481 3,607 No expiration date 312,897 16,473 $ 363,130 $ 20,080 In 2024, Mattel recognized a net income tax benefit of $34.8 million related to tax elections filed to amortize certain intangible assets transferred as part of Mattel's intra-group IP rights transfer and establishment of certain U.S. deferred tax assets. In 2023, Mattel completed an intra-group transfer of certain IP rights, resulting in a net tax expense of $161.4 million related to the write-down of certain foreign deferred tax assets and establishment of certain U.S. deferred tax assets, resulting in a reduction in intangible deferred tax assets and deferred tax liabilities and an increase in research and development deferred tax assets. Evaluating the need for and the amount of a valuation allowance for deferred tax assets often requires significant judgment and extensive analysis of all available evidence to determine whether it is more likely than not that these assets will be realizable. Mattel routinely assesses the positive and negative evidence for this realizability, including the evaluation of sustained profitability and three years of cumulative pretax income for each tax jurisdiction. Changes in the valuation allowances in 2022 primarily related to utilization and expiration of tax attributes and currency fluctuations. As of December 31, 2022, Mattel's valuation allowances on its U.S. federal and state deferred tax assets and foreign deferred tax assets were approximately $16 million and $74 million, respectively. Changes in the valuation allowances in 2023 primarily related to changes in assessment of the future realizability of certain deferred tax assets, utilization and expiration of tax attributes, and currency fluctuations. As of December 31, 2023, Mattel's valuation allowances on its U.S. federal and state deferred tax assets and foreign deferred tax assets were approximately $14 million and $71 million, respectively. Changes in the valuation allowances in 2024 primarily related to changes in assessment of the future realizability of certain deferred tax assets, utilization and expiration of tax attributes. As of December 31, 2024, Mattel's valuation allowances on its U.S. federal and state deferred tax assets and foreign deferred tax assets were approximately $12 million and $85 million, respectively. As of December 31, 2024 and 2023, Mattel has recorded net deferred tax assets of $252.5 million and $243.1 million, respectively. Differences between the provision for income taxes at the U.S. federal statutory income tax rate and the provision in the consolidated statements of operations are as follows: For the Year Ended December 31, December 31, December 31, (In thousands) Provision at U.S. federal statutory rate $ 130,726 $ 97,735 $ 105,910 Differences resulting from: Changes in valuation allowances 13,362 2,343 — Foreign earnings taxed at different rates, including foreign losses without benefit (9,111) (12,480) 18,138 Foreign-derived intangible income (8,006) (364) (1,261) Tax related to pass-through income 5,125 3,869 5,340 Non deductible executive compensation 5,941 7,248 5,141 State and local taxes, net of U.S. federal benefit 7,711 8,480 5,027 Adjustments to previously accrued taxes 5,553 9,943 (9,471) Tax on undistributed earnings of foreign subsidiaries 1,100 (1,000) 10,600 Research and development tax credit (6,163) (7,248) (5,487) Discrete tax impact related to intra-group IP transfer (34,762) 161,388 — Other (5,850) (439) 1,914 Provision for income taxes $ 105,626 $ 269,475 $ 135,851 In assessing whether uncertain tax positions should be recognized in its financial statements, Mattel first determines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Mattel presumes that the position will be examined by the appropriate taxing authority that would have full knowledge of all relevant information. For tax positions that meet the more likely than not recognition threshold, Mattel measures the amount of benefit recognized in the financial statements at the largest amount of benefit that is greater than 50 percent likely of being realized upon ultimate settlement. Mattel recognizes unrecognized tax benefits in the first financial reporting period in which information becomes available indicating that such benefits will more likely than not be realized. Mattel records a reserve for unrecognized tax benefits for U.S. federal, state, local, and foreign tax positions related primarily to transfer pricing, tax credits claimed, tax nexus, and apportionment. For each reporting period, management applies a consistent methodology to measure unrecognized tax benefits, and all unrecognized tax benefits are reviewed periodically and adjusted as circumstances warrant. Mattel's measurement of its reserve for unrecognized tax benefits is based on management's assessment of all relevant information, including prior audit experience, the status of audits, conclusions of tax audits, lapsing of applicable statutes of limitations, identification of new issues, and any administrative guidance or developments. A reconciliation of the reserve for unrecognized tax benefits is as follows: For the Year Ended December 31, December 31, December 31, (In thousands) Unrecognized tax benefits at January 1 $ 129,970 $ 114,057 $ 118,781 Increases for positions taken in current year 9,123 5,855 5,034 Increases for positions taken in a prior year 12,715 18,831 8,037 Decreases for positions taken in a prior year (7,983) (4,841) (7,315) Decreases for settlements with taxing authorities (2,940) (273) (1,236) Decreases for lapses in the applicable statute of limitations (6,032) (3,659) (9,244) Unrecognized tax benefits at December 31 $ 134,853 $ 129,970 $ 114,057 Of the $134.9 million of unrecognized tax benefits as of December 31, 2024, $107.7 million would impact the effective tax rate if recognized, $10.0 million would result in an increase in the valuation allowance, and $17.2 million would result in an offset with a non-current asset account. Mattel recognized a net increase of interest and penalties of $1.7 million in 2024, a net increase of $1.5 million in 2023, and a net decrease of $5.3 million in 2022, related to unrecognized tax benefits, which are reflected in the provision for income taxes in the consolidated statements of operations. As of December 31, 2024, Mattel accrued $19.0 million in interest and penalties related to unrecognized tax benefits, all of which would impact the effective tax rate if recognized. As of December 31, 2023, Mattel accrued $17.3 million in interest and penalties related to unrecognized tax benefits, all of which would impact the effective tax rate if recognized. As of December 31, 2022, Mattel accrued $15.9 million in interest and penalties related to unrecognized tax benefits, all of which would impact the effective tax rate if recognized. In the normal course of business, Mattel is regularly audited by U.S. federal, state, local and foreign tax authorities. Mattel remains subject to IRS examination for the 2021 through 2024 tax years. Mattel files multiple state and local income tax returns and remains subject to examination in various jurisdictions, including California for the 2019 through 2024 tax years and New York for the 2021 through 2024 tax years. Mattel files multiple foreign income tax returns and remains subject to examination in various foreign jurisdictions including Hong Kong for the 2018 through 2024 tax years, Mexico for the 2019 through 2024 tax years, Netherlands for the 2020 through 2024 tax years, and China for the 2020 through 2024 tax years. Based on the current status of U.S. federal, state, local, and foreign audits, Mattel believes it is reasonably possible that in the next 12 months, the total unrecognized tax benefits could decrease by $15.2 million related to the settlement of tax audits and/or the expiration of statutes of limitations. The ultimate settlement of certain issues with the applicable taxing authority could have a material impact on Mattel's consolidated financial statements. Mattel has recorded a deferred tax liability of $22.1 million related to undistributed earnings of certain foreign subsidiaries of $0.56 billion as of December 31, 2024. During 2024, Mattel reported a distribution of foreign earnings to the United States for which taxes had been previously provided. Taxes have not been provided on approximately $1.16 billion of undistributed foreign U.S. GAAP retained earnings. The determination of any incremental tax liability associated with these earnings is not practicable due to the complexity of local country withholding rules and interactions with tax treaties, foreign exchange considerations, and the diversity of state income tax treatment on actual distribution. Mattel will remit reinvested earnings of its foreign subsidiaries for which a deferred tax liability has been recorded when Mattel determines that it is advantageous for business operations or cash management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December 31, December 31, (In thousands) Inventories included the following: Finished goods $ 406,977 $ 478,707 Raw materials and work in process 94,755 92,902 $ 501,732 $ 571,609 Accrued liabilities included the following: Incentive compensation $ 157,669 $ 143,091 Advertising and promotion 120,290 102,217 Royalties 80,754 86,475 Lease liabilities 74,755 77,254 For the Year Ended December 31, December 31, December 31, (In thousands) Currency transaction gains (losses) included in: Operating income $ (15,691) $ (14,921) $ (15,544) Other non-operating income/expense, net 5,073 1,545 (11,550) Currency transaction losses, net $ (10,618) $ (13,376) $ (27,094) Other selling and administrative expenses included the following: Design and development $ 194,069 $ 198,603 $ 195,451 Identifiable intangible asset amortization 31,314 37,893 37,602 Bad debt expense, net 2,940 (1,502) 18,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Allowanc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 and Allowances</t>
        </is>
      </c>
      <c r="B4" s="4" t="inlineStr">
        <is>
          <t>SCHEDULE II MATTEL, INC. AND SUBSIDIARIES VALUATION AND QUALIFYING ACCOUNTS AND ALLOWANCES Balance at Beginning of Year (Reductions) Net Deductions and Other Balance at End of Year (In thousands) Allowance for Credit Losses: Year Ended December 31, 2024 $ 8,751 $ 2,940 $ (3,477) (a) $ 8,214 Year Ended December 31, 2023 27,603 (1,502) (17,350) (a) 8,751 Year Ended December 31, 2022 10,668 18,279 (1,344) (a) 27,603 Income Tax Valuation Allowances: Year Ended December 31, 2024 $ 85,352 $ 19,876 (b) $ (7,567) (c) $ 97,661 Year Ended December 31, 2023 89,841 215,915 (b) (220,404) (c) 85,352 Year Ended December 31, 2022 99,233 3,412 (b) (12,804) (c) 89,841 (a) Includes write-offs, recoveries of previous write-offs, and currency translation adjustments. (b) For the year ended December 31, 2024, the additions primarily represent the establishment of a valuation allowance of $14.2 million on certain foreign deferred tax assets during the fourth quarter of 2024 related to losses without benefit. For the year ended December 31, 2023, the additions primarily represent the establishment of a valuation allowance of $212.4 million on certain foreign deferred tax assets during the third quarter of 2023 resulting from the intragroup transfer of certain IP rights and increases related to losses and credits without benefit. For the years ended December 31, 2022, the additions represent increases related to losses and credits without benefit. See Item 8 "Financial Statements and Supplementary Data – Note 16 to the Consolidated Financial Statements – Income Taxes" for additional details. (c) For the year ended December 31, 2024, the deductions primarily related to projected utilization of loss carryforwards and credits and the reversal of the valuation allowances on certain state and foreign deferred tax assets. For the year ended December 31, 2023, the deductions primarily represent the subsequent write-off of the $212.4 million of foreign deferred tax assets that were reserved for in the third quarter of 2023 and projected utilization of loss carryforwards. For the year ended December 31, 2022, the deductions primarily included projected utilization of loss carryforwards and credits. See Item 8 "Financial Statements and Supplementary Data – Note 16 to the Consolidated Financial Statements – Income Taxe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41817</v>
      </c>
      <c r="C4" s="5" t="n">
        <v>214352</v>
      </c>
      <c r="D4" s="5" t="n">
        <v>39391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5" t="n">
        <v>1387908</v>
      </c>
      <c r="C3" s="5" t="n">
        <v>1261363</v>
      </c>
    </row>
    <row r="4">
      <c r="A4" s="4" t="inlineStr">
        <is>
          <t>Accounts receivable, net of allowances for credit losses of $8.2 million and $8.8 million in 2024 and 2023, respectively</t>
        </is>
      </c>
      <c r="B4" s="7" t="n">
        <v>1003178</v>
      </c>
      <c r="C4" s="7" t="n">
        <v>1081827</v>
      </c>
    </row>
    <row r="5">
      <c r="A5" s="4" t="inlineStr">
        <is>
          <t>Inventories</t>
        </is>
      </c>
      <c r="B5" s="7" t="n">
        <v>501732</v>
      </c>
      <c r="C5" s="7" t="n">
        <v>571609</v>
      </c>
    </row>
    <row r="6">
      <c r="A6" s="4" t="inlineStr">
        <is>
          <t>Prepaid expenses and other current assets</t>
        </is>
      </c>
      <c r="B6" s="7" t="n">
        <v>234099</v>
      </c>
      <c r="C6" s="7" t="n">
        <v>207548</v>
      </c>
    </row>
    <row r="7">
      <c r="A7" s="4" t="inlineStr">
        <is>
          <t>Total current assets</t>
        </is>
      </c>
      <c r="B7" s="7" t="n">
        <v>3126917</v>
      </c>
      <c r="C7" s="7" t="n">
        <v>3122347</v>
      </c>
    </row>
    <row r="8">
      <c r="A8" s="3" t="inlineStr">
        <is>
          <t>Noncurrent Assets</t>
        </is>
      </c>
      <c r="B8" s="4" t="inlineStr">
        <is>
          <t xml:space="preserve"> </t>
        </is>
      </c>
      <c r="C8" s="4" t="inlineStr">
        <is>
          <t xml:space="preserve"> </t>
        </is>
      </c>
    </row>
    <row r="9">
      <c r="A9" s="4" t="inlineStr">
        <is>
          <t>Property, plant, and equipment, net</t>
        </is>
      </c>
      <c r="B9" s="7" t="n">
        <v>516049</v>
      </c>
      <c r="C9" s="7" t="n">
        <v>465523</v>
      </c>
    </row>
    <row r="10">
      <c r="A10" s="4" t="inlineStr">
        <is>
          <t>Right-of-use assets, net</t>
        </is>
      </c>
      <c r="B10" s="7" t="n">
        <v>326394</v>
      </c>
      <c r="C10" s="7" t="n">
        <v>313191</v>
      </c>
    </row>
    <row r="11">
      <c r="A11" s="4" t="inlineStr">
        <is>
          <t>Goodwill</t>
        </is>
      </c>
      <c r="B11" s="7" t="n">
        <v>1381721</v>
      </c>
      <c r="C11" s="7" t="n">
        <v>1384512</v>
      </c>
    </row>
    <row r="12">
      <c r="A12" s="4" t="inlineStr">
        <is>
          <t>Deferred income tax assets</t>
        </is>
      </c>
      <c r="B12" s="7" t="n">
        <v>296862</v>
      </c>
      <c r="C12" s="7" t="n">
        <v>299157</v>
      </c>
    </row>
    <row r="13">
      <c r="A13" s="4" t="inlineStr">
        <is>
          <t>Identifiable intangible assets, net</t>
        </is>
      </c>
      <c r="B13" s="7" t="n">
        <v>360563</v>
      </c>
      <c r="C13" s="7" t="n">
        <v>393039</v>
      </c>
    </row>
    <row r="14">
      <c r="A14" s="4" t="inlineStr">
        <is>
          <t>Other noncurrent assets</t>
        </is>
      </c>
      <c r="B14" s="7" t="n">
        <v>535578</v>
      </c>
      <c r="C14" s="7" t="n">
        <v>458053</v>
      </c>
    </row>
    <row r="15">
      <c r="A15" s="4" t="inlineStr">
        <is>
          <t>Total Assets</t>
        </is>
      </c>
      <c r="B15" s="7" t="n">
        <v>6544084</v>
      </c>
      <c r="C15" s="7" t="n">
        <v>6435822</v>
      </c>
    </row>
    <row r="16">
      <c r="A16" s="3" t="inlineStr">
        <is>
          <t>Current Liabilities</t>
        </is>
      </c>
      <c r="B16" s="4" t="inlineStr">
        <is>
          <t xml:space="preserve"> </t>
        </is>
      </c>
      <c r="C16" s="4" t="inlineStr">
        <is>
          <t xml:space="preserve"> </t>
        </is>
      </c>
    </row>
    <row r="17">
      <c r="A17" s="4" t="inlineStr">
        <is>
          <t>Accounts payable</t>
        </is>
      </c>
      <c r="B17" s="7" t="n">
        <v>398983</v>
      </c>
      <c r="C17" s="7" t="n">
        <v>442286</v>
      </c>
    </row>
    <row r="18">
      <c r="A18" s="4" t="inlineStr">
        <is>
          <t>Accrued liabilities</t>
        </is>
      </c>
      <c r="B18" s="7" t="n">
        <v>878710</v>
      </c>
      <c r="C18" s="7" t="n">
        <v>866283</v>
      </c>
    </row>
    <row r="19">
      <c r="A19" s="4" t="inlineStr">
        <is>
          <t>Income taxes payable</t>
        </is>
      </c>
      <c r="B19" s="7" t="n">
        <v>38030</v>
      </c>
      <c r="C19" s="7" t="n">
        <v>33911</v>
      </c>
    </row>
    <row r="20">
      <c r="A20" s="4" t="inlineStr">
        <is>
          <t>Total current liabilities</t>
        </is>
      </c>
      <c r="B20" s="7" t="n">
        <v>1315723</v>
      </c>
      <c r="C20" s="7" t="n">
        <v>1342480</v>
      </c>
    </row>
    <row r="21">
      <c r="A21" s="3" t="inlineStr">
        <is>
          <t>Noncurrent Liabilities</t>
        </is>
      </c>
      <c r="B21" s="4" t="inlineStr">
        <is>
          <t xml:space="preserve"> </t>
        </is>
      </c>
      <c r="C21" s="4" t="inlineStr">
        <is>
          <t xml:space="preserve"> </t>
        </is>
      </c>
    </row>
    <row r="22">
      <c r="A22" s="4" t="inlineStr">
        <is>
          <t>Long-term debt</t>
        </is>
      </c>
      <c r="B22" s="7" t="n">
        <v>2334351</v>
      </c>
      <c r="C22" s="7" t="n">
        <v>2329986</v>
      </c>
    </row>
    <row r="23">
      <c r="A23" s="4" t="inlineStr">
        <is>
          <t>Noncurrent lease liabilities</t>
        </is>
      </c>
      <c r="B23" s="7" t="n">
        <v>278174</v>
      </c>
      <c r="C23" s="7" t="n">
        <v>259548</v>
      </c>
    </row>
    <row r="24">
      <c r="A24" s="4" t="inlineStr">
        <is>
          <t>Other noncurrent liabilities</t>
        </is>
      </c>
      <c r="B24" s="7" t="n">
        <v>351711</v>
      </c>
      <c r="C24" s="7" t="n">
        <v>354595</v>
      </c>
    </row>
    <row r="25">
      <c r="A25" s="4" t="inlineStr">
        <is>
          <t>Total noncurrent liabilities</t>
        </is>
      </c>
      <c r="B25" s="7" t="n">
        <v>2964236</v>
      </c>
      <c r="C25" s="7" t="n">
        <v>2944129</v>
      </c>
    </row>
    <row r="26">
      <c r="A26" s="4" t="inlineStr">
        <is>
          <t>Commitments and Contingencies (See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1.00 par value, 1.00 billion shares authorized; 441.4 million shares issued</t>
        </is>
      </c>
      <c r="B28" s="7" t="n">
        <v>441369</v>
      </c>
      <c r="C28" s="7" t="n">
        <v>441369</v>
      </c>
    </row>
    <row r="29">
      <c r="A29" s="4" t="inlineStr">
        <is>
          <t>Additional paid-in capital</t>
        </is>
      </c>
      <c r="B29" s="7" t="n">
        <v>1780259</v>
      </c>
      <c r="C29" s="7" t="n">
        <v>1774911</v>
      </c>
    </row>
    <row r="30">
      <c r="A30" s="4" t="inlineStr">
        <is>
          <t>Treasury stock at cost: 111.4 million shares and 92.9 million shares in 2024 and 2023, respectively</t>
        </is>
      </c>
      <c r="B30" s="7" t="n">
        <v>-2566929</v>
      </c>
      <c r="C30" s="7" t="n">
        <v>-2224160</v>
      </c>
    </row>
    <row r="31">
      <c r="A31" s="4" t="inlineStr">
        <is>
          <t>Retained earnings</t>
        </is>
      </c>
      <c r="B31" s="7" t="n">
        <v>3603878</v>
      </c>
      <c r="C31" s="7" t="n">
        <v>3062061</v>
      </c>
    </row>
    <row r="32">
      <c r="A32" s="4" t="inlineStr">
        <is>
          <t>Accumulated other comprehensive loss</t>
        </is>
      </c>
      <c r="B32" s="7" t="n">
        <v>-994452</v>
      </c>
      <c r="C32" s="7" t="n">
        <v>-904968</v>
      </c>
    </row>
    <row r="33">
      <c r="A33" s="4" t="inlineStr">
        <is>
          <t>Total stockholders' equity</t>
        </is>
      </c>
      <c r="B33" s="7" t="n">
        <v>2264125</v>
      </c>
      <c r="C33" s="7" t="n">
        <v>2149213</v>
      </c>
    </row>
    <row r="34">
      <c r="A34" s="4" t="inlineStr">
        <is>
          <t>Total Liabilities and Stockholders' Equity</t>
        </is>
      </c>
      <c r="B34" s="5" t="n">
        <v>6544084</v>
      </c>
      <c r="C34" s="5" t="n">
        <v>6435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Mattel has processes in place for assessing, identifying, and managing material risks from cybersecurity threats, which include developing, implementing, and maintaining cybersecurity measures and controls. Mattel considers the following factors, among others, to assess whether adequate protections are in place to address risks from known and anticipated cybersecurity threats: likelihood and severity of risk; impact on Mattel and others, including retail customers, suppliers, consumers, or employees, if a risk materializes; feasibility and cost of controls; and impact of controls on operations. As part of its cybersecurity risk management program, Mattel utilizes cybersecurity assessors, consultants, auditors, and other third-parties to assist its internal team with network security, cloud security, endpoint security, identity and access management, data loss prevention, and security information and event management. In addition, Mattel utilizes a variety of third-party technology, information systems, and service providers to help identify, isolate, and mitigate security incidents. Mattel seeks to identify vulnerabilities and mitigate risks from cybersecurity threats posed by its use of third-party technology, information systems, and service providers through oversight by Mattel's information technology ("IT") organization through a variety of processes, including conducting onboarding due diligence, imposing contractual obligations related to privacy and information security, and regularly monitoring the performance of third parties providing critical support systems. To support incident response preparedness, Mattel has developed a cybersecurity incident response plan and conducts an annual simulated incident exercise. The cybersecurity incident response plan addresses cybersecurity incidents that directly impact Mattel or arise from Mattel's use of third-party technology, information systems, and service providers. Mattel also utilizes business continuity and disaster recovery plans to prepare for potential disruptions in technology that Mattel relies upon. Further, Mattel monitors novel and advanced cybersecurity threats and provides ongoing employee security awareness training. As part of Mattel's overall risk management program, Mattel's IT organization has a governance, risk, and compliance group that provides oversight regarding IT-related risks, including cybersecurity risks, and monitors Mattel's IT control environment. This group also works with Mattel's Internal Audit team to assess Mattel's cybersecurity processes. In addition, Mattel's IT organization has a steering committee comprised of internal privacy and cybersecurity experts, chaired by Mattel's Chief Information Security Officer ("CISO"), which is responsible for the development and maintenance of Mattel's privacy and information security programs and regularly reports to Mattel's Chief Technology Officer ("CTO").</t>
        </is>
      </c>
    </row>
    <row r="5">
      <c r="A5" s="4" t="inlineStr">
        <is>
          <t>Cybersecurity Risk Management Processes Integrated [Flag]</t>
        </is>
      </c>
      <c r="B5" s="4" t="inlineStr">
        <is>
          <t>true</t>
        </is>
      </c>
    </row>
    <row r="6">
      <c r="A6" s="4" t="inlineStr">
        <is>
          <t>Cybersecurity Risk Management Processes Integrated [Text Block]</t>
        </is>
      </c>
      <c r="B6" s="4" t="inlineStr">
        <is>
          <t>Mattel has processes in place for assessing, identifying, and managing material risks from cybersecurity threats, which include developing, implementing, and maintaining cybersecurity measures and controls. Mattel considers the following factors, among others, to assess whether adequate protections are in place to address risks from known and anticipated cybersecurity threats: likelihood and severity of risk; impact on Mattel and others, including retail customers, suppliers, consumers, or employees, if a risk materializes; feasibility and cost of controls; and impact of controls on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Mattel's CISO has more than twenty years of cybersecurity industry experience at Mattel and elsewhere and is responsible for coordinating cybersecurity efforts within Mattel, with a focus on cybersecurity threat prevention, detection, and mitigation, as well as enhancement of privacy and security measures, including security updates, security architecture and engineering, and identity access management. Mattel's CISO reports to the CTO, regularly communicating risks and other relevant information related to cybersecurity threats and incidents. Mattel's CTO has significant leadership, cybersecurity, and technology experience, is responsible for overseeing the monitoring and mitigation of cybersecurity threats, and advises and consults Mattel's senior management regarding material cybersecurity risks. A team led by the CISO implements and maintains systems designed to detect and prevent cybersecurity threats, monitors important developments that may present risk to Mattel and third-party systems, and oversees the results of internal and third-party security reviews. The CISO provides regular updates to Mattel's CTO regarding critical and major severity security incidents involving Mattel systems, security incidents involving third parties that have the potential to impact Mattel's operations or involve sensitive customer, supplier, consumer, or employee data, and mitigation and remediation implemented to address such threats or incidents. The Audit Committee of the Board of Directors (the "Audit Committee") oversees Mattel's assessment and management of material cybersecurity risks. The CTO reports to the Audit Committee on Mattel's cybersecurity, including material cybersecurity risks and mitigation, at least annually. The CTO reports and escalates cybersecurity incidents to management and the Audit Committee as appropriate.</t>
        </is>
      </c>
    </row>
    <row r="11">
      <c r="A11" s="4" t="inlineStr">
        <is>
          <t>Cybersecurity Risk Board Committee or Subcommittee Responsible for Oversight [Text Block]</t>
        </is>
      </c>
      <c r="B11" s="4" t="inlineStr">
        <is>
          <t>Mattel's CISO reports to the CTO, regularly communicating risks and other relevant information related to cybersecurity threats and incidents.</t>
        </is>
      </c>
    </row>
    <row r="12">
      <c r="A12" s="4" t="inlineStr">
        <is>
          <t>Cybersecurity Risk Process for Informing Board Committee or Subcommittee Responsible for Oversight [Text Block]</t>
        </is>
      </c>
      <c r="B12" s="4" t="inlineStr">
        <is>
          <t>Mattel's CISO reports to the CTO, regularly communicating risks and other relevant information related to cybersecurity threats and incidents. Mattel's CTO has significant leadership, cybersecurity, and technology experience, is responsible for overseeing the monitoring and mitigation of cybersecurity threats, and advises and consults Mattel's senior management regarding material cybersecurity risks.</t>
        </is>
      </c>
    </row>
    <row r="13">
      <c r="A13" s="4" t="inlineStr">
        <is>
          <t>Cybersecurity Risk Role of Management [Text Block]</t>
        </is>
      </c>
      <c r="B13" s="4" t="inlineStr">
        <is>
          <t>A team led by the CISO implements and maintains systems designed to detect and prevent cybersecurity threats, monitors important developments that may present risk to Mattel and third-party systems, and oversees the results of internal and third-party security review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Mattel's overall risk management program, Mattel's IT organization has a governance, risk, and compliance group that provides oversight regarding IT-related risks, including cybersecurity risks, and monitors Mattel's IT control environment. This group also works with Mattel's Internal Audit team to assess Mattel's cybersecurity processes. In addition, Mattel's IT organization has a steering committee comprised of internal privacy and cybersecurity experts, chaired by Mattel's Chief Information Security Officer ("CISO"), which is responsible for the development and maintenance of Mattel's privacy and information security programs and regularly reports to Mattel's Chief Technology Officer ("CTO").</t>
        </is>
      </c>
    </row>
    <row r="16">
      <c r="A16" s="4" t="inlineStr">
        <is>
          <t>Cybersecurity Risk Management Expertise of Management Responsible [Text Block]</t>
        </is>
      </c>
      <c r="B16" s="4" t="inlineStr">
        <is>
          <t>Mattel's CISO has more than twenty years of cybersecurity industry experience at Mattel and elsewhere and is responsible for coordinating cybersecurity efforts within Mattel, with a focus on cybersecurity threat prevention, detection, and mitigation, as well as enhancement of privacy and security measures, including security updates, security architecture and engineering, and identity access management.</t>
        </is>
      </c>
    </row>
    <row r="17">
      <c r="A17" s="4" t="inlineStr">
        <is>
          <t>Cybersecurity Risk Process for Informing Management or Committees Responsible [Text Block]</t>
        </is>
      </c>
      <c r="B17" s="4" t="inlineStr">
        <is>
          <t>The Audit Committee of the Board of Directors (the "Audit Committee") oversees Mattel's assessment and management of material cybersecurity risks. The CTO reports to the Audit Committee on Mattel's cybersecurity, including material cybersecurity risks and mitigation, at least annually. The CTO reports and escalates cybersecurity incidents to management and the Audit Committee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paration</t>
        </is>
      </c>
      <c r="B4" s="4" t="inlineStr">
        <is>
          <t>Principles of Consolidation and Basis of Preparation The consolidated financial statements include the accounts of Mattel, Inc. ("Mattel")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t>
        </is>
      </c>
    </row>
    <row r="5">
      <c r="A5" s="4" t="inlineStr">
        <is>
          <t>Reclassifications</t>
        </is>
      </c>
      <c r="B5" s="4" t="inlineStr">
        <is>
          <t>Certain prior period amounts have been reclassified to conform to the current period presentation.</t>
        </is>
      </c>
    </row>
    <row r="6">
      <c r="A6" s="4" t="inlineStr">
        <is>
          <t>Use of Estimates</t>
        </is>
      </c>
      <c r="B6" s="4" t="inlineStr">
        <is>
          <t>Use of Estimates Preparation of the consolidated financial statements in conformity with accounting principles generally accepted in the United States ("U.S. GAAP") requires management to make estimates and assumptions that affect the amounts reported in the consolidated financial statements and accompanying notes. Actual results could ultimately differ from those estimates.</t>
        </is>
      </c>
    </row>
    <row r="7">
      <c r="A7" s="4" t="inlineStr">
        <is>
          <t>Cash and Equivalents</t>
        </is>
      </c>
      <c r="B7" s="4" t="inlineStr">
        <is>
          <t>Cash and Equivalents Cash and equivalents include short-term investments, which are highly liquid investments with maturities of three months or less when purchased. Such investments are stated at cost, which approximates market value.</t>
        </is>
      </c>
    </row>
    <row r="8">
      <c r="A8" s="4" t="inlineStr">
        <is>
          <t>Accounts Receivable and Allowance for Credit Losses</t>
        </is>
      </c>
      <c r="B8" s="4" t="inlineStr">
        <is>
          <t>Accounts Receivable and Allowance for Credit Losse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ability of accounts receivable of customers, including requiring letters of credit, purchasing various forms of credit insurance with unrelated third parties, or requiring cash in advance of shipment.</t>
        </is>
      </c>
    </row>
    <row r="9">
      <c r="A9" s="4" t="inlineStr">
        <is>
          <t>Inventories</t>
        </is>
      </c>
      <c r="B9" s="4" t="inlineStr">
        <is>
          <t>Inventories Inventories are stated at the lower of cost or net realizable value. Expense associated with inventory obsolescence is recognized in cost of sales and establishes a lower cost basis for the inventory. Cost is determined by the first-in, first-out method.</t>
        </is>
      </c>
    </row>
    <row r="10">
      <c r="A10" s="4" t="inlineStr">
        <is>
          <t>Property, Plant, and Equipment</t>
        </is>
      </c>
      <c r="B10" s="4" t="inlineStr">
        <is>
          <t>Property, Plant, and Equipment Property, plant, and equipment are stated at cost less accumulated depreciation. Depreciation is computed using the straight-line method over estimated useful lives of 10 to 30 years for buildings and building improvements, 3 to 15 years for machinery and equipment, 3 to 10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amount of property, plant, and equipment is reviewed when events or changes in circumstances indicate that the carrying amount of an asset may not be recoverable. Any potential impairment identified is initially assessed by evaluating the operating performance and future undiscounted cash flows of the underlying asset groups. When property, plant and equipment are sold or retired, the cost of the property and the related accumulated depreciation are removed from the consolidated balance sheets, and any resulting gain or loss is included in the consolidated statements of operations.</t>
        </is>
      </c>
    </row>
    <row r="11">
      <c r="A11" s="4" t="inlineStr">
        <is>
          <t>Leases</t>
        </is>
      </c>
      <c r="B11" s="4" t="inlineStr">
        <is>
          <t>Leases Mattel routinely enters into noncancelable lease agreements primarily for premises and equipment used in the normal course of business. Mattel excludes right-of-use assets and lease liabilities for leases with an initial term of 12 months or less from the balance sheet, and combines lease and non-lease components for property leases, which primarily relate to ancillary expenses such as common area maintenance charges and management fees. Mattel determines if an arrangement is a lease at inception by assessing whether it conveys the right to control the use of an identified asset for a period of time in exchange for consideration. Mattel's leases may include one or more options to renew for additional terms of up to 10 years. Renewal and termination options are included in the lease term when it is reasonably certain that Mattel will exercise the option. Certain of these leases include escalation clauses that adjust rental expense to reflect changes in price indices, as well as renewal and termination options. A portion of Mattel's lease agreements include contingent rental payments based on a percentage of sales. Right-of-use assets and lease liabilities are recognized at the lease commencement date based on the present value of lease payments over the lease term. As substantially all of Mattel's leases do not provide an implicit rate, Mattel uses its incremental borrowing rate, based on the information available at the lease commencement date, to determine the present value of lease payments. Operating lease costs are recognized on a straight-line basis over the lease term.</t>
        </is>
      </c>
    </row>
    <row r="12">
      <c r="A12" s="4" t="inlineStr">
        <is>
          <t>Goodwill</t>
        </is>
      </c>
      <c r="B12" s="4" t="inlineStr">
        <is>
          <t>Goodwill and Intangible Assets Goodwill is allocated to reporting units for the purpose of evaluating whether goodwill is impaired. Mattel's reporting units are: (i) North America, which consists of the United States and Canada, (ii) International, and (iii) American Girl. In the first quarter of 2024, Mattel announced an organizational change that resulted in the American Girl business being integrated into Mattel's North America commercial organization. Such integration resulted in a change to Mattel's operating and reportable segments. Goodwill related to the American Girl reporting unit is included in the North America operating segment. Mattel's reportable segments are: (i) North America; and (ii) Internationa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amount of a reporting unit may exceed its fair value.</t>
        </is>
      </c>
    </row>
    <row r="13">
      <c r="A13" s="4" t="inlineStr">
        <is>
          <t>Intangible Assets</t>
        </is>
      </c>
      <c r="B13" s="4" t="inlineStr">
        <is>
          <t>Mattel also tests its amortizable intangible assets, which are primarily comprised of trademarks and trade names, for impairment whenever events or changes in circumstances indicate that the asset's carrying amount may not be recoverable. Amortization is computed primarily using the straight-line method over the estimated useful lives of the amortizable intangible assets.</t>
        </is>
      </c>
    </row>
    <row r="14">
      <c r="A14" s="4" t="inlineStr">
        <is>
          <t>Content Assets</t>
        </is>
      </c>
      <c r="B14" s="4" t="inlineStr">
        <is>
          <t>Content Assets</t>
        </is>
      </c>
    </row>
    <row r="15">
      <c r="A15" s="4" t="inlineStr">
        <is>
          <t>Foreign Currency Translation Exposure</t>
        </is>
      </c>
      <c r="B15" s="4" t="inlineStr">
        <is>
          <t>Foreign Currency Translation Exposure</t>
        </is>
      </c>
    </row>
    <row r="16">
      <c r="A16" s="4" t="inlineStr">
        <is>
          <t>Foreign Currency Transaction Exposure</t>
        </is>
      </c>
      <c r="B16" s="4" t="inlineStr">
        <is>
          <t>Foreign Currency Transaction Exposure</t>
        </is>
      </c>
    </row>
    <row r="17">
      <c r="A17" s="4" t="inlineStr">
        <is>
          <t>Derivative Instruments</t>
        </is>
      </c>
      <c r="B17" s="4" t="inlineStr">
        <is>
          <t>Derivative Instruments 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consolidated statements of operations. Changes in fair value of cash flow hedge derivatives are deferred and recorded as part of accumulated other comprehensive income (loss) in stockholders' equity until the underlying transaction affects earnings. In the event that an anticipated transaction is no longer likely to occur, Mattel recognizes the change in fair value of the derivative in its consolidated statements of operations in the period the determination is made.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t>
        </is>
      </c>
    </row>
    <row r="18">
      <c r="A18" s="4" t="inlineStr">
        <is>
          <t>Revenue Recognition and Sales Adjustments</t>
        </is>
      </c>
      <c r="B18" s="4" t="inlineStr">
        <is>
          <t>Revenue Recognition and Sales Adjustments Revenue is recognized when control of the goods is transferred to the customer, which is either upon shipment or upon receipt of finished goods by the customer, depending on the contract terms, with payment due typically within 60 days from the invoice date. Mattel routinely enters into arrangements with its customers to provide sales incentives, support customer promotions, and allowances for returns or defective merchandise. Such programs are based primarily on customer purchases, customer performance of specified promotional activities, and other specified factors such as sales to consumers. Accruals for these programs are recorded in net sales as sales adjustments that reduce gross billings in the period the related sale is recognized. The accrual for such programs, which can either be contractual or discretionary in nature, is based on an assessment of customer purchases, customer performance of specified promotional activities, and other specified factors such as customer sales volume. In making these estimates, management considers all available information, including the overall business environment, historical trends, and information from customers. Mattel also enters into symbolic and functional licensing arrangements, whereby the licensee pays Mattel royalties based on sales of licensed product, and in certain cases are subject to minimum guaranteed amounts. The timing of revenue recognition for certain of these licensing arrangements with minimum guarantees is based on the determination of whether the license of intellectual property ("IP") is symbolic, which includes the license of Mattel's brands, or functional, which includes the license of Mattel's completed television or streaming content. Revenues from symbolic licenses of IP are recognized based on actual sales when Mattel expects royalties to exceed the minimum guarantee. For symbolic licensing arrangements in which Mattel does not expect royalties to exceed the minimum guarantee, an estimate of the royalties expected to be recouped is recognized on a straight-line basis over the license term. Revenues from functional licenses of IP are recognized once the license period has commenced and the licensee has the ability to use the delivered content.</t>
        </is>
      </c>
    </row>
    <row r="19">
      <c r="A19" s="4" t="inlineStr">
        <is>
          <t>Advertising and Promotion Costs</t>
        </is>
      </c>
      <c r="B19" s="4" t="inlineStr">
        <is>
          <t>Advertising and Promotion Costs Advertising production costs are expensed in the period the underlying advertisement is first aired. The costs of other advertising and promotional programs are expensed in the period incurred.</t>
        </is>
      </c>
    </row>
    <row r="20">
      <c r="A20" s="4" t="inlineStr">
        <is>
          <t>Product Recalls and Withdrawals</t>
        </is>
      </c>
      <c r="B20" s="4" t="inlineStr">
        <is>
          <t>Product Recalls and Withdrawals 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t>
        </is>
      </c>
    </row>
    <row r="21">
      <c r="A21" s="4" t="inlineStr">
        <is>
          <t>Design and Development Costs</t>
        </is>
      </c>
      <c r="B21" s="4" t="inlineStr">
        <is>
          <t>Design and Development Costs Product design and development costs primarily include employee compensation and outside services and are expensed in the period incurred.</t>
        </is>
      </c>
    </row>
    <row r="22">
      <c r="A22" s="4" t="inlineStr">
        <is>
          <t>Employee Benefit Plans</t>
        </is>
      </c>
      <c r="B22" s="4" t="inlineStr">
        <is>
          <t>Employee Benefit Plans Mattel and certain of its subsidiaries have retirement and other postretirement benefit plans covering substantially all employees of these entities. Actuarial valuations are used in determining amounts recognized in the financial statements for certain retirement and other postretirement benefit plans (see "Note 4 to the Consolidated Financial Statements—Employee Benefit Plans").</t>
        </is>
      </c>
    </row>
    <row r="23">
      <c r="A23" s="4" t="inlineStr">
        <is>
          <t>Share-Based Payments</t>
        </is>
      </c>
      <c r="B23" s="4" t="inlineStr">
        <is>
          <t>Share-Based Payments Mattel recognizes the cost of service-based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the associated volatility, and the expected dividends. Mattel estimates the fair value of options granted using the Black-Scholes valuation model. The expected life of stock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Expected dividend yield is based on the annual rate of dividends expected to be paid over the expected life. The risk-free interest rate is based on the implied yield available on U.S. Treasury zero-coupon issues approximating the expected life. Mattel estimates and adjusts forfeiture rates based on a periodic review of recent forfeiture activity and expected future employee turnover. Mattel determines the fair value of restricted stock units ("RSUs"), excluding performance RSUs, based on the closing market price of Mattel's common stock on the date of grant, adjusted by the present value of the expected dividends for RSUs that are not entitled to a dividend during the vest period.</t>
        </is>
      </c>
    </row>
    <row r="24">
      <c r="A24" s="4" t="inlineStr">
        <is>
          <t>Income Taxes</t>
        </is>
      </c>
      <c r="B24" s="4" t="inlineStr">
        <is>
          <t>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Mattel evaluates the realization of its deferred tax assets based on all available evidence and establishes a valuation allowance to reduce deferred tax assets when it is more likely than not that they will not be realized. Mattel recognizes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Mattel recognizes interest and penalties related to unrecognized tax benefits as a component of the income tax provision.</t>
        </is>
      </c>
    </row>
    <row r="25">
      <c r="A25" s="4" t="inlineStr">
        <is>
          <t>Equity Method Investments</t>
        </is>
      </c>
      <c r="B25" s="4" t="inlineStr">
        <is>
          <t>Equity Method Investments Mattel utilizes the equity method when accounting for investments in which Mattel is able to exercise significant influence, but does not hold a controlling interest. Significant influence is generally presumed to exist when Mattel owns between 20% to 50% of the investee. Under the equity method of accounting, the initial equity investment is recorded at cost. The carrying amount of the investment is subsequently adjusted for Mattel's share of net income (loss) and distributions from the investee. Mattel owns a 50% equity interest in Mattel163 Limited, a joint venture with a third party that develops and operates online games. Mattel's portion of the joint venture's earnings and losses is recognized on a three-month lag as the joint venture's financial information is not available in a sufficiently timely manner. The joint venture was not significant for the periods presented.</t>
        </is>
      </c>
    </row>
    <row r="26">
      <c r="A26" s="4" t="inlineStr">
        <is>
          <t>New Accounting Pronouncements</t>
        </is>
      </c>
      <c r="B26" s="4" t="inlineStr">
        <is>
          <t>New Accounting Pronouncements Recently Adopted Accounting Pronouncements In September 2022, the Financial Accounting Standards Board ("FASB") issued Accounting Standards Update ("ASU") 2022-04, Liabilities—Supplier Finance Programs (Subtopic 405-50): Disclosure of Supplier Finance Program Obligations. ASU 2022-04 requires that buyers in a supplier finance program disclose sufficient information about the program to allow a user of the financial statements to understand the program's nature, potential magnitude, obligations outstanding at the end of each period, and an annual rollforward of such obligations. The guidance in ASU 2022-04 was effective for interim and fiscal years beginning after December 15, 2022. The annual rollforward was effective for fiscal years beginning after December 15, 2023. Refer to "Note 5 to the Consolidated Financial Statements—Supplier Finance Program" for additional information regarding Mattel's supplier finance program, including the annual rollforward. The adoption of this new accounting standard did not have a material impact on Mattel's consolidated financial statements. In November 2023, the FASB issued ASU 2023-07, Segment Reporting (Topic 280): Improvements to Reportable Segment Disclosures. ASU 2023-07 requires incremental disclosure of significant segment expenses on an annual and interim basis to enable investors to develop more decision-useful financial analyses. The guidance in ASU 2023-07 was effective for fiscal years beginning after December 15, 2023, and interim periods within fiscal years beginning after December 15, 2024. Mattel adopted the guidance in ASU 2023-07 effective January 1, 2024 and applied the amendments retrospectively to all prior periods presented in the consolidated financial statements. Refer to "Note 14 to the Consolidated Financial Statements—Segment Information" for additional information regarding Mattel's Segments. The adoption of this new accounting standard did not have a material impact on Mattel's consolidated financial statements. Accounting Pronouncements Not Yet Adopted In December 2023, the FASB issued ASU 2023-09, Income Taxes (Topic 740): Improvements to Income Tax Disclosures. ASU 2023-09 requires enhanced income tax disclosures on an annual basis for specific categories in the rate reconciliation and disclosure of income taxes paid by jurisdiction. The guidance in ASU 2023-09 is effective for fiscal years beginning after December 15, 2024. Mattel is currently evaluating the impact of the adoption of ASU 2023-09 on its consolidated financial statements. In November 2024, the FASB issued ASU 2024-03, Income Statement—Reporting Comprehensive Income—Expense Disaggregation Disclosures (Subtopic 220-40): Disaggregation of Income Statement Expenses for public business entities. ASU 2024-03 requires enhanced disclosures of each expense caption in the income statement to improve transparency and provide financial statement users with more detailed information about the nature, amount and timing of expenses impacting financial performance. The guidance in ASU 2024-03 is effective for fiscal years beginning after December 15, 2026, and interim periods within fiscal years beginning after December 15, 2027. Mattel is currently evaluating the impact of the adoption of ASU 2024-03 on its consolidated financial statements.</t>
        </is>
      </c>
    </row>
    <row r="27">
      <c r="A27" s="4" t="inlineStr">
        <is>
          <t>Segment Reporting</t>
        </is>
      </c>
      <c r="B27" s="4" t="inlineStr">
        <is>
          <t>The corporate and other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ncluded the following: December 31, December 31, (In thousands) Land $ 42,584 $ 19,838 Buildings 350,920 313,750 Machinery and equipment 605,311 628,089 Software 234,699 233,224 Tools, dies, and molds 476,551 488,170 Leasehold improvements 107,139 121,571 Construction in progress 62,130 48,483 1,879,334 1,853,125 Less: accumulated depreciation (1,363,285) (1,387,602) $ 516,049 $ 465,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by reporting unit for 2024 and 2023 is shown below. Brand-specific goodwill held by foreign subsidiaries is allocated to the North America reporting unit selling those brands, thereby causing a foreign currency translation impact. December 31, Currency Exchange Rate Impact December 31, Currency December 31, (In thousands) North America $ 731,993 $ 1,494 $ 733,487 $ (492) $ 732,995 International 438,987 4,467 443,454 (2,299) 441,155 American Girl 207,571 — 207,571 — 207,571 $ 1,378,551 $ 5,961 $ 1,384,512 $ (2,791) $ 1,381,721 </t>
        </is>
      </c>
    </row>
    <row r="5">
      <c r="A5" s="4" t="inlineStr">
        <is>
          <t>Schedule of Identifiable Intangible Assets</t>
        </is>
      </c>
      <c r="B5" s="4" t="inlineStr">
        <is>
          <t xml:space="preserve">Mattel's identifiable intangible assets, net consisted of the following: December 31, December 31, (In thousands) Identifiable intangibles $ 798,655 $ 801,506 Less: accumulated amortization (438,092) (408,467) $ 360,563 $ 393,039 </t>
        </is>
      </c>
    </row>
    <row r="6">
      <c r="A6" s="4" t="inlineStr">
        <is>
          <t>Schedule of Estimated Future Amortization Expense</t>
        </is>
      </c>
      <c r="B6" s="4" t="inlineStr">
        <is>
          <t xml:space="preserve">The estimated future amortization expense for the next five years is as follows: Amortization Expense (In thousands) 2025 $ 31,192 2026 31,165 2027 30,685 2028 29,046 2029 27,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tirement Plan Expense</t>
        </is>
      </c>
      <c r="B4" s="4" t="inlineStr">
        <is>
          <t xml:space="preserve">A summary of retirement plan expense, net is as follows: For the Year Ended December 31, December 31, December 31, (In thousands) Defined contribution retirement plans $ 40,227 $ 37,784 $ 36,900 Defined benefit pension plans 12,806 9,949 5,693 Deferred compensation and excess benefit plans (1,537) 8,227 (7,113) Postretirement benefit plans (2,046) (2,084) (2,047) $ 49,450 $ 53,876 $ 33,433 </t>
        </is>
      </c>
    </row>
    <row r="5">
      <c r="A5" s="4" t="inlineStr">
        <is>
          <t>Schedule of Defined Benefit Plan Amounts Recognized in Other Comprehensive (Loss) Income</t>
        </is>
      </c>
      <c r="B5" s="4" t="inlineStr">
        <is>
          <t>A summary of the components of Mattel's net periodic benefit cost/credit and other changes in plan assets and benefit obligations recognized in other comprehensive (loss) income for the years ended December 31 is as follows: Defined Benefit Pension Plans Postretirement Benefit Plans 2024 2023 2022 2024 2023 2022 (In thousands) Net Periodic Benefit Cost (Credit): Service cost $ 3,388 $ 3,371 $ 4,010 $ 2 $ 1 $ 2 Interest cost 20,181 20,966 12,081 180 179 89 Expected return on plan assets (18,738) (20,372) (19,242) — — — Amortization of prior service cost (credit) 194 150 155 (2,038) (2,038) (2,038) Recognized actuarial loss (gain) 7,781 5,893 8,996 (190) (226) (100) Settlement (gain) loss — (59) 19 — — — Curtailment gain — — (326) — — — Net periodic benefit cost (credit) $ 12,806 $ 9,949 $ 5,693 $ (2,046) $ (2,084) $ (2,047) Other Changes in Plan Assets and Benefit Obligations Recognized in Other Comprehensive (Loss) Income: Net actuarial (gain) loss $ (5,086) $ 904 $ (23,501) $ (433) $ 311 $ (922) Prior service cost 131 1,169 1,022 — — — Amortization of prior service (cost) credit (194) (150) (155) 2,038 2,038 2,038 Total recognized in other comprehensive (income) loss (a) $ (5,149) $ 1,923 $ (22,634) $ 1,605 $ 2,349 $ 1,116 Total recognized in net periodic benefit cost (credit) and other comprehensive (loss) income $ 7,657 $ 11,872 $ (16,941) $ (441) $ 265 $ (931) (a) Amounts exclude related tax expense (benefit) of approximately $1 million, $(2) million, and $6 million, during 2024, 2023, and 2022, respectively, which are also included in other comprehensive (loss) income.</t>
        </is>
      </c>
    </row>
    <row r="6">
      <c r="A6" s="4" t="inlineStr">
        <is>
          <t>Schedule of Components of Net Periodic Benefit Cost (Credit)</t>
        </is>
      </c>
      <c r="B6" s="4" t="inlineStr">
        <is>
          <t>A summary of the components of Mattel's net periodic benefit cost/credit and other changes in plan assets and benefit obligations recognized in other comprehensive (loss) income for the years ended December 31 is as follows: Defined Benefit Pension Plans Postretirement Benefit Plans 2024 2023 2022 2024 2023 2022 (In thousands) Net Periodic Benefit Cost (Credit): Service cost $ 3,388 $ 3,371 $ 4,010 $ 2 $ 1 $ 2 Interest cost 20,181 20,966 12,081 180 179 89 Expected return on plan assets (18,738) (20,372) (19,242) — — — Amortization of prior service cost (credit) 194 150 155 (2,038) (2,038) (2,038) Recognized actuarial loss (gain) 7,781 5,893 8,996 (190) (226) (100) Settlement (gain) loss — (59) 19 — — — Curtailment gain — — (326) — — — Net periodic benefit cost (credit) $ 12,806 $ 9,949 $ 5,693 $ (2,046) $ (2,084) $ (2,047) Other Changes in Plan Assets and Benefit Obligations Recognized in Other Comprehensive (Loss) Income: Net actuarial (gain) loss $ (5,086) $ 904 $ (23,501) $ (433) $ 311 $ (922) Prior service cost 131 1,169 1,022 — — — Amortization of prior service (cost) credit (194) (150) (155) 2,038 2,038 2,038 Total recognized in other comprehensive (income) loss (a) $ (5,149) $ 1,923 $ (22,634) $ 1,605 $ 2,349 $ 1,116 Total recognized in net periodic benefit cost (credit) and other comprehensive (loss) income $ 7,657 $ 11,872 $ (16,941) $ (441) $ 265 $ (931) (a) Amounts exclude related tax expense (benefit) of approximately $1 million, $(2) million, and $6 million, during 2024, 2023, and 2022, respectively, which are also included in other comprehensive (loss) income.</t>
        </is>
      </c>
    </row>
    <row r="7">
      <c r="A7" s="4" t="inlineStr">
        <is>
          <t>Schedule of Assumptions Used to Calculate Net Periodic Benefit Cost for Domestic Defined Benefit Pension and Postretirement Benefit Plans</t>
        </is>
      </c>
      <c r="B7" s="4" t="inlineStr">
        <is>
          <t>Net periodic benefit cost/credit for Mattel's domestic defined benefit pension and postretirement benefit plans was calculated on January 1 of each year using the following assumptions: For the Year Ended December 31, December 31, December 31, Defined benefit pension plans: Discount rate 4.7 % 4.9 % 2.5 % Weighted-average rate of future compensation increases N/A N/A N/A Long-term rate of return on plan assets 6.2 % 5.0 % 5.0 % Postretirement benefit plans: Discount rate 4.7 % 4.9 % 2.5 % Annual increase in Medicare Part B premium 6.0 % 6.0 % 6.0 % Health care cost trend rate: Pre-65 7.9 % 7.0 % 7.0 % Post-65 8.1 % 7.0 % 7.0 % Ultimate cost trend rate: Pre-65 4.5 % 4.5 % 4.5 % Post-65 4.5 % 4.5 % 4.5 % Year that the rate reaches the ultimate cost trend rate: Pre-65 2031 2029 2028 Post-65 2031 2029 2028</t>
        </is>
      </c>
    </row>
    <row r="8">
      <c r="A8" s="4" t="inlineStr">
        <is>
          <t>Schedule of Changes in Benefit Obligation and Plan Assets for Defined Benefit Pension and Postretirement Benefit Plans</t>
        </is>
      </c>
      <c r="B8" s="4" t="inlineStr">
        <is>
          <t>A summary of the changes in benefit obligation and plan assets is as follows: Defined Benefit Postretirement December 31, December 31, December 31, December 31, (In thousands) Change in Benefit Obligation: Benefit obligation, beginning of year $ 460,676 $ 452,524 $ 4,085 $ 3,994 Service cost 3,388 3,371 2 1 Interest cost 20,181 20,966 180 179 Impact of currency exchange rate changes (5,085) 4,921 — — Actuarial (gain) loss (20,525) 13,879 (623) 85 Benefits paid (34,294) (35,634) (562) (174) Plan amendments 61 895 — — Curtailments (372) 167 — — Settlements — (338) — — Other (153) (75) — — Benefit obligation, end of year $ 423,877 $ 460,676 $ 3,082 $ 4,085 Change in Plan Assets: Plan assets at fair value, beginning of year $ 327,336 $ 322,175 $ — $ — Actual return (loss) on plan assets (3,336) 24,184 — — Employer contributions 17,786 13,354 562 174 Impact of currency exchange rate changes (1,102) 3,670 — — Benefits paid (34,294) (35,634) (562) (174) Settlements — (338) — — Other (111) (75) — — Plan assets at fair value, end of year $ 306,279 $ 327,336 $ — $ — Net Amount Recognized in Consolidated Balance Sheets: Funded status, end of year $ (117,598) $ (133,340) $ (3,082) $ (4,085) Current accrued benefit liability $ (6,383) $ (5,960) $ (530) $ (530) Noncurrent accrued benefit liability, net (111,215) (127,380) (2,552) (3,555) Net amount recognized $ (117,598) $ (133,340) $ (3,082) $ (4,085) Amounts Recognized in Accumulated Other Comprehensive Loss (a): Net actuarial loss (gain) $ 208,985 $ 214,070 $ (1,999) $ (1,566) Prior service cost (credit) 2,012 2,075 (1,997) (4,035) $ 210,997 $ 216,145 $ (3,996) $ (5,601) (a) Amounts exclude related tax benefits of approximately $68 million and $69 million for December 31, 2024 and 2023, respectively, which are also included in accumulated other comprehensive loss.</t>
        </is>
      </c>
    </row>
    <row r="9">
      <c r="A9" s="4" t="inlineStr">
        <is>
          <t>Schedule of Accumulated and Projected Benefit Obligations</t>
        </is>
      </c>
      <c r="B9" s="4" t="inlineStr">
        <is>
          <t xml:space="preserve">As of December 31, 2024 and 2023, information for defined benefit pension plans that had aggregate accumulated benefit obligations and projected benefit obligations in excess of plan assets is as follows: December 31, December 31, (In thousands) Projected benefit obligation $ 366,692 $ 395,104 Accumulated benefit obligation 352,415 379,659 Fair value of plan assets 240,863 252,959 </t>
        </is>
      </c>
    </row>
    <row r="10">
      <c r="A10" s="4" t="inlineStr">
        <is>
          <t>Schedule of Assumptions Used to Determine Projected and Accumulated Benefit Obligations of Domestic Defined Benefit Pension and Postretirement Benefit Plans</t>
        </is>
      </c>
      <c r="B10" s="4" t="inlineStr">
        <is>
          <t>The assumptions used in determining the projected and accumulated benefit obligations of Mattel's domestic defined benefit pension and postretirement benefit plans are as follows: December 31, December 31, Defined benefit pension plans: Discount rate 5.3 % 4.7 % Cash balance interest crediting rate 4.0 % 4.0 % Weighted-average rate of future compensation increases N/A N/A Postretirement benefit plans: Discount rate 5.3 % 4.7 % Annual increase in Medicare Part B premium 6.0 % 6.0 % Health care cost trend rate: Pre-65 7.6 % 7.9 % Post-65 7.8 % 8.1 % Ultimate cost trend rate: Pre-65 4.5 % 4.5 % Post-65 4.5 % 4.5 % Year that the rate reaches the ultimate cost trend rate: Pre-65 2031 2031 Post-65 2031 2031</t>
        </is>
      </c>
    </row>
    <row r="11">
      <c r="A11" s="4" t="inlineStr">
        <is>
          <t>Schedule of Estimated Future Benefit Payments for Defined Benefit Pension and Postretirement Benefit Plans</t>
        </is>
      </c>
      <c r="B11" s="4" t="inlineStr">
        <is>
          <t xml:space="preserve">The estimated future benefit payments for Mattel's defined benefit pension and postretirement benefit plans are as follows: Defined Benefit Postretirement (In thousands) 2025 $ 38,386 $ 530 2026 35,776 540 2027 34,578 420 2028 35,154 320 2029 34,886 320 2030 - 2034 169,647 980 </t>
        </is>
      </c>
    </row>
    <row r="12">
      <c r="A12" s="4" t="inlineStr">
        <is>
          <t>Schedule of Plan Assets Measured and Reported in Financial Statements at Fair Value</t>
        </is>
      </c>
      <c r="B12" s="4" t="inlineStr">
        <is>
          <t>Mattel's defined benefit pension plan assets are measured and reported in the consolidated financial statements at fair value using inputs, which are more fully described in "Note 11 to the Consolidated Financial Statements—Fair Value Measurements," as follows: December 31, 2024 Level 1 Level 2 Level 3 Total (In thousands) U.S. government and U.S. government agency securities $ — $ 62 $ — $ 62 U.S. corporate debt instruments — 60,751 — 60,751 International corporate debt instruments — 4,388 — 4,388 Mutual funds (a) 126,518 Money market funds 12,365 — — 12,365 Other investments — 7,303 — 7,303 Insurance "buy-in" policy — — 52,785 52,785 Collective trust funds (a): U.S. equity securities 577 International equity securities 2,588 Global fixed income 25,738 Real Estate 13,204 Total $ 12,365 $ 72,504 $ 52,785 $ 306,279 December 31, 2023 Level 1 Level 2 Level 3 Total (In thousands) U.S. government and U.S. government agency securities $ — $ 9,636 $ — $ 9,636 U.S. corporate debt instruments — 63,707 — 63,707 International corporate debt instruments — 3,291 — 3,291 Mutual funds (a) 126,637 Money market funds 13,092 — — 13,092 Other investments — 4,180 — 4,180 Insurance "buy-in" policy — — 60,727 60,727 Collective trust funds (a): U.S. equity securities 562 International equity securities 2,874 Global fixed income 25,048 Real Estate 17,582 Total $ 13,092 $ 80,814 $ 60,727 $ 327,336 (a) These investments primarily consist of privately placed funds that are valued based on net asset value per share. The fair value amounts presented in this table are intended to permit reconciliation of the fair value hierarchy to the amounts presented in the consolidated balance sheets and its related disclosures.</t>
        </is>
      </c>
    </row>
    <row r="13">
      <c r="A13" s="4" t="inlineStr">
        <is>
          <t>Schedule of Assets Measured at Fair Value on a Recurring Basis Using Unobservable Inputs</t>
        </is>
      </c>
      <c r="B13" s="4" t="inlineStr">
        <is>
          <t xml:space="preserve">The following table provides a reconciliation of the beginning and ending balances of insurance buy-in policy contract assets measured at fair value on a recurring basis using significant unobservable inputs (Level 3): Level 3 (in thousands) Balance at December 31, 2022 $ 57,310 Purchases, sales, and settlements (2,860) Changes in fair value 6,277 Balance at December 31, 2023 60,727 Purchases, sales, and settlements (3,119) Changes in fair value (4,823) Balance at December 31, 2024 $ 52,7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Supplier Finance Program</t>
        </is>
      </c>
      <c r="B4" s="4" t="inlineStr">
        <is>
          <t xml:space="preserve">The following is a rollforward of outstanding payment obligations due under the supplier finance program: December 31, December 31, (In thousands) Obligations outstanding at beginning of the year $ 54,316 $ 85,988 Invoices issued during the year 351,761 290,143 Invoices paid during the year (336,874) (321,815) Obligations outstanding at end of the year $ 69,203 $ 54,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asonal Financing an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Mattel's long-term debt consists of the following: Interest Rate December 31, December 31, (In thousands) 2010 Senior Notes due October 2040 6.20 % $ 250,000 $ 250,000 2011 Senior Notes due November 2041 5.45 % 300,000 300,000 2019 Senior Notes due December 2027 5.875 % 600,000 600,000 2021 Senior Notes due April 2026 3.375 % 600,000 600,000 2021 Senior Notes due April 2029 3.75 % 600,000 600,000 Debt issuance costs and debt discount (15,649) (20,014) 2,334,351 2,329,986 Less: current portion — — Total long-term debt $ 2,334,351 $ 2,329,986 </t>
        </is>
      </c>
    </row>
    <row r="5">
      <c r="A5" s="4" t="inlineStr">
        <is>
          <t>Schedule of Long-Term Debt Maturity</t>
        </is>
      </c>
      <c r="B5" s="4" t="inlineStr">
        <is>
          <t xml:space="preserve">The aggregate principal amount of long-term debt maturing in the next five years and thereafter is as follows: 2010 2011 2019 2021 Total (In thousands) 2025 $ — $ — $ — $ — $ — 2026 — — — 600,000 600,000 2027 — — 600,000 — 600,000 2028 — — — — — 2029 — — — 600,000 600,000 Thereafter 250,000 300,000 — — 550,000 $ 250,000 $ 300,000 $ 600,000 $ 1,200,000 $ 2,3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income (loss), including current period other comprehensive income (loss) and reclassifications from accumulated other comprehensive income (loss): For the Year Ended December 31, 2024 Derivative Available-for-Sale Security Employee Benefit Plans Currency Total (In thousands) Accumulated Other Comprehensive Income (Loss), Net of Tax, as of December 31, 2023 $ (3,463) $ — $ (142,916) $ (758,589) $ (904,968) Other comprehensive income (loss) before reclassifications 39,409 — (819) (110,507) (71,917) Amounts reclassified from accumulated other comprehensive income (loss) (21,639) — 4,072 — (17,567) Net change in other comprehensive income (loss) 17,770 — 3,253 (110,507) (89,484) Accumulated Other Comprehensive Income (Loss), Net of Tax, as of December 31, 2024 $ 14,307 $ — $ (139,663) $ (869,096) $ (994,452) For the Year Ended December 31, 2023 Derivative Available-for-Sale Security Employee Benefit Plans Currency Total (In thousands) Accumulated Other Comprehensive Income (Loss), Net of Tax, as of December 31, 2022 $ 22,732 $ — $ (138,498) $ (795,712) $ (911,478) Other comprehensive income (loss) before reclassifications (15,903) — (6,558) 37,123 14,662 Amounts reclassified from accumulated other comprehensive income (loss) (10,292) — 2,140 — (8,152) Net change in other comprehensive income (loss) (26,195) — (4,418) 37,123 6,510 Accumulated Other Comprehensive Income (Loss), Net of Tax, as of December 31, 2023 $ (3,463) $ — $ (142,916) $ (758,589) $ (904,968) For the Year Ended December 31, 2022 Derivative Available-for-Sale Security Employee Benefit Plans Currency Total (In thousands) Accumulated Other Comprehensive Income (Loss), Net of Tax, as of December 31, 2021 $ 8,796 $ (6,447) $ (154,099) $ (789,521) $ (941,271) Other comprehensive income (loss) before reclassifications 40,449 — 14,988 (51,557) 3,880 Amounts reclassified from accumulated other comprehensive income (loss) (26,513) 3,646 613 45,366 23,112 Net change in other comprehensive income (loss) 13,936 3,646 15,601 (6,191) 26,992 Adjustment of accumulated other comprehensive income (loss) to retained earnings — 2,801 — — 2,801 Accumulated Other Comprehensive Income (Loss), Net of Tax, as of December 31, 2022 $ 22,732 $ — $ (138,498) $ (795,712) $ (911,478)</t>
        </is>
      </c>
    </row>
    <row r="5">
      <c r="A5" s="4" t="inlineStr">
        <is>
          <t>Schedule of Consolidated Statement of Operations Line Items Affected by Reclassifications from Accumulated Other Comprehensive Income (Loss)</t>
        </is>
      </c>
      <c r="B5" s="4" t="inlineStr">
        <is>
          <t>The following table presents the classification and amount of the reclassifications from accumulated other comprehensive income (loss) to the consolidated statements of operations: For the Year Ended Consolidated Statements of Operations December 31, December 31, December 31, (In thousands) Derivative Instruments Gain on foreign currency forward exchange and other contracts $ 21,590 $ 9,880 $ 26,500 Cost of sales Tax effect 49 412 13 Provision/benefit for income taxes $ 21,639 $ 10,292 $ 26,513 Net Income Employee Benefit Plans Amortization of prior service credit (a) $ 1,844 $ 1,888 $ 1,883 Other non-operating income/expense, net Recognized actuarial (loss) (a) (7,591) (5,667) (8,896) Other non-operating income/expense, net Curtailment gain (loss) (a) — — 326 Other non-operating income/expense, net Settlement gain (loss) (a) — 59 (19) Other non-operating income/expense, net (5,747) (3,720) (6,706) Tax effect 1,675 1,580 6,093 Provision/benefit for income taxes $ (4,072) $ (2,140) $ (613) Net Income Currency Translation Adjustments (Loss) on liquidation of subsidiary $ — $ — $ (45,366) Other non-operating income/expense, net Tax effect (b) — — — Provision/benefit for income taxes $ — $ — $ (45,366) (a) The amortization of prior service credit, recognized actuarial (loss), curtailment gain (loss) and settlement gain (loss) are included in the computation of net periodic benefit cost. Refer to "Note 4 to the Consolidated Financial Statements—Employee Benefit Plans" for additional information regarding Mattel's net periodic benefit cost. (b)</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The following table summarizes Mattel's right-of-use assets and liabilities and other information about its leases: December 31, December 31, (In thousands, except years and percentage information) Right-of-use assets, net $ 326,394 $ 313,191 Accrued liabilities 74,755 77,254 Noncurrent lease liabilities 278,174 259,548 Total lease liabilities $ 352,929 $ 336,802 Weighted-average remaining lease term 6.4 years 5.7 years Weighted-average discount rate 6.6 % 6.5 %</t>
        </is>
      </c>
    </row>
    <row r="5">
      <c r="A5" s="4" t="inlineStr">
        <is>
          <t>Schedule of Lease Components and Supplemental Information</t>
        </is>
      </c>
      <c r="B5" s="4" t="inlineStr">
        <is>
          <t xml:space="preserve">Lease costs for the years ended December 31, 2024, 2023, and 2022 were as follows: For the Year Ended December 31, December 31, December 31, (In thousands) Lease costs (a) (b) $ 132,899 $ 127,850 $ 140,188 (a) Includes short-term and variable lease costs of approximately $34 million, $36 million, and $47 million for 2024, 2023, and 2022 respectively. Variable lease costs primarily relate to variable components of third-party logistics rental charges, common area maintenance charges, management fees, and taxes. (b) Supplemental information related to leases were as follows: For the Year Ended December 31, December 31, December 31, (In thousands) Cash payments for leases $ 95,827 $ 98,453 $ 93,465 Right-of-use assets obtained in exchange for new and modified lease liabilities 97,809 71,375 74,199 </t>
        </is>
      </c>
    </row>
    <row r="6">
      <c r="A6" s="4" t="inlineStr">
        <is>
          <t>Schedule of Future Maturities of Lease Liabilities</t>
        </is>
      </c>
      <c r="B6" s="4" t="inlineStr">
        <is>
          <t xml:space="preserve">The following table shows the future maturities of lease liabilities for leases in effect as of December 31, 2024: Years Ending December 31, Lease Liabilities (In thousands) 2024 $ 93,265 2025 83,531 2026 52,535 2027 39,876 2028 35,550 Thereafter 133,715 438,472 Less: imputed interest (85,543) $ 352,9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Assumptions Used to Determine Fair Value of Awards Granted</t>
        </is>
      </c>
      <c r="B4" s="4" t="inlineStr">
        <is>
          <t>The following weighted-average valuation assumptions were used in determining the fair value of options granted: 2024 2023 2022 Expected life (in years) — 6.6 6.4 Risk-free interest rate — 3.5 % 3.1 % Volatility factor — 44.4 % 43.8 % Dividend yield — — % — % The following weighted-average valuation assumptions were used in determining the fair value of the market-related components of performance awards granted: 2024 2023 2022 Risk-free interest rate 4.3 % 3.8 % 2.8 % Volatility factor 36.0 % 35.6 % 43.4 % Dividend yield — % — % — %</t>
        </is>
      </c>
    </row>
    <row r="5">
      <c r="A5" s="4" t="inlineStr">
        <is>
          <t>Schedule of Stock Option Information and Weighted Average Exercise Prices</t>
        </is>
      </c>
      <c r="B5" s="4" t="inlineStr">
        <is>
          <t xml:space="preserve">The following is a summary of stock option information and weighted-average exercise prices for Mattel's stock options: 2024 2023 2022 Shares Weighted Shares Weighted Shares Weighted (In thousands, except weighted-average exercise prices) Outstanding at January 1 11,742 $ 20.30 17,563 $ 21.73 19,678 $ 22.38 Granted — — 579 18.00 721 23.41 Exercised (456) 13.92 (1,751) 15.27 (1,412) 19.65 Forfeited (48) 21.99 (146) 18.59 (104) 18.13 Canceled (672) 34.12 (4,503) 27.57 (1,320) 34.94 Outstanding at December 31 10,566 $ 19.69 11,742 $ 20.30 17,563 $ 21.73 Exercisable at December 31 10,045 $ 19.68 10,544 $ 20.25 15,531 $ 22.10 </t>
        </is>
      </c>
    </row>
    <row r="6">
      <c r="A6" s="4" t="inlineStr">
        <is>
          <t>Schedule of RSU Information and Weighted Average Grant Date Fair Values</t>
        </is>
      </c>
      <c r="B6" s="4" t="inlineStr">
        <is>
          <t xml:space="preserve">The following is a summary of RSU information and weighted-average grant-date fair values for Mattel's RSUs: 2024 2023 2022 Shares Weighted Shares Weighted Shares Weighted (In thousands, except weighted-average grant-date fair values) Unvested at January 1 5,174 $ 20.04 4,503 $ 21.00 3,855 $ 17.03 Granted 3,859 18.50 3,479 18.24 2,728 23.20 Vested (2,388) 20.52 (2,186) 19.18 (1,790) 16.01 Forfeited (752) 19.22 (622) 19.91 (290) 19.77 Unvested at December 31 5,893 $ 18.94 5,174 $ 20.04 4,503 $ 21.00 </t>
        </is>
      </c>
    </row>
    <row r="7">
      <c r="A7" s="4" t="inlineStr">
        <is>
          <t>Schedule of Performance Award Information and Weighted Average Grant Date Fair Values</t>
        </is>
      </c>
      <c r="B7" s="4" t="inlineStr">
        <is>
          <t>The following is a summary of performance award information and weighted-average grant-date fair values for Mattel's performance awards: 2024 2023 2022 Shares Weighted Shares Weighted Shares Weighted (In thousands, except weighted-average grant-date fair values) Unvested at January 1 2,440 $ 23.01 2,894 $ 18.77 3,347 $ 15.52 Granted (a)(b) 1,776 21.98 1,954 16.42 1,440 21.35 Vested (765) 22.91 (2,189) 11.93 (1,823) 14.89 Forfeited (199) 21.73 (219) 18.96 (70) 17.26 Unvested at December 31 3,252 $ 22.55 2,440 $ 23.01 2,894 $ 18.77 (a) During 2024, Mattel granted 0.8 million shares as part of the Retention Performance Grant, 1.0 million shares as part of the 2024 LTIP, and issued less than 0.1 million incremental shares under the 2021 LTIP based on the final earnout of the 2021 performance cycle, which are included in the weighted average grant-date fair value. During 2023, Mattel granted 1.2 million shares as part of its 2023 LTIP and issued 0.8 million incremental shares under the 2020 LTIP based on the final earnout of the 2020 performance cycle, which are included in the weighted average grant-date fair value. During 2022, Mattel granted 0.7 million shares as part of its 2022 LTIP and issued 0.8 million incremental shares under the 2019 LTIP based on the final earnout of the 2019 performance cycle, which are included in the weighted average grant-date fair value. (b)</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8" t="n">
        <v>8.199999999999999</v>
      </c>
      <c r="C3" s="8" t="n">
        <v>8.800000000000001</v>
      </c>
    </row>
    <row r="4">
      <c r="A4" s="4" t="inlineStr">
        <is>
          <t>Common stock, par value (USD per share)</t>
        </is>
      </c>
      <c r="B4" s="5" t="n">
        <v>1</v>
      </c>
      <c r="C4" s="5" t="n">
        <v>1</v>
      </c>
    </row>
    <row r="5">
      <c r="A5" s="4" t="inlineStr">
        <is>
          <t>Shares authorized (in shares)</t>
        </is>
      </c>
      <c r="B5" s="7" t="n">
        <v>1000000000</v>
      </c>
      <c r="C5" s="7" t="n">
        <v>1000000000</v>
      </c>
    </row>
    <row r="6">
      <c r="A6" s="4" t="inlineStr">
        <is>
          <t>Shares issued (in shares)</t>
        </is>
      </c>
      <c r="B6" s="7" t="n">
        <v>441400000</v>
      </c>
      <c r="C6" s="7" t="n">
        <v>441400000</v>
      </c>
    </row>
    <row r="7">
      <c r="A7" s="4" t="inlineStr">
        <is>
          <t>Treasury stock (in shares)</t>
        </is>
      </c>
      <c r="B7" s="7" t="n">
        <v>111400000</v>
      </c>
      <c r="C7" s="7" t="n">
        <v>92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 reconciles basic and diluted earnings per common share: For the Year Ended December 31, December 31, December 31, (In thousands, except per share amounts) Basic: Net income $ 541,817 $ 214,352 $ 393,913 Weighted-average number of common shares 340,435 353,588 353,792 Basic net income per common share $ 1.59 $ 0.61 $ 1.11 Diluted: Net income $ 541,817 $ 214,352 $ 393,913 Weighted-average number of common shares 340,435 353,588 353,792 Dilutive share-based awards (a) 2,901 3,524 5,820 Weighted-average number of common and potential common shares 343,336 357,112 359,612 Diluted net income per common share $ 1.58 $ 0.60 $ 1.10 (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present information about Mattel's assets and liabilities measured and reported in the financial statements at fair value on a recurring basis as of December 31, 2024 and 2023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December 31, 2024 Level 1 Level 2 Level 3 Total (In thousands) Assets: Foreign currency forward exchange and other contracts (a) $ — $ 22,031 $ — $ 22,031 Liabilities: Foreign currency forward exchange and other contracts (a) $ — $ 2,337 $ — $ 2,337 December 31, 2023 Level 1 Level 2 Level 3 Total (In thousands) Assets: Foreign currency forward exchange and other contracts (a) $ — $ 2,828 $ — $ 2,828 Liabilities: Foreign currency forward exchange and other contracts (a) $ — $ 9,564 $ — $ 9,564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s present Mattel's derivative assets and liabilities: Derivative Assets Balance Sheet Classification Fair Value December 31, 2024 December 31, 2023 (In thousands) Derivatives Designated as Hedging Instruments: Foreign currency forward exchange and other contracts Prepaid expenses and other current assets $ 17,290 $ 2,198 Foreign currency forward exchange and other contracts Other noncurrent assets 2,775 52 Total Derivatives Designated as Hedging Instruments $ 20,065 $ 2,250 Derivatives Not Designated as Hedging Instruments: Foreign currency forward exchange and other contracts Prepaid expenses and other current assets $ 1,966 $ 578 Total Derivatives Not Designated as Hedging Instruments $ 1,966 $ 578 $ 22,031 $ 2,828 Derivative Liabilities Balance Sheet Classification Fair Value December 31, 2024 December 31, 2023 (In thousands) Derivatives Designated as Hedging Instruments: Foreign currency forward exchange and other contracts Accrued liabilities $ 1,370 $ 7,520 Foreign currency forward exchange and other contracts Other noncurrent liabilities 65 1,575 Total Derivatives Designated as Hedging Instruments $ 1,435 $ 9,095 Derivatives Not Designated as Hedging Instruments: Foreign currency forward exchange and other contracts Accrued liabilities $ 902 $ 449 Foreign currency forward exchange and other contracts Other noncurrent liabilities — 20 Total Derivatives Not Designated as Hedging Instruments $ 902 $ 469 $ 2,337 $ 9,564 </t>
        </is>
      </c>
    </row>
    <row r="5">
      <c r="A5" s="4" t="inlineStr">
        <is>
          <t>Schedule of Derivatives Designated as Hedging Instruments by Classification and Amount of Gains and Losses</t>
        </is>
      </c>
      <c r="B5" s="4" t="inlineStr">
        <is>
          <t>The following tables present the classification and amount of gains and losses, net of tax, from derivatives reported in the consolidated statements of operations: Derivatives Designated As Hedging Instruments For the Year Ended Statements of December 31, December 31, December 31, (In thousands) Foreign Currency Forward Exchange Contracts: Amount of gains (losses) recognized in OCI $ 39,409 $ (15,903) $ 40,449 Amount of gains reclassified from accumulated OCI to the consolidated statements of operations 21,639 10,292 26,513 Cost of sales</t>
        </is>
      </c>
    </row>
    <row r="6">
      <c r="A6" s="4" t="inlineStr">
        <is>
          <t>Schedule of Derivatives Not Designated as Hedging Instruments by Classification and Amount of Gains and Losses</t>
        </is>
      </c>
      <c r="B6" s="4" t="inlineStr">
        <is>
          <t xml:space="preserve"> Derivatives Not Designated As Hedging Instruments For the Year Ended Statements of December 31, December 31, December 31, (In thousands) Amount of Net Gains (Losses) Recognized in the Statements of Operations: Foreign currency forward exchange and other contracts $ 8,404 $ 19,939 $ (7,833) Other non-operating income/expense,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for Licensing and Similar Agreements</t>
        </is>
      </c>
      <c r="B4" s="4" t="inlineStr">
        <is>
          <t xml:space="preserve">Licensing and similar agreements in effect at December 31, 2024 contain provisions for future minimum payments as shown in the following table: Licensing and (In thousands) 2025 $ 94,643 2026 30,720 2027 26,414 2028 1,660 2029 500 Thereafter — $ 153,937 </t>
        </is>
      </c>
    </row>
    <row r="5">
      <c r="A5" s="4" t="inlineStr">
        <is>
          <t>Schedule of Future Minimum Obligations for Purchases of Inventory, Services, and Other</t>
        </is>
      </c>
      <c r="B5" s="4" t="inlineStr">
        <is>
          <t xml:space="preserve">The following table shows the future minimum obligations for purchases of inventory, services, and other items as of December 31, 2024: Other (In thousands) 2025 $ 298,690 2026 95,789 2027 42,181 2028 16,460 2029 6,693 Thereafter 29,573 $ 489,3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come (Loss)</t>
        </is>
      </c>
      <c r="B4" s="4" t="inlineStr">
        <is>
          <t>The following tables present information regarding Mattel's statement of operations information by segment. The corporate and other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Year Ended December 31, 2024 North America International Total Reportable Segments Corporate Consolidated (In thousands) Net Sales $ 3,168,069 $ 2,211,477 $ 5,379,546 $ — $ 5,379,546 Cost of Sales (a) 1,602,047 1,137,859 2,739,906 (94,428) 2,645,478 Gross Profit 1,566,022 1,073,618 2,639,640 94,428 2,734,068 Advertising and promotion expenses 245,037 262,284 507,321 — 507,321 Other selling and administrative expenses (b) 480,997 422,357 903,354 629,111 1,532,465 Operating Income (Loss) 839,988 388,977 1,228,965 (534,683) 694,282 Interest expense 118,774 118,774 Interest (income) (51,478) (51,478) Other non-operating expense, net 4,481 4,481 Income before income taxes $ 622,505 (a) Cost of sales (b) Other selling and administrative expenses For the Year Ended December 31, 2023 North America International Total Reportable Segments Corporate Consolidated (In thousands) Net Sales $ 3,210,436 $ 2,230,783 $ 5,441,219 $ — $ 5,441,219 Cost of Sales (a) 1,723,162 1,233,055 2,956,217 (98,714) 2,857,503 Gross Profit 1,487,274 997,728 2,485,002 98,714 2,583,716 Advertising and promotion expenses 251,738 273,048 524,786 — 524,786 Other selling and administrative expenses (b) 447,793 425,596 873,389 623,882 1,497,271 Operating Income (Loss) 787,743 299,084 1,086,827 (525,168) 561,659 Interest expense 123,786 123,786 Interest (income) (25,238) (25,238) Other non-operating (income), net (2,293) (2,293) Income before income taxes $ 465,404 (a) Cost of sales included impact of severance and other restructuring activities of approximately $(1) million recorded to corporate and other. (b) Other selling and administrative expenses included severance and other restructuring charges, inclined sleeper product recall litigation charges, incentive compensation, and share-based compensation of approximately $61 million, $18 million, $138 million, and $83 million respectively, which were recorded in corporate and other. For the Year Ended December 31, 2022 North America International Total Reportable Segments Corporate Consolidated (In thousands) Net Sales $ 3,214,686 $ 2,220,001 $ 5,434,687 $ — $ 5,434,687 Cost of Sales (a) 1,758,890 1,212,288 2,971,178 (17,843) 2,953,335 Gross Profit 1,455,796 1,007,713 2,463,509 17,843 2,481,352 Advertising and promotion expenses 255,540 278,715 534,255 — 534,255 Other selling and administrative expenses (b) 434,190 433,158 867,348 404,234 1,271,582 Operating Income (Loss) 766,066 295,840 1,061,906 (386,391) 675,515 Interest expense 132,818 132,818 Interest (income) (9,398) (9,398) Other non-operating expense, net (c) 47,760 47,760 Income before income taxes $ 504,335 (a) Cost of sales (b) Other selling and administrative expenses (c)</t>
        </is>
      </c>
    </row>
    <row r="5">
      <c r="A5" s="4" t="inlineStr">
        <is>
          <t>Schedule of Segment Depreciation/Amortization</t>
        </is>
      </c>
      <c r="B5" s="4" t="inlineStr">
        <is>
          <t xml:space="preserve">The following tables present information regarding depreciation and amortization by segment, as well as assets by segment. For the Year Ended December 31, December 31, December 31, (In thousands) Depreciation and Amortization by Segment North America $ 94,282 $ 97,456 $ 98,085 International 54,611 59,876 58,683 148,893 157,332 156,768 Corporate and other 19,070 20,012 25,411 Depreciation and amortization $ 167,963 $ 177,344 $ 182,179 </t>
        </is>
      </c>
    </row>
    <row r="6">
      <c r="A6" s="4" t="inlineStr">
        <is>
          <t>Schedule of Segment Assets</t>
        </is>
      </c>
      <c r="B6" s="4" t="inlineStr">
        <is>
          <t xml:space="preserve">Segment assets were comprised of accounts receivable and inventories, net of applicable reserves and allowances. December 31, December 31, December 31, (In thousands) Assets by Segment North America $ 757,552 $ 845,113 $ 837,730 International 651,738 735,236 756,830 1,409,290 1,580,349 1,594,560 Corporate and other 95,620 73,087 159,725 Accounts receivable and inventories, net $ 1,504,910 $ 1,653,436 $ 1,754,285 </t>
        </is>
      </c>
    </row>
    <row r="7">
      <c r="A7" s="4" t="inlineStr">
        <is>
          <t>Schedule of Revenues by Geographic Area</t>
        </is>
      </c>
      <c r="B7" s="4" t="inlineStr">
        <is>
          <t>The tables below present information by geographic area. Net sales were attributed to countries based on location of customer. Long-lived assets included property, plant, and equipment, net, and right-of-use assets, net. For the Year Ended December 31, December 31, December 31, (In thousands) Net Sales by Geographic Area North America Region (a) $ 3,168,069 $ 3,210,436 $ 3,214,686 International Region EMEA 1,240,444 1,241,483 1,324,435 Latin America 608,218 658,018 590,963 Asia Pacific 362,815 331,282 304,603 Total International Region 2,211,477 2,230,783 2,220,001 Net sales $ 5,379,546 $ 5,441,219 $ 5,434,687 December 31, December 31, December 31, (In thousands) Long-Lived Assets North America Region (b) $ 415,213 $ 337,527 $ 327,418 International Region 427,230 441,187 460,394 Consolidated total $ 842,443 $ 778,714 $ 787,812 (a) Net sales for the North America Region included net sales attributable to the United States of $3.02 billion, $3.05 billion, and $3.04 billion for 2024, 2023, and 2022, respectively. (b) Long-lived assets for the North America Region included long-lived assets attributable to the United States of $399.4 million, $319.3 million, and $309.0 million for 2024, 2023, and 2022, respectively.</t>
        </is>
      </c>
    </row>
    <row r="8">
      <c r="A8" s="4" t="inlineStr">
        <is>
          <t>Schedule of Long-lived Assets by Geographic Areas</t>
        </is>
      </c>
      <c r="B8" s="4" t="inlineStr">
        <is>
          <t>The tables below present information by geographic area. Net sales were attributed to countries based on location of customer. Long-lived assets included property, plant, and equipment, net, and right-of-use assets, net. For the Year Ended December 31, December 31, December 31, (In thousands) Net Sales by Geographic Area North America Region (a) $ 3,168,069 $ 3,210,436 $ 3,214,686 International Region EMEA 1,240,444 1,241,483 1,324,435 Latin America 608,218 658,018 590,963 Asia Pacific 362,815 331,282 304,603 Total International Region 2,211,477 2,230,783 2,220,001 Net sales $ 5,379,546 $ 5,441,219 $ 5,434,687 December 31, December 31, December 31, (In thousands) Long-Lived Assets North America Region (b) $ 415,213 $ 337,527 $ 327,418 International Region 427,230 441,187 460,394 Consolidated total $ 842,443 $ 778,714 $ 787,812 (a) Net sales for the North America Region included net sales attributable to the United States of $3.02 billion, $3.05 billion, and $3.04 billion for 2024, 2023, and 2022, respectively. (b) Long-lived assets for the North America Region included long-lived assets attributable to the United States of $399.4 million, $319.3 million, and $309.0 million for 2024, 2023, and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In connection with the OPG program, Mattel recorded severance and other restructuring costs in the following cost and expense categories within operating income in the consolidated statements of operations: For the Year Ended December 31, December 31, (In thousands) Cost of sales (a) $ 4,275 $ — Other selling and administrative expenses (b) 44,884 25,296 $ 49,159 $ 25,296 (a) Severance and other restructuring charges recorded within cost of sales in the consolidated statements of operations are included in segment operating income in "Note 14 to the Consolidated Financial Statements—Segment Information." (b) Severance and other restructuring charges recorded within other selling and administrative expenses in the consolidated statements of operations are included in corporate and other expense in "Note 14 to the Consolidated Financial Statements—Segment Information."</t>
        </is>
      </c>
    </row>
    <row r="5">
      <c r="A5" s="4" t="inlineStr">
        <is>
          <t>Schedule of Restructuring Reserve by Type of Cost</t>
        </is>
      </c>
      <c r="B5" s="4" t="inlineStr">
        <is>
          <t>The following tables summarize Mattel's severance and other restructuring charges activity within operating income related to the OPG program: Liability at December 31, 2023 Charges (a) Payments/Utilization Liability at December 31, 2024 (In thousands) Severance $ 25,096 $ 45,875 $ (38,310) $ 32,661 Other restructuring charges (a) — 3,284 (3,274) 10 $ 25,096 $ 49,159 $ (41,584) $ 32,671 Liability at December 31, 2022 Charges (a) Payments/Utilization Liability at December 31, 2023 (In thousands) Severance $ — $ 25,296 $ (200) $ 25,096 Other restructuring charges — — — — $ — $ 25,296 $ (200) $ 25,096 (a) Other restructuring charges consist primarily of expenses associated with the consolidation of manufacturing fac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e-Tax Income</t>
        </is>
      </c>
      <c r="B4" s="4" t="inlineStr">
        <is>
          <t xml:space="preserve">Consolidated pre-tax income consists of the following: For the Year Ended December 31, December 31, December 31, (In thousands) U.S. operations $ 250,455 $ 150,361 $ 221,149 Foreign operations 372,050 315,043 283,186 Consolidated pre-tax income excluding equity method investments $ 622,505 $ 465,404 $ 504,335 </t>
        </is>
      </c>
    </row>
    <row r="5">
      <c r="A5" s="4" t="inlineStr">
        <is>
          <t>Schedule of Provision (Benefit) for Current and Deferred Income Taxes</t>
        </is>
      </c>
      <c r="B5" s="4" t="inlineStr">
        <is>
          <t xml:space="preserve">The provision for current and deferred income taxes consists of the following: For the Year Ended December 31, December 31, December 31, (In thousands) Current Federal $ 40,647 $ 8,256 $ — State 5,888 4,669 2,359 Foreign 76,562 79,843 62,278 123,097 92,768 64,637 Deferred Federal (15,645) (24,711) 55,805 State (2,463) 1,986 2,440 Foreign 637 199,432 12,969 (17,471) 176,707 71,214 Provision for income taxes $ 105,626 $ 269,475 $ 135,851 </t>
        </is>
      </c>
    </row>
    <row r="6">
      <c r="A6" s="4" t="inlineStr">
        <is>
          <t>Schedule of Deferred Income Tax Assets (Liabilities)</t>
        </is>
      </c>
      <c r="B6" s="4" t="inlineStr">
        <is>
          <t xml:space="preserve">Mattel's deferred income tax assets (liabilities) are composed of the following: December 31, December 31, (In thousands) Tax credit carryforwards $ 20,007 $ 41,550 Research and development expenses 129,836 104,582 Net operating loss carryforwards 87,398 77,321 Interest expense 50,214 65,045 Allowances and reserves 127,473 116,148 Deferred compensation 71,880 63,458 Postretirement benefits 19,138 22,741 Lease liabilities 83,301 81,604 Other 45,819 35,624 Gross deferred income tax assets 635,066 608,073 Intangible assets (167,607) (167,336) Right-of-use assets (75,266) (75,076) Other (42,026) (37,259) Gross deferred income tax liabilities (284,899) (279,671) Deferred income tax asset valuation allowances (97,661) (85,352) Net deferred income tax assets $ 252,506 $ 243,050 Net deferred income tax assets are reported in the consolidated balance sheets as follows: December 31, December 31, (In thousands) Deferred income tax assets $ 296,862 $ 299,157 Other noncurrent liabilities (44,356) (56,107) $ 252,506 $ 243,050 </t>
        </is>
      </c>
    </row>
    <row r="7">
      <c r="A7" s="4" t="inlineStr">
        <is>
          <t>Schedule of Expiration of Loss and Tax Credit Carryforwards</t>
        </is>
      </c>
      <c r="B7" s="4" t="inlineStr">
        <is>
          <t xml:space="preserve">Mattel's loss and tax credit carryforwards expire in the following periods: Loss Tax Credit (In thousands) 2025–2029 $ 8,752 $ — Thereafter 41,481 3,607 No expiration date 312,897 16,473 $ 363,130 $ 20,080 </t>
        </is>
      </c>
    </row>
    <row r="8">
      <c r="A8" s="4" t="inlineStr">
        <is>
          <t>Schedule of Reconciliation of Provision for Income Taxes at US Federal Statutory Rate to Provision in Statements of Operations</t>
        </is>
      </c>
      <c r="B8" s="4" t="inlineStr">
        <is>
          <t xml:space="preserve">Differences between the provision for income taxes at the U.S. federal statutory income tax rate and the provision in the consolidated statements of operations are as follows: For the Year Ended December 31, December 31, December 31, (In thousands) Provision at U.S. federal statutory rate $ 130,726 $ 97,735 $ 105,910 Differences resulting from: Changes in valuation allowances 13,362 2,343 — Foreign earnings taxed at different rates, including foreign losses without benefit (9,111) (12,480) 18,138 Foreign-derived intangible income (8,006) (364) (1,261) Tax related to pass-through income 5,125 3,869 5,340 Non deductible executive compensation 5,941 7,248 5,141 State and local taxes, net of U.S. federal benefit 7,711 8,480 5,027 Adjustments to previously accrued taxes 5,553 9,943 (9,471) Tax on undistributed earnings of foreign subsidiaries 1,100 (1,000) 10,600 Research and development tax credit (6,163) (7,248) (5,487) Discrete tax impact related to intra-group IP transfer (34,762) 161,388 — Other (5,850) (439) 1,914 Provision for income taxes $ 105,626 $ 269,475 $ 135,851 </t>
        </is>
      </c>
    </row>
    <row r="9">
      <c r="A9" s="4" t="inlineStr">
        <is>
          <t>Schedule of Reconciliation of Unrecognized Tax Benefits</t>
        </is>
      </c>
      <c r="B9" s="4" t="inlineStr">
        <is>
          <t xml:space="preserve">A reconciliation of the reserve for unrecognized tax benefits is as follows: For the Year Ended December 31, December 31, December 31, (In thousands) Unrecognized tax benefits at January 1 $ 129,970 $ 114,057 $ 118,781 Increases for positions taken in current year 9,123 5,855 5,034 Increases for positions taken in a prior year 12,715 18,831 8,037 Decreases for positions taken in a prior year (7,983) (4,841) (7,315) Decreases for settlements with taxing authorities (2,940) (273) (1,236) Decreases for lapses in the applicable statute of limitations (6,032) (3,659) (9,244) Unrecognized tax benefits at December 31 $ 134,853 $ 129,970 $ 114,0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Financial Information - Balance Sheet Accounts</t>
        </is>
      </c>
      <c r="B4" s="4" t="inlineStr">
        <is>
          <t xml:space="preserve"> December 31, December 31, (In thousands) Inventories included the following: Finished goods $ 406,977 $ 478,707 Raw materials and work in process 94,755 92,902 $ 501,732 $ 571,609 Accrued liabilities included the following: Incentive compensation $ 157,669 $ 143,091 Advertising and promotion 120,290 102,217 Royalties 80,754 86,475 Lease liabilities 74,755 77,254 </t>
        </is>
      </c>
    </row>
    <row r="5">
      <c r="A5" s="4" t="inlineStr">
        <is>
          <t>Schedule of Supplemental Financial Information - Income Statement Accounts</t>
        </is>
      </c>
      <c r="B5" s="4" t="inlineStr">
        <is>
          <t xml:space="preserve"> For the Year Ended December 31, December 31, December 31, (In thousands) Currency transaction gains (losses) included in: Operating income $ (15,691) $ (14,921) $ (15,544) Other non-operating income/expense, net 5,073 1,545 (11,550) Currency transaction losses, net $ (10,618) $ (13,376) $ (27,094) Other selling and administrative expenses included the following: Design and development $ 194,069 $ 198,603 $ 195,451 Identifiable intangible asset amortization 31,314 37,893 37,602 Bad debt expense, net 2,940 (1,502) 18,2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26" customWidth="1" min="2" max="2"/>
  </cols>
  <sheetData>
    <row r="1">
      <c r="A1" s="1" t="inlineStr">
        <is>
          <t>Summary of Significant Accounting Policies (Details)</t>
        </is>
      </c>
      <c r="B1" s="2" t="inlineStr">
        <is>
          <t>12 Months Ended</t>
        </is>
      </c>
    </row>
    <row r="2">
      <c r="B2" s="2" t="inlineStr">
        <is>
          <t>Dec. 31, 2024 unit option</t>
        </is>
      </c>
    </row>
    <row r="3">
      <c r="A3" s="3" t="inlineStr">
        <is>
          <t>Property, Plant and Equipment [Line Items]</t>
        </is>
      </c>
      <c r="B3" s="4" t="inlineStr">
        <is>
          <t xml:space="preserve"> </t>
        </is>
      </c>
    </row>
    <row r="4">
      <c r="A4" s="4" t="inlineStr">
        <is>
          <t>Number of options to extend, minimum | option</t>
        </is>
      </c>
      <c r="B4" s="7" t="n">
        <v>1</v>
      </c>
    </row>
    <row r="5">
      <c r="A5" s="4" t="inlineStr">
        <is>
          <t>Renewal term (up to)</t>
        </is>
      </c>
      <c r="B5" s="4" t="inlineStr">
        <is>
          <t>10 years</t>
        </is>
      </c>
    </row>
    <row r="6">
      <c r="A6" s="4" t="inlineStr">
        <is>
          <t>Number of reporting units | unit</t>
        </is>
      </c>
      <c r="B6" s="7" t="n">
        <v>1</v>
      </c>
    </row>
    <row r="7">
      <c r="A7" s="4" t="inlineStr">
        <is>
          <t>Mattel163 Limited</t>
        </is>
      </c>
      <c r="B7" s="4" t="inlineStr">
        <is>
          <t xml:space="preserve"> </t>
        </is>
      </c>
    </row>
    <row r="8">
      <c r="A8" s="3" t="inlineStr">
        <is>
          <t>Property, Plant and Equipment [Line Items]</t>
        </is>
      </c>
      <c r="B8" s="4" t="inlineStr">
        <is>
          <t xml:space="preserve"> </t>
        </is>
      </c>
    </row>
    <row r="9">
      <c r="A9" s="4" t="inlineStr">
        <is>
          <t>Equity interest, ownership percentage</t>
        </is>
      </c>
      <c r="B9" s="10" t="n">
        <v>0.5</v>
      </c>
    </row>
    <row r="10">
      <c r="A10" s="4" t="inlineStr">
        <is>
          <t>Building and Building Improvements | Minimum</t>
        </is>
      </c>
      <c r="B10" s="4" t="inlineStr">
        <is>
          <t xml:space="preserve"> </t>
        </is>
      </c>
    </row>
    <row r="11">
      <c r="A11" s="3" t="inlineStr">
        <is>
          <t>Property, Plant and Equipment [Line Items]</t>
        </is>
      </c>
      <c r="B11" s="4" t="inlineStr">
        <is>
          <t xml:space="preserve"> </t>
        </is>
      </c>
    </row>
    <row r="12">
      <c r="A12" s="4" t="inlineStr">
        <is>
          <t>Estimated useful lives, years</t>
        </is>
      </c>
      <c r="B12" s="4" t="inlineStr">
        <is>
          <t>10 years</t>
        </is>
      </c>
    </row>
    <row r="13">
      <c r="A13" s="4" t="inlineStr">
        <is>
          <t>Building and Building Improvements | Maximum</t>
        </is>
      </c>
      <c r="B13" s="4" t="inlineStr">
        <is>
          <t xml:space="preserve"> </t>
        </is>
      </c>
    </row>
    <row r="14">
      <c r="A14" s="3" t="inlineStr">
        <is>
          <t>Property, Plant and Equipment [Line Items]</t>
        </is>
      </c>
      <c r="B14" s="4" t="inlineStr">
        <is>
          <t xml:space="preserve"> </t>
        </is>
      </c>
    </row>
    <row r="15">
      <c r="A15" s="4" t="inlineStr">
        <is>
          <t>Estimated useful lives, years</t>
        </is>
      </c>
      <c r="B15" s="4" t="inlineStr">
        <is>
          <t>30 years</t>
        </is>
      </c>
    </row>
    <row r="16">
      <c r="A16" s="4" t="inlineStr">
        <is>
          <t>Machinery and equipment | Minimum</t>
        </is>
      </c>
      <c r="B16" s="4" t="inlineStr">
        <is>
          <t xml:space="preserve"> </t>
        </is>
      </c>
    </row>
    <row r="17">
      <c r="A17" s="3" t="inlineStr">
        <is>
          <t>Property, Plant and Equipment [Line Items]</t>
        </is>
      </c>
      <c r="B17" s="4" t="inlineStr">
        <is>
          <t xml:space="preserve"> </t>
        </is>
      </c>
    </row>
    <row r="18">
      <c r="A18" s="4" t="inlineStr">
        <is>
          <t>Estimated useful lives, years</t>
        </is>
      </c>
      <c r="B18" s="4" t="inlineStr">
        <is>
          <t>3 years</t>
        </is>
      </c>
    </row>
    <row r="19">
      <c r="A19" s="4" t="inlineStr">
        <is>
          <t>Machinery and equipment | Maximum</t>
        </is>
      </c>
      <c r="B19" s="4" t="inlineStr">
        <is>
          <t xml:space="preserve"> </t>
        </is>
      </c>
    </row>
    <row r="20">
      <c r="A20" s="3" t="inlineStr">
        <is>
          <t>Property, Plant and Equipment [Line Items]</t>
        </is>
      </c>
      <c r="B20" s="4" t="inlineStr">
        <is>
          <t xml:space="preserve"> </t>
        </is>
      </c>
    </row>
    <row r="21">
      <c r="A21" s="4" t="inlineStr">
        <is>
          <t>Estimated useful lives, years</t>
        </is>
      </c>
      <c r="B21" s="4" t="inlineStr">
        <is>
          <t>15 years</t>
        </is>
      </c>
    </row>
    <row r="22">
      <c r="A22" s="4" t="inlineStr">
        <is>
          <t>Software | Minimum</t>
        </is>
      </c>
      <c r="B22" s="4" t="inlineStr">
        <is>
          <t xml:space="preserve"> </t>
        </is>
      </c>
    </row>
    <row r="23">
      <c r="A23" s="3" t="inlineStr">
        <is>
          <t>Property, Plant and Equipment [Line Items]</t>
        </is>
      </c>
      <c r="B23" s="4" t="inlineStr">
        <is>
          <t xml:space="preserve"> </t>
        </is>
      </c>
    </row>
    <row r="24">
      <c r="A24" s="4" t="inlineStr">
        <is>
          <t>Estimated useful lives, years</t>
        </is>
      </c>
      <c r="B24" s="4" t="inlineStr">
        <is>
          <t>3 years</t>
        </is>
      </c>
    </row>
    <row r="25">
      <c r="A25" s="4" t="inlineStr">
        <is>
          <t>Software | Maximum</t>
        </is>
      </c>
      <c r="B25" s="4" t="inlineStr">
        <is>
          <t xml:space="preserve"> </t>
        </is>
      </c>
    </row>
    <row r="26">
      <c r="A26" s="3" t="inlineStr">
        <is>
          <t>Property, Plant and Equipment [Line Items]</t>
        </is>
      </c>
      <c r="B26" s="4" t="inlineStr">
        <is>
          <t xml:space="preserve"> </t>
        </is>
      </c>
    </row>
    <row r="27">
      <c r="A27" s="4" t="inlineStr">
        <is>
          <t>Estimated useful lives, years</t>
        </is>
      </c>
      <c r="B27" s="4" t="inlineStr">
        <is>
          <t>10 years</t>
        </is>
      </c>
    </row>
    <row r="28">
      <c r="A28" s="4" t="inlineStr">
        <is>
          <t>Leasehold improvements | Minimum</t>
        </is>
      </c>
      <c r="B28" s="4" t="inlineStr">
        <is>
          <t xml:space="preserve"> </t>
        </is>
      </c>
    </row>
    <row r="29">
      <c r="A29" s="3" t="inlineStr">
        <is>
          <t>Property, Plant and Equipment [Line Items]</t>
        </is>
      </c>
      <c r="B29" s="4" t="inlineStr">
        <is>
          <t xml:space="preserve"> </t>
        </is>
      </c>
    </row>
    <row r="30">
      <c r="A30" s="4" t="inlineStr">
        <is>
          <t>Estimated useful lives, years</t>
        </is>
      </c>
      <c r="B30" s="4" t="inlineStr">
        <is>
          <t>10 years</t>
        </is>
      </c>
    </row>
    <row r="31">
      <c r="A31" s="4" t="inlineStr">
        <is>
          <t>Leasehold improvements | Maximum</t>
        </is>
      </c>
      <c r="B31" s="4" t="inlineStr">
        <is>
          <t xml:space="preserve"> </t>
        </is>
      </c>
    </row>
    <row r="32">
      <c r="A32" s="3" t="inlineStr">
        <is>
          <t>Property, Plant and Equipment [Line Items]</t>
        </is>
      </c>
      <c r="B32" s="4" t="inlineStr">
        <is>
          <t xml:space="preserve"> </t>
        </is>
      </c>
    </row>
    <row r="33">
      <c r="A33" s="4" t="inlineStr">
        <is>
          <t>Estimated useful lives, years</t>
        </is>
      </c>
      <c r="B33" s="4" t="inlineStr">
        <is>
          <t>20 years</t>
        </is>
      </c>
    </row>
    <row r="34">
      <c r="A34" s="4" t="inlineStr">
        <is>
          <t>Tools, dies, and molds</t>
        </is>
      </c>
      <c r="B34" s="4" t="inlineStr">
        <is>
          <t xml:space="preserve"> </t>
        </is>
      </c>
    </row>
    <row r="35">
      <c r="A35" s="3" t="inlineStr">
        <is>
          <t>Property, Plant and Equipment [Line Items]</t>
        </is>
      </c>
      <c r="B35" s="4" t="inlineStr">
        <is>
          <t xml:space="preserve"> </t>
        </is>
      </c>
    </row>
    <row r="36">
      <c r="A36" s="4" t="inlineStr">
        <is>
          <t>Estimated useful lives, years</t>
        </is>
      </c>
      <c r="B36"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879334</v>
      </c>
      <c r="C3" s="5" t="n">
        <v>1853125</v>
      </c>
    </row>
    <row r="4">
      <c r="A4" s="4" t="inlineStr">
        <is>
          <t>Less: accumulated depreciation</t>
        </is>
      </c>
      <c r="B4" s="7" t="n">
        <v>-1363285</v>
      </c>
      <c r="C4" s="7" t="n">
        <v>-1387602</v>
      </c>
    </row>
    <row r="5">
      <c r="A5" s="4" t="inlineStr">
        <is>
          <t>Property, plant and equipment, net</t>
        </is>
      </c>
      <c r="B5" s="7" t="n">
        <v>516049</v>
      </c>
      <c r="C5" s="7" t="n">
        <v>46552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42584</v>
      </c>
      <c r="C8" s="7" t="n">
        <v>1983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350920</v>
      </c>
      <c r="C11" s="7" t="n">
        <v>31375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605311</v>
      </c>
      <c r="C14" s="7" t="n">
        <v>62808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34699</v>
      </c>
      <c r="C17" s="7" t="n">
        <v>233224</v>
      </c>
    </row>
    <row r="18">
      <c r="A18" s="4" t="inlineStr">
        <is>
          <t>Tools, dies, and mold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476551</v>
      </c>
      <c r="C20" s="7" t="n">
        <v>48817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107139</v>
      </c>
      <c r="C23" s="7" t="n">
        <v>12157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2130</v>
      </c>
      <c r="C26" s="5" t="n">
        <v>48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379546</v>
      </c>
      <c r="C4" s="5" t="n">
        <v>5441219</v>
      </c>
      <c r="D4" s="5" t="n">
        <v>5434687</v>
      </c>
    </row>
    <row r="5">
      <c r="A5" s="4" t="inlineStr">
        <is>
          <t>Cost of sales</t>
        </is>
      </c>
      <c r="B5" s="7" t="n">
        <v>2645478</v>
      </c>
      <c r="C5" s="7" t="n">
        <v>2857503</v>
      </c>
      <c r="D5" s="7" t="n">
        <v>2953335</v>
      </c>
    </row>
    <row r="6">
      <c r="A6" s="4" t="inlineStr">
        <is>
          <t>Gross Profit</t>
        </is>
      </c>
      <c r="B6" s="7" t="n">
        <v>2734068</v>
      </c>
      <c r="C6" s="7" t="n">
        <v>2583716</v>
      </c>
      <c r="D6" s="7" t="n">
        <v>2481352</v>
      </c>
    </row>
    <row r="7">
      <c r="A7" s="4" t="inlineStr">
        <is>
          <t>Advertising and promotion expenses</t>
        </is>
      </c>
      <c r="B7" s="7" t="n">
        <v>507321</v>
      </c>
      <c r="C7" s="7" t="n">
        <v>524786</v>
      </c>
      <c r="D7" s="7" t="n">
        <v>534255</v>
      </c>
    </row>
    <row r="8">
      <c r="A8" s="4" t="inlineStr">
        <is>
          <t>Other selling and administrative expenses</t>
        </is>
      </c>
      <c r="B8" s="7" t="n">
        <v>1532465</v>
      </c>
      <c r="C8" s="7" t="n">
        <v>1497271</v>
      </c>
      <c r="D8" s="7" t="n">
        <v>1271582</v>
      </c>
    </row>
    <row r="9">
      <c r="A9" s="4" t="inlineStr">
        <is>
          <t>Operating Income</t>
        </is>
      </c>
      <c r="B9" s="7" t="n">
        <v>694282</v>
      </c>
      <c r="C9" s="7" t="n">
        <v>561659</v>
      </c>
      <c r="D9" s="7" t="n">
        <v>675515</v>
      </c>
    </row>
    <row r="10">
      <c r="A10" s="4" t="inlineStr">
        <is>
          <t>Interest expense</t>
        </is>
      </c>
      <c r="B10" s="7" t="n">
        <v>118774</v>
      </c>
      <c r="C10" s="7" t="n">
        <v>123786</v>
      </c>
      <c r="D10" s="7" t="n">
        <v>132818</v>
      </c>
    </row>
    <row r="11">
      <c r="A11" s="4" t="inlineStr">
        <is>
          <t>Interest (income)</t>
        </is>
      </c>
      <c r="B11" s="7" t="n">
        <v>-51478</v>
      </c>
      <c r="C11" s="7" t="n">
        <v>-25238</v>
      </c>
      <c r="D11" s="7" t="n">
        <v>-9398</v>
      </c>
    </row>
    <row r="12">
      <c r="A12" s="4" t="inlineStr">
        <is>
          <t>Other Nonoperating Income (Expense)</t>
        </is>
      </c>
      <c r="B12" s="7" t="n">
        <v>4481</v>
      </c>
      <c r="C12" s="7" t="n">
        <v>-2293</v>
      </c>
      <c r="D12" s="7" t="n">
        <v>47760</v>
      </c>
    </row>
    <row r="13">
      <c r="A13" s="4" t="inlineStr">
        <is>
          <t>Income Before Income Taxes</t>
        </is>
      </c>
      <c r="B13" s="7" t="n">
        <v>622505</v>
      </c>
      <c r="C13" s="7" t="n">
        <v>465404</v>
      </c>
      <c r="D13" s="7" t="n">
        <v>504335</v>
      </c>
    </row>
    <row r="14">
      <c r="A14" s="4" t="inlineStr">
        <is>
          <t>Provision for income taxes</t>
        </is>
      </c>
      <c r="B14" s="7" t="n">
        <v>105626</v>
      </c>
      <c r="C14" s="7" t="n">
        <v>269475</v>
      </c>
      <c r="D14" s="7" t="n">
        <v>135851</v>
      </c>
    </row>
    <row r="15">
      <c r="A15" s="4" t="inlineStr">
        <is>
          <t>(Income) from equity method investments</t>
        </is>
      </c>
      <c r="B15" s="7" t="n">
        <v>-24938</v>
      </c>
      <c r="C15" s="7" t="n">
        <v>-18423</v>
      </c>
      <c r="D15" s="7" t="n">
        <v>-25429</v>
      </c>
    </row>
    <row r="16">
      <c r="A16" s="4" t="inlineStr">
        <is>
          <t>Net Income</t>
        </is>
      </c>
      <c r="B16" s="5" t="n">
        <v>541817</v>
      </c>
      <c r="C16" s="5" t="n">
        <v>214352</v>
      </c>
      <c r="D16" s="5" t="n">
        <v>393913</v>
      </c>
    </row>
    <row r="17">
      <c r="A17" s="4" t="inlineStr">
        <is>
          <t>Net Income Per Common Share - Basic (USD per share)</t>
        </is>
      </c>
      <c r="B17" s="9" t="n">
        <v>1.59</v>
      </c>
      <c r="C17" s="9" t="n">
        <v>0.61</v>
      </c>
      <c r="D17" s="9" t="n">
        <v>1.11</v>
      </c>
    </row>
    <row r="18">
      <c r="A18" s="4" t="inlineStr">
        <is>
          <t>Weighted-average number of common shares (in shares)</t>
        </is>
      </c>
      <c r="B18" s="7" t="n">
        <v>340435</v>
      </c>
      <c r="C18" s="7" t="n">
        <v>353588</v>
      </c>
      <c r="D18" s="7" t="n">
        <v>353792</v>
      </c>
    </row>
    <row r="19">
      <c r="A19" s="4" t="inlineStr">
        <is>
          <t>Net Income Per Common Share - Diluted (USD per share)</t>
        </is>
      </c>
      <c r="B19" s="9" t="n">
        <v>1.58</v>
      </c>
      <c r="C19" s="9" t="n">
        <v>0.6</v>
      </c>
      <c r="D19" s="9" t="n">
        <v>1.1</v>
      </c>
    </row>
    <row r="20">
      <c r="A20" s="4" t="inlineStr">
        <is>
          <t>Weighted-average number of common and potential common shares (in shares)</t>
        </is>
      </c>
      <c r="B20" s="7" t="n">
        <v>343336</v>
      </c>
      <c r="C20" s="7" t="n">
        <v>357112</v>
      </c>
      <c r="D20" s="7" t="n">
        <v>3596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6" customWidth="1" min="2" max="2"/>
  </cols>
  <sheetData>
    <row r="1">
      <c r="A1" s="1" t="inlineStr">
        <is>
          <t>Property, Plant, and Equipment, Net - Narrative (Details) $ in Millions</t>
        </is>
      </c>
      <c r="B1" s="2" t="inlineStr">
        <is>
          <t>1 Months Ended</t>
        </is>
      </c>
    </row>
    <row r="2">
      <c r="B2" s="2" t="inlineStr">
        <is>
          <t>Jul. 31, 2024 USD ($) ft²</t>
        </is>
      </c>
    </row>
    <row r="3">
      <c r="A3" s="3" t="inlineStr">
        <is>
          <t>Property, Plant and Equipment [Abstract]</t>
        </is>
      </c>
      <c r="B3" s="4" t="inlineStr">
        <is>
          <t xml:space="preserve"> </t>
        </is>
      </c>
    </row>
    <row r="4">
      <c r="A4" s="4" t="inlineStr">
        <is>
          <t>Payment to acquire building | $</t>
        </is>
      </c>
      <c r="B4" s="8" t="n">
        <v>58.8</v>
      </c>
    </row>
    <row r="5">
      <c r="A5" s="4" t="inlineStr">
        <is>
          <t>Area of real estate property | ft²</t>
        </is>
      </c>
      <c r="B5" s="7" t="n">
        <v>16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1384512</v>
      </c>
      <c r="C4" s="5" t="n">
        <v>1378551</v>
      </c>
    </row>
    <row r="5">
      <c r="A5" s="4" t="inlineStr">
        <is>
          <t>Currency Exchange Rate Impact</t>
        </is>
      </c>
      <c r="B5" s="7" t="n">
        <v>-2791</v>
      </c>
      <c r="C5" s="7" t="n">
        <v>5961</v>
      </c>
    </row>
    <row r="6">
      <c r="A6" s="4" t="inlineStr">
        <is>
          <t>Goodwill, ending balance</t>
        </is>
      </c>
      <c r="B6" s="7" t="n">
        <v>1381721</v>
      </c>
      <c r="C6" s="7" t="n">
        <v>1384512</v>
      </c>
    </row>
    <row r="7">
      <c r="A7" s="4" t="inlineStr">
        <is>
          <t>North Ameri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7" t="n">
        <v>733487</v>
      </c>
      <c r="C9" s="7" t="n">
        <v>731993</v>
      </c>
    </row>
    <row r="10">
      <c r="A10" s="4" t="inlineStr">
        <is>
          <t>Currency Exchange Rate Impact</t>
        </is>
      </c>
      <c r="B10" s="7" t="n">
        <v>-492</v>
      </c>
      <c r="C10" s="7" t="n">
        <v>1494</v>
      </c>
    </row>
    <row r="11">
      <c r="A11" s="4" t="inlineStr">
        <is>
          <t>Goodwill, ending balance</t>
        </is>
      </c>
      <c r="B11" s="7" t="n">
        <v>732995</v>
      </c>
      <c r="C11" s="7" t="n">
        <v>733487</v>
      </c>
    </row>
    <row r="12">
      <c r="A12" s="4" t="inlineStr">
        <is>
          <t>International</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7" t="n">
        <v>443454</v>
      </c>
      <c r="C14" s="7" t="n">
        <v>438987</v>
      </c>
    </row>
    <row r="15">
      <c r="A15" s="4" t="inlineStr">
        <is>
          <t>Currency Exchange Rate Impact</t>
        </is>
      </c>
      <c r="B15" s="7" t="n">
        <v>-2299</v>
      </c>
      <c r="C15" s="7" t="n">
        <v>4467</v>
      </c>
    </row>
    <row r="16">
      <c r="A16" s="4" t="inlineStr">
        <is>
          <t>Goodwill, ending balance</t>
        </is>
      </c>
      <c r="B16" s="7" t="n">
        <v>441155</v>
      </c>
      <c r="C16" s="7" t="n">
        <v>443454</v>
      </c>
    </row>
    <row r="17">
      <c r="A17" s="4" t="inlineStr">
        <is>
          <t>American Gir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7" t="n">
        <v>207571</v>
      </c>
      <c r="C19" s="7" t="n">
        <v>207571</v>
      </c>
    </row>
    <row r="20">
      <c r="A20" s="4" t="inlineStr">
        <is>
          <t>Currency Exchange Rate Impact</t>
        </is>
      </c>
      <c r="B20" s="7" t="n">
        <v>0</v>
      </c>
      <c r="C20" s="7" t="n">
        <v>0</v>
      </c>
    </row>
    <row r="21">
      <c r="A21" s="4" t="inlineStr">
        <is>
          <t>Goodwill, ending balance</t>
        </is>
      </c>
      <c r="B21" s="5" t="n">
        <v>207571</v>
      </c>
      <c r="C21" s="5" t="n">
        <v>2075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 width="30" customWidth="1" min="5" max="5"/>
  </cols>
  <sheetData>
    <row r="1">
      <c r="A1" s="1" t="inlineStr">
        <is>
          <t>Goodwill and Intangible Assets, Net - Narrative (Details)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0</v>
      </c>
      <c r="C4" s="4" t="inlineStr">
        <is>
          <t xml:space="preserve"> </t>
        </is>
      </c>
      <c r="D4" s="4" t="inlineStr">
        <is>
          <t xml:space="preserve"> </t>
        </is>
      </c>
      <c r="E4" s="4" t="inlineStr">
        <is>
          <t xml:space="preserve"> </t>
        </is>
      </c>
    </row>
    <row r="5">
      <c r="A5" s="4" t="inlineStr">
        <is>
          <t>Impairment of Intangible Asset Finite Lived Statement of Income or Comprehensive Income Extensible Enumeration Not Disclosed Flag</t>
        </is>
      </c>
      <c r="B5" s="4" t="inlineStr">
        <is>
          <t xml:space="preserve"> </t>
        </is>
      </c>
      <c r="C5" s="4" t="inlineStr">
        <is>
          <t>amortizable intangible assets</t>
        </is>
      </c>
      <c r="D5" s="4" t="inlineStr">
        <is>
          <t>amortizable intangible assets</t>
        </is>
      </c>
      <c r="E5" s="4" t="inlineStr">
        <is>
          <t>amortizable intangible assets</t>
        </is>
      </c>
    </row>
    <row r="6">
      <c r="A6" s="4" t="inlineStr">
        <is>
          <t>Impairment of amortizable intangible assets</t>
        </is>
      </c>
      <c r="B6" s="4" t="inlineStr">
        <is>
          <t xml:space="preserve"> </t>
        </is>
      </c>
      <c r="C6" s="5" t="n">
        <v>0</v>
      </c>
      <c r="D6" s="5" t="n">
        <v>0</v>
      </c>
      <c r="E6" s="5" t="n">
        <v>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dentifiable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dentifiable intangibles</t>
        </is>
      </c>
      <c r="B3" s="5" t="n">
        <v>798655</v>
      </c>
      <c r="C3" s="5" t="n">
        <v>801506</v>
      </c>
    </row>
    <row r="4">
      <c r="A4" s="4" t="inlineStr">
        <is>
          <t>Less: accumulated amortization</t>
        </is>
      </c>
      <c r="B4" s="7" t="n">
        <v>-438092</v>
      </c>
      <c r="C4" s="7" t="n">
        <v>-408467</v>
      </c>
    </row>
    <row r="5">
      <c r="A5" s="4" t="inlineStr">
        <is>
          <t>Identifiable intangible assets, net</t>
        </is>
      </c>
      <c r="B5" s="5" t="n">
        <v>360563</v>
      </c>
      <c r="C5" s="5" t="n">
        <v>393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31192</v>
      </c>
    </row>
    <row r="4">
      <c r="A4" s="4" t="inlineStr">
        <is>
          <t>2026</t>
        </is>
      </c>
      <c r="B4" s="7" t="n">
        <v>31165</v>
      </c>
    </row>
    <row r="5">
      <c r="A5" s="4" t="inlineStr">
        <is>
          <t>2027</t>
        </is>
      </c>
      <c r="B5" s="7" t="n">
        <v>30685</v>
      </c>
    </row>
    <row r="6">
      <c r="A6" s="4" t="inlineStr">
        <is>
          <t>2028</t>
        </is>
      </c>
      <c r="B6" s="7" t="n">
        <v>29046</v>
      </c>
    </row>
    <row r="7">
      <c r="A7" s="4" t="inlineStr">
        <is>
          <t>2029</t>
        </is>
      </c>
      <c r="B7" s="5" t="n">
        <v>274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tirement Plan Expense (Details) - USD ($) $ in Thousands</t>
        </is>
      </c>
      <c r="B1" s="2" t="inlineStr">
        <is>
          <t>12 Months Ended</t>
        </is>
      </c>
    </row>
    <row r="2">
      <c r="B2" s="2" t="inlineStr">
        <is>
          <t>Dec. 31, 2024</t>
        </is>
      </c>
      <c r="C2" s="2" t="inlineStr">
        <is>
          <t>Dec. 31, 2023</t>
        </is>
      </c>
      <c r="D2" s="2" t="inlineStr">
        <is>
          <t>Dec. 31, 2022</t>
        </is>
      </c>
    </row>
    <row r="3">
      <c r="A3" s="3" t="inlineStr">
        <is>
          <t>Schedule of Employee Benefit Plans [Line Items]</t>
        </is>
      </c>
      <c r="B3" s="4" t="inlineStr">
        <is>
          <t xml:space="preserve"> </t>
        </is>
      </c>
      <c r="C3" s="4" t="inlineStr">
        <is>
          <t xml:space="preserve"> </t>
        </is>
      </c>
      <c r="D3" s="4" t="inlineStr">
        <is>
          <t xml:space="preserve"> </t>
        </is>
      </c>
    </row>
    <row r="4">
      <c r="A4" s="4" t="inlineStr">
        <is>
          <t>Retirement plan expense</t>
        </is>
      </c>
      <c r="B4" s="5" t="n">
        <v>49450</v>
      </c>
      <c r="C4" s="5" t="n">
        <v>53876</v>
      </c>
      <c r="D4" s="5" t="n">
        <v>33433</v>
      </c>
    </row>
    <row r="5">
      <c r="A5" s="4" t="inlineStr">
        <is>
          <t>Defined contribution retirement plans</t>
        </is>
      </c>
      <c r="B5" s="4" t="inlineStr">
        <is>
          <t xml:space="preserve"> </t>
        </is>
      </c>
      <c r="C5" s="4" t="inlineStr">
        <is>
          <t xml:space="preserve"> </t>
        </is>
      </c>
      <c r="D5" s="4" t="inlineStr">
        <is>
          <t xml:space="preserve"> </t>
        </is>
      </c>
    </row>
    <row r="6">
      <c r="A6" s="3" t="inlineStr">
        <is>
          <t>Schedule of Employee Benefit Plans [Line Items]</t>
        </is>
      </c>
      <c r="B6" s="4" t="inlineStr">
        <is>
          <t xml:space="preserve"> </t>
        </is>
      </c>
      <c r="C6" s="4" t="inlineStr">
        <is>
          <t xml:space="preserve"> </t>
        </is>
      </c>
      <c r="D6" s="4" t="inlineStr">
        <is>
          <t xml:space="preserve"> </t>
        </is>
      </c>
    </row>
    <row r="7">
      <c r="A7" s="4" t="inlineStr">
        <is>
          <t>Retirement plan expense</t>
        </is>
      </c>
      <c r="B7" s="7" t="n">
        <v>40227</v>
      </c>
      <c r="C7" s="7" t="n">
        <v>37784</v>
      </c>
      <c r="D7" s="7" t="n">
        <v>36900</v>
      </c>
    </row>
    <row r="8">
      <c r="A8" s="4" t="inlineStr">
        <is>
          <t>Defined benefit pension plans</t>
        </is>
      </c>
      <c r="B8" s="4" t="inlineStr">
        <is>
          <t xml:space="preserve"> </t>
        </is>
      </c>
      <c r="C8" s="4" t="inlineStr">
        <is>
          <t xml:space="preserve"> </t>
        </is>
      </c>
      <c r="D8" s="4" t="inlineStr">
        <is>
          <t xml:space="preserve"> </t>
        </is>
      </c>
    </row>
    <row r="9">
      <c r="A9" s="3" t="inlineStr">
        <is>
          <t>Schedule of Employee Benefit Plans [Line Items]</t>
        </is>
      </c>
      <c r="B9" s="4" t="inlineStr">
        <is>
          <t xml:space="preserve"> </t>
        </is>
      </c>
      <c r="C9" s="4" t="inlineStr">
        <is>
          <t xml:space="preserve"> </t>
        </is>
      </c>
      <c r="D9" s="4" t="inlineStr">
        <is>
          <t xml:space="preserve"> </t>
        </is>
      </c>
    </row>
    <row r="10">
      <c r="A10" s="4" t="inlineStr">
        <is>
          <t>Retirement plan expense</t>
        </is>
      </c>
      <c r="B10" s="7" t="n">
        <v>12806</v>
      </c>
      <c r="C10" s="7" t="n">
        <v>9949</v>
      </c>
      <c r="D10" s="7" t="n">
        <v>5693</v>
      </c>
    </row>
    <row r="11">
      <c r="A11" s="4" t="inlineStr">
        <is>
          <t>Deferred compensation and excess benefit plans</t>
        </is>
      </c>
      <c r="B11" s="4" t="inlineStr">
        <is>
          <t xml:space="preserve"> </t>
        </is>
      </c>
      <c r="C11" s="4" t="inlineStr">
        <is>
          <t xml:space="preserve"> </t>
        </is>
      </c>
      <c r="D11" s="4" t="inlineStr">
        <is>
          <t xml:space="preserve"> </t>
        </is>
      </c>
    </row>
    <row r="12">
      <c r="A12" s="3" t="inlineStr">
        <is>
          <t>Schedule of Employee Benefit Plans [Line Items]</t>
        </is>
      </c>
      <c r="B12" s="4" t="inlineStr">
        <is>
          <t xml:space="preserve"> </t>
        </is>
      </c>
      <c r="C12" s="4" t="inlineStr">
        <is>
          <t xml:space="preserve"> </t>
        </is>
      </c>
      <c r="D12" s="4" t="inlineStr">
        <is>
          <t xml:space="preserve"> </t>
        </is>
      </c>
    </row>
    <row r="13">
      <c r="A13" s="4" t="inlineStr">
        <is>
          <t>Retirement plan expense</t>
        </is>
      </c>
      <c r="B13" s="7" t="n">
        <v>-1537</v>
      </c>
      <c r="C13" s="7" t="n">
        <v>8227</v>
      </c>
      <c r="D13" s="7" t="n">
        <v>-7113</v>
      </c>
    </row>
    <row r="14">
      <c r="A14" s="4" t="inlineStr">
        <is>
          <t>Postretirement benefit plans</t>
        </is>
      </c>
      <c r="B14" s="4" t="inlineStr">
        <is>
          <t xml:space="preserve"> </t>
        </is>
      </c>
      <c r="C14" s="4" t="inlineStr">
        <is>
          <t xml:space="preserve"> </t>
        </is>
      </c>
      <c r="D14" s="4" t="inlineStr">
        <is>
          <t xml:space="preserve"> </t>
        </is>
      </c>
    </row>
    <row r="15">
      <c r="A15" s="3" t="inlineStr">
        <is>
          <t>Schedule of Employee Benefit Plans [Line Items]</t>
        </is>
      </c>
      <c r="B15" s="4" t="inlineStr">
        <is>
          <t xml:space="preserve"> </t>
        </is>
      </c>
      <c r="C15" s="4" t="inlineStr">
        <is>
          <t xml:space="preserve"> </t>
        </is>
      </c>
      <c r="D15" s="4" t="inlineStr">
        <is>
          <t xml:space="preserve"> </t>
        </is>
      </c>
    </row>
    <row r="16">
      <c r="A16" s="4" t="inlineStr">
        <is>
          <t>Retirement plan expense</t>
        </is>
      </c>
      <c r="B16" s="5" t="n">
        <v>-2046</v>
      </c>
      <c r="C16" s="5" t="n">
        <v>-2084</v>
      </c>
      <c r="D16" s="5" t="n">
        <v>-20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omponents of Net Periodic Benefit Cost and Other Changes in Plan Assets and Benefit Obligation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Other Changes in Plan Assets and Benefit Obligations Recognized in Other Comprehensive (Loss) Income:</t>
        </is>
      </c>
      <c r="B3" s="4" t="inlineStr">
        <is>
          <t xml:space="preserve"> </t>
        </is>
      </c>
      <c r="C3" s="4" t="inlineStr">
        <is>
          <t xml:space="preserve"> </t>
        </is>
      </c>
      <c r="D3" s="4" t="inlineStr">
        <is>
          <t xml:space="preserve"> </t>
        </is>
      </c>
    </row>
    <row r="4">
      <c r="A4" s="4" t="inlineStr">
        <is>
          <t>Tax related expense (benefit) plans included in other comprehensive income</t>
        </is>
      </c>
      <c r="B4" s="5" t="n">
        <v>1000</v>
      </c>
      <c r="C4" s="5" t="n">
        <v>-2000</v>
      </c>
      <c r="D4" s="5" t="n">
        <v>6000</v>
      </c>
    </row>
    <row r="5">
      <c r="A5" s="4" t="inlineStr">
        <is>
          <t>Defined benefit pension plans</t>
        </is>
      </c>
      <c r="B5" s="4" t="inlineStr">
        <is>
          <t xml:space="preserve"> </t>
        </is>
      </c>
      <c r="C5" s="4" t="inlineStr">
        <is>
          <t xml:space="preserve"> </t>
        </is>
      </c>
      <c r="D5" s="4" t="inlineStr">
        <is>
          <t xml:space="preserve"> </t>
        </is>
      </c>
    </row>
    <row r="6">
      <c r="A6" s="3" t="inlineStr">
        <is>
          <t>Net Periodic Benefit Cost (Credit):</t>
        </is>
      </c>
      <c r="B6" s="4" t="inlineStr">
        <is>
          <t xml:space="preserve"> </t>
        </is>
      </c>
      <c r="C6" s="4" t="inlineStr">
        <is>
          <t xml:space="preserve"> </t>
        </is>
      </c>
      <c r="D6" s="4" t="inlineStr">
        <is>
          <t xml:space="preserve"> </t>
        </is>
      </c>
    </row>
    <row r="7">
      <c r="A7" s="4" t="inlineStr">
        <is>
          <t>Service cost</t>
        </is>
      </c>
      <c r="B7" s="7" t="n">
        <v>3388</v>
      </c>
      <c r="C7" s="7" t="n">
        <v>3371</v>
      </c>
      <c r="D7" s="7" t="n">
        <v>4010</v>
      </c>
    </row>
    <row r="8">
      <c r="A8" s="4" t="inlineStr">
        <is>
          <t>Interest cost</t>
        </is>
      </c>
      <c r="B8" s="7" t="n">
        <v>20181</v>
      </c>
      <c r="C8" s="7" t="n">
        <v>20966</v>
      </c>
      <c r="D8" s="7" t="n">
        <v>12081</v>
      </c>
    </row>
    <row r="9">
      <c r="A9" s="4" t="inlineStr">
        <is>
          <t>Expected return on plan assets</t>
        </is>
      </c>
      <c r="B9" s="7" t="n">
        <v>-18738</v>
      </c>
      <c r="C9" s="7" t="n">
        <v>-20372</v>
      </c>
      <c r="D9" s="7" t="n">
        <v>-19242</v>
      </c>
    </row>
    <row r="10">
      <c r="A10" s="4" t="inlineStr">
        <is>
          <t>Amortization of prior service cost (credit)</t>
        </is>
      </c>
      <c r="B10" s="7" t="n">
        <v>194</v>
      </c>
      <c r="C10" s="7" t="n">
        <v>150</v>
      </c>
      <c r="D10" s="7" t="n">
        <v>155</v>
      </c>
    </row>
    <row r="11">
      <c r="A11" s="4" t="inlineStr">
        <is>
          <t>Recognized actuarial loss (gain)</t>
        </is>
      </c>
      <c r="B11" s="7" t="n">
        <v>7781</v>
      </c>
      <c r="C11" s="7" t="n">
        <v>5893</v>
      </c>
      <c r="D11" s="7" t="n">
        <v>8996</v>
      </c>
    </row>
    <row r="12">
      <c r="A12" s="4" t="inlineStr">
        <is>
          <t>Settlement (gain) loss</t>
        </is>
      </c>
      <c r="B12" s="7" t="n">
        <v>0</v>
      </c>
      <c r="C12" s="7" t="n">
        <v>-59</v>
      </c>
      <c r="D12" s="7" t="n">
        <v>19</v>
      </c>
    </row>
    <row r="13">
      <c r="A13" s="4" t="inlineStr">
        <is>
          <t>Curtailment gain</t>
        </is>
      </c>
      <c r="B13" s="7" t="n">
        <v>0</v>
      </c>
      <c r="C13" s="7" t="n">
        <v>0</v>
      </c>
      <c r="D13" s="7" t="n">
        <v>-326</v>
      </c>
    </row>
    <row r="14">
      <c r="A14" s="4" t="inlineStr">
        <is>
          <t>Net periodic benefit cost (credit)</t>
        </is>
      </c>
      <c r="B14" s="7" t="n">
        <v>12806</v>
      </c>
      <c r="C14" s="7" t="n">
        <v>9949</v>
      </c>
      <c r="D14" s="7" t="n">
        <v>5693</v>
      </c>
    </row>
    <row r="15">
      <c r="A15" s="3" t="inlineStr">
        <is>
          <t>Other Changes in Plan Assets and Benefit Obligations Recognized in Other Comprehensive (Loss) Income:</t>
        </is>
      </c>
      <c r="B15" s="4" t="inlineStr">
        <is>
          <t xml:space="preserve"> </t>
        </is>
      </c>
      <c r="C15" s="4" t="inlineStr">
        <is>
          <t xml:space="preserve"> </t>
        </is>
      </c>
      <c r="D15" s="4" t="inlineStr">
        <is>
          <t xml:space="preserve"> </t>
        </is>
      </c>
    </row>
    <row r="16">
      <c r="A16" s="4" t="inlineStr">
        <is>
          <t>Net actuarial (gain) loss</t>
        </is>
      </c>
      <c r="B16" s="7" t="n">
        <v>-5086</v>
      </c>
      <c r="C16" s="7" t="n">
        <v>904</v>
      </c>
      <c r="D16" s="7" t="n">
        <v>-23501</v>
      </c>
    </row>
    <row r="17">
      <c r="A17" s="4" t="inlineStr">
        <is>
          <t>Prior service cost</t>
        </is>
      </c>
      <c r="B17" s="7" t="n">
        <v>131</v>
      </c>
      <c r="C17" s="7" t="n">
        <v>1169</v>
      </c>
      <c r="D17" s="7" t="n">
        <v>1022</v>
      </c>
    </row>
    <row r="18">
      <c r="A18" s="4" t="inlineStr">
        <is>
          <t>Amortization of prior service (cost) credit</t>
        </is>
      </c>
      <c r="B18" s="7" t="n">
        <v>-194</v>
      </c>
      <c r="C18" s="7" t="n">
        <v>-150</v>
      </c>
      <c r="D18" s="7" t="n">
        <v>-155</v>
      </c>
    </row>
    <row r="19">
      <c r="A19" s="4" t="inlineStr">
        <is>
          <t>Total recognized in other comprehensive (income) loss</t>
        </is>
      </c>
      <c r="B19" s="7" t="n">
        <v>-5149</v>
      </c>
      <c r="C19" s="7" t="n">
        <v>1923</v>
      </c>
      <c r="D19" s="7" t="n">
        <v>-22634</v>
      </c>
    </row>
    <row r="20">
      <c r="A20" s="4" t="inlineStr">
        <is>
          <t>Total recognized in net periodic benefit cost (credit) and other comprehensive (loss) income</t>
        </is>
      </c>
      <c r="B20" s="7" t="n">
        <v>7657</v>
      </c>
      <c r="C20" s="7" t="n">
        <v>11872</v>
      </c>
      <c r="D20" s="7" t="n">
        <v>-16941</v>
      </c>
    </row>
    <row r="21">
      <c r="A21" s="4" t="inlineStr">
        <is>
          <t>Postretirement benefit plans</t>
        </is>
      </c>
      <c r="B21" s="4" t="inlineStr">
        <is>
          <t xml:space="preserve"> </t>
        </is>
      </c>
      <c r="C21" s="4" t="inlineStr">
        <is>
          <t xml:space="preserve"> </t>
        </is>
      </c>
      <c r="D21" s="4" t="inlineStr">
        <is>
          <t xml:space="preserve"> </t>
        </is>
      </c>
    </row>
    <row r="22">
      <c r="A22" s="3" t="inlineStr">
        <is>
          <t>Net Periodic Benefit Cost (Credit):</t>
        </is>
      </c>
      <c r="B22" s="4" t="inlineStr">
        <is>
          <t xml:space="preserve"> </t>
        </is>
      </c>
      <c r="C22" s="4" t="inlineStr">
        <is>
          <t xml:space="preserve"> </t>
        </is>
      </c>
      <c r="D22" s="4" t="inlineStr">
        <is>
          <t xml:space="preserve"> </t>
        </is>
      </c>
    </row>
    <row r="23">
      <c r="A23" s="4" t="inlineStr">
        <is>
          <t>Service cost</t>
        </is>
      </c>
      <c r="B23" s="7" t="n">
        <v>2</v>
      </c>
      <c r="C23" s="7" t="n">
        <v>1</v>
      </c>
      <c r="D23" s="7" t="n">
        <v>2</v>
      </c>
    </row>
    <row r="24">
      <c r="A24" s="4" t="inlineStr">
        <is>
          <t>Interest cost</t>
        </is>
      </c>
      <c r="B24" s="7" t="n">
        <v>180</v>
      </c>
      <c r="C24" s="7" t="n">
        <v>179</v>
      </c>
      <c r="D24" s="7" t="n">
        <v>89</v>
      </c>
    </row>
    <row r="25">
      <c r="A25" s="4" t="inlineStr">
        <is>
          <t>Expected return on plan assets</t>
        </is>
      </c>
      <c r="B25" s="7" t="n">
        <v>0</v>
      </c>
      <c r="C25" s="7" t="n">
        <v>0</v>
      </c>
      <c r="D25" s="7" t="n">
        <v>0</v>
      </c>
    </row>
    <row r="26">
      <c r="A26" s="4" t="inlineStr">
        <is>
          <t>Amortization of prior service cost (credit)</t>
        </is>
      </c>
      <c r="B26" s="7" t="n">
        <v>-2038</v>
      </c>
      <c r="C26" s="7" t="n">
        <v>-2038</v>
      </c>
      <c r="D26" s="7" t="n">
        <v>-2038</v>
      </c>
    </row>
    <row r="27">
      <c r="A27" s="4" t="inlineStr">
        <is>
          <t>Recognized actuarial loss (gain)</t>
        </is>
      </c>
      <c r="B27" s="7" t="n">
        <v>-190</v>
      </c>
      <c r="C27" s="7" t="n">
        <v>-226</v>
      </c>
      <c r="D27" s="7" t="n">
        <v>-100</v>
      </c>
    </row>
    <row r="28">
      <c r="A28" s="4" t="inlineStr">
        <is>
          <t>Settlement (gain) loss</t>
        </is>
      </c>
      <c r="B28" s="7" t="n">
        <v>0</v>
      </c>
      <c r="C28" s="7" t="n">
        <v>0</v>
      </c>
      <c r="D28" s="7" t="n">
        <v>0</v>
      </c>
    </row>
    <row r="29">
      <c r="A29" s="4" t="inlineStr">
        <is>
          <t>Curtailment gain</t>
        </is>
      </c>
      <c r="B29" s="7" t="n">
        <v>0</v>
      </c>
      <c r="C29" s="7" t="n">
        <v>0</v>
      </c>
      <c r="D29" s="7" t="n">
        <v>0</v>
      </c>
    </row>
    <row r="30">
      <c r="A30" s="4" t="inlineStr">
        <is>
          <t>Net periodic benefit cost (credit)</t>
        </is>
      </c>
      <c r="B30" s="7" t="n">
        <v>-2046</v>
      </c>
      <c r="C30" s="7" t="n">
        <v>-2084</v>
      </c>
      <c r="D30" s="7" t="n">
        <v>-2047</v>
      </c>
    </row>
    <row r="31">
      <c r="A31" s="3" t="inlineStr">
        <is>
          <t>Other Changes in Plan Assets and Benefit Obligations Recognized in Other Comprehensive (Loss) Income:</t>
        </is>
      </c>
      <c r="B31" s="4" t="inlineStr">
        <is>
          <t xml:space="preserve"> </t>
        </is>
      </c>
      <c r="C31" s="4" t="inlineStr">
        <is>
          <t xml:space="preserve"> </t>
        </is>
      </c>
      <c r="D31" s="4" t="inlineStr">
        <is>
          <t xml:space="preserve"> </t>
        </is>
      </c>
    </row>
    <row r="32">
      <c r="A32" s="4" t="inlineStr">
        <is>
          <t>Net actuarial (gain) loss</t>
        </is>
      </c>
      <c r="B32" s="7" t="n">
        <v>-433</v>
      </c>
      <c r="C32" s="7" t="n">
        <v>311</v>
      </c>
      <c r="D32" s="7" t="n">
        <v>-922</v>
      </c>
    </row>
    <row r="33">
      <c r="A33" s="4" t="inlineStr">
        <is>
          <t>Prior service cost</t>
        </is>
      </c>
      <c r="B33" s="7" t="n">
        <v>0</v>
      </c>
      <c r="C33" s="7" t="n">
        <v>0</v>
      </c>
      <c r="D33" s="7" t="n">
        <v>0</v>
      </c>
    </row>
    <row r="34">
      <c r="A34" s="4" t="inlineStr">
        <is>
          <t>Amortization of prior service (cost) credit</t>
        </is>
      </c>
      <c r="B34" s="7" t="n">
        <v>2038</v>
      </c>
      <c r="C34" s="7" t="n">
        <v>2038</v>
      </c>
      <c r="D34" s="7" t="n">
        <v>2038</v>
      </c>
    </row>
    <row r="35">
      <c r="A35" s="4" t="inlineStr">
        <is>
          <t>Total recognized in other comprehensive (income) loss</t>
        </is>
      </c>
      <c r="B35" s="7" t="n">
        <v>1605</v>
      </c>
      <c r="C35" s="7" t="n">
        <v>2349</v>
      </c>
      <c r="D35" s="7" t="n">
        <v>1116</v>
      </c>
    </row>
    <row r="36">
      <c r="A36" s="4" t="inlineStr">
        <is>
          <t>Total recognized in net periodic benefit cost (credit) and other comprehensive (loss) income</t>
        </is>
      </c>
      <c r="B36" s="5" t="n">
        <v>-441</v>
      </c>
      <c r="C36" s="5" t="n">
        <v>265</v>
      </c>
      <c r="D36" s="5" t="n">
        <v>-9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Calculate Net Periodic Benefit Cost for Domestic Defined Benefit Pension and Postretirement Benefit Plans (Details)</t>
        </is>
      </c>
      <c r="B1" s="2" t="inlineStr">
        <is>
          <t>12 Months Ended</t>
        </is>
      </c>
    </row>
    <row r="2">
      <c r="B2" s="2" t="inlineStr">
        <is>
          <t>Dec. 31, 2024</t>
        </is>
      </c>
      <c r="C2" s="2" t="inlineStr">
        <is>
          <t>Dec. 31, 2023</t>
        </is>
      </c>
      <c r="D2" s="2" t="inlineStr">
        <is>
          <t>Dec. 31, 2022</t>
        </is>
      </c>
    </row>
    <row r="3">
      <c r="A3" s="4" t="inlineStr">
        <is>
          <t>Pre-65</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Health care cost trend rate:</t>
        </is>
      </c>
      <c r="B5" s="11" t="n">
        <v>0.079</v>
      </c>
      <c r="C5" s="10" t="n">
        <v>0.07000000000000001</v>
      </c>
      <c r="D5" s="10" t="n">
        <v>0.07000000000000001</v>
      </c>
    </row>
    <row r="6">
      <c r="A6" s="4" t="inlineStr">
        <is>
          <t>Ultimate cost trend rate:</t>
        </is>
      </c>
      <c r="B6" s="11" t="n">
        <v>0.045</v>
      </c>
      <c r="C6" s="11" t="n">
        <v>0.045</v>
      </c>
      <c r="D6" s="11" t="n">
        <v>0.045</v>
      </c>
    </row>
    <row r="7">
      <c r="A7" s="4" t="inlineStr">
        <is>
          <t>Post-65</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Health care cost trend rate:</t>
        </is>
      </c>
      <c r="B9" s="11" t="n">
        <v>0.081</v>
      </c>
      <c r="C9" s="10" t="n">
        <v>0.07000000000000001</v>
      </c>
      <c r="D9" s="10" t="n">
        <v>0.07000000000000001</v>
      </c>
    </row>
    <row r="10">
      <c r="A10" s="4" t="inlineStr">
        <is>
          <t>Ultimate cost trend rate:</t>
        </is>
      </c>
      <c r="B10" s="11" t="n">
        <v>0.045</v>
      </c>
      <c r="C10" s="11" t="n">
        <v>0.045</v>
      </c>
      <c r="D10" s="11" t="n">
        <v>0.045</v>
      </c>
    </row>
    <row r="11">
      <c r="A11" s="4" t="inlineStr">
        <is>
          <t>Defined benefit pension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1" t="n">
        <v>0.047</v>
      </c>
      <c r="C13" s="11" t="n">
        <v>0.049</v>
      </c>
      <c r="D13" s="11" t="n">
        <v>0.025</v>
      </c>
    </row>
    <row r="14">
      <c r="A14" s="4" t="inlineStr">
        <is>
          <t>Long-term rate of return on plan assets</t>
        </is>
      </c>
      <c r="B14" s="11" t="n">
        <v>0.062</v>
      </c>
      <c r="C14" s="10" t="n">
        <v>0.05</v>
      </c>
      <c r="D14" s="10" t="n">
        <v>0.05</v>
      </c>
    </row>
    <row r="15">
      <c r="A15" s="4" t="inlineStr">
        <is>
          <t>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11" t="n">
        <v>0.047</v>
      </c>
      <c r="C17" s="11" t="n">
        <v>0.049</v>
      </c>
      <c r="D17" s="11" t="n">
        <v>0.025</v>
      </c>
    </row>
    <row r="18">
      <c r="A18" s="4" t="inlineStr">
        <is>
          <t>Annual increase in Medicare Part B premium</t>
        </is>
      </c>
      <c r="B18" s="10" t="n">
        <v>0.06</v>
      </c>
      <c r="C18" s="10" t="n">
        <v>0.06</v>
      </c>
      <c r="D18" s="10" t="n">
        <v>0.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 and Plan Assets for Defined Benefit Pension and Postretirement Benefit Plans (Details) - USD ($) $ in Thousands</t>
        </is>
      </c>
      <c r="B1" s="2" t="inlineStr">
        <is>
          <t>12 Months Ended</t>
        </is>
      </c>
    </row>
    <row r="2">
      <c r="B2" s="2" t="inlineStr">
        <is>
          <t>Dec. 31, 2024</t>
        </is>
      </c>
      <c r="C2" s="2" t="inlineStr">
        <is>
          <t>Dec. 31, 2023</t>
        </is>
      </c>
      <c r="D2" s="2" t="inlineStr">
        <is>
          <t>Dec. 31, 2022</t>
        </is>
      </c>
    </row>
    <row r="3">
      <c r="A3" s="3" t="inlineStr">
        <is>
          <t>Amounts Recognized in Accumulated Other Comprehensive Loss:</t>
        </is>
      </c>
      <c r="B3" s="4" t="inlineStr">
        <is>
          <t xml:space="preserve"> </t>
        </is>
      </c>
      <c r="C3" s="4" t="inlineStr">
        <is>
          <t xml:space="preserve"> </t>
        </is>
      </c>
      <c r="D3" s="4" t="inlineStr">
        <is>
          <t xml:space="preserve"> </t>
        </is>
      </c>
    </row>
    <row r="4">
      <c r="A4" s="4" t="inlineStr">
        <is>
          <t>Tax benefits related to changes in benefit obligation and plan assets which are also included in accumulated other comprehensive loss</t>
        </is>
      </c>
      <c r="B4" s="5" t="n">
        <v>68000</v>
      </c>
      <c r="C4" s="5" t="n">
        <v>69000</v>
      </c>
      <c r="D4" s="4" t="inlineStr">
        <is>
          <t xml:space="preserve"> </t>
        </is>
      </c>
    </row>
    <row r="5">
      <c r="A5" s="4" t="inlineStr">
        <is>
          <t>Defined benefit pension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beginning of year</t>
        </is>
      </c>
      <c r="B7" s="7" t="n">
        <v>460676</v>
      </c>
      <c r="C7" s="7" t="n">
        <v>452524</v>
      </c>
      <c r="D7" s="4" t="inlineStr">
        <is>
          <t xml:space="preserve"> </t>
        </is>
      </c>
    </row>
    <row r="8">
      <c r="A8" s="4" t="inlineStr">
        <is>
          <t>Service cost</t>
        </is>
      </c>
      <c r="B8" s="7" t="n">
        <v>3388</v>
      </c>
      <c r="C8" s="7" t="n">
        <v>3371</v>
      </c>
      <c r="D8" s="5" t="n">
        <v>4010</v>
      </c>
    </row>
    <row r="9">
      <c r="A9" s="4" t="inlineStr">
        <is>
          <t>Interest cost</t>
        </is>
      </c>
      <c r="B9" s="7" t="n">
        <v>20181</v>
      </c>
      <c r="C9" s="7" t="n">
        <v>20966</v>
      </c>
      <c r="D9" s="7" t="n">
        <v>12081</v>
      </c>
    </row>
    <row r="10">
      <c r="A10" s="4" t="inlineStr">
        <is>
          <t>Impact of currency exchange rate changes</t>
        </is>
      </c>
      <c r="B10" s="7" t="n">
        <v>-5085</v>
      </c>
      <c r="C10" s="7" t="n">
        <v>4921</v>
      </c>
      <c r="D10" s="4" t="inlineStr">
        <is>
          <t xml:space="preserve"> </t>
        </is>
      </c>
    </row>
    <row r="11">
      <c r="A11" s="4" t="inlineStr">
        <is>
          <t>Actuarial (gain) loss</t>
        </is>
      </c>
      <c r="B11" s="7" t="n">
        <v>-20525</v>
      </c>
      <c r="C11" s="7" t="n">
        <v>13879</v>
      </c>
      <c r="D11" s="4" t="inlineStr">
        <is>
          <t xml:space="preserve"> </t>
        </is>
      </c>
    </row>
    <row r="12">
      <c r="A12" s="4" t="inlineStr">
        <is>
          <t>Benefits paid</t>
        </is>
      </c>
      <c r="B12" s="7" t="n">
        <v>-34294</v>
      </c>
      <c r="C12" s="7" t="n">
        <v>-35634</v>
      </c>
      <c r="D12" s="4" t="inlineStr">
        <is>
          <t xml:space="preserve"> </t>
        </is>
      </c>
    </row>
    <row r="13">
      <c r="A13" s="4" t="inlineStr">
        <is>
          <t>Plan amendments</t>
        </is>
      </c>
      <c r="B13" s="7" t="n">
        <v>61</v>
      </c>
      <c r="C13" s="7" t="n">
        <v>895</v>
      </c>
      <c r="D13" s="4" t="inlineStr">
        <is>
          <t xml:space="preserve"> </t>
        </is>
      </c>
    </row>
    <row r="14">
      <c r="A14" s="4" t="inlineStr">
        <is>
          <t>Curtailments</t>
        </is>
      </c>
      <c r="B14" s="7" t="n">
        <v>-372</v>
      </c>
      <c r="C14" s="7" t="n">
        <v>167</v>
      </c>
      <c r="D14" s="4" t="inlineStr">
        <is>
          <t xml:space="preserve"> </t>
        </is>
      </c>
    </row>
    <row r="15">
      <c r="A15" s="4" t="inlineStr">
        <is>
          <t>Settlements</t>
        </is>
      </c>
      <c r="B15" s="7" t="n">
        <v>0</v>
      </c>
      <c r="C15" s="7" t="n">
        <v>-338</v>
      </c>
      <c r="D15" s="4" t="inlineStr">
        <is>
          <t xml:space="preserve"> </t>
        </is>
      </c>
    </row>
    <row r="16">
      <c r="A16" s="4" t="inlineStr">
        <is>
          <t>Other</t>
        </is>
      </c>
      <c r="B16" s="7" t="n">
        <v>-153</v>
      </c>
      <c r="C16" s="7" t="n">
        <v>-75</v>
      </c>
      <c r="D16" s="4" t="inlineStr">
        <is>
          <t xml:space="preserve"> </t>
        </is>
      </c>
    </row>
    <row r="17">
      <c r="A17" s="4" t="inlineStr">
        <is>
          <t>Benefit obligation, end of year</t>
        </is>
      </c>
      <c r="B17" s="7" t="n">
        <v>423877</v>
      </c>
      <c r="C17" s="7" t="n">
        <v>460676</v>
      </c>
      <c r="D17" s="7" t="n">
        <v>452524</v>
      </c>
    </row>
    <row r="18">
      <c r="A18" s="3" t="inlineStr">
        <is>
          <t>Change in Plan Assets:</t>
        </is>
      </c>
      <c r="B18" s="4" t="inlineStr">
        <is>
          <t xml:space="preserve"> </t>
        </is>
      </c>
      <c r="C18" s="4" t="inlineStr">
        <is>
          <t xml:space="preserve"> </t>
        </is>
      </c>
      <c r="D18" s="4" t="inlineStr">
        <is>
          <t xml:space="preserve"> </t>
        </is>
      </c>
    </row>
    <row r="19">
      <c r="A19" s="4" t="inlineStr">
        <is>
          <t>Plan assets at fair value, beginning of year</t>
        </is>
      </c>
      <c r="B19" s="7" t="n">
        <v>327336</v>
      </c>
      <c r="C19" s="7" t="n">
        <v>322175</v>
      </c>
      <c r="D19" s="4" t="inlineStr">
        <is>
          <t xml:space="preserve"> </t>
        </is>
      </c>
    </row>
    <row r="20">
      <c r="A20" s="4" t="inlineStr">
        <is>
          <t>Actual return (loss) on plan assets</t>
        </is>
      </c>
      <c r="B20" s="7" t="n">
        <v>-3336</v>
      </c>
      <c r="C20" s="7" t="n">
        <v>24184</v>
      </c>
      <c r="D20" s="4" t="inlineStr">
        <is>
          <t xml:space="preserve"> </t>
        </is>
      </c>
    </row>
    <row r="21">
      <c r="A21" s="4" t="inlineStr">
        <is>
          <t>Employer contributions</t>
        </is>
      </c>
      <c r="B21" s="7" t="n">
        <v>17786</v>
      </c>
      <c r="C21" s="7" t="n">
        <v>13354</v>
      </c>
      <c r="D21" s="4" t="inlineStr">
        <is>
          <t xml:space="preserve"> </t>
        </is>
      </c>
    </row>
    <row r="22">
      <c r="A22" s="4" t="inlineStr">
        <is>
          <t>Impact of currency exchange rate changes</t>
        </is>
      </c>
      <c r="B22" s="7" t="n">
        <v>-1102</v>
      </c>
      <c r="C22" s="7" t="n">
        <v>3670</v>
      </c>
      <c r="D22" s="4" t="inlineStr">
        <is>
          <t xml:space="preserve"> </t>
        </is>
      </c>
    </row>
    <row r="23">
      <c r="A23" s="4" t="inlineStr">
        <is>
          <t>Benefits paid</t>
        </is>
      </c>
      <c r="B23" s="7" t="n">
        <v>-34294</v>
      </c>
      <c r="C23" s="7" t="n">
        <v>-35634</v>
      </c>
      <c r="D23" s="4" t="inlineStr">
        <is>
          <t xml:space="preserve"> </t>
        </is>
      </c>
    </row>
    <row r="24">
      <c r="A24" s="4" t="inlineStr">
        <is>
          <t>Settlements</t>
        </is>
      </c>
      <c r="B24" s="7" t="n">
        <v>0</v>
      </c>
      <c r="C24" s="7" t="n">
        <v>-338</v>
      </c>
      <c r="D24" s="4" t="inlineStr">
        <is>
          <t xml:space="preserve"> </t>
        </is>
      </c>
    </row>
    <row r="25">
      <c r="A25" s="4" t="inlineStr">
        <is>
          <t>Other</t>
        </is>
      </c>
      <c r="B25" s="7" t="n">
        <v>-111</v>
      </c>
      <c r="C25" s="7" t="n">
        <v>-75</v>
      </c>
      <c r="D25" s="4" t="inlineStr">
        <is>
          <t xml:space="preserve"> </t>
        </is>
      </c>
    </row>
    <row r="26">
      <c r="A26" s="4" t="inlineStr">
        <is>
          <t>Plan assets at fair value, end of year</t>
        </is>
      </c>
      <c r="B26" s="7" t="n">
        <v>306279</v>
      </c>
      <c r="C26" s="7" t="n">
        <v>327336</v>
      </c>
      <c r="D26" s="7" t="n">
        <v>322175</v>
      </c>
    </row>
    <row r="27">
      <c r="A27" s="3" t="inlineStr">
        <is>
          <t>Net Amount Recognized in Consolidated Balance Sheets:</t>
        </is>
      </c>
      <c r="B27" s="4" t="inlineStr">
        <is>
          <t xml:space="preserve"> </t>
        </is>
      </c>
      <c r="C27" s="4" t="inlineStr">
        <is>
          <t xml:space="preserve"> </t>
        </is>
      </c>
      <c r="D27" s="4" t="inlineStr">
        <is>
          <t xml:space="preserve"> </t>
        </is>
      </c>
    </row>
    <row r="28">
      <c r="A28" s="4" t="inlineStr">
        <is>
          <t>Funded status, end of year</t>
        </is>
      </c>
      <c r="B28" s="7" t="n">
        <v>-117598</v>
      </c>
      <c r="C28" s="7" t="n">
        <v>-133340</v>
      </c>
      <c r="D28" s="4" t="inlineStr">
        <is>
          <t xml:space="preserve"> </t>
        </is>
      </c>
    </row>
    <row r="29">
      <c r="A29" s="4" t="inlineStr">
        <is>
          <t>Current accrued benefit liability</t>
        </is>
      </c>
      <c r="B29" s="7" t="n">
        <v>-6383</v>
      </c>
      <c r="C29" s="7" t="n">
        <v>-5960</v>
      </c>
      <c r="D29" s="4" t="inlineStr">
        <is>
          <t xml:space="preserve"> </t>
        </is>
      </c>
    </row>
    <row r="30">
      <c r="A30" s="4" t="inlineStr">
        <is>
          <t>Noncurrent accrued benefit liability, net</t>
        </is>
      </c>
      <c r="B30" s="7" t="n">
        <v>-111215</v>
      </c>
      <c r="C30" s="7" t="n">
        <v>-127380</v>
      </c>
      <c r="D30" s="4" t="inlineStr">
        <is>
          <t xml:space="preserve"> </t>
        </is>
      </c>
    </row>
    <row r="31">
      <c r="A31" s="4" t="inlineStr">
        <is>
          <t>Net amount recognized</t>
        </is>
      </c>
      <c r="B31" s="7" t="n">
        <v>-117598</v>
      </c>
      <c r="C31" s="7" t="n">
        <v>-133340</v>
      </c>
      <c r="D31" s="4" t="inlineStr">
        <is>
          <t xml:space="preserve"> </t>
        </is>
      </c>
    </row>
    <row r="32">
      <c r="A32" s="3" t="inlineStr">
        <is>
          <t>Amounts Recognized in Accumulated Other Comprehensive Loss:</t>
        </is>
      </c>
      <c r="B32" s="4" t="inlineStr">
        <is>
          <t xml:space="preserve"> </t>
        </is>
      </c>
      <c r="C32" s="4" t="inlineStr">
        <is>
          <t xml:space="preserve"> </t>
        </is>
      </c>
      <c r="D32" s="4" t="inlineStr">
        <is>
          <t xml:space="preserve"> </t>
        </is>
      </c>
    </row>
    <row r="33">
      <c r="A33" s="4" t="inlineStr">
        <is>
          <t>Net actuarial loss (gain)</t>
        </is>
      </c>
      <c r="B33" s="7" t="n">
        <v>208985</v>
      </c>
      <c r="C33" s="7" t="n">
        <v>214070</v>
      </c>
      <c r="D33" s="4" t="inlineStr">
        <is>
          <t xml:space="preserve"> </t>
        </is>
      </c>
    </row>
    <row r="34">
      <c r="A34" s="4" t="inlineStr">
        <is>
          <t>Prior service cost (credit)</t>
        </is>
      </c>
      <c r="B34" s="7" t="n">
        <v>2012</v>
      </c>
      <c r="C34" s="7" t="n">
        <v>2075</v>
      </c>
      <c r="D34" s="4" t="inlineStr">
        <is>
          <t xml:space="preserve"> </t>
        </is>
      </c>
    </row>
    <row r="35">
      <c r="A35" s="4" t="inlineStr">
        <is>
          <t>Total amount recognized in accumulated other comprehensive loss, before tax</t>
        </is>
      </c>
      <c r="B35" s="7" t="n">
        <v>210997</v>
      </c>
      <c r="C35" s="7" t="n">
        <v>216145</v>
      </c>
      <c r="D35" s="4" t="inlineStr">
        <is>
          <t xml:space="preserve"> </t>
        </is>
      </c>
    </row>
    <row r="36">
      <c r="A36" s="4" t="inlineStr">
        <is>
          <t>Postretirement benefit plans</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Benefit obligation, beginning of year</t>
        </is>
      </c>
      <c r="B38" s="7" t="n">
        <v>4085</v>
      </c>
      <c r="C38" s="7" t="n">
        <v>3994</v>
      </c>
      <c r="D38" s="4" t="inlineStr">
        <is>
          <t xml:space="preserve"> </t>
        </is>
      </c>
    </row>
    <row r="39">
      <c r="A39" s="4" t="inlineStr">
        <is>
          <t>Service cost</t>
        </is>
      </c>
      <c r="B39" s="7" t="n">
        <v>2</v>
      </c>
      <c r="C39" s="7" t="n">
        <v>1</v>
      </c>
      <c r="D39" s="7" t="n">
        <v>2</v>
      </c>
    </row>
    <row r="40">
      <c r="A40" s="4" t="inlineStr">
        <is>
          <t>Interest cost</t>
        </is>
      </c>
      <c r="B40" s="7" t="n">
        <v>180</v>
      </c>
      <c r="C40" s="7" t="n">
        <v>179</v>
      </c>
      <c r="D40" s="7" t="n">
        <v>89</v>
      </c>
    </row>
    <row r="41">
      <c r="A41" s="4" t="inlineStr">
        <is>
          <t>Impact of currency exchange rate changes</t>
        </is>
      </c>
      <c r="B41" s="7" t="n">
        <v>0</v>
      </c>
      <c r="C41" s="7" t="n">
        <v>0</v>
      </c>
      <c r="D41" s="4" t="inlineStr">
        <is>
          <t xml:space="preserve"> </t>
        </is>
      </c>
    </row>
    <row r="42">
      <c r="A42" s="4" t="inlineStr">
        <is>
          <t>Actuarial (gain) loss</t>
        </is>
      </c>
      <c r="B42" s="7" t="n">
        <v>-623</v>
      </c>
      <c r="C42" s="7" t="n">
        <v>85</v>
      </c>
      <c r="D42" s="4" t="inlineStr">
        <is>
          <t xml:space="preserve"> </t>
        </is>
      </c>
    </row>
    <row r="43">
      <c r="A43" s="4" t="inlineStr">
        <is>
          <t>Benefits paid</t>
        </is>
      </c>
      <c r="B43" s="7" t="n">
        <v>-562</v>
      </c>
      <c r="C43" s="7" t="n">
        <v>-174</v>
      </c>
      <c r="D43" s="4" t="inlineStr">
        <is>
          <t xml:space="preserve"> </t>
        </is>
      </c>
    </row>
    <row r="44">
      <c r="A44" s="4" t="inlineStr">
        <is>
          <t>Plan amendments</t>
        </is>
      </c>
      <c r="B44" s="7" t="n">
        <v>0</v>
      </c>
      <c r="C44" s="7" t="n">
        <v>0</v>
      </c>
      <c r="D44" s="4" t="inlineStr">
        <is>
          <t xml:space="preserve"> </t>
        </is>
      </c>
    </row>
    <row r="45">
      <c r="A45" s="4" t="inlineStr">
        <is>
          <t>Curtailments</t>
        </is>
      </c>
      <c r="B45" s="7" t="n">
        <v>0</v>
      </c>
      <c r="C45" s="7" t="n">
        <v>0</v>
      </c>
      <c r="D45" s="4" t="inlineStr">
        <is>
          <t xml:space="preserve"> </t>
        </is>
      </c>
    </row>
    <row r="46">
      <c r="A46" s="4" t="inlineStr">
        <is>
          <t>Settlements</t>
        </is>
      </c>
      <c r="B46" s="7" t="n">
        <v>0</v>
      </c>
      <c r="C46" s="7" t="n">
        <v>0</v>
      </c>
      <c r="D46" s="4" t="inlineStr">
        <is>
          <t xml:space="preserve"> </t>
        </is>
      </c>
    </row>
    <row r="47">
      <c r="A47" s="4" t="inlineStr">
        <is>
          <t>Other</t>
        </is>
      </c>
      <c r="B47" s="7" t="n">
        <v>0</v>
      </c>
      <c r="C47" s="7" t="n">
        <v>0</v>
      </c>
      <c r="D47" s="4" t="inlineStr">
        <is>
          <t xml:space="preserve"> </t>
        </is>
      </c>
    </row>
    <row r="48">
      <c r="A48" s="4" t="inlineStr">
        <is>
          <t>Benefit obligation, end of year</t>
        </is>
      </c>
      <c r="B48" s="7" t="n">
        <v>3082</v>
      </c>
      <c r="C48" s="7" t="n">
        <v>4085</v>
      </c>
      <c r="D48" s="7" t="n">
        <v>3994</v>
      </c>
    </row>
    <row r="49">
      <c r="A49" s="3" t="inlineStr">
        <is>
          <t>Change in Plan Assets:</t>
        </is>
      </c>
      <c r="B49" s="4" t="inlineStr">
        <is>
          <t xml:space="preserve"> </t>
        </is>
      </c>
      <c r="C49" s="4" t="inlineStr">
        <is>
          <t xml:space="preserve"> </t>
        </is>
      </c>
      <c r="D49" s="4" t="inlineStr">
        <is>
          <t xml:space="preserve"> </t>
        </is>
      </c>
    </row>
    <row r="50">
      <c r="A50" s="4" t="inlineStr">
        <is>
          <t>Plan assets at fair value, beginning of year</t>
        </is>
      </c>
      <c r="B50" s="7" t="n">
        <v>0</v>
      </c>
      <c r="C50" s="7" t="n">
        <v>0</v>
      </c>
      <c r="D50" s="4" t="inlineStr">
        <is>
          <t xml:space="preserve"> </t>
        </is>
      </c>
    </row>
    <row r="51">
      <c r="A51" s="4" t="inlineStr">
        <is>
          <t>Actual return (loss) on plan assets</t>
        </is>
      </c>
      <c r="B51" s="7" t="n">
        <v>0</v>
      </c>
      <c r="C51" s="7" t="n">
        <v>0</v>
      </c>
      <c r="D51" s="4" t="inlineStr">
        <is>
          <t xml:space="preserve"> </t>
        </is>
      </c>
    </row>
    <row r="52">
      <c r="A52" s="4" t="inlineStr">
        <is>
          <t>Employer contributions</t>
        </is>
      </c>
      <c r="B52" s="7" t="n">
        <v>562</v>
      </c>
      <c r="C52" s="7" t="n">
        <v>174</v>
      </c>
      <c r="D52" s="4" t="inlineStr">
        <is>
          <t xml:space="preserve"> </t>
        </is>
      </c>
    </row>
    <row r="53">
      <c r="A53" s="4" t="inlineStr">
        <is>
          <t>Impact of currency exchange rate changes</t>
        </is>
      </c>
      <c r="B53" s="7" t="n">
        <v>0</v>
      </c>
      <c r="C53" s="7" t="n">
        <v>0</v>
      </c>
      <c r="D53" s="4" t="inlineStr">
        <is>
          <t xml:space="preserve"> </t>
        </is>
      </c>
    </row>
    <row r="54">
      <c r="A54" s="4" t="inlineStr">
        <is>
          <t>Benefits paid</t>
        </is>
      </c>
      <c r="B54" s="7" t="n">
        <v>-562</v>
      </c>
      <c r="C54" s="7" t="n">
        <v>-174</v>
      </c>
      <c r="D54" s="4" t="inlineStr">
        <is>
          <t xml:space="preserve"> </t>
        </is>
      </c>
    </row>
    <row r="55">
      <c r="A55" s="4" t="inlineStr">
        <is>
          <t>Settlements</t>
        </is>
      </c>
      <c r="B55" s="7" t="n">
        <v>0</v>
      </c>
      <c r="C55" s="7" t="n">
        <v>0</v>
      </c>
      <c r="D55" s="4" t="inlineStr">
        <is>
          <t xml:space="preserve"> </t>
        </is>
      </c>
    </row>
    <row r="56">
      <c r="A56" s="4" t="inlineStr">
        <is>
          <t>Other</t>
        </is>
      </c>
      <c r="B56" s="7" t="n">
        <v>0</v>
      </c>
      <c r="C56" s="7" t="n">
        <v>0</v>
      </c>
      <c r="D56" s="4" t="inlineStr">
        <is>
          <t xml:space="preserve"> </t>
        </is>
      </c>
    </row>
    <row r="57">
      <c r="A57" s="4" t="inlineStr">
        <is>
          <t>Plan assets at fair value, end of year</t>
        </is>
      </c>
      <c r="B57" s="7" t="n">
        <v>0</v>
      </c>
      <c r="C57" s="7" t="n">
        <v>0</v>
      </c>
      <c r="D57" s="5" t="n">
        <v>0</v>
      </c>
    </row>
    <row r="58">
      <c r="A58" s="3" t="inlineStr">
        <is>
          <t>Net Amount Recognized in Consolidated Balance Sheets:</t>
        </is>
      </c>
      <c r="B58" s="4" t="inlineStr">
        <is>
          <t xml:space="preserve"> </t>
        </is>
      </c>
      <c r="C58" s="4" t="inlineStr">
        <is>
          <t xml:space="preserve"> </t>
        </is>
      </c>
      <c r="D58" s="4" t="inlineStr">
        <is>
          <t xml:space="preserve"> </t>
        </is>
      </c>
    </row>
    <row r="59">
      <c r="A59" s="4" t="inlineStr">
        <is>
          <t>Funded status, end of year</t>
        </is>
      </c>
      <c r="B59" s="7" t="n">
        <v>-3082</v>
      </c>
      <c r="C59" s="7" t="n">
        <v>-4085</v>
      </c>
      <c r="D59" s="4" t="inlineStr">
        <is>
          <t xml:space="preserve"> </t>
        </is>
      </c>
    </row>
    <row r="60">
      <c r="A60" s="4" t="inlineStr">
        <is>
          <t>Current accrued benefit liability</t>
        </is>
      </c>
      <c r="B60" s="7" t="n">
        <v>-530</v>
      </c>
      <c r="C60" s="7" t="n">
        <v>-530</v>
      </c>
      <c r="D60" s="4" t="inlineStr">
        <is>
          <t xml:space="preserve"> </t>
        </is>
      </c>
    </row>
    <row r="61">
      <c r="A61" s="4" t="inlineStr">
        <is>
          <t>Noncurrent accrued benefit liability, net</t>
        </is>
      </c>
      <c r="B61" s="7" t="n">
        <v>-2552</v>
      </c>
      <c r="C61" s="7" t="n">
        <v>-3555</v>
      </c>
      <c r="D61" s="4" t="inlineStr">
        <is>
          <t xml:space="preserve"> </t>
        </is>
      </c>
    </row>
    <row r="62">
      <c r="A62" s="4" t="inlineStr">
        <is>
          <t>Net amount recognized</t>
        </is>
      </c>
      <c r="B62" s="7" t="n">
        <v>-3082</v>
      </c>
      <c r="C62" s="7" t="n">
        <v>-4085</v>
      </c>
      <c r="D62" s="4" t="inlineStr">
        <is>
          <t xml:space="preserve"> </t>
        </is>
      </c>
    </row>
    <row r="63">
      <c r="A63" s="3" t="inlineStr">
        <is>
          <t>Amounts Recognized in Accumulated Other Comprehensive Loss:</t>
        </is>
      </c>
      <c r="B63" s="4" t="inlineStr">
        <is>
          <t xml:space="preserve"> </t>
        </is>
      </c>
      <c r="C63" s="4" t="inlineStr">
        <is>
          <t xml:space="preserve"> </t>
        </is>
      </c>
      <c r="D63" s="4" t="inlineStr">
        <is>
          <t xml:space="preserve"> </t>
        </is>
      </c>
    </row>
    <row r="64">
      <c r="A64" s="4" t="inlineStr">
        <is>
          <t>Net actuarial loss (gain)</t>
        </is>
      </c>
      <c r="B64" s="7" t="n">
        <v>-1999</v>
      </c>
      <c r="C64" s="7" t="n">
        <v>-1566</v>
      </c>
      <c r="D64" s="4" t="inlineStr">
        <is>
          <t xml:space="preserve"> </t>
        </is>
      </c>
    </row>
    <row r="65">
      <c r="A65" s="4" t="inlineStr">
        <is>
          <t>Prior service cost (credit)</t>
        </is>
      </c>
      <c r="B65" s="7" t="n">
        <v>-1997</v>
      </c>
      <c r="C65" s="7" t="n">
        <v>-4035</v>
      </c>
      <c r="D65" s="4" t="inlineStr">
        <is>
          <t xml:space="preserve"> </t>
        </is>
      </c>
    </row>
    <row r="66">
      <c r="A66" s="4" t="inlineStr">
        <is>
          <t>Total amount recognized in accumulated other comprehensive loss, before tax</t>
        </is>
      </c>
      <c r="B66" s="5" t="n">
        <v>-3996</v>
      </c>
      <c r="C66" s="5" t="n">
        <v>-5601</v>
      </c>
      <c r="D6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c r="E2" s="2" t="inlineStr">
        <is>
          <t>Dec. 31, 2017</t>
        </is>
      </c>
    </row>
    <row r="3">
      <c r="A3" s="3" t="inlineStr">
        <is>
          <t>Employee Benefits Disclosure [Line Items]</t>
        </is>
      </c>
      <c r="B3" s="4" t="inlineStr">
        <is>
          <t xml:space="preserve"> </t>
        </is>
      </c>
      <c r="C3" s="4" t="inlineStr">
        <is>
          <t xml:space="preserve"> </t>
        </is>
      </c>
      <c r="D3" s="4" t="inlineStr">
        <is>
          <t xml:space="preserve"> </t>
        </is>
      </c>
      <c r="E3" s="4" t="inlineStr">
        <is>
          <t xml:space="preserve"> </t>
        </is>
      </c>
    </row>
    <row r="4">
      <c r="A4" s="4" t="inlineStr">
        <is>
          <t>Accumulated benefit obligation of defined benefit pension plans</t>
        </is>
      </c>
      <c r="B4" s="5" t="n">
        <v>409600000</v>
      </c>
      <c r="C4" s="5" t="n">
        <v>445200000</v>
      </c>
      <c r="D4" s="4" t="inlineStr">
        <is>
          <t xml:space="preserve"> </t>
        </is>
      </c>
      <c r="E4" s="4" t="inlineStr">
        <is>
          <t xml:space="preserve"> </t>
        </is>
      </c>
    </row>
    <row r="5">
      <c r="A5" s="4" t="inlineStr">
        <is>
          <t>Discount rate</t>
        </is>
      </c>
      <c r="B5" s="11" t="n">
        <v>0.053</v>
      </c>
      <c r="C5" s="11" t="n">
        <v>0.047</v>
      </c>
      <c r="D5" s="4" t="inlineStr">
        <is>
          <t xml:space="preserve"> </t>
        </is>
      </c>
      <c r="E5" s="4" t="inlineStr">
        <is>
          <t xml:space="preserve"> </t>
        </is>
      </c>
    </row>
    <row r="6">
      <c r="A6" s="4" t="inlineStr">
        <is>
          <t>Total estimated cash contributions to be made during the next fiscal year for defined benefit pension and postretirement benefit plans</t>
        </is>
      </c>
      <c r="B6" s="5" t="n">
        <v>21000000</v>
      </c>
      <c r="C6" s="4" t="inlineStr">
        <is>
          <t xml:space="preserve"> </t>
        </is>
      </c>
      <c r="D6" s="4" t="inlineStr">
        <is>
          <t xml:space="preserve"> </t>
        </is>
      </c>
      <c r="E6" s="4" t="inlineStr">
        <is>
          <t xml:space="preserve"> </t>
        </is>
      </c>
    </row>
    <row r="7">
      <c r="A7" s="4" t="inlineStr">
        <is>
          <t>Percentage of domestic defined benefit pension plan assets to total defined benefit pension plan assets</t>
        </is>
      </c>
      <c r="B7" s="10" t="n">
        <v>0.79</v>
      </c>
      <c r="C7" s="4" t="inlineStr">
        <is>
          <t xml:space="preserve"> </t>
        </is>
      </c>
      <c r="D7" s="4" t="inlineStr">
        <is>
          <t xml:space="preserve"> </t>
        </is>
      </c>
      <c r="E7" s="4" t="inlineStr">
        <is>
          <t xml:space="preserve"> </t>
        </is>
      </c>
    </row>
    <row r="8">
      <c r="A8" s="4" t="inlineStr">
        <is>
          <t>Percentage of total membership in pension plan insured</t>
        </is>
      </c>
      <c r="B8" s="4" t="inlineStr">
        <is>
          <t xml:space="preserve"> </t>
        </is>
      </c>
      <c r="C8" s="4" t="inlineStr">
        <is>
          <t xml:space="preserve"> </t>
        </is>
      </c>
      <c r="D8" s="4" t="inlineStr">
        <is>
          <t xml:space="preserve"> </t>
        </is>
      </c>
      <c r="E8" s="10" t="n">
        <v>0.4</v>
      </c>
    </row>
    <row r="9">
      <c r="A9" s="4" t="inlineStr">
        <is>
          <t>Percentage limitation of an employee's total account balance that may be allocated to the Mattel Stock Fund in the Mattel, Inc. Personal Investment Plan</t>
        </is>
      </c>
      <c r="B9" s="10" t="n">
        <v>0.25</v>
      </c>
      <c r="C9" s="4" t="inlineStr">
        <is>
          <t xml:space="preserve"> </t>
        </is>
      </c>
      <c r="D9" s="4" t="inlineStr">
        <is>
          <t xml:space="preserve"> </t>
        </is>
      </c>
      <c r="E9" s="4" t="inlineStr">
        <is>
          <t xml:space="preserve"> </t>
        </is>
      </c>
    </row>
    <row r="10">
      <c r="A10" s="4" t="inlineStr">
        <is>
          <t>Liability for deferred compensation and excess benefit plans</t>
        </is>
      </c>
      <c r="B10" s="5" t="n">
        <v>56900000</v>
      </c>
      <c r="C10" s="5" t="n">
        <v>53300000</v>
      </c>
      <c r="D10" s="4" t="inlineStr">
        <is>
          <t xml:space="preserve"> </t>
        </is>
      </c>
      <c r="E10" s="4" t="inlineStr">
        <is>
          <t xml:space="preserve"> </t>
        </is>
      </c>
    </row>
    <row r="11">
      <c r="A11" s="4" t="inlineStr">
        <is>
          <t>Cash surrender value of life insurance policies</t>
        </is>
      </c>
      <c r="B11" s="7" t="n">
        <v>97100000</v>
      </c>
      <c r="C11" s="7" t="n">
        <v>87100000</v>
      </c>
      <c r="D11" s="4" t="inlineStr">
        <is>
          <t xml:space="preserve"> </t>
        </is>
      </c>
      <c r="E11" s="4" t="inlineStr">
        <is>
          <t xml:space="preserve"> </t>
        </is>
      </c>
    </row>
    <row r="12">
      <c r="A12" s="4" t="inlineStr">
        <is>
          <t>Expense for incentive compensation plans</t>
        </is>
      </c>
      <c r="B12" s="5" t="n">
        <v>150900000</v>
      </c>
      <c r="C12" s="5" t="n">
        <v>137800000</v>
      </c>
      <c r="D12" s="5" t="n">
        <v>0</v>
      </c>
      <c r="E12" s="4" t="inlineStr">
        <is>
          <t xml:space="preserve"> </t>
        </is>
      </c>
    </row>
    <row r="13">
      <c r="A13" s="4" t="inlineStr">
        <is>
          <t>Defined benefit pension plans</t>
        </is>
      </c>
      <c r="B13" s="4" t="inlineStr">
        <is>
          <t xml:space="preserve"> </t>
        </is>
      </c>
      <c r="C13" s="4" t="inlineStr">
        <is>
          <t xml:space="preserve"> </t>
        </is>
      </c>
      <c r="D13" s="4" t="inlineStr">
        <is>
          <t xml:space="preserve"> </t>
        </is>
      </c>
      <c r="E13" s="4" t="inlineStr">
        <is>
          <t xml:space="preserve"> </t>
        </is>
      </c>
    </row>
    <row r="14">
      <c r="A14" s="3" t="inlineStr">
        <is>
          <t>Employee Benefits Disclosure [Line Items]</t>
        </is>
      </c>
      <c r="B14" s="4" t="inlineStr">
        <is>
          <t xml:space="preserve"> </t>
        </is>
      </c>
      <c r="C14" s="4" t="inlineStr">
        <is>
          <t xml:space="preserve"> </t>
        </is>
      </c>
      <c r="D14" s="4" t="inlineStr">
        <is>
          <t xml:space="preserve"> </t>
        </is>
      </c>
      <c r="E14" s="4" t="inlineStr">
        <is>
          <t xml:space="preserve"> </t>
        </is>
      </c>
    </row>
    <row r="15">
      <c r="A15" s="4" t="inlineStr">
        <is>
          <t>Discount rate</t>
        </is>
      </c>
      <c r="B15" s="11" t="n">
        <v>0.053</v>
      </c>
      <c r="C15" s="11" t="n">
        <v>0.047</v>
      </c>
      <c r="D15" s="4" t="inlineStr">
        <is>
          <t xml:space="preserve"> </t>
        </is>
      </c>
      <c r="E15" s="4" t="inlineStr">
        <is>
          <t xml:space="preserve"> </t>
        </is>
      </c>
    </row>
    <row r="16">
      <c r="A16" s="4" t="inlineStr">
        <is>
          <t>Long-term rate of return on plan assets used to determine net periodic benefit cost for domestic defined benefit pension plans</t>
        </is>
      </c>
      <c r="B16" s="11" t="n">
        <v>0.062</v>
      </c>
      <c r="C16" s="10" t="n">
        <v>0.05</v>
      </c>
      <c r="D16" s="10" t="n">
        <v>0.05</v>
      </c>
      <c r="E16" s="4" t="inlineStr">
        <is>
          <t xml:space="preserve"> </t>
        </is>
      </c>
    </row>
    <row r="17">
      <c r="A17" s="4" t="inlineStr">
        <is>
          <t>U.S. equity securities</t>
        </is>
      </c>
      <c r="B17" s="4" t="inlineStr">
        <is>
          <t xml:space="preserve"> </t>
        </is>
      </c>
      <c r="C17" s="4" t="inlineStr">
        <is>
          <t xml:space="preserve"> </t>
        </is>
      </c>
      <c r="D17" s="4" t="inlineStr">
        <is>
          <t xml:space="preserve"> </t>
        </is>
      </c>
      <c r="E17" s="4" t="inlineStr">
        <is>
          <t xml:space="preserve"> </t>
        </is>
      </c>
    </row>
    <row r="18">
      <c r="A18" s="3" t="inlineStr">
        <is>
          <t>Employee Benefits Disclosure [Line Items]</t>
        </is>
      </c>
      <c r="B18" s="4" t="inlineStr">
        <is>
          <t xml:space="preserve"> </t>
        </is>
      </c>
      <c r="C18" s="4" t="inlineStr">
        <is>
          <t xml:space="preserve"> </t>
        </is>
      </c>
      <c r="D18" s="4" t="inlineStr">
        <is>
          <t xml:space="preserve"> </t>
        </is>
      </c>
      <c r="E18" s="4" t="inlineStr">
        <is>
          <t xml:space="preserve"> </t>
        </is>
      </c>
    </row>
    <row r="19">
      <c r="A19" s="4" t="inlineStr">
        <is>
          <t>Target allocation for domestic defined benefit pension plan assets</t>
        </is>
      </c>
      <c r="B19" s="10" t="n">
        <v>0.42</v>
      </c>
      <c r="C19" s="4" t="inlineStr">
        <is>
          <t xml:space="preserve"> </t>
        </is>
      </c>
      <c r="D19" s="4" t="inlineStr">
        <is>
          <t xml:space="preserve"> </t>
        </is>
      </c>
      <c r="E19" s="4" t="inlineStr">
        <is>
          <t xml:space="preserve"> </t>
        </is>
      </c>
    </row>
    <row r="20">
      <c r="A20" s="4" t="inlineStr">
        <is>
          <t>Non U.S. Equity Securities</t>
        </is>
      </c>
      <c r="B20" s="4" t="inlineStr">
        <is>
          <t xml:space="preserve"> </t>
        </is>
      </c>
      <c r="C20" s="4" t="inlineStr">
        <is>
          <t xml:space="preserve"> </t>
        </is>
      </c>
      <c r="D20" s="4" t="inlineStr">
        <is>
          <t xml:space="preserve"> </t>
        </is>
      </c>
      <c r="E20" s="4" t="inlineStr">
        <is>
          <t xml:space="preserve"> </t>
        </is>
      </c>
    </row>
    <row r="21">
      <c r="A21" s="3" t="inlineStr">
        <is>
          <t>Employee Benefits Disclosure [Line Items]</t>
        </is>
      </c>
      <c r="B21" s="4" t="inlineStr">
        <is>
          <t xml:space="preserve"> </t>
        </is>
      </c>
      <c r="C21" s="4" t="inlineStr">
        <is>
          <t xml:space="preserve"> </t>
        </is>
      </c>
      <c r="D21" s="4" t="inlineStr">
        <is>
          <t xml:space="preserve"> </t>
        </is>
      </c>
      <c r="E21" s="4" t="inlineStr">
        <is>
          <t xml:space="preserve"> </t>
        </is>
      </c>
    </row>
    <row r="22">
      <c r="A22" s="4" t="inlineStr">
        <is>
          <t>Target allocation for domestic defined benefit pension plan assets</t>
        </is>
      </c>
      <c r="B22" s="10" t="n">
        <v>0.28</v>
      </c>
      <c r="C22" s="4" t="inlineStr">
        <is>
          <t xml:space="preserve"> </t>
        </is>
      </c>
      <c r="D22" s="4" t="inlineStr">
        <is>
          <t xml:space="preserve"> </t>
        </is>
      </c>
      <c r="E22" s="4" t="inlineStr">
        <is>
          <t xml:space="preserve"> </t>
        </is>
      </c>
    </row>
    <row r="23">
      <c r="A23" s="4" t="inlineStr">
        <is>
          <t>Long-Term Bond Securities</t>
        </is>
      </c>
      <c r="B23" s="4" t="inlineStr">
        <is>
          <t xml:space="preserve"> </t>
        </is>
      </c>
      <c r="C23" s="4" t="inlineStr">
        <is>
          <t xml:space="preserve"> </t>
        </is>
      </c>
      <c r="D23" s="4" t="inlineStr">
        <is>
          <t xml:space="preserve"> </t>
        </is>
      </c>
      <c r="E23" s="4" t="inlineStr">
        <is>
          <t xml:space="preserve"> </t>
        </is>
      </c>
    </row>
    <row r="24">
      <c r="A24" s="3" t="inlineStr">
        <is>
          <t>Employee Benefits Disclosure [Line Items]</t>
        </is>
      </c>
      <c r="B24" s="4" t="inlineStr">
        <is>
          <t xml:space="preserve"> </t>
        </is>
      </c>
      <c r="C24" s="4" t="inlineStr">
        <is>
          <t xml:space="preserve"> </t>
        </is>
      </c>
      <c r="D24" s="4" t="inlineStr">
        <is>
          <t xml:space="preserve"> </t>
        </is>
      </c>
      <c r="E24" s="4" t="inlineStr">
        <is>
          <t xml:space="preserve"> </t>
        </is>
      </c>
    </row>
    <row r="25">
      <c r="A25" s="4" t="inlineStr">
        <is>
          <t>Target allocation for domestic defined benefit pension plan assets</t>
        </is>
      </c>
      <c r="B25" s="10" t="n">
        <v>0.2</v>
      </c>
      <c r="C25" s="4" t="inlineStr">
        <is>
          <t xml:space="preserve"> </t>
        </is>
      </c>
      <c r="D25" s="4" t="inlineStr">
        <is>
          <t xml:space="preserve"> </t>
        </is>
      </c>
      <c r="E25" s="4" t="inlineStr">
        <is>
          <t xml:space="preserve"> </t>
        </is>
      </c>
    </row>
    <row r="26">
      <c r="A26" s="4" t="inlineStr">
        <is>
          <t>US Treasury Securities</t>
        </is>
      </c>
      <c r="B26" s="4" t="inlineStr">
        <is>
          <t xml:space="preserve"> </t>
        </is>
      </c>
      <c r="C26" s="4" t="inlineStr">
        <is>
          <t xml:space="preserve"> </t>
        </is>
      </c>
      <c r="D26" s="4" t="inlineStr">
        <is>
          <t xml:space="preserve"> </t>
        </is>
      </c>
      <c r="E26" s="4" t="inlineStr">
        <is>
          <t xml:space="preserve"> </t>
        </is>
      </c>
    </row>
    <row r="27">
      <c r="A27" s="3" t="inlineStr">
        <is>
          <t>Employee Benefits Disclosure [Line Items]</t>
        </is>
      </c>
      <c r="B27" s="4" t="inlineStr">
        <is>
          <t xml:space="preserve"> </t>
        </is>
      </c>
      <c r="C27" s="4" t="inlineStr">
        <is>
          <t xml:space="preserve"> </t>
        </is>
      </c>
      <c r="D27" s="4" t="inlineStr">
        <is>
          <t xml:space="preserve"> </t>
        </is>
      </c>
      <c r="E27" s="4" t="inlineStr">
        <is>
          <t xml:space="preserve"> </t>
        </is>
      </c>
    </row>
    <row r="28">
      <c r="A28" s="4" t="inlineStr">
        <is>
          <t>Target allocation for domestic defined benefit pension plan assets</t>
        </is>
      </c>
      <c r="B28" s="10" t="n">
        <v>0.1</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41817</v>
      </c>
      <c r="C4" s="5" t="n">
        <v>214352</v>
      </c>
      <c r="D4" s="5" t="n">
        <v>393913</v>
      </c>
    </row>
    <row r="5">
      <c r="A5" s="3" t="inlineStr">
        <is>
          <t>Other Comprehensive (Loss) Income, Net of Tax</t>
        </is>
      </c>
      <c r="B5" s="4" t="inlineStr">
        <is>
          <t xml:space="preserve"> </t>
        </is>
      </c>
      <c r="C5" s="4" t="inlineStr">
        <is>
          <t xml:space="preserve"> </t>
        </is>
      </c>
      <c r="D5" s="4" t="inlineStr">
        <is>
          <t xml:space="preserve"> </t>
        </is>
      </c>
    </row>
    <row r="6">
      <c r="A6" s="4" t="inlineStr">
        <is>
          <t>Currency translation adjustments</t>
        </is>
      </c>
      <c r="B6" s="7" t="n">
        <v>-110507</v>
      </c>
      <c r="C6" s="7" t="n">
        <v>37123</v>
      </c>
      <c r="D6" s="7" t="n">
        <v>-6191</v>
      </c>
    </row>
    <row r="7">
      <c r="A7" s="4" t="inlineStr">
        <is>
          <t>Employee benefit plan adjustments</t>
        </is>
      </c>
      <c r="B7" s="7" t="n">
        <v>3253</v>
      </c>
      <c r="C7" s="7" t="n">
        <v>-4418</v>
      </c>
      <c r="D7" s="7" t="n">
        <v>15601</v>
      </c>
    </row>
    <row r="8">
      <c r="A8" s="4" t="inlineStr">
        <is>
          <t>Available-for-sale security adjustments</t>
        </is>
      </c>
      <c r="B8" s="7" t="n">
        <v>0</v>
      </c>
      <c r="C8" s="7" t="n">
        <v>0</v>
      </c>
      <c r="D8" s="7" t="n">
        <v>3646</v>
      </c>
    </row>
    <row r="9">
      <c r="A9" s="3" t="inlineStr">
        <is>
          <t>Net unrealized gains (losses) on derivative instruments:</t>
        </is>
      </c>
      <c r="B9" s="4" t="inlineStr">
        <is>
          <t xml:space="preserve"> </t>
        </is>
      </c>
      <c r="C9" s="4" t="inlineStr">
        <is>
          <t xml:space="preserve"> </t>
        </is>
      </c>
      <c r="D9" s="4" t="inlineStr">
        <is>
          <t xml:space="preserve"> </t>
        </is>
      </c>
    </row>
    <row r="10">
      <c r="A10" s="4" t="inlineStr">
        <is>
          <t>Unrealized holding gains (losses)</t>
        </is>
      </c>
      <c r="B10" s="7" t="n">
        <v>39409</v>
      </c>
      <c r="C10" s="7" t="n">
        <v>-15903</v>
      </c>
      <c r="D10" s="7" t="n">
        <v>40449</v>
      </c>
    </row>
    <row r="11">
      <c r="A11" s="4" t="inlineStr">
        <is>
          <t>Reclassification adjustments included in net income</t>
        </is>
      </c>
      <c r="B11" s="7" t="n">
        <v>-21639</v>
      </c>
      <c r="C11" s="7" t="n">
        <v>-10292</v>
      </c>
      <c r="D11" s="7" t="n">
        <v>-26513</v>
      </c>
    </row>
    <row r="12">
      <c r="A12" s="4" t="inlineStr">
        <is>
          <t>Net unrealized (losses) gains on derivative instruments</t>
        </is>
      </c>
      <c r="B12" s="7" t="n">
        <v>17770</v>
      </c>
      <c r="C12" s="7" t="n">
        <v>-26195</v>
      </c>
      <c r="D12" s="7" t="n">
        <v>13936</v>
      </c>
    </row>
    <row r="13">
      <c r="A13" s="4" t="inlineStr">
        <is>
          <t>Other Comprehensive (Loss) Income, Net of Tax</t>
        </is>
      </c>
      <c r="B13" s="7" t="n">
        <v>-89484</v>
      </c>
      <c r="C13" s="7" t="n">
        <v>6510</v>
      </c>
      <c r="D13" s="7" t="n">
        <v>26992</v>
      </c>
    </row>
    <row r="14">
      <c r="A14" s="4" t="inlineStr">
        <is>
          <t>Comprehensive Income</t>
        </is>
      </c>
      <c r="B14" s="5" t="n">
        <v>452333</v>
      </c>
      <c r="C14" s="5" t="n">
        <v>220862</v>
      </c>
      <c r="D14" s="5" t="n">
        <v>4209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and Projected Benefit Obligations (Details) - Defined benefit pension plan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5" t="n">
        <v>366692</v>
      </c>
      <c r="C3" s="5" t="n">
        <v>395104</v>
      </c>
    </row>
    <row r="4">
      <c r="A4" s="4" t="inlineStr">
        <is>
          <t>Accumulated benefit obligation</t>
        </is>
      </c>
      <c r="B4" s="7" t="n">
        <v>352415</v>
      </c>
      <c r="C4" s="7" t="n">
        <v>379659</v>
      </c>
    </row>
    <row r="5">
      <c r="A5" s="4" t="inlineStr">
        <is>
          <t>Fair value of plan assets</t>
        </is>
      </c>
      <c r="B5" s="5" t="n">
        <v>240863</v>
      </c>
      <c r="C5" s="5" t="n">
        <v>2529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to Determine Projected and Accumulated Benefit Obligations of Domestic Defined Benefit Pension and Postretirement Benefit Plan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iscount rate</t>
        </is>
      </c>
      <c r="B3" s="11" t="n">
        <v>0.053</v>
      </c>
      <c r="C3" s="11" t="n">
        <v>0.047</v>
      </c>
    </row>
    <row r="4">
      <c r="A4" s="4" t="inlineStr">
        <is>
          <t>Pre-65</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Health care cost trend rate</t>
        </is>
      </c>
      <c r="B6" s="11" t="n">
        <v>0.076</v>
      </c>
      <c r="C6" s="11" t="n">
        <v>0.079</v>
      </c>
    </row>
    <row r="7">
      <c r="A7" s="4" t="inlineStr">
        <is>
          <t>Ultimate cost trend rate</t>
        </is>
      </c>
      <c r="B7" s="11" t="n">
        <v>0.045</v>
      </c>
      <c r="C7" s="11" t="n">
        <v>0.045</v>
      </c>
    </row>
    <row r="8">
      <c r="A8" s="4" t="inlineStr">
        <is>
          <t>Post-65</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Health care cost trend rate</t>
        </is>
      </c>
      <c r="B10" s="11" t="n">
        <v>0.078</v>
      </c>
      <c r="C10" s="11" t="n">
        <v>0.081</v>
      </c>
    </row>
    <row r="11">
      <c r="A11" s="4" t="inlineStr">
        <is>
          <t>Ultimate cost trend rate</t>
        </is>
      </c>
      <c r="B11" s="11" t="n">
        <v>0.045</v>
      </c>
      <c r="C11" s="11" t="n">
        <v>0.045</v>
      </c>
    </row>
    <row r="12">
      <c r="A12" s="4" t="inlineStr">
        <is>
          <t>Defined benefit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11" t="n">
        <v>0.053</v>
      </c>
      <c r="C14" s="11" t="n">
        <v>0.047</v>
      </c>
    </row>
    <row r="15">
      <c r="A15" s="4" t="inlineStr">
        <is>
          <t>Cash balance interest crediting rate</t>
        </is>
      </c>
      <c r="B15" s="10" t="n">
        <v>0.04</v>
      </c>
      <c r="C15" s="10" t="n">
        <v>0.04</v>
      </c>
    </row>
    <row r="16">
      <c r="A16" s="4" t="inlineStr">
        <is>
          <t>Postretirement benefit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iscount rate</t>
        </is>
      </c>
      <c r="B18" s="11" t="n">
        <v>0.053</v>
      </c>
      <c r="C18" s="11" t="n">
        <v>0.047</v>
      </c>
    </row>
    <row r="19">
      <c r="A19" s="4" t="inlineStr">
        <is>
          <t>Annual increase in Medicare Part B premium</t>
        </is>
      </c>
      <c r="B19" s="10" t="n">
        <v>0.06</v>
      </c>
      <c r="C19" s="10" t="n">
        <v>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for Defined Benefit Pension and Postretirement Benefit Plans (Details) $ in Thousands</t>
        </is>
      </c>
      <c r="B1" s="2" t="inlineStr">
        <is>
          <t>Dec. 31, 2024 USD ($)</t>
        </is>
      </c>
    </row>
    <row r="2">
      <c r="A2" s="4" t="inlineStr">
        <is>
          <t>Defined benefit pension plans</t>
        </is>
      </c>
      <c r="B2" s="4" t="inlineStr">
        <is>
          <t xml:space="preserve"> </t>
        </is>
      </c>
    </row>
    <row r="3">
      <c r="A3" s="3" t="inlineStr">
        <is>
          <t>Defined Benefit Plan Disclosure [Line Items]</t>
        </is>
      </c>
      <c r="B3" s="4" t="inlineStr">
        <is>
          <t xml:space="preserve"> </t>
        </is>
      </c>
    </row>
    <row r="4">
      <c r="A4" s="4" t="inlineStr">
        <is>
          <t>2025</t>
        </is>
      </c>
      <c r="B4" s="5" t="n">
        <v>38386</v>
      </c>
    </row>
    <row r="5">
      <c r="A5" s="4" t="inlineStr">
        <is>
          <t>2026</t>
        </is>
      </c>
      <c r="B5" s="7" t="n">
        <v>35776</v>
      </c>
    </row>
    <row r="6">
      <c r="A6" s="4" t="inlineStr">
        <is>
          <t>2027</t>
        </is>
      </c>
      <c r="B6" s="7" t="n">
        <v>34578</v>
      </c>
    </row>
    <row r="7">
      <c r="A7" s="4" t="inlineStr">
        <is>
          <t>2028</t>
        </is>
      </c>
      <c r="B7" s="7" t="n">
        <v>35154</v>
      </c>
    </row>
    <row r="8">
      <c r="A8" s="4" t="inlineStr">
        <is>
          <t>2029</t>
        </is>
      </c>
      <c r="B8" s="7" t="n">
        <v>34886</v>
      </c>
    </row>
    <row r="9">
      <c r="A9" s="4" t="inlineStr">
        <is>
          <t>2030 - 2034</t>
        </is>
      </c>
      <c r="B9" s="7" t="n">
        <v>169647</v>
      </c>
    </row>
    <row r="10">
      <c r="A10" s="4" t="inlineStr">
        <is>
          <t>Postretirement benefit plans</t>
        </is>
      </c>
      <c r="B10" s="4" t="inlineStr">
        <is>
          <t xml:space="preserve"> </t>
        </is>
      </c>
    </row>
    <row r="11">
      <c r="A11" s="3" t="inlineStr">
        <is>
          <t>Defined Benefit Plan Disclosure [Line Items]</t>
        </is>
      </c>
      <c r="B11" s="4" t="inlineStr">
        <is>
          <t xml:space="preserve"> </t>
        </is>
      </c>
    </row>
    <row r="12">
      <c r="A12" s="4" t="inlineStr">
        <is>
          <t>2025</t>
        </is>
      </c>
      <c r="B12" s="7" t="n">
        <v>530</v>
      </c>
    </row>
    <row r="13">
      <c r="A13" s="4" t="inlineStr">
        <is>
          <t>2026</t>
        </is>
      </c>
      <c r="B13" s="7" t="n">
        <v>540</v>
      </c>
    </row>
    <row r="14">
      <c r="A14" s="4" t="inlineStr">
        <is>
          <t>2027</t>
        </is>
      </c>
      <c r="B14" s="7" t="n">
        <v>420</v>
      </c>
    </row>
    <row r="15">
      <c r="A15" s="4" t="inlineStr">
        <is>
          <t>2028</t>
        </is>
      </c>
      <c r="B15" s="7" t="n">
        <v>320</v>
      </c>
    </row>
    <row r="16">
      <c r="A16" s="4" t="inlineStr">
        <is>
          <t>2029</t>
        </is>
      </c>
      <c r="B16" s="7" t="n">
        <v>320</v>
      </c>
    </row>
    <row r="17">
      <c r="A17" s="4" t="inlineStr">
        <is>
          <t>2030 - 2034</t>
        </is>
      </c>
      <c r="B17" s="5" t="n">
        <v>9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Measured and Reported in Financial Statements at Fair Value (Details) - Defined benefit pension plan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306279</v>
      </c>
      <c r="C3" s="5" t="n">
        <v>327336</v>
      </c>
      <c r="D3" s="5" t="n">
        <v>322175</v>
      </c>
    </row>
    <row r="4">
      <c r="A4" s="4" t="inlineStr">
        <is>
          <t>Fair Value, Inputs, Level 1, 2 and 3 | U.S. government and U.S. government agenc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7" t="n">
        <v>62</v>
      </c>
      <c r="C6" s="7" t="n">
        <v>9636</v>
      </c>
      <c r="D6" s="4" t="inlineStr">
        <is>
          <t xml:space="preserve"> </t>
        </is>
      </c>
    </row>
    <row r="7">
      <c r="A7" s="4" t="inlineStr">
        <is>
          <t>Fair Value, Inputs, Level 1, 2 and 3 | U.S. corporate debt instrum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7" t="n">
        <v>60751</v>
      </c>
      <c r="C9" s="7" t="n">
        <v>63707</v>
      </c>
      <c r="D9" s="4" t="inlineStr">
        <is>
          <t xml:space="preserve"> </t>
        </is>
      </c>
    </row>
    <row r="10">
      <c r="A10" s="4" t="inlineStr">
        <is>
          <t>Fair Value, Inputs, Level 1, 2 and 3 | International corporate debt instrum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7" t="n">
        <v>4388</v>
      </c>
      <c r="C12" s="7" t="n">
        <v>3291</v>
      </c>
      <c r="D12" s="4" t="inlineStr">
        <is>
          <t xml:space="preserve"> </t>
        </is>
      </c>
    </row>
    <row r="13">
      <c r="A13" s="4" t="inlineStr">
        <is>
          <t>Fair Value, Inputs, Level 1, 2 and 3 | 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7" t="n">
        <v>126518</v>
      </c>
      <c r="C15" s="7" t="n">
        <v>126637</v>
      </c>
      <c r="D15" s="4" t="inlineStr">
        <is>
          <t xml:space="preserve"> </t>
        </is>
      </c>
    </row>
    <row r="16">
      <c r="A16" s="4" t="inlineStr">
        <is>
          <t>Fair Value, Inputs, Level 1, 2 and 3 | Money market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7" t="n">
        <v>12365</v>
      </c>
      <c r="C18" s="7" t="n">
        <v>13092</v>
      </c>
      <c r="D18" s="4" t="inlineStr">
        <is>
          <t xml:space="preserve"> </t>
        </is>
      </c>
    </row>
    <row r="19">
      <c r="A19" s="4" t="inlineStr">
        <is>
          <t>Fair Value, Inputs, Level 1, 2 and 3 | Other investm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7" t="n">
        <v>7303</v>
      </c>
      <c r="C21" s="7" t="n">
        <v>4180</v>
      </c>
      <c r="D21" s="4" t="inlineStr">
        <is>
          <t xml:space="preserve"> </t>
        </is>
      </c>
    </row>
    <row r="22">
      <c r="A22" s="4" t="inlineStr">
        <is>
          <t>Fair Value, Inputs, Level 1, 2 and 3 | Insurance "buy-in" policy</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7" t="n">
        <v>52785</v>
      </c>
      <c r="C24" s="7" t="n">
        <v>60727</v>
      </c>
      <c r="D24" s="4" t="inlineStr">
        <is>
          <t xml:space="preserve"> </t>
        </is>
      </c>
    </row>
    <row r="25">
      <c r="A25" s="4" t="inlineStr">
        <is>
          <t>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7" t="n">
        <v>12365</v>
      </c>
      <c r="C27" s="7" t="n">
        <v>13092</v>
      </c>
      <c r="D27" s="4" t="inlineStr">
        <is>
          <t xml:space="preserve"> </t>
        </is>
      </c>
    </row>
    <row r="28">
      <c r="A28" s="4" t="inlineStr">
        <is>
          <t>Level 1 | U.S. government and U.S. government agenc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7" t="n">
        <v>0</v>
      </c>
      <c r="C30" s="7" t="n">
        <v>0</v>
      </c>
      <c r="D30" s="4" t="inlineStr">
        <is>
          <t xml:space="preserve"> </t>
        </is>
      </c>
    </row>
    <row r="31">
      <c r="A31" s="4" t="inlineStr">
        <is>
          <t>Level 1 | U.S. corporate debt instru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7" t="n">
        <v>0</v>
      </c>
      <c r="C33" s="7" t="n">
        <v>0</v>
      </c>
      <c r="D33" s="4" t="inlineStr">
        <is>
          <t xml:space="preserve"> </t>
        </is>
      </c>
    </row>
    <row r="34">
      <c r="A34" s="4" t="inlineStr">
        <is>
          <t>Level 1 | International corporate debt instrum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7" t="n">
        <v>0</v>
      </c>
      <c r="C36" s="7" t="n">
        <v>0</v>
      </c>
      <c r="D36" s="4" t="inlineStr">
        <is>
          <t xml:space="preserve"> </t>
        </is>
      </c>
    </row>
    <row r="37">
      <c r="A37" s="4" t="inlineStr">
        <is>
          <t>Level 1 | Money market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7" t="n">
        <v>12365</v>
      </c>
      <c r="C39" s="7" t="n">
        <v>13092</v>
      </c>
      <c r="D39" s="4" t="inlineStr">
        <is>
          <t xml:space="preserve"> </t>
        </is>
      </c>
    </row>
    <row r="40">
      <c r="A40" s="4" t="inlineStr">
        <is>
          <t>Level 1 | Other investm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7" t="n">
        <v>0</v>
      </c>
      <c r="C42" s="7" t="n">
        <v>0</v>
      </c>
      <c r="D42" s="4" t="inlineStr">
        <is>
          <t xml:space="preserve"> </t>
        </is>
      </c>
    </row>
    <row r="43">
      <c r="A43" s="4" t="inlineStr">
        <is>
          <t>Level 1 | Insurance "buy-in" policy</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7" t="n">
        <v>0</v>
      </c>
      <c r="C45" s="7" t="n">
        <v>0</v>
      </c>
      <c r="D45" s="4" t="inlineStr">
        <is>
          <t xml:space="preserve"> </t>
        </is>
      </c>
    </row>
    <row r="46">
      <c r="A46" s="4" t="inlineStr">
        <is>
          <t>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7" t="n">
        <v>72504</v>
      </c>
      <c r="C48" s="7" t="n">
        <v>80814</v>
      </c>
      <c r="D48" s="4" t="inlineStr">
        <is>
          <t xml:space="preserve"> </t>
        </is>
      </c>
    </row>
    <row r="49">
      <c r="A49" s="4" t="inlineStr">
        <is>
          <t>Level 2 | U.S. government and U.S. government agency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7" t="n">
        <v>62</v>
      </c>
      <c r="C51" s="7" t="n">
        <v>9636</v>
      </c>
      <c r="D51" s="4" t="inlineStr">
        <is>
          <t xml:space="preserve"> </t>
        </is>
      </c>
    </row>
    <row r="52">
      <c r="A52" s="4" t="inlineStr">
        <is>
          <t>Level 2 | U.S. corporate debt instrumen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7" t="n">
        <v>60751</v>
      </c>
      <c r="C54" s="7" t="n">
        <v>63707</v>
      </c>
      <c r="D54" s="4" t="inlineStr">
        <is>
          <t xml:space="preserve"> </t>
        </is>
      </c>
    </row>
    <row r="55">
      <c r="A55" s="4" t="inlineStr">
        <is>
          <t>Level 2 | International corporate debt instrum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7" t="n">
        <v>4388</v>
      </c>
      <c r="C57" s="7" t="n">
        <v>3291</v>
      </c>
      <c r="D57" s="4" t="inlineStr">
        <is>
          <t xml:space="preserve"> </t>
        </is>
      </c>
    </row>
    <row r="58">
      <c r="A58" s="4" t="inlineStr">
        <is>
          <t>Level 2 | Money market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7" t="n">
        <v>0</v>
      </c>
      <c r="C60" s="7" t="n">
        <v>0</v>
      </c>
      <c r="D60" s="4" t="inlineStr">
        <is>
          <t xml:space="preserve"> </t>
        </is>
      </c>
    </row>
    <row r="61">
      <c r="A61" s="4" t="inlineStr">
        <is>
          <t>Level 2 | Other investmen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7" t="n">
        <v>7303</v>
      </c>
      <c r="C63" s="7" t="n">
        <v>4180</v>
      </c>
      <c r="D63" s="4" t="inlineStr">
        <is>
          <t xml:space="preserve"> </t>
        </is>
      </c>
    </row>
    <row r="64">
      <c r="A64" s="4" t="inlineStr">
        <is>
          <t>Level 2 | Insurance "buy-in" policy</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7" t="n">
        <v>0</v>
      </c>
      <c r="C66" s="7" t="n">
        <v>0</v>
      </c>
      <c r="D66" s="4" t="inlineStr">
        <is>
          <t xml:space="preserve"> </t>
        </is>
      </c>
    </row>
    <row r="67">
      <c r="A67" s="4" t="inlineStr">
        <is>
          <t>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7" t="n">
        <v>52785</v>
      </c>
      <c r="C69" s="7" t="n">
        <v>60727</v>
      </c>
      <c r="D69" s="4" t="inlineStr">
        <is>
          <t xml:space="preserve"> </t>
        </is>
      </c>
    </row>
    <row r="70">
      <c r="A70" s="4" t="inlineStr">
        <is>
          <t>Level 3 | U.S. government and U.S. government agency securiti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7" t="n">
        <v>0</v>
      </c>
      <c r="C72" s="7" t="n">
        <v>0</v>
      </c>
      <c r="D72" s="4" t="inlineStr">
        <is>
          <t xml:space="preserve"> </t>
        </is>
      </c>
    </row>
    <row r="73">
      <c r="A73" s="4" t="inlineStr">
        <is>
          <t>Level 3 | U.S. corporate debt instrumen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7" t="n">
        <v>0</v>
      </c>
      <c r="C75" s="7" t="n">
        <v>0</v>
      </c>
      <c r="D75" s="4" t="inlineStr">
        <is>
          <t xml:space="preserve"> </t>
        </is>
      </c>
    </row>
    <row r="76">
      <c r="A76" s="4" t="inlineStr">
        <is>
          <t>Level 3 | International corporate debt instrum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7" t="n">
        <v>0</v>
      </c>
      <c r="C78" s="7" t="n">
        <v>0</v>
      </c>
      <c r="D78" s="4" t="inlineStr">
        <is>
          <t xml:space="preserve"> </t>
        </is>
      </c>
    </row>
    <row r="79">
      <c r="A79" s="4" t="inlineStr">
        <is>
          <t>Level 3 | Money market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7" t="n">
        <v>0</v>
      </c>
      <c r="C81" s="7" t="n">
        <v>0</v>
      </c>
      <c r="D81" s="4" t="inlineStr">
        <is>
          <t xml:space="preserve"> </t>
        </is>
      </c>
    </row>
    <row r="82">
      <c r="A82" s="4" t="inlineStr">
        <is>
          <t>Level 3 | Other investmen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7" t="n">
        <v>0</v>
      </c>
      <c r="C84" s="7" t="n">
        <v>0</v>
      </c>
      <c r="D84" s="4" t="inlineStr">
        <is>
          <t xml:space="preserve"> </t>
        </is>
      </c>
    </row>
    <row r="85">
      <c r="A85" s="4" t="inlineStr">
        <is>
          <t>Level 3 | Insurance "buy-in" policy</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7" t="n">
        <v>52785</v>
      </c>
      <c r="C87" s="7" t="n">
        <v>60727</v>
      </c>
      <c r="D87" s="4" t="inlineStr">
        <is>
          <t xml:space="preserve"> </t>
        </is>
      </c>
    </row>
    <row r="88">
      <c r="A88" s="4" t="inlineStr">
        <is>
          <t>Fair Value Measured at Net Asset Value Per Share | Collective trust funds, U.S. equity securiti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7" t="n">
        <v>577</v>
      </c>
      <c r="C90" s="7" t="n">
        <v>562</v>
      </c>
      <c r="D90" s="4" t="inlineStr">
        <is>
          <t xml:space="preserve"> </t>
        </is>
      </c>
    </row>
    <row r="91">
      <c r="A91" s="4" t="inlineStr">
        <is>
          <t>Fair Value Measured at Net Asset Value Per Share | Collective trust funds, International equity securitie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7" t="n">
        <v>2588</v>
      </c>
      <c r="C93" s="7" t="n">
        <v>2874</v>
      </c>
      <c r="D93" s="4" t="inlineStr">
        <is>
          <t xml:space="preserve"> </t>
        </is>
      </c>
    </row>
    <row r="94">
      <c r="A94" s="4" t="inlineStr">
        <is>
          <t>Fair Value Measured at Net Asset Value Per Share | Collective trust funds, Global fixed income</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7" t="n">
        <v>25738</v>
      </c>
      <c r="C96" s="7" t="n">
        <v>25048</v>
      </c>
      <c r="D96" s="4" t="inlineStr">
        <is>
          <t xml:space="preserve"> </t>
        </is>
      </c>
    </row>
    <row r="97">
      <c r="A97" s="4" t="inlineStr">
        <is>
          <t>Fair Value Measured at Net Asset Value Per Share | Collective trust funds, diversified funds, real estate</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5" t="n">
        <v>13204</v>
      </c>
      <c r="C99" s="5" t="n">
        <v>17582</v>
      </c>
      <c r="D9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mployee Benefit Plans - Fair Value of Plan Assets Roll-Forward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5" t="n">
        <v>60727</v>
      </c>
      <c r="C4" s="5" t="n">
        <v>57310</v>
      </c>
    </row>
    <row r="5">
      <c r="A5" s="4" t="inlineStr">
        <is>
          <t>Purchases, sales, and settlements</t>
        </is>
      </c>
      <c r="B5" s="7" t="n">
        <v>-3119</v>
      </c>
      <c r="C5" s="7" t="n">
        <v>-2860</v>
      </c>
    </row>
    <row r="6">
      <c r="A6" s="4" t="inlineStr">
        <is>
          <t>Changes in fair value</t>
        </is>
      </c>
      <c r="B6" s="7" t="n">
        <v>-4823</v>
      </c>
      <c r="C6" s="7" t="n">
        <v>6277</v>
      </c>
    </row>
    <row r="7">
      <c r="A7" s="4" t="inlineStr">
        <is>
          <t>Balance at end of period</t>
        </is>
      </c>
      <c r="B7" s="5" t="n">
        <v>52785</v>
      </c>
      <c r="C7" s="5" t="n">
        <v>60727</v>
      </c>
    </row>
    <row r="8">
      <c r="A8" s="4" t="inlineStr">
        <is>
          <t>Fair Value Recurring Basis, Unobservable Input Reconciliation Asset Gain (Loss), Statement Of Income, Extensible List Not Disclosed Flag</t>
        </is>
      </c>
      <c r="B8" s="4" t="inlineStr">
        <is>
          <t>Changes in fair value</t>
        </is>
      </c>
      <c r="C8" s="4" t="inlineStr">
        <is>
          <t>Changes in fair value</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 Schedule of Supplier Finance Program (Details) - USD ($) $ in Thousand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Obligations outstanding, beginning balance</t>
        </is>
      </c>
      <c r="B4" s="5" t="n">
        <v>54316</v>
      </c>
      <c r="C4" s="5" t="n">
        <v>85988</v>
      </c>
    </row>
    <row r="5">
      <c r="A5" s="4" t="inlineStr">
        <is>
          <t>Invoices issued during the year</t>
        </is>
      </c>
      <c r="B5" s="7" t="n">
        <v>351761</v>
      </c>
      <c r="C5" s="7" t="n">
        <v>290143</v>
      </c>
    </row>
    <row r="6">
      <c r="A6" s="4" t="inlineStr">
        <is>
          <t>Invoices paid during the year</t>
        </is>
      </c>
      <c r="B6" s="7" t="n">
        <v>-336874</v>
      </c>
      <c r="C6" s="7" t="n">
        <v>-321815</v>
      </c>
    </row>
    <row r="7">
      <c r="A7" s="4" t="inlineStr">
        <is>
          <t>Obligations outstanding, ending balance</t>
        </is>
      </c>
      <c r="B7" s="5" t="n">
        <v>69203</v>
      </c>
      <c r="C7" s="5" t="n">
        <v>54316</v>
      </c>
    </row>
    <row r="8">
      <c r="A8" s="4" t="inlineStr">
        <is>
          <t>Supplier Finance Program, Obligation, Statement of Financial Position [Extensible Enumeration]</t>
        </is>
      </c>
      <c r="B8" s="4" t="inlineStr">
        <is>
          <t>Accounts payable</t>
        </is>
      </c>
      <c r="C8" s="4" t="inlineStr">
        <is>
          <t>Accounts payable</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asonal Financing and Debt - Narrative (Details)</t>
        </is>
      </c>
      <c r="D1" s="2" t="inlineStr">
        <is>
          <t>12 Months Ended</t>
        </is>
      </c>
    </row>
    <row r="2">
      <c r="B2" s="2" t="inlineStr">
        <is>
          <t>Jul. 15, 2024 USD ($)</t>
        </is>
      </c>
      <c r="C2" s="2" t="inlineStr">
        <is>
          <t>Dec. 30, 2022 USD ($)</t>
        </is>
      </c>
      <c r="D2" s="2" t="inlineStr">
        <is>
          <t>Dec. 31, 2024 USD ($)</t>
        </is>
      </c>
      <c r="E2" s="2" t="inlineStr">
        <is>
          <t>Dec. 31, 2023 USD ($)</t>
        </is>
      </c>
      <c r="F2" s="2" t="inlineStr">
        <is>
          <t>Dec. 31, 2022 USD ($)</t>
        </is>
      </c>
      <c r="G2" s="2" t="inlineStr">
        <is>
          <t>Sep. 1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redit lines available</t>
        </is>
      </c>
      <c r="B4" s="4" t="inlineStr">
        <is>
          <t xml:space="preserve"> </t>
        </is>
      </c>
      <c r="C4" s="4" t="inlineStr">
        <is>
          <t xml:space="preserve"> </t>
        </is>
      </c>
      <c r="D4" s="5" t="n">
        <v>18000000</v>
      </c>
      <c r="E4" s="4" t="inlineStr">
        <is>
          <t xml:space="preserve"> </t>
        </is>
      </c>
      <c r="F4" s="4" t="inlineStr">
        <is>
          <t xml:space="preserve"> </t>
        </is>
      </c>
      <c r="G4" s="4" t="inlineStr">
        <is>
          <t xml:space="preserve"> </t>
        </is>
      </c>
    </row>
    <row r="5">
      <c r="A5" s="4" t="inlineStr">
        <is>
          <t>Short term bank loans outstanding</t>
        </is>
      </c>
      <c r="B5" s="4" t="inlineStr">
        <is>
          <t xml:space="preserve"> </t>
        </is>
      </c>
      <c r="C5" s="4" t="inlineStr">
        <is>
          <t xml:space="preserve"> </t>
        </is>
      </c>
      <c r="D5" s="7" t="n">
        <v>0</v>
      </c>
      <c r="E5" s="5" t="n">
        <v>0</v>
      </c>
      <c r="F5" s="4" t="inlineStr">
        <is>
          <t xml:space="preserve"> </t>
        </is>
      </c>
      <c r="G5" s="4" t="inlineStr">
        <is>
          <t xml:space="preserve"> </t>
        </is>
      </c>
    </row>
    <row r="6">
      <c r="A6" s="4" t="inlineStr">
        <is>
          <t>Redemption of debt</t>
        </is>
      </c>
      <c r="B6" s="4" t="inlineStr">
        <is>
          <t xml:space="preserve"> </t>
        </is>
      </c>
      <c r="C6" s="4" t="inlineStr">
        <is>
          <t xml:space="preserve"> </t>
        </is>
      </c>
      <c r="D6" s="7" t="n">
        <v>0</v>
      </c>
      <c r="E6" s="7" t="n">
        <v>0</v>
      </c>
      <c r="F6" s="5" t="n">
        <v>250000000</v>
      </c>
      <c r="G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letters of credit</t>
        </is>
      </c>
      <c r="B9" s="4" t="inlineStr">
        <is>
          <t xml:space="preserve"> </t>
        </is>
      </c>
      <c r="C9" s="4" t="inlineStr">
        <is>
          <t xml:space="preserve"> </t>
        </is>
      </c>
      <c r="D9" s="7" t="n">
        <v>9000000</v>
      </c>
      <c r="E9" s="4" t="inlineStr">
        <is>
          <t xml:space="preserve"> </t>
        </is>
      </c>
      <c r="F9" s="4" t="inlineStr">
        <is>
          <t xml:space="preserve"> </t>
        </is>
      </c>
      <c r="G9" s="4" t="inlineStr">
        <is>
          <t xml:space="preserve"> </t>
        </is>
      </c>
    </row>
    <row r="10">
      <c r="A10" s="4" t="inlineStr">
        <is>
          <t>2013 Senior Notes due March 2023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of debt</t>
        </is>
      </c>
      <c r="B12" s="4" t="inlineStr">
        <is>
          <t xml:space="preserve"> </t>
        </is>
      </c>
      <c r="C12" s="5" t="n">
        <v>250000000</v>
      </c>
      <c r="D12" s="4" t="inlineStr">
        <is>
          <t xml:space="preserve"> </t>
        </is>
      </c>
      <c r="E12" s="4" t="inlineStr">
        <is>
          <t xml:space="preserve"> </t>
        </is>
      </c>
      <c r="F12" s="4" t="inlineStr">
        <is>
          <t xml:space="preserve"> </t>
        </is>
      </c>
      <c r="G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threshold subsidiary guarantees other indebtedness</t>
        </is>
      </c>
      <c r="B15" s="5" t="n">
        <v>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term borrowing outstanding</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Revolving Credit Facility |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commitment under the credit facility</t>
        </is>
      </c>
      <c r="B19" s="5" t="n">
        <v>1400000000</v>
      </c>
      <c r="C19" s="4" t="inlineStr">
        <is>
          <t xml:space="preserve"> </t>
        </is>
      </c>
      <c r="D19" s="4" t="inlineStr">
        <is>
          <t xml:space="preserve"> </t>
        </is>
      </c>
      <c r="E19" s="4" t="inlineStr">
        <is>
          <t xml:space="preserve"> </t>
        </is>
      </c>
      <c r="F19" s="4" t="inlineStr">
        <is>
          <t xml:space="preserve"> </t>
        </is>
      </c>
      <c r="G19" s="5" t="n">
        <v>1400000000</v>
      </c>
    </row>
    <row r="20">
      <c r="A20" s="4" t="inlineStr">
        <is>
          <t>Covenant, interest coverage ratio, minimum</t>
        </is>
      </c>
      <c r="B20" s="12" t="n">
        <v>2.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venant, pro forma total leverage ratio, maximum</t>
        </is>
      </c>
      <c r="B21" s="12" t="n">
        <v>3.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venant, pro forma total leverage ratio for quarters ending Sept. 30, maximum</t>
        </is>
      </c>
      <c r="B22" s="7" t="n">
        <v>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venant, leverage ratio, maximum</t>
        </is>
      </c>
      <c r="B23" s="12" t="n">
        <v>4.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Credit Agreement | Min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margin for loans</t>
        </is>
      </c>
      <c r="B26" s="13" t="n">
        <v>0.0087500000000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Credit Agreement | Min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margin for loans</t>
        </is>
      </c>
      <c r="B29" s="10"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 | Credit Agreement | Max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margin for loans</t>
        </is>
      </c>
      <c r="B32" s="13" t="n">
        <v>0.013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 Credit Agreement | Maximum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margin for loans</t>
        </is>
      </c>
      <c r="B35" s="13" t="n">
        <v>0.0037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asonal Financing and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Gross, long-term debt</t>
        </is>
      </c>
      <c r="B3" s="5" t="n">
        <v>2350000</v>
      </c>
      <c r="C3" s="5" t="n">
        <v>2350000</v>
      </c>
    </row>
    <row r="4">
      <c r="A4" s="4" t="inlineStr">
        <is>
          <t>Debt issuance costs and debt discount</t>
        </is>
      </c>
      <c r="B4" s="7" t="n">
        <v>-15649</v>
      </c>
      <c r="C4" s="7" t="n">
        <v>-20014</v>
      </c>
    </row>
    <row r="5">
      <c r="A5" s="4" t="inlineStr">
        <is>
          <t>Long-term debt</t>
        </is>
      </c>
      <c r="B5" s="7" t="n">
        <v>2334351</v>
      </c>
      <c r="C5" s="7" t="n">
        <v>2329986</v>
      </c>
    </row>
    <row r="6">
      <c r="A6" s="4" t="inlineStr">
        <is>
          <t>Less: current portion</t>
        </is>
      </c>
      <c r="B6" s="7" t="n">
        <v>0</v>
      </c>
      <c r="C6" s="7" t="n">
        <v>0</v>
      </c>
    </row>
    <row r="7">
      <c r="A7" s="4" t="inlineStr">
        <is>
          <t>Total long-term debt</t>
        </is>
      </c>
      <c r="B7" s="5" t="n">
        <v>2334351</v>
      </c>
      <c r="C7" s="7" t="n">
        <v>2329986</v>
      </c>
    </row>
    <row r="8">
      <c r="A8" s="4" t="inlineStr">
        <is>
          <t>Senior Notes | 2010 Senior Notes due October 204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62</v>
      </c>
      <c r="C10" s="4" t="inlineStr">
        <is>
          <t xml:space="preserve"> </t>
        </is>
      </c>
    </row>
    <row r="11">
      <c r="A11" s="4" t="inlineStr">
        <is>
          <t>Gross, long-term debt</t>
        </is>
      </c>
      <c r="B11" s="5" t="n">
        <v>250000</v>
      </c>
      <c r="C11" s="7" t="n">
        <v>250000</v>
      </c>
    </row>
    <row r="12">
      <c r="A12" s="4" t="inlineStr">
        <is>
          <t>Senior Notes | 2011 Senior Notes due November 204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545</v>
      </c>
      <c r="C14" s="4" t="inlineStr">
        <is>
          <t xml:space="preserve"> </t>
        </is>
      </c>
    </row>
    <row r="15">
      <c r="A15" s="4" t="inlineStr">
        <is>
          <t>Gross, long-term debt</t>
        </is>
      </c>
      <c r="B15" s="5" t="n">
        <v>300000</v>
      </c>
      <c r="C15" s="7" t="n">
        <v>300000</v>
      </c>
    </row>
    <row r="16">
      <c r="A16" s="4" t="inlineStr">
        <is>
          <t>Senior Notes | 2019 Senior Notes due December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3" t="n">
        <v>0.05875</v>
      </c>
      <c r="C18" s="4" t="inlineStr">
        <is>
          <t xml:space="preserve"> </t>
        </is>
      </c>
    </row>
    <row r="19">
      <c r="A19" s="4" t="inlineStr">
        <is>
          <t>Gross, long-term debt</t>
        </is>
      </c>
      <c r="B19" s="5" t="n">
        <v>600000</v>
      </c>
      <c r="C19" s="7" t="n">
        <v>600000</v>
      </c>
    </row>
    <row r="20">
      <c r="A20" s="4" t="inlineStr">
        <is>
          <t>Senior Notes | 2021 Senior Notes due April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3" t="n">
        <v>0.03375</v>
      </c>
      <c r="C22" s="4" t="inlineStr">
        <is>
          <t xml:space="preserve"> </t>
        </is>
      </c>
    </row>
    <row r="23">
      <c r="A23" s="4" t="inlineStr">
        <is>
          <t>Gross, long-term debt</t>
        </is>
      </c>
      <c r="B23" s="5" t="n">
        <v>600000</v>
      </c>
      <c r="C23" s="7" t="n">
        <v>600000</v>
      </c>
    </row>
    <row r="24">
      <c r="A24" s="4" t="inlineStr">
        <is>
          <t>Senior Notes | 2021 Senior Notes due April 2029</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375</v>
      </c>
      <c r="C26" s="4" t="inlineStr">
        <is>
          <t xml:space="preserve"> </t>
        </is>
      </c>
    </row>
    <row r="27">
      <c r="A27" s="4" t="inlineStr">
        <is>
          <t>Gross, long-term debt</t>
        </is>
      </c>
      <c r="B27" s="5" t="n">
        <v>600000</v>
      </c>
      <c r="C27" s="5" t="n">
        <v>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asonal Financing and Debt - Schedule of Long-Term Debt Maturity (Details) - USD ($) $ in Thousands</t>
        </is>
      </c>
      <c r="B1" s="2" t="inlineStr">
        <is>
          <t>Dec. 31, 2024</t>
        </is>
      </c>
      <c r="C1" s="2" t="inlineStr">
        <is>
          <t>Dec. 31, 2023</t>
        </is>
      </c>
    </row>
    <row r="2">
      <c r="A2" s="3" t="inlineStr">
        <is>
          <t>Long Term Debt Maturities Repayments Of Principal [Line Items]</t>
        </is>
      </c>
      <c r="B2" s="4" t="inlineStr">
        <is>
          <t xml:space="preserve"> </t>
        </is>
      </c>
      <c r="C2" s="4" t="inlineStr">
        <is>
          <t xml:space="preserve"> </t>
        </is>
      </c>
    </row>
    <row r="3">
      <c r="A3" s="4" t="inlineStr">
        <is>
          <t>2025</t>
        </is>
      </c>
      <c r="B3" s="5" t="n">
        <v>0</v>
      </c>
      <c r="C3" s="4" t="inlineStr">
        <is>
          <t xml:space="preserve"> </t>
        </is>
      </c>
    </row>
    <row r="4">
      <c r="A4" s="4" t="inlineStr">
        <is>
          <t>2026</t>
        </is>
      </c>
      <c r="B4" s="7" t="n">
        <v>600000</v>
      </c>
      <c r="C4" s="4" t="inlineStr">
        <is>
          <t xml:space="preserve"> </t>
        </is>
      </c>
    </row>
    <row r="5">
      <c r="A5" s="4" t="inlineStr">
        <is>
          <t>2027</t>
        </is>
      </c>
      <c r="B5" s="7" t="n">
        <v>600000</v>
      </c>
      <c r="C5" s="4" t="inlineStr">
        <is>
          <t xml:space="preserve"> </t>
        </is>
      </c>
    </row>
    <row r="6">
      <c r="A6" s="4" t="inlineStr">
        <is>
          <t>2028</t>
        </is>
      </c>
      <c r="B6" s="7" t="n">
        <v>0</v>
      </c>
      <c r="C6" s="4" t="inlineStr">
        <is>
          <t xml:space="preserve"> </t>
        </is>
      </c>
    </row>
    <row r="7">
      <c r="A7" s="4" t="inlineStr">
        <is>
          <t>2029</t>
        </is>
      </c>
      <c r="B7" s="7" t="n">
        <v>600000</v>
      </c>
      <c r="C7" s="4" t="inlineStr">
        <is>
          <t xml:space="preserve"> </t>
        </is>
      </c>
    </row>
    <row r="8">
      <c r="A8" s="4" t="inlineStr">
        <is>
          <t>Thereafter</t>
        </is>
      </c>
      <c r="B8" s="7" t="n">
        <v>550000</v>
      </c>
      <c r="C8" s="4" t="inlineStr">
        <is>
          <t xml:space="preserve"> </t>
        </is>
      </c>
    </row>
    <row r="9">
      <c r="A9" s="4" t="inlineStr">
        <is>
          <t>Long-term debt</t>
        </is>
      </c>
      <c r="B9" s="7" t="n">
        <v>2350000</v>
      </c>
      <c r="C9" s="5" t="n">
        <v>2350000</v>
      </c>
    </row>
    <row r="10">
      <c r="A10" s="4" t="inlineStr">
        <is>
          <t>2010 Senior Notes | Senior Notes</t>
        </is>
      </c>
      <c r="B10" s="4" t="inlineStr">
        <is>
          <t xml:space="preserve"> </t>
        </is>
      </c>
      <c r="C10" s="4" t="inlineStr">
        <is>
          <t xml:space="preserve"> </t>
        </is>
      </c>
    </row>
    <row r="11">
      <c r="A11" s="3" t="inlineStr">
        <is>
          <t>Long Term Debt Maturities Repayments Of Principal [Line Items]</t>
        </is>
      </c>
      <c r="B11" s="4" t="inlineStr">
        <is>
          <t xml:space="preserve"> </t>
        </is>
      </c>
      <c r="C11" s="4" t="inlineStr">
        <is>
          <t xml:space="preserve"> </t>
        </is>
      </c>
    </row>
    <row r="12">
      <c r="A12" s="4" t="inlineStr">
        <is>
          <t>2025</t>
        </is>
      </c>
      <c r="B12" s="7" t="n">
        <v>0</v>
      </c>
      <c r="C12" s="4" t="inlineStr">
        <is>
          <t xml:space="preserve"> </t>
        </is>
      </c>
    </row>
    <row r="13">
      <c r="A13" s="4" t="inlineStr">
        <is>
          <t>2026</t>
        </is>
      </c>
      <c r="B13" s="7" t="n">
        <v>0</v>
      </c>
      <c r="C13" s="4" t="inlineStr">
        <is>
          <t xml:space="preserve"> </t>
        </is>
      </c>
    </row>
    <row r="14">
      <c r="A14" s="4" t="inlineStr">
        <is>
          <t>2027</t>
        </is>
      </c>
      <c r="B14" s="7" t="n">
        <v>0</v>
      </c>
      <c r="C14" s="4" t="inlineStr">
        <is>
          <t xml:space="preserve"> </t>
        </is>
      </c>
    </row>
    <row r="15">
      <c r="A15" s="4" t="inlineStr">
        <is>
          <t>2028</t>
        </is>
      </c>
      <c r="B15" s="7" t="n">
        <v>0</v>
      </c>
      <c r="C15" s="4" t="inlineStr">
        <is>
          <t xml:space="preserve"> </t>
        </is>
      </c>
    </row>
    <row r="16">
      <c r="A16" s="4" t="inlineStr">
        <is>
          <t>2029</t>
        </is>
      </c>
      <c r="B16" s="7" t="n">
        <v>0</v>
      </c>
      <c r="C16" s="4" t="inlineStr">
        <is>
          <t xml:space="preserve"> </t>
        </is>
      </c>
    </row>
    <row r="17">
      <c r="A17" s="4" t="inlineStr">
        <is>
          <t>Thereafter</t>
        </is>
      </c>
      <c r="B17" s="7" t="n">
        <v>250000</v>
      </c>
      <c r="C17" s="4" t="inlineStr">
        <is>
          <t xml:space="preserve"> </t>
        </is>
      </c>
    </row>
    <row r="18">
      <c r="A18" s="4" t="inlineStr">
        <is>
          <t>Long-term debt</t>
        </is>
      </c>
      <c r="B18" s="7" t="n">
        <v>250000</v>
      </c>
      <c r="C18" s="7" t="n">
        <v>250000</v>
      </c>
    </row>
    <row r="19">
      <c r="A19" s="4" t="inlineStr">
        <is>
          <t>2011 Senior Notes | Senior Notes</t>
        </is>
      </c>
      <c r="B19" s="4" t="inlineStr">
        <is>
          <t xml:space="preserve"> </t>
        </is>
      </c>
      <c r="C19" s="4" t="inlineStr">
        <is>
          <t xml:space="preserve"> </t>
        </is>
      </c>
    </row>
    <row r="20">
      <c r="A20" s="3" t="inlineStr">
        <is>
          <t>Long Term Debt Maturities Repayments Of Principal [Line Items]</t>
        </is>
      </c>
      <c r="B20" s="4" t="inlineStr">
        <is>
          <t xml:space="preserve"> </t>
        </is>
      </c>
      <c r="C20" s="4" t="inlineStr">
        <is>
          <t xml:space="preserve"> </t>
        </is>
      </c>
    </row>
    <row r="21">
      <c r="A21" s="4" t="inlineStr">
        <is>
          <t>2025</t>
        </is>
      </c>
      <c r="B21" s="7" t="n">
        <v>0</v>
      </c>
      <c r="C21" s="4" t="inlineStr">
        <is>
          <t xml:space="preserve"> </t>
        </is>
      </c>
    </row>
    <row r="22">
      <c r="A22" s="4" t="inlineStr">
        <is>
          <t>2026</t>
        </is>
      </c>
      <c r="B22" s="7" t="n">
        <v>0</v>
      </c>
      <c r="C22" s="4" t="inlineStr">
        <is>
          <t xml:space="preserve"> </t>
        </is>
      </c>
    </row>
    <row r="23">
      <c r="A23" s="4" t="inlineStr">
        <is>
          <t>2027</t>
        </is>
      </c>
      <c r="B23" s="7" t="n">
        <v>0</v>
      </c>
      <c r="C23" s="4" t="inlineStr">
        <is>
          <t xml:space="preserve"> </t>
        </is>
      </c>
    </row>
    <row r="24">
      <c r="A24" s="4" t="inlineStr">
        <is>
          <t>2028</t>
        </is>
      </c>
      <c r="B24" s="7" t="n">
        <v>0</v>
      </c>
      <c r="C24" s="4" t="inlineStr">
        <is>
          <t xml:space="preserve"> </t>
        </is>
      </c>
    </row>
    <row r="25">
      <c r="A25" s="4" t="inlineStr">
        <is>
          <t>2029</t>
        </is>
      </c>
      <c r="B25" s="7" t="n">
        <v>0</v>
      </c>
      <c r="C25" s="4" t="inlineStr">
        <is>
          <t xml:space="preserve"> </t>
        </is>
      </c>
    </row>
    <row r="26">
      <c r="A26" s="4" t="inlineStr">
        <is>
          <t>Thereafter</t>
        </is>
      </c>
      <c r="B26" s="7" t="n">
        <v>300000</v>
      </c>
      <c r="C26" s="4" t="inlineStr">
        <is>
          <t xml:space="preserve"> </t>
        </is>
      </c>
    </row>
    <row r="27">
      <c r="A27" s="4" t="inlineStr">
        <is>
          <t>Long-term debt</t>
        </is>
      </c>
      <c r="B27" s="7" t="n">
        <v>300000</v>
      </c>
      <c r="C27" s="7" t="n">
        <v>300000</v>
      </c>
    </row>
    <row r="28">
      <c r="A28" s="4" t="inlineStr">
        <is>
          <t>2019 Senior Notes | Senior Notes</t>
        </is>
      </c>
      <c r="B28" s="4" t="inlineStr">
        <is>
          <t xml:space="preserve"> </t>
        </is>
      </c>
      <c r="C28" s="4" t="inlineStr">
        <is>
          <t xml:space="preserve"> </t>
        </is>
      </c>
    </row>
    <row r="29">
      <c r="A29" s="3" t="inlineStr">
        <is>
          <t>Long Term Debt Maturities Repayments Of Principal [Line Items]</t>
        </is>
      </c>
      <c r="B29" s="4" t="inlineStr">
        <is>
          <t xml:space="preserve"> </t>
        </is>
      </c>
      <c r="C29" s="4" t="inlineStr">
        <is>
          <t xml:space="preserve"> </t>
        </is>
      </c>
    </row>
    <row r="30">
      <c r="A30" s="4" t="inlineStr">
        <is>
          <t>2025</t>
        </is>
      </c>
      <c r="B30" s="7" t="n">
        <v>0</v>
      </c>
      <c r="C30" s="4" t="inlineStr">
        <is>
          <t xml:space="preserve"> </t>
        </is>
      </c>
    </row>
    <row r="31">
      <c r="A31" s="4" t="inlineStr">
        <is>
          <t>2026</t>
        </is>
      </c>
      <c r="B31" s="7" t="n">
        <v>0</v>
      </c>
      <c r="C31" s="4" t="inlineStr">
        <is>
          <t xml:space="preserve"> </t>
        </is>
      </c>
    </row>
    <row r="32">
      <c r="A32" s="4" t="inlineStr">
        <is>
          <t>2027</t>
        </is>
      </c>
      <c r="B32" s="7" t="n">
        <v>600000</v>
      </c>
      <c r="C32" s="4" t="inlineStr">
        <is>
          <t xml:space="preserve"> </t>
        </is>
      </c>
    </row>
    <row r="33">
      <c r="A33" s="4" t="inlineStr">
        <is>
          <t>2028</t>
        </is>
      </c>
      <c r="B33" s="7" t="n">
        <v>0</v>
      </c>
      <c r="C33" s="4" t="inlineStr">
        <is>
          <t xml:space="preserve"> </t>
        </is>
      </c>
    </row>
    <row r="34">
      <c r="A34" s="4" t="inlineStr">
        <is>
          <t>2029</t>
        </is>
      </c>
      <c r="B34" s="7" t="n">
        <v>0</v>
      </c>
      <c r="C34" s="4" t="inlineStr">
        <is>
          <t xml:space="preserve"> </t>
        </is>
      </c>
    </row>
    <row r="35">
      <c r="A35" s="4" t="inlineStr">
        <is>
          <t>Thereafter</t>
        </is>
      </c>
      <c r="B35" s="7" t="n">
        <v>0</v>
      </c>
      <c r="C35" s="4" t="inlineStr">
        <is>
          <t xml:space="preserve"> </t>
        </is>
      </c>
    </row>
    <row r="36">
      <c r="A36" s="4" t="inlineStr">
        <is>
          <t>Long-term debt</t>
        </is>
      </c>
      <c r="B36" s="7" t="n">
        <v>600000</v>
      </c>
      <c r="C36" s="5" t="n">
        <v>600000</v>
      </c>
    </row>
    <row r="37">
      <c r="A37" s="4" t="inlineStr">
        <is>
          <t>2021 Senior Notes | Senior Notes</t>
        </is>
      </c>
      <c r="B37" s="4" t="inlineStr">
        <is>
          <t xml:space="preserve"> </t>
        </is>
      </c>
      <c r="C37" s="4" t="inlineStr">
        <is>
          <t xml:space="preserve"> </t>
        </is>
      </c>
    </row>
    <row r="38">
      <c r="A38" s="3" t="inlineStr">
        <is>
          <t>Long Term Debt Maturities Repayments Of Principal [Line Items]</t>
        </is>
      </c>
      <c r="B38" s="4" t="inlineStr">
        <is>
          <t xml:space="preserve"> </t>
        </is>
      </c>
      <c r="C38" s="4" t="inlineStr">
        <is>
          <t xml:space="preserve"> </t>
        </is>
      </c>
    </row>
    <row r="39">
      <c r="A39" s="4" t="inlineStr">
        <is>
          <t>2025</t>
        </is>
      </c>
      <c r="B39" s="7" t="n">
        <v>0</v>
      </c>
      <c r="C39" s="4" t="inlineStr">
        <is>
          <t xml:space="preserve"> </t>
        </is>
      </c>
    </row>
    <row r="40">
      <c r="A40" s="4" t="inlineStr">
        <is>
          <t>2026</t>
        </is>
      </c>
      <c r="B40" s="7" t="n">
        <v>600000</v>
      </c>
      <c r="C40" s="4" t="inlineStr">
        <is>
          <t xml:space="preserve"> </t>
        </is>
      </c>
    </row>
    <row r="41">
      <c r="A41" s="4" t="inlineStr">
        <is>
          <t>2027</t>
        </is>
      </c>
      <c r="B41" s="7" t="n">
        <v>0</v>
      </c>
      <c r="C41" s="4" t="inlineStr">
        <is>
          <t xml:space="preserve"> </t>
        </is>
      </c>
    </row>
    <row r="42">
      <c r="A42" s="4" t="inlineStr">
        <is>
          <t>2028</t>
        </is>
      </c>
      <c r="B42" s="7" t="n">
        <v>0</v>
      </c>
      <c r="C42" s="4" t="inlineStr">
        <is>
          <t xml:space="preserve"> </t>
        </is>
      </c>
    </row>
    <row r="43">
      <c r="A43" s="4" t="inlineStr">
        <is>
          <t>2029</t>
        </is>
      </c>
      <c r="B43" s="7" t="n">
        <v>600000</v>
      </c>
      <c r="C43" s="4" t="inlineStr">
        <is>
          <t xml:space="preserve"> </t>
        </is>
      </c>
    </row>
    <row r="44">
      <c r="A44" s="4" t="inlineStr">
        <is>
          <t>Thereafter</t>
        </is>
      </c>
      <c r="B44" s="7" t="n">
        <v>0</v>
      </c>
      <c r="C44" s="4" t="inlineStr">
        <is>
          <t xml:space="preserve"> </t>
        </is>
      </c>
    </row>
    <row r="45">
      <c r="A45" s="4" t="inlineStr">
        <is>
          <t>Long-term debt</t>
        </is>
      </c>
      <c r="B45" s="5" t="n">
        <v>1200000</v>
      </c>
      <c r="C4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4" customWidth="1" min="7" max="7"/>
  </cols>
  <sheetData>
    <row r="1">
      <c r="A1" s="1" t="inlineStr">
        <is>
          <t>Stockholders' Equity - Narrative (Details) - USD ($)</t>
        </is>
      </c>
      <c r="B1" s="2" t="inlineStr">
        <is>
          <t>3 Months Ended</t>
        </is>
      </c>
      <c r="C1" s="2" t="inlineStr">
        <is>
          <t>12 Months Ended</t>
        </is>
      </c>
    </row>
    <row r="2">
      <c r="B2" s="2" t="inlineStr">
        <is>
          <t>Dec. 31, 2022</t>
        </is>
      </c>
      <c r="C2" s="2" t="inlineStr">
        <is>
          <t>Dec. 31, 2024</t>
        </is>
      </c>
      <c r="D2" s="2" t="inlineStr">
        <is>
          <t>Dec. 31, 2023</t>
        </is>
      </c>
      <c r="E2" s="2" t="inlineStr">
        <is>
          <t>Dec. 31, 2022</t>
        </is>
      </c>
      <c r="F2" s="2" t="inlineStr">
        <is>
          <t>Feb. 05, 2024</t>
        </is>
      </c>
      <c r="G2" s="2" t="inlineStr">
        <is>
          <t>Jul. 17, 201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tock, maximum shares authorized to be issued (in shares)</t>
        </is>
      </c>
      <c r="B4" s="4" t="inlineStr">
        <is>
          <t xml:space="preserve"> </t>
        </is>
      </c>
      <c r="C4" s="7" t="n">
        <v>20000000</v>
      </c>
      <c r="D4" s="4" t="inlineStr">
        <is>
          <t xml:space="preserve"> </t>
        </is>
      </c>
      <c r="E4" s="4" t="inlineStr">
        <is>
          <t xml:space="preserve"> </t>
        </is>
      </c>
      <c r="F4" s="4" t="inlineStr">
        <is>
          <t xml:space="preserve"> </t>
        </is>
      </c>
      <c r="G4" s="4" t="inlineStr">
        <is>
          <t xml:space="preserve"> </t>
        </is>
      </c>
    </row>
    <row r="5">
      <c r="A5" s="4" t="inlineStr">
        <is>
          <t>Preference stock, par value (USD per share)</t>
        </is>
      </c>
      <c r="B5" s="4" t="inlineStr">
        <is>
          <t xml:space="preserve"> </t>
        </is>
      </c>
      <c r="C5" s="9" t="n">
        <v>0.01</v>
      </c>
      <c r="D5" s="4" t="inlineStr">
        <is>
          <t xml:space="preserve"> </t>
        </is>
      </c>
      <c r="E5" s="4" t="inlineStr">
        <is>
          <t xml:space="preserve"> </t>
        </is>
      </c>
      <c r="F5" s="4" t="inlineStr">
        <is>
          <t xml:space="preserve"> </t>
        </is>
      </c>
      <c r="G5" s="4" t="inlineStr">
        <is>
          <t xml:space="preserve"> </t>
        </is>
      </c>
    </row>
    <row r="6">
      <c r="A6" s="4" t="inlineStr">
        <is>
          <t>Preference stock, shares outstanding (in shares)</t>
        </is>
      </c>
      <c r="B6" s="4" t="inlineStr">
        <is>
          <t xml:space="preserve"> </t>
        </is>
      </c>
      <c r="C6" s="7" t="n">
        <v>0</v>
      </c>
      <c r="D6" s="4" t="inlineStr">
        <is>
          <t xml:space="preserve"> </t>
        </is>
      </c>
      <c r="E6" s="4" t="inlineStr">
        <is>
          <t xml:space="preserve"> </t>
        </is>
      </c>
      <c r="F6" s="4" t="inlineStr">
        <is>
          <t xml:space="preserve"> </t>
        </is>
      </c>
      <c r="G6" s="4" t="inlineStr">
        <is>
          <t xml:space="preserve"> </t>
        </is>
      </c>
    </row>
    <row r="7">
      <c r="A7" s="4" t="inlineStr">
        <is>
          <t>Preferred stock, maximum shares authorized to be issued (in shares)</t>
        </is>
      </c>
      <c r="B7" s="4" t="inlineStr">
        <is>
          <t xml:space="preserve"> </t>
        </is>
      </c>
      <c r="C7" s="7" t="n">
        <v>3000000</v>
      </c>
      <c r="D7" s="4" t="inlineStr">
        <is>
          <t xml:space="preserve"> </t>
        </is>
      </c>
      <c r="E7" s="4" t="inlineStr">
        <is>
          <t xml:space="preserve"> </t>
        </is>
      </c>
      <c r="F7" s="4" t="inlineStr">
        <is>
          <t xml:space="preserve"> </t>
        </is>
      </c>
      <c r="G7" s="4" t="inlineStr">
        <is>
          <t xml:space="preserve"> </t>
        </is>
      </c>
    </row>
    <row r="8">
      <c r="A8" s="4" t="inlineStr">
        <is>
          <t>Preferred stock, par value (USD per share)</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Preferred stock, shares outstanding (in shares)</t>
        </is>
      </c>
      <c r="B9" s="4" t="inlineStr">
        <is>
          <t xml:space="preserve"> </t>
        </is>
      </c>
      <c r="C9" s="7" t="n">
        <v>0</v>
      </c>
      <c r="D9" s="4" t="inlineStr">
        <is>
          <t xml:space="preserve"> </t>
        </is>
      </c>
      <c r="E9" s="4" t="inlineStr">
        <is>
          <t xml:space="preserve"> </t>
        </is>
      </c>
      <c r="F9" s="4" t="inlineStr">
        <is>
          <t xml:space="preserve"> </t>
        </is>
      </c>
      <c r="G9" s="4" t="inlineStr">
        <is>
          <t xml:space="preserve"> </t>
        </is>
      </c>
    </row>
    <row r="10">
      <c r="A10" s="4" t="inlineStr">
        <is>
          <t>Authorized increase to share repurchase program</t>
        </is>
      </c>
      <c r="B10" s="4" t="inlineStr">
        <is>
          <t xml:space="preserve"> </t>
        </is>
      </c>
      <c r="C10" s="4" t="inlineStr">
        <is>
          <t xml:space="preserve"> </t>
        </is>
      </c>
      <c r="D10" s="4" t="inlineStr">
        <is>
          <t xml:space="preserve"> </t>
        </is>
      </c>
      <c r="E10" s="4" t="inlineStr">
        <is>
          <t xml:space="preserve"> </t>
        </is>
      </c>
      <c r="F10" s="5" t="n">
        <v>1000000000</v>
      </c>
      <c r="G10" s="5" t="n">
        <v>500000000</v>
      </c>
    </row>
    <row r="11">
      <c r="A11" s="4" t="inlineStr">
        <is>
          <t>Remaining authorized amount</t>
        </is>
      </c>
      <c r="B11" s="4" t="inlineStr">
        <is>
          <t xml:space="preserve"> </t>
        </is>
      </c>
      <c r="C11" s="5" t="n">
        <v>600000000</v>
      </c>
      <c r="D11" s="4" t="inlineStr">
        <is>
          <t xml:space="preserve"> </t>
        </is>
      </c>
      <c r="E11" s="4" t="inlineStr">
        <is>
          <t xml:space="preserve"> </t>
        </is>
      </c>
      <c r="F11" s="4" t="inlineStr">
        <is>
          <t xml:space="preserve"> </t>
        </is>
      </c>
      <c r="G11" s="4" t="inlineStr">
        <is>
          <t xml:space="preserve"> </t>
        </is>
      </c>
    </row>
    <row r="12">
      <c r="A12" s="4" t="inlineStr">
        <is>
          <t>Dividends paid per share of common stock (USD per share)</t>
        </is>
      </c>
      <c r="B12" s="4" t="inlineStr">
        <is>
          <t xml:space="preserve"> </t>
        </is>
      </c>
      <c r="C12" s="5" t="n">
        <v>0</v>
      </c>
      <c r="D12" s="5" t="n">
        <v>0</v>
      </c>
      <c r="E12" s="5" t="n">
        <v>0</v>
      </c>
      <c r="F12" s="4" t="inlineStr">
        <is>
          <t xml:space="preserve"> </t>
        </is>
      </c>
      <c r="G12" s="4" t="inlineStr">
        <is>
          <t xml:space="preserve"> </t>
        </is>
      </c>
    </row>
    <row r="13">
      <c r="A13" s="4" t="inlineStr">
        <is>
          <t>Amounts reclassified from accumulated other comprehensive income (loss)</t>
        </is>
      </c>
      <c r="B13" s="4" t="inlineStr">
        <is>
          <t xml:space="preserve"> </t>
        </is>
      </c>
      <c r="C13" s="5" t="n">
        <v>-17567000</v>
      </c>
      <c r="D13" s="5" t="n">
        <v>-8152000</v>
      </c>
      <c r="E13" s="5" t="n">
        <v>23112000</v>
      </c>
      <c r="F13" s="4" t="inlineStr">
        <is>
          <t xml:space="preserve"> </t>
        </is>
      </c>
      <c r="G13" s="4" t="inlineStr">
        <is>
          <t xml:space="preserve"> </t>
        </is>
      </c>
    </row>
    <row r="14">
      <c r="A14" s="4" t="inlineStr">
        <is>
          <t>Adjustment of accumulated other comprehensive income (loss) to retained earnings</t>
        </is>
      </c>
      <c r="B14" s="4" t="inlineStr">
        <is>
          <t xml:space="preserve"> </t>
        </is>
      </c>
      <c r="C14" s="4" t="inlineStr">
        <is>
          <t xml:space="preserve"> </t>
        </is>
      </c>
      <c r="D14" s="4" t="inlineStr">
        <is>
          <t xml:space="preserve"> </t>
        </is>
      </c>
      <c r="E14" s="7" t="n">
        <v>2801000</v>
      </c>
      <c r="F14" s="4" t="inlineStr">
        <is>
          <t xml:space="preserve"> </t>
        </is>
      </c>
      <c r="G14" s="4" t="inlineStr">
        <is>
          <t xml:space="preserve"> </t>
        </is>
      </c>
    </row>
    <row r="15">
      <c r="A15" s="4" t="inlineStr">
        <is>
          <t>Other comprehensive income (loss) before reclassifications</t>
        </is>
      </c>
      <c r="B15" s="4" t="inlineStr">
        <is>
          <t xml:space="preserve"> </t>
        </is>
      </c>
      <c r="C15" s="5" t="n">
        <v>-71917000</v>
      </c>
      <c r="D15" s="5" t="n">
        <v>14662000</v>
      </c>
      <c r="E15" s="5" t="n">
        <v>3880000</v>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d (in shares)</t>
        </is>
      </c>
      <c r="B18" s="4" t="inlineStr">
        <is>
          <t xml:space="preserve"> </t>
        </is>
      </c>
      <c r="C18" s="7" t="n">
        <v>21000000</v>
      </c>
      <c r="D18" s="7" t="n">
        <v>10400000</v>
      </c>
      <c r="E18" s="7" t="n">
        <v>0</v>
      </c>
      <c r="F18" s="4" t="inlineStr">
        <is>
          <t xml:space="preserve"> </t>
        </is>
      </c>
      <c r="G18" s="4" t="inlineStr">
        <is>
          <t xml:space="preserve"> </t>
        </is>
      </c>
    </row>
    <row r="19">
      <c r="A19" s="4" t="inlineStr">
        <is>
          <t>Value of stock repurchased</t>
        </is>
      </c>
      <c r="B19" s="4" t="inlineStr">
        <is>
          <t xml:space="preserve"> </t>
        </is>
      </c>
      <c r="C19" s="5" t="n">
        <v>400000000</v>
      </c>
      <c r="D19" s="5" t="n">
        <v>203000000</v>
      </c>
      <c r="E19" s="4" t="inlineStr">
        <is>
          <t xml:space="preserve"> </t>
        </is>
      </c>
      <c r="F19" s="4" t="inlineStr">
        <is>
          <t xml:space="preserve"> </t>
        </is>
      </c>
      <c r="G19" s="4" t="inlineStr">
        <is>
          <t xml:space="preserve"> </t>
        </is>
      </c>
    </row>
    <row r="20">
      <c r="A20" s="4" t="inlineStr">
        <is>
          <t>Available-for-Sale Sec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lassification adjustment from AOCI and subsequent reclassification for write-down of securities</t>
        </is>
      </c>
      <c r="B22" s="4" t="inlineStr">
        <is>
          <t xml:space="preserve"> </t>
        </is>
      </c>
      <c r="C22" s="4" t="inlineStr">
        <is>
          <t xml:space="preserve"> </t>
        </is>
      </c>
      <c r="D22" s="4" t="inlineStr">
        <is>
          <t xml:space="preserve"> </t>
        </is>
      </c>
      <c r="E22" s="5" t="n">
        <v>6400000</v>
      </c>
      <c r="F22" s="4" t="inlineStr">
        <is>
          <t xml:space="preserve"> </t>
        </is>
      </c>
      <c r="G22" s="4" t="inlineStr">
        <is>
          <t xml:space="preserve"> </t>
        </is>
      </c>
    </row>
    <row r="23">
      <c r="A23" s="4" t="inlineStr">
        <is>
          <t>Amounts reclassified from accumulated other comprehensive income (loss)</t>
        </is>
      </c>
      <c r="B23" s="4" t="inlineStr">
        <is>
          <t xml:space="preserve"> </t>
        </is>
      </c>
      <c r="C23" s="7" t="n">
        <v>0</v>
      </c>
      <c r="D23" s="7" t="n">
        <v>0</v>
      </c>
      <c r="E23" s="7" t="n">
        <v>3646000</v>
      </c>
      <c r="F23" s="4" t="inlineStr">
        <is>
          <t xml:space="preserve"> </t>
        </is>
      </c>
      <c r="G23" s="4" t="inlineStr">
        <is>
          <t xml:space="preserve"> </t>
        </is>
      </c>
    </row>
    <row r="24">
      <c r="A24" s="4" t="inlineStr">
        <is>
          <t>Adjustment of accumulated other comprehensive income (loss) to retained earnings</t>
        </is>
      </c>
      <c r="B24" s="4" t="inlineStr">
        <is>
          <t xml:space="preserve"> </t>
        </is>
      </c>
      <c r="C24" s="4" t="inlineStr">
        <is>
          <t xml:space="preserve"> </t>
        </is>
      </c>
      <c r="D24" s="4" t="inlineStr">
        <is>
          <t xml:space="preserve"> </t>
        </is>
      </c>
      <c r="E24" s="7" t="n">
        <v>2801000</v>
      </c>
      <c r="F24" s="4" t="inlineStr">
        <is>
          <t xml:space="preserve"> </t>
        </is>
      </c>
      <c r="G24" s="4" t="inlineStr">
        <is>
          <t xml:space="preserve"> </t>
        </is>
      </c>
    </row>
    <row r="25">
      <c r="A25" s="4" t="inlineStr">
        <is>
          <t>Other comprehensive income (loss) before reclassifications</t>
        </is>
      </c>
      <c r="B25" s="4" t="inlineStr">
        <is>
          <t xml:space="preserve"> </t>
        </is>
      </c>
      <c r="C25" s="7" t="n">
        <v>0</v>
      </c>
      <c r="D25" s="7" t="n">
        <v>0</v>
      </c>
      <c r="E25" s="7" t="n">
        <v>0</v>
      </c>
      <c r="F25" s="4" t="inlineStr">
        <is>
          <t xml:space="preserve"> </t>
        </is>
      </c>
      <c r="G25" s="4" t="inlineStr">
        <is>
          <t xml:space="preserve"> </t>
        </is>
      </c>
    </row>
    <row r="26">
      <c r="A26" s="4" t="inlineStr">
        <is>
          <t>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s reclassified from accumulated other comprehensive income (loss)</t>
        </is>
      </c>
      <c r="B28" s="5" t="n">
        <v>45400000</v>
      </c>
      <c r="C28" s="7" t="n">
        <v>0</v>
      </c>
      <c r="D28" s="7" t="n">
        <v>0</v>
      </c>
      <c r="E28" s="7" t="n">
        <v>45366000</v>
      </c>
      <c r="F28" s="4" t="inlineStr">
        <is>
          <t xml:space="preserve"> </t>
        </is>
      </c>
      <c r="G28" s="4" t="inlineStr">
        <is>
          <t xml:space="preserve"> </t>
        </is>
      </c>
    </row>
    <row r="29">
      <c r="A29" s="4" t="inlineStr">
        <is>
          <t>Adjustment of accumulated other comprehensive income (loss) to retained earnings</t>
        </is>
      </c>
      <c r="B29" s="4" t="inlineStr">
        <is>
          <t xml:space="preserve"> </t>
        </is>
      </c>
      <c r="C29" s="4" t="inlineStr">
        <is>
          <t xml:space="preserve"> </t>
        </is>
      </c>
      <c r="D29" s="4" t="inlineStr">
        <is>
          <t xml:space="preserve"> </t>
        </is>
      </c>
      <c r="E29" s="7" t="n">
        <v>0</v>
      </c>
      <c r="F29" s="4" t="inlineStr">
        <is>
          <t xml:space="preserve"> </t>
        </is>
      </c>
      <c r="G29" s="4" t="inlineStr">
        <is>
          <t xml:space="preserve"> </t>
        </is>
      </c>
    </row>
    <row r="30">
      <c r="A30" s="4" t="inlineStr">
        <is>
          <t>Other comprehensive income (loss) before reclassifications</t>
        </is>
      </c>
      <c r="B30" s="4" t="inlineStr">
        <is>
          <t xml:space="preserve"> </t>
        </is>
      </c>
      <c r="C30" s="5" t="n">
        <v>-110507000</v>
      </c>
      <c r="D30" s="5" t="n">
        <v>37123000</v>
      </c>
      <c r="E30" s="5" t="n">
        <v>-51557000</v>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41817</v>
      </c>
      <c r="C4" s="5" t="n">
        <v>214352</v>
      </c>
      <c r="D4" s="5" t="n">
        <v>393913</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Depreciation</t>
        </is>
      </c>
      <c r="B6" s="7" t="n">
        <v>136649</v>
      </c>
      <c r="C6" s="7" t="n">
        <v>139451</v>
      </c>
      <c r="D6" s="7" t="n">
        <v>144577</v>
      </c>
    </row>
    <row r="7">
      <c r="A7" s="4" t="inlineStr">
        <is>
          <t>Amortization of intangibles</t>
        </is>
      </c>
      <c r="B7" s="7" t="n">
        <v>31314</v>
      </c>
      <c r="C7" s="7" t="n">
        <v>37893</v>
      </c>
      <c r="D7" s="7" t="n">
        <v>37602</v>
      </c>
    </row>
    <row r="8">
      <c r="A8" s="4" t="inlineStr">
        <is>
          <t>Share-based compensation</t>
        </is>
      </c>
      <c r="B8" s="7" t="n">
        <v>79429</v>
      </c>
      <c r="C8" s="7" t="n">
        <v>83334</v>
      </c>
      <c r="D8" s="7" t="n">
        <v>69072</v>
      </c>
    </row>
    <row r="9">
      <c r="A9" s="4" t="inlineStr">
        <is>
          <t>Bad debt expense</t>
        </is>
      </c>
      <c r="B9" s="7" t="n">
        <v>2940</v>
      </c>
      <c r="C9" s="7" t="n">
        <v>-1502</v>
      </c>
      <c r="D9" s="7" t="n">
        <v>18279</v>
      </c>
    </row>
    <row r="10">
      <c r="A10" s="4" t="inlineStr">
        <is>
          <t>Inventory obsolescence</t>
        </is>
      </c>
      <c r="B10" s="7" t="n">
        <v>45909</v>
      </c>
      <c r="C10" s="7" t="n">
        <v>63748</v>
      </c>
      <c r="D10" s="7" t="n">
        <v>64916</v>
      </c>
    </row>
    <row r="11">
      <c r="A11" s="4" t="inlineStr">
        <is>
          <t>Deferred income taxes</t>
        </is>
      </c>
      <c r="B11" s="7" t="n">
        <v>-24186</v>
      </c>
      <c r="C11" s="7" t="n">
        <v>176385</v>
      </c>
      <c r="D11" s="7" t="n">
        <v>69510</v>
      </c>
    </row>
    <row r="12">
      <c r="A12" s="4" t="inlineStr">
        <is>
          <t>Income from equity method investments</t>
        </is>
      </c>
      <c r="B12" s="7" t="n">
        <v>-24938</v>
      </c>
      <c r="C12" s="7" t="n">
        <v>-18423</v>
      </c>
      <c r="D12" s="7" t="n">
        <v>-25429</v>
      </c>
    </row>
    <row r="13">
      <c r="A13" s="4" t="inlineStr">
        <is>
          <t>(Gain) loss on sale of assets, net</t>
        </is>
      </c>
      <c r="B13" s="7" t="n">
        <v>-138</v>
      </c>
      <c r="C13" s="7" t="n">
        <v>1016</v>
      </c>
      <c r="D13" s="7" t="n">
        <v>-26905</v>
      </c>
    </row>
    <row r="14">
      <c r="A14" s="4" t="inlineStr">
        <is>
          <t>Valuation allowance on foreign deferred tax assets</t>
        </is>
      </c>
      <c r="B14" s="7" t="n">
        <v>3200</v>
      </c>
      <c r="C14" s="7" t="n">
        <v>0</v>
      </c>
      <c r="D14" s="7" t="n">
        <v>0</v>
      </c>
    </row>
    <row r="15">
      <c r="A15" s="4" t="inlineStr">
        <is>
          <t>Content asset amortization</t>
        </is>
      </c>
      <c r="B15" s="7" t="n">
        <v>77986</v>
      </c>
      <c r="C15" s="7" t="n">
        <v>51837</v>
      </c>
      <c r="D15" s="7" t="n">
        <v>56037</v>
      </c>
    </row>
    <row r="16">
      <c r="A16" s="4" t="inlineStr">
        <is>
          <t>Loss on liquidation of subsidiary</t>
        </is>
      </c>
      <c r="B16" s="7" t="n">
        <v>0</v>
      </c>
      <c r="C16" s="7" t="n">
        <v>0</v>
      </c>
      <c r="D16" s="7" t="n">
        <v>45366</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 net</t>
        </is>
      </c>
      <c r="B18" s="7" t="n">
        <v>21369</v>
      </c>
      <c r="C18" s="7" t="n">
        <v>-198322</v>
      </c>
      <c r="D18" s="7" t="n">
        <v>197902</v>
      </c>
    </row>
    <row r="19">
      <c r="A19" s="4" t="inlineStr">
        <is>
          <t>Inventories</t>
        </is>
      </c>
      <c r="B19" s="7" t="n">
        <v>-24519</v>
      </c>
      <c r="C19" s="7" t="n">
        <v>261309</v>
      </c>
      <c r="D19" s="7" t="n">
        <v>-203522</v>
      </c>
    </row>
    <row r="20">
      <c r="A20" s="4" t="inlineStr">
        <is>
          <t>Prepaid expenses and other current assets</t>
        </is>
      </c>
      <c r="B20" s="7" t="n">
        <v>-11168</v>
      </c>
      <c r="C20" s="7" t="n">
        <v>8182</v>
      </c>
      <c r="D20" s="7" t="n">
        <v>-11960</v>
      </c>
    </row>
    <row r="21">
      <c r="A21" s="4" t="inlineStr">
        <is>
          <t>Accounts payable, accrued liabilities, and income taxes payable</t>
        </is>
      </c>
      <c r="B21" s="7" t="n">
        <v>49592</v>
      </c>
      <c r="C21" s="7" t="n">
        <v>135767</v>
      </c>
      <c r="D21" s="7" t="n">
        <v>-341605</v>
      </c>
    </row>
    <row r="22">
      <c r="A22" s="4" t="inlineStr">
        <is>
          <t>Content asset spend</t>
        </is>
      </c>
      <c r="B22" s="7" t="n">
        <v>-25562</v>
      </c>
      <c r="C22" s="7" t="n">
        <v>-58062</v>
      </c>
      <c r="D22" s="7" t="n">
        <v>-60259</v>
      </c>
    </row>
    <row r="23">
      <c r="A23" s="4" t="inlineStr">
        <is>
          <t>Other, net</t>
        </is>
      </c>
      <c r="B23" s="7" t="n">
        <v>-79128</v>
      </c>
      <c r="C23" s="7" t="n">
        <v>-27174</v>
      </c>
      <c r="D23" s="7" t="n">
        <v>15348</v>
      </c>
    </row>
    <row r="24">
      <c r="A24" s="4" t="inlineStr">
        <is>
          <t>Net cash flows provided by operating activities</t>
        </is>
      </c>
      <c r="B24" s="7" t="n">
        <v>800566</v>
      </c>
      <c r="C24" s="7" t="n">
        <v>869791</v>
      </c>
      <c r="D24" s="7" t="n">
        <v>44284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tools, dies, and molds</t>
        </is>
      </c>
      <c r="B26" s="7" t="n">
        <v>-67415</v>
      </c>
      <c r="C26" s="7" t="n">
        <v>-74480</v>
      </c>
      <c r="D26" s="7" t="n">
        <v>-80175</v>
      </c>
    </row>
    <row r="27">
      <c r="A27" s="4" t="inlineStr">
        <is>
          <t>Purchases of other property, plant, and equipment</t>
        </is>
      </c>
      <c r="B27" s="7" t="n">
        <v>-135205</v>
      </c>
      <c r="C27" s="7" t="n">
        <v>-85820</v>
      </c>
      <c r="D27" s="7" t="n">
        <v>-106328</v>
      </c>
    </row>
    <row r="28">
      <c r="A28" s="4" t="inlineStr">
        <is>
          <t>Proceeds from (payments for) foreign currency forward exchange contracts, net</t>
        </is>
      </c>
      <c r="B28" s="7" t="n">
        <v>7344</v>
      </c>
      <c r="C28" s="7" t="n">
        <v>14948</v>
      </c>
      <c r="D28" s="7" t="n">
        <v>-520</v>
      </c>
    </row>
    <row r="29">
      <c r="A29" s="4" t="inlineStr">
        <is>
          <t>Proceeds from sale of assets</t>
        </is>
      </c>
      <c r="B29" s="7" t="n">
        <v>2072</v>
      </c>
      <c r="C29" s="7" t="n">
        <v>6847</v>
      </c>
      <c r="D29" s="7" t="n">
        <v>38148</v>
      </c>
    </row>
    <row r="30">
      <c r="A30" s="4" t="inlineStr">
        <is>
          <t>Other, net</t>
        </is>
      </c>
      <c r="B30" s="7" t="n">
        <v>4161</v>
      </c>
      <c r="C30" s="7" t="n">
        <v>-3913</v>
      </c>
      <c r="D30" s="7" t="n">
        <v>4650</v>
      </c>
    </row>
    <row r="31">
      <c r="A31" s="4" t="inlineStr">
        <is>
          <t>Net cash flows used for investing activities</t>
        </is>
      </c>
      <c r="B31" s="7" t="n">
        <v>-189043</v>
      </c>
      <c r="C31" s="7" t="n">
        <v>-142418</v>
      </c>
      <c r="D31" s="7" t="n">
        <v>-144225</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f long-term borrowings, net</t>
        </is>
      </c>
      <c r="B33" s="7" t="n">
        <v>0</v>
      </c>
      <c r="C33" s="7" t="n">
        <v>0</v>
      </c>
      <c r="D33" s="7" t="n">
        <v>-250000</v>
      </c>
    </row>
    <row r="34">
      <c r="A34" s="4" t="inlineStr">
        <is>
          <t>Share repurchases</t>
        </is>
      </c>
      <c r="B34" s="7" t="n">
        <v>-400000</v>
      </c>
      <c r="C34" s="7" t="n">
        <v>-203016</v>
      </c>
      <c r="D34" s="7" t="n">
        <v>0</v>
      </c>
    </row>
    <row r="35">
      <c r="A35" s="4" t="inlineStr">
        <is>
          <t>Tax withholdings for share-based compensation</t>
        </is>
      </c>
      <c r="B35" s="7" t="n">
        <v>-19663</v>
      </c>
      <c r="C35" s="7" t="n">
        <v>-35108</v>
      </c>
      <c r="D35" s="7" t="n">
        <v>-30440</v>
      </c>
    </row>
    <row r="36">
      <c r="A36" s="4" t="inlineStr">
        <is>
          <t>Proceeds from stock option exercises</t>
        </is>
      </c>
      <c r="B36" s="7" t="n">
        <v>6345</v>
      </c>
      <c r="C36" s="7" t="n">
        <v>26742</v>
      </c>
      <c r="D36" s="7" t="n">
        <v>27750</v>
      </c>
    </row>
    <row r="37">
      <c r="A37" s="4" t="inlineStr">
        <is>
          <t>Other, net</t>
        </is>
      </c>
      <c r="B37" s="7" t="n">
        <v>-36034</v>
      </c>
      <c r="C37" s="7" t="n">
        <v>-15185</v>
      </c>
      <c r="D37" s="7" t="n">
        <v>-7949</v>
      </c>
    </row>
    <row r="38">
      <c r="A38" s="4" t="inlineStr">
        <is>
          <t>Net cash flows used for financing activities</t>
        </is>
      </c>
      <c r="B38" s="7" t="n">
        <v>-449352</v>
      </c>
      <c r="C38" s="7" t="n">
        <v>-226567</v>
      </c>
      <c r="D38" s="7" t="n">
        <v>-260639</v>
      </c>
    </row>
    <row r="39">
      <c r="A39" s="4" t="inlineStr">
        <is>
          <t>Effect of Currency Exchange Rate Changes on Cash and Equivalents</t>
        </is>
      </c>
      <c r="B39" s="7" t="n">
        <v>-35626</v>
      </c>
      <c r="C39" s="7" t="n">
        <v>-678</v>
      </c>
      <c r="D39" s="7" t="n">
        <v>-8105</v>
      </c>
    </row>
    <row r="40">
      <c r="A40" s="4" t="inlineStr">
        <is>
          <t>Change in Cash and Equivalents</t>
        </is>
      </c>
      <c r="B40" s="7" t="n">
        <v>126545</v>
      </c>
      <c r="C40" s="7" t="n">
        <v>500128</v>
      </c>
      <c r="D40" s="7" t="n">
        <v>29873</v>
      </c>
    </row>
    <row r="41">
      <c r="A41" s="4" t="inlineStr">
        <is>
          <t>Cash and Equivalents at Beginning of Period</t>
        </is>
      </c>
      <c r="B41" s="7" t="n">
        <v>1261363</v>
      </c>
      <c r="C41" s="7" t="n">
        <v>761235</v>
      </c>
      <c r="D41" s="7" t="n">
        <v>731362</v>
      </c>
    </row>
    <row r="42">
      <c r="A42" s="4" t="inlineStr">
        <is>
          <t>Cash and Equivalents at End of Period</t>
        </is>
      </c>
      <c r="B42" s="7" t="n">
        <v>1387908</v>
      </c>
      <c r="C42" s="7" t="n">
        <v>1261363</v>
      </c>
      <c r="D42" s="7" t="n">
        <v>761235</v>
      </c>
    </row>
    <row r="43">
      <c r="A43" s="3" t="inlineStr">
        <is>
          <t>Cash paid during the year for:</t>
        </is>
      </c>
      <c r="B43" s="4" t="inlineStr">
        <is>
          <t xml:space="preserve"> </t>
        </is>
      </c>
      <c r="C43" s="4" t="inlineStr">
        <is>
          <t xml:space="preserve"> </t>
        </is>
      </c>
      <c r="D43" s="4" t="inlineStr">
        <is>
          <t xml:space="preserve"> </t>
        </is>
      </c>
    </row>
    <row r="44">
      <c r="A44" s="4" t="inlineStr">
        <is>
          <t>Income taxes, gross</t>
        </is>
      </c>
      <c r="B44" s="7" t="n">
        <v>100327</v>
      </c>
      <c r="C44" s="7" t="n">
        <v>93641</v>
      </c>
      <c r="D44" s="7" t="n">
        <v>89617</v>
      </c>
    </row>
    <row r="45">
      <c r="A45" s="4" t="inlineStr">
        <is>
          <t>Interest</t>
        </is>
      </c>
      <c r="B45" s="5" t="n">
        <v>114280</v>
      </c>
      <c r="C45" s="5" t="n">
        <v>117701</v>
      </c>
      <c r="D45" s="5" t="n">
        <v>1292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Changes in AOCI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AOCI Roll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2149213</v>
      </c>
      <c r="D4" s="5" t="n">
        <v>2056269</v>
      </c>
      <c r="E4" s="5" t="n">
        <v>1568849</v>
      </c>
    </row>
    <row r="5">
      <c r="A5" s="4" t="inlineStr">
        <is>
          <t>Other comprehensive income (loss) before reclassifications</t>
        </is>
      </c>
      <c r="B5" s="4" t="inlineStr">
        <is>
          <t xml:space="preserve"> </t>
        </is>
      </c>
      <c r="C5" s="7" t="n">
        <v>-71917</v>
      </c>
      <c r="D5" s="7" t="n">
        <v>14662</v>
      </c>
      <c r="E5" s="7" t="n">
        <v>3880</v>
      </c>
    </row>
    <row r="6">
      <c r="A6" s="4" t="inlineStr">
        <is>
          <t>Amounts reclassified from accumulated other comprehensive income (loss)</t>
        </is>
      </c>
      <c r="B6" s="4" t="inlineStr">
        <is>
          <t xml:space="preserve"> </t>
        </is>
      </c>
      <c r="C6" s="7" t="n">
        <v>-17567</v>
      </c>
      <c r="D6" s="7" t="n">
        <v>-8152</v>
      </c>
      <c r="E6" s="7" t="n">
        <v>23112</v>
      </c>
    </row>
    <row r="7">
      <c r="A7" s="4" t="inlineStr">
        <is>
          <t>Other Comprehensive (Loss) Income, Net of Tax</t>
        </is>
      </c>
      <c r="B7" s="4" t="inlineStr">
        <is>
          <t xml:space="preserve"> </t>
        </is>
      </c>
      <c r="C7" s="7" t="n">
        <v>-89484</v>
      </c>
      <c r="D7" s="7" t="n">
        <v>6510</v>
      </c>
      <c r="E7" s="7" t="n">
        <v>26992</v>
      </c>
    </row>
    <row r="8">
      <c r="A8" s="4" t="inlineStr">
        <is>
          <t>Adjustment of accumulated other comprehensive income (loss) to retained earnings</t>
        </is>
      </c>
      <c r="B8" s="4" t="inlineStr">
        <is>
          <t xml:space="preserve"> </t>
        </is>
      </c>
      <c r="C8" s="4" t="inlineStr">
        <is>
          <t xml:space="preserve"> </t>
        </is>
      </c>
      <c r="D8" s="4" t="inlineStr">
        <is>
          <t xml:space="preserve"> </t>
        </is>
      </c>
      <c r="E8" s="7" t="n">
        <v>2801</v>
      </c>
    </row>
    <row r="9">
      <c r="A9" s="4" t="inlineStr">
        <is>
          <t>Balance at end of period</t>
        </is>
      </c>
      <c r="B9" s="5" t="n">
        <v>2056269</v>
      </c>
      <c r="C9" s="7" t="n">
        <v>2264125</v>
      </c>
      <c r="D9" s="7" t="n">
        <v>2149213</v>
      </c>
      <c r="E9" s="7" t="n">
        <v>2056269</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OCI Roll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7" t="n">
        <v>-904968</v>
      </c>
      <c r="D12" s="7" t="n">
        <v>-911478</v>
      </c>
      <c r="E12" s="7" t="n">
        <v>-941271</v>
      </c>
    </row>
    <row r="13">
      <c r="A13" s="4" t="inlineStr">
        <is>
          <t>Other Comprehensive (Loss) Income, Net of Tax</t>
        </is>
      </c>
      <c r="B13" s="4" t="inlineStr">
        <is>
          <t xml:space="preserve"> </t>
        </is>
      </c>
      <c r="C13" s="7" t="n">
        <v>-89484</v>
      </c>
      <c r="D13" s="7" t="n">
        <v>6510</v>
      </c>
      <c r="E13" s="7" t="n">
        <v>26992</v>
      </c>
    </row>
    <row r="14">
      <c r="A14" s="4" t="inlineStr">
        <is>
          <t>Balance at end of period</t>
        </is>
      </c>
      <c r="B14" s="7" t="n">
        <v>-911478</v>
      </c>
      <c r="C14" s="7" t="n">
        <v>-994452</v>
      </c>
      <c r="D14" s="7" t="n">
        <v>-904968</v>
      </c>
      <c r="E14" s="7" t="n">
        <v>-911478</v>
      </c>
    </row>
    <row r="15">
      <c r="A15" s="4" t="inlineStr">
        <is>
          <t>Derivative Instruments</t>
        </is>
      </c>
      <c r="B15" s="4" t="inlineStr">
        <is>
          <t xml:space="preserve"> </t>
        </is>
      </c>
      <c r="C15" s="4" t="inlineStr">
        <is>
          <t xml:space="preserve"> </t>
        </is>
      </c>
      <c r="D15" s="4" t="inlineStr">
        <is>
          <t xml:space="preserve"> </t>
        </is>
      </c>
      <c r="E15" s="4" t="inlineStr">
        <is>
          <t xml:space="preserve"> </t>
        </is>
      </c>
    </row>
    <row r="16">
      <c r="A16" s="3" t="inlineStr">
        <is>
          <t>AOCI Roll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7" t="n">
        <v>-3463</v>
      </c>
      <c r="D17" s="7" t="n">
        <v>22732</v>
      </c>
      <c r="E17" s="7" t="n">
        <v>8796</v>
      </c>
    </row>
    <row r="18">
      <c r="A18" s="4" t="inlineStr">
        <is>
          <t>Other comprehensive income (loss) before reclassifications</t>
        </is>
      </c>
      <c r="B18" s="4" t="inlineStr">
        <is>
          <t xml:space="preserve"> </t>
        </is>
      </c>
      <c r="C18" s="7" t="n">
        <v>39409</v>
      </c>
      <c r="D18" s="7" t="n">
        <v>-15903</v>
      </c>
      <c r="E18" s="7" t="n">
        <v>40449</v>
      </c>
    </row>
    <row r="19">
      <c r="A19" s="4" t="inlineStr">
        <is>
          <t>Amounts reclassified from accumulated other comprehensive income (loss)</t>
        </is>
      </c>
      <c r="B19" s="4" t="inlineStr">
        <is>
          <t xml:space="preserve"> </t>
        </is>
      </c>
      <c r="C19" s="7" t="n">
        <v>-21639</v>
      </c>
      <c r="D19" s="7" t="n">
        <v>-10292</v>
      </c>
      <c r="E19" s="7" t="n">
        <v>-26513</v>
      </c>
    </row>
    <row r="20">
      <c r="A20" s="4" t="inlineStr">
        <is>
          <t>Other Comprehensive (Loss) Income, Net of Tax</t>
        </is>
      </c>
      <c r="B20" s="4" t="inlineStr">
        <is>
          <t xml:space="preserve"> </t>
        </is>
      </c>
      <c r="C20" s="7" t="n">
        <v>17770</v>
      </c>
      <c r="D20" s="7" t="n">
        <v>-26195</v>
      </c>
      <c r="E20" s="7" t="n">
        <v>13936</v>
      </c>
    </row>
    <row r="21">
      <c r="A21" s="4" t="inlineStr">
        <is>
          <t>Adjustment of accumulated other comprehensive income (loss) to retained earnings</t>
        </is>
      </c>
      <c r="B21" s="4" t="inlineStr">
        <is>
          <t xml:space="preserve"> </t>
        </is>
      </c>
      <c r="C21" s="4" t="inlineStr">
        <is>
          <t xml:space="preserve"> </t>
        </is>
      </c>
      <c r="D21" s="4" t="inlineStr">
        <is>
          <t xml:space="preserve"> </t>
        </is>
      </c>
      <c r="E21" s="7" t="n">
        <v>0</v>
      </c>
    </row>
    <row r="22">
      <c r="A22" s="4" t="inlineStr">
        <is>
          <t>Balance at end of period</t>
        </is>
      </c>
      <c r="B22" s="7" t="n">
        <v>22732</v>
      </c>
      <c r="C22" s="7" t="n">
        <v>14307</v>
      </c>
      <c r="D22" s="7" t="n">
        <v>-3463</v>
      </c>
      <c r="E22" s="7" t="n">
        <v>22732</v>
      </c>
    </row>
    <row r="23">
      <c r="A23" s="4" t="inlineStr">
        <is>
          <t>Available-for-Sale Security</t>
        </is>
      </c>
      <c r="B23" s="4" t="inlineStr">
        <is>
          <t xml:space="preserve"> </t>
        </is>
      </c>
      <c r="C23" s="4" t="inlineStr">
        <is>
          <t xml:space="preserve"> </t>
        </is>
      </c>
      <c r="D23" s="4" t="inlineStr">
        <is>
          <t xml:space="preserve"> </t>
        </is>
      </c>
      <c r="E23" s="4" t="inlineStr">
        <is>
          <t xml:space="preserve"> </t>
        </is>
      </c>
    </row>
    <row r="24">
      <c r="A24" s="3" t="inlineStr">
        <is>
          <t>AOCI Roll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7" t="n">
        <v>0</v>
      </c>
      <c r="D25" s="7" t="n">
        <v>0</v>
      </c>
      <c r="E25" s="7" t="n">
        <v>-6447</v>
      </c>
    </row>
    <row r="26">
      <c r="A26" s="4" t="inlineStr">
        <is>
          <t>Other comprehensive income (loss) before reclassifications</t>
        </is>
      </c>
      <c r="B26" s="4" t="inlineStr">
        <is>
          <t xml:space="preserve"> </t>
        </is>
      </c>
      <c r="C26" s="7" t="n">
        <v>0</v>
      </c>
      <c r="D26" s="7" t="n">
        <v>0</v>
      </c>
      <c r="E26" s="7" t="n">
        <v>0</v>
      </c>
    </row>
    <row r="27">
      <c r="A27" s="4" t="inlineStr">
        <is>
          <t>Amounts reclassified from accumulated other comprehensive income (loss)</t>
        </is>
      </c>
      <c r="B27" s="4" t="inlineStr">
        <is>
          <t xml:space="preserve"> </t>
        </is>
      </c>
      <c r="C27" s="7" t="n">
        <v>0</v>
      </c>
      <c r="D27" s="7" t="n">
        <v>0</v>
      </c>
      <c r="E27" s="7" t="n">
        <v>3646</v>
      </c>
    </row>
    <row r="28">
      <c r="A28" s="4" t="inlineStr">
        <is>
          <t>Other Comprehensive (Loss) Income, Net of Tax</t>
        </is>
      </c>
      <c r="B28" s="4" t="inlineStr">
        <is>
          <t xml:space="preserve"> </t>
        </is>
      </c>
      <c r="C28" s="7" t="n">
        <v>0</v>
      </c>
      <c r="D28" s="7" t="n">
        <v>0</v>
      </c>
      <c r="E28" s="7" t="n">
        <v>3646</v>
      </c>
    </row>
    <row r="29">
      <c r="A29" s="4" t="inlineStr">
        <is>
          <t>Adjustment of accumulated other comprehensive income (loss) to retained earnings</t>
        </is>
      </c>
      <c r="B29" s="4" t="inlineStr">
        <is>
          <t xml:space="preserve"> </t>
        </is>
      </c>
      <c r="C29" s="4" t="inlineStr">
        <is>
          <t xml:space="preserve"> </t>
        </is>
      </c>
      <c r="D29" s="4" t="inlineStr">
        <is>
          <t xml:space="preserve"> </t>
        </is>
      </c>
      <c r="E29" s="7" t="n">
        <v>2801</v>
      </c>
    </row>
    <row r="30">
      <c r="A30" s="4" t="inlineStr">
        <is>
          <t>Balance at end of period</t>
        </is>
      </c>
      <c r="B30" s="7" t="n">
        <v>0</v>
      </c>
      <c r="C30" s="7" t="n">
        <v>0</v>
      </c>
      <c r="D30" s="7" t="n">
        <v>0</v>
      </c>
      <c r="E30" s="7" t="n">
        <v>0</v>
      </c>
    </row>
    <row r="31">
      <c r="A31" s="4" t="inlineStr">
        <is>
          <t>Employee Benefit Plans</t>
        </is>
      </c>
      <c r="B31" s="4" t="inlineStr">
        <is>
          <t xml:space="preserve"> </t>
        </is>
      </c>
      <c r="C31" s="4" t="inlineStr">
        <is>
          <t xml:space="preserve"> </t>
        </is>
      </c>
      <c r="D31" s="4" t="inlineStr">
        <is>
          <t xml:space="preserve"> </t>
        </is>
      </c>
      <c r="E31" s="4" t="inlineStr">
        <is>
          <t xml:space="preserve"> </t>
        </is>
      </c>
    </row>
    <row r="32">
      <c r="A32" s="3" t="inlineStr">
        <is>
          <t>AOCI Rollforward</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4" t="inlineStr">
        <is>
          <t xml:space="preserve"> </t>
        </is>
      </c>
      <c r="C33" s="7" t="n">
        <v>-142916</v>
      </c>
      <c r="D33" s="7" t="n">
        <v>-138498</v>
      </c>
      <c r="E33" s="7" t="n">
        <v>-154099</v>
      </c>
    </row>
    <row r="34">
      <c r="A34" s="4" t="inlineStr">
        <is>
          <t>Other comprehensive income (loss) before reclassifications</t>
        </is>
      </c>
      <c r="B34" s="4" t="inlineStr">
        <is>
          <t xml:space="preserve"> </t>
        </is>
      </c>
      <c r="C34" s="7" t="n">
        <v>-819</v>
      </c>
      <c r="D34" s="7" t="n">
        <v>-6558</v>
      </c>
      <c r="E34" s="7" t="n">
        <v>14988</v>
      </c>
    </row>
    <row r="35">
      <c r="A35" s="4" t="inlineStr">
        <is>
          <t>Amounts reclassified from accumulated other comprehensive income (loss)</t>
        </is>
      </c>
      <c r="B35" s="4" t="inlineStr">
        <is>
          <t xml:space="preserve"> </t>
        </is>
      </c>
      <c r="C35" s="7" t="n">
        <v>4072</v>
      </c>
      <c r="D35" s="7" t="n">
        <v>2140</v>
      </c>
      <c r="E35" s="7" t="n">
        <v>613</v>
      </c>
    </row>
    <row r="36">
      <c r="A36" s="4" t="inlineStr">
        <is>
          <t>Other Comprehensive (Loss) Income, Net of Tax</t>
        </is>
      </c>
      <c r="B36" s="4" t="inlineStr">
        <is>
          <t xml:space="preserve"> </t>
        </is>
      </c>
      <c r="C36" s="7" t="n">
        <v>3253</v>
      </c>
      <c r="D36" s="7" t="n">
        <v>-4418</v>
      </c>
      <c r="E36" s="7" t="n">
        <v>15601</v>
      </c>
    </row>
    <row r="37">
      <c r="A37" s="4" t="inlineStr">
        <is>
          <t>Adjustment of accumulated other comprehensive income (loss) to retained earnings</t>
        </is>
      </c>
      <c r="B37" s="4" t="inlineStr">
        <is>
          <t xml:space="preserve"> </t>
        </is>
      </c>
      <c r="C37" s="4" t="inlineStr">
        <is>
          <t xml:space="preserve"> </t>
        </is>
      </c>
      <c r="D37" s="4" t="inlineStr">
        <is>
          <t xml:space="preserve"> </t>
        </is>
      </c>
      <c r="E37" s="7" t="n">
        <v>0</v>
      </c>
    </row>
    <row r="38">
      <c r="A38" s="4" t="inlineStr">
        <is>
          <t>Balance at end of period</t>
        </is>
      </c>
      <c r="B38" s="7" t="n">
        <v>-138498</v>
      </c>
      <c r="C38" s="7" t="n">
        <v>-139663</v>
      </c>
      <c r="D38" s="7" t="n">
        <v>-142916</v>
      </c>
      <c r="E38" s="7" t="n">
        <v>-138498</v>
      </c>
    </row>
    <row r="39">
      <c r="A39" s="4" t="inlineStr">
        <is>
          <t>Currency Translation Adjustments</t>
        </is>
      </c>
      <c r="B39" s="4" t="inlineStr">
        <is>
          <t xml:space="preserve"> </t>
        </is>
      </c>
      <c r="C39" s="4" t="inlineStr">
        <is>
          <t xml:space="preserve"> </t>
        </is>
      </c>
      <c r="D39" s="4" t="inlineStr">
        <is>
          <t xml:space="preserve"> </t>
        </is>
      </c>
      <c r="E39" s="4" t="inlineStr">
        <is>
          <t xml:space="preserve"> </t>
        </is>
      </c>
    </row>
    <row r="40">
      <c r="A40" s="3" t="inlineStr">
        <is>
          <t>AOCI Roll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4" t="inlineStr">
        <is>
          <t xml:space="preserve"> </t>
        </is>
      </c>
      <c r="C41" s="7" t="n">
        <v>-758589</v>
      </c>
      <c r="D41" s="7" t="n">
        <v>-795712</v>
      </c>
      <c r="E41" s="7" t="n">
        <v>-789521</v>
      </c>
    </row>
    <row r="42">
      <c r="A42" s="4" t="inlineStr">
        <is>
          <t>Other comprehensive income (loss) before reclassifications</t>
        </is>
      </c>
      <c r="B42" s="4" t="inlineStr">
        <is>
          <t xml:space="preserve"> </t>
        </is>
      </c>
      <c r="C42" s="7" t="n">
        <v>-110507</v>
      </c>
      <c r="D42" s="7" t="n">
        <v>37123</v>
      </c>
      <c r="E42" s="7" t="n">
        <v>-51557</v>
      </c>
    </row>
    <row r="43">
      <c r="A43" s="4" t="inlineStr">
        <is>
          <t>Amounts reclassified from accumulated other comprehensive income (loss)</t>
        </is>
      </c>
      <c r="B43" s="7" t="n">
        <v>45400</v>
      </c>
      <c r="C43" s="7" t="n">
        <v>0</v>
      </c>
      <c r="D43" s="7" t="n">
        <v>0</v>
      </c>
      <c r="E43" s="7" t="n">
        <v>45366</v>
      </c>
    </row>
    <row r="44">
      <c r="A44" s="4" t="inlineStr">
        <is>
          <t>Other Comprehensive (Loss) Income, Net of Tax</t>
        </is>
      </c>
      <c r="B44" s="4" t="inlineStr">
        <is>
          <t xml:space="preserve"> </t>
        </is>
      </c>
      <c r="C44" s="7" t="n">
        <v>-110507</v>
      </c>
      <c r="D44" s="7" t="n">
        <v>37123</v>
      </c>
      <c r="E44" s="7" t="n">
        <v>-6191</v>
      </c>
    </row>
    <row r="45">
      <c r="A45" s="4" t="inlineStr">
        <is>
          <t>Adjustment of accumulated other comprehensive income (loss) to retained earnings</t>
        </is>
      </c>
      <c r="B45" s="4" t="inlineStr">
        <is>
          <t xml:space="preserve"> </t>
        </is>
      </c>
      <c r="C45" s="4" t="inlineStr">
        <is>
          <t xml:space="preserve"> </t>
        </is>
      </c>
      <c r="D45" s="4" t="inlineStr">
        <is>
          <t xml:space="preserve"> </t>
        </is>
      </c>
      <c r="E45" s="7" t="n">
        <v>0</v>
      </c>
    </row>
    <row r="46">
      <c r="A46" s="4" t="inlineStr">
        <is>
          <t>Balance at end of period</t>
        </is>
      </c>
      <c r="B46" s="5" t="n">
        <v>-795712</v>
      </c>
      <c r="C46" s="5" t="n">
        <v>-869096</v>
      </c>
      <c r="D46" s="5" t="n">
        <v>-758589</v>
      </c>
      <c r="E46" s="5" t="n">
        <v>-79571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from AOCI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row>
    <row r="4">
      <c r="A4" s="4" t="inlineStr">
        <is>
          <t>Other non-operating income/expense, net</t>
        </is>
      </c>
      <c r="B4" s="5" t="n">
        <v>4481</v>
      </c>
      <c r="C4" s="5" t="n">
        <v>-2293</v>
      </c>
      <c r="D4" s="5" t="n">
        <v>47760</v>
      </c>
    </row>
    <row r="5">
      <c r="A5" s="4" t="inlineStr">
        <is>
          <t>Provision/benefit for income taxes</t>
        </is>
      </c>
      <c r="B5" s="7" t="n">
        <v>105626</v>
      </c>
      <c r="C5" s="7" t="n">
        <v>269475</v>
      </c>
      <c r="D5" s="7" t="n">
        <v>135851</v>
      </c>
    </row>
    <row r="6">
      <c r="A6" s="4" t="inlineStr">
        <is>
          <t>Net Income</t>
        </is>
      </c>
      <c r="B6" s="7" t="n">
        <v>-541817</v>
      </c>
      <c r="C6" s="7" t="n">
        <v>-214352</v>
      </c>
      <c r="D6" s="7" t="n">
        <v>-393913</v>
      </c>
    </row>
    <row r="7">
      <c r="A7" s="4" t="inlineStr">
        <is>
          <t>Derivative Instruments | Reclassification Out of Accumulated Other Comprehensive Income (Loss)</t>
        </is>
      </c>
      <c r="B7" s="4" t="inlineStr">
        <is>
          <t xml:space="preserve"> </t>
        </is>
      </c>
      <c r="C7" s="4" t="inlineStr">
        <is>
          <t xml:space="preserve"> </t>
        </is>
      </c>
      <c r="D7" s="4" t="inlineStr">
        <is>
          <t xml:space="preserve"> </t>
        </is>
      </c>
    </row>
    <row r="8">
      <c r="A8" s="3" t="inlineStr">
        <is>
          <t>Reclassification Adjustment out of Accumulated Other Comprehensive Income (Loss) [Line Items]</t>
        </is>
      </c>
      <c r="B8" s="4" t="inlineStr">
        <is>
          <t xml:space="preserve"> </t>
        </is>
      </c>
      <c r="C8" s="4" t="inlineStr">
        <is>
          <t xml:space="preserve"> </t>
        </is>
      </c>
      <c r="D8" s="4" t="inlineStr">
        <is>
          <t xml:space="preserve"> </t>
        </is>
      </c>
    </row>
    <row r="9">
      <c r="A9" s="4" t="inlineStr">
        <is>
          <t>Cost of sales</t>
        </is>
      </c>
      <c r="B9" s="7" t="n">
        <v>21590</v>
      </c>
      <c r="C9" s="7" t="n">
        <v>9880</v>
      </c>
      <c r="D9" s="7" t="n">
        <v>26500</v>
      </c>
    </row>
    <row r="10">
      <c r="A10" s="4" t="inlineStr">
        <is>
          <t>Provision/benefit for income taxes</t>
        </is>
      </c>
      <c r="B10" s="7" t="n">
        <v>49</v>
      </c>
      <c r="C10" s="7" t="n">
        <v>412</v>
      </c>
      <c r="D10" s="7" t="n">
        <v>13</v>
      </c>
    </row>
    <row r="11">
      <c r="A11" s="4" t="inlineStr">
        <is>
          <t>Net Income</t>
        </is>
      </c>
      <c r="B11" s="7" t="n">
        <v>21639</v>
      </c>
      <c r="C11" s="7" t="n">
        <v>10292</v>
      </c>
      <c r="D11" s="7" t="n">
        <v>26513</v>
      </c>
    </row>
    <row r="12">
      <c r="A12" s="4" t="inlineStr">
        <is>
          <t>Employee Benefit Plans | Reclassification Out of Accumulated Other Comprehensive Income (Loss)</t>
        </is>
      </c>
      <c r="B12" s="4" t="inlineStr">
        <is>
          <t xml:space="preserve"> </t>
        </is>
      </c>
      <c r="C12" s="4" t="inlineStr">
        <is>
          <t xml:space="preserve"> </t>
        </is>
      </c>
      <c r="D12" s="4" t="inlineStr">
        <is>
          <t xml:space="preserve"> </t>
        </is>
      </c>
    </row>
    <row r="13">
      <c r="A13" s="3" t="inlineStr">
        <is>
          <t>Reclassification Adjustment out of Accumulated Other Comprehensive Income (Loss) [Line Items]</t>
        </is>
      </c>
      <c r="B13" s="4" t="inlineStr">
        <is>
          <t xml:space="preserve"> </t>
        </is>
      </c>
      <c r="C13" s="4" t="inlineStr">
        <is>
          <t xml:space="preserve"> </t>
        </is>
      </c>
      <c r="D13" s="4" t="inlineStr">
        <is>
          <t xml:space="preserve"> </t>
        </is>
      </c>
    </row>
    <row r="14">
      <c r="A14" s="4" t="inlineStr">
        <is>
          <t>Other non-operating income/expense, net</t>
        </is>
      </c>
      <c r="B14" s="7" t="n">
        <v>-5747</v>
      </c>
      <c r="C14" s="7" t="n">
        <v>-3720</v>
      </c>
      <c r="D14" s="7" t="n">
        <v>-6706</v>
      </c>
    </row>
    <row r="15">
      <c r="A15" s="4" t="inlineStr">
        <is>
          <t>Provision/benefit for income taxes</t>
        </is>
      </c>
      <c r="B15" s="7" t="n">
        <v>1675</v>
      </c>
      <c r="C15" s="7" t="n">
        <v>1580</v>
      </c>
      <c r="D15" s="7" t="n">
        <v>6093</v>
      </c>
    </row>
    <row r="16">
      <c r="A16" s="4" t="inlineStr">
        <is>
          <t>Net Income</t>
        </is>
      </c>
      <c r="B16" s="7" t="n">
        <v>-4072</v>
      </c>
      <c r="C16" s="7" t="n">
        <v>-2140</v>
      </c>
      <c r="D16" s="7" t="n">
        <v>-613</v>
      </c>
    </row>
    <row r="17">
      <c r="A17" s="4" t="inlineStr">
        <is>
          <t>Amortization of prior service cost | Reclassification Out of Accumulated Other Comprehensive Income (Loss)</t>
        </is>
      </c>
      <c r="B17" s="4" t="inlineStr">
        <is>
          <t xml:space="preserve"> </t>
        </is>
      </c>
      <c r="C17" s="4" t="inlineStr">
        <is>
          <t xml:space="preserve"> </t>
        </is>
      </c>
      <c r="D17" s="4" t="inlineStr">
        <is>
          <t xml:space="preserve"> </t>
        </is>
      </c>
    </row>
    <row r="18">
      <c r="A18" s="3" t="inlineStr">
        <is>
          <t>Reclassification Adjustment out of Accumulated Other Comprehensive Income (Loss) [Line Items]</t>
        </is>
      </c>
      <c r="B18" s="4" t="inlineStr">
        <is>
          <t xml:space="preserve"> </t>
        </is>
      </c>
      <c r="C18" s="4" t="inlineStr">
        <is>
          <t xml:space="preserve"> </t>
        </is>
      </c>
      <c r="D18" s="4" t="inlineStr">
        <is>
          <t xml:space="preserve"> </t>
        </is>
      </c>
    </row>
    <row r="19">
      <c r="A19" s="4" t="inlineStr">
        <is>
          <t>Other non-operating income/expense, net</t>
        </is>
      </c>
      <c r="B19" s="7" t="n">
        <v>1844</v>
      </c>
      <c r="C19" s="7" t="n">
        <v>1888</v>
      </c>
      <c r="D19" s="7" t="n">
        <v>1883</v>
      </c>
    </row>
    <row r="20">
      <c r="A20" s="4" t="inlineStr">
        <is>
          <t>Recognized actuarial loss | Reclassification Out of Accumulated Other Comprehensive Income (Loss)</t>
        </is>
      </c>
      <c r="B20" s="4" t="inlineStr">
        <is>
          <t xml:space="preserve"> </t>
        </is>
      </c>
      <c r="C20" s="4" t="inlineStr">
        <is>
          <t xml:space="preserve"> </t>
        </is>
      </c>
      <c r="D20" s="4" t="inlineStr">
        <is>
          <t xml:space="preserve"> </t>
        </is>
      </c>
    </row>
    <row r="21">
      <c r="A21" s="3" t="inlineStr">
        <is>
          <t>Reclassification Adjustment out of Accumulated Other Comprehensive Income (Loss) [Line Items]</t>
        </is>
      </c>
      <c r="B21" s="4" t="inlineStr">
        <is>
          <t xml:space="preserve"> </t>
        </is>
      </c>
      <c r="C21" s="4" t="inlineStr">
        <is>
          <t xml:space="preserve"> </t>
        </is>
      </c>
      <c r="D21" s="4" t="inlineStr">
        <is>
          <t xml:space="preserve"> </t>
        </is>
      </c>
    </row>
    <row r="22">
      <c r="A22" s="4" t="inlineStr">
        <is>
          <t>Other non-operating income/expense, net</t>
        </is>
      </c>
      <c r="B22" s="7" t="n">
        <v>-7591</v>
      </c>
      <c r="C22" s="7" t="n">
        <v>-5667</v>
      </c>
      <c r="D22" s="7" t="n">
        <v>-8896</v>
      </c>
    </row>
    <row r="23">
      <c r="A23" s="4" t="inlineStr">
        <is>
          <t>Curtailment gain (loss) | Reclassification Out of Accumulated Other Comprehensive Income (Loss)</t>
        </is>
      </c>
      <c r="B23" s="4" t="inlineStr">
        <is>
          <t xml:space="preserve"> </t>
        </is>
      </c>
      <c r="C23" s="4" t="inlineStr">
        <is>
          <t xml:space="preserve"> </t>
        </is>
      </c>
      <c r="D23" s="4" t="inlineStr">
        <is>
          <t xml:space="preserve"> </t>
        </is>
      </c>
    </row>
    <row r="24">
      <c r="A24" s="3" t="inlineStr">
        <is>
          <t>Reclassification Adjustment out of Accumulated Other Comprehensive Income (Loss) [Line Items]</t>
        </is>
      </c>
      <c r="B24" s="4" t="inlineStr">
        <is>
          <t xml:space="preserve"> </t>
        </is>
      </c>
      <c r="C24" s="4" t="inlineStr">
        <is>
          <t xml:space="preserve"> </t>
        </is>
      </c>
      <c r="D24" s="4" t="inlineStr">
        <is>
          <t xml:space="preserve"> </t>
        </is>
      </c>
    </row>
    <row r="25">
      <c r="A25" s="4" t="inlineStr">
        <is>
          <t>Other non-operating income/expense, net</t>
        </is>
      </c>
      <c r="B25" s="7" t="n">
        <v>0</v>
      </c>
      <c r="C25" s="7" t="n">
        <v>0</v>
      </c>
      <c r="D25" s="7" t="n">
        <v>326</v>
      </c>
    </row>
    <row r="26">
      <c r="A26" s="4" t="inlineStr">
        <is>
          <t>Settlement loss | Reclassification Out of Accumulated Other Comprehensive Income (Loss)</t>
        </is>
      </c>
      <c r="B26" s="4" t="inlineStr">
        <is>
          <t xml:space="preserve"> </t>
        </is>
      </c>
      <c r="C26" s="4" t="inlineStr">
        <is>
          <t xml:space="preserve"> </t>
        </is>
      </c>
      <c r="D26" s="4" t="inlineStr">
        <is>
          <t xml:space="preserve"> </t>
        </is>
      </c>
    </row>
    <row r="27">
      <c r="A27" s="3" t="inlineStr">
        <is>
          <t>Reclassification Adjustment out of Accumulated Other Comprehensive Income (Loss) [Line Items]</t>
        </is>
      </c>
      <c r="B27" s="4" t="inlineStr">
        <is>
          <t xml:space="preserve"> </t>
        </is>
      </c>
      <c r="C27" s="4" t="inlineStr">
        <is>
          <t xml:space="preserve"> </t>
        </is>
      </c>
      <c r="D27" s="4" t="inlineStr">
        <is>
          <t xml:space="preserve"> </t>
        </is>
      </c>
    </row>
    <row r="28">
      <c r="A28" s="4" t="inlineStr">
        <is>
          <t>Other non-operating income/expense, net</t>
        </is>
      </c>
      <c r="B28" s="7" t="n">
        <v>0</v>
      </c>
      <c r="C28" s="7" t="n">
        <v>59</v>
      </c>
      <c r="D28" s="7" t="n">
        <v>-19</v>
      </c>
    </row>
    <row r="29">
      <c r="A29" s="4" t="inlineStr">
        <is>
          <t>Currency Translation Adjustments | Reclassification Out of Accumulated Other Comprehensive Income (Loss)</t>
        </is>
      </c>
      <c r="B29" s="4" t="inlineStr">
        <is>
          <t xml:space="preserve"> </t>
        </is>
      </c>
      <c r="C29" s="4" t="inlineStr">
        <is>
          <t xml:space="preserve"> </t>
        </is>
      </c>
      <c r="D29" s="4" t="inlineStr">
        <is>
          <t xml:space="preserve"> </t>
        </is>
      </c>
    </row>
    <row r="30">
      <c r="A30" s="3" t="inlineStr">
        <is>
          <t>Reclassification Adjustment out of Accumulated Other Comprehensive Income (Loss) [Line Items]</t>
        </is>
      </c>
      <c r="B30" s="4" t="inlineStr">
        <is>
          <t xml:space="preserve"> </t>
        </is>
      </c>
      <c r="C30" s="4" t="inlineStr">
        <is>
          <t xml:space="preserve"> </t>
        </is>
      </c>
      <c r="D30" s="4" t="inlineStr">
        <is>
          <t xml:space="preserve"> </t>
        </is>
      </c>
    </row>
    <row r="31">
      <c r="A31" s="4" t="inlineStr">
        <is>
          <t>Other non-operating income/expense, net</t>
        </is>
      </c>
      <c r="B31" s="7" t="n">
        <v>0</v>
      </c>
      <c r="C31" s="7" t="n">
        <v>0</v>
      </c>
      <c r="D31" s="7" t="n">
        <v>-45366</v>
      </c>
    </row>
    <row r="32">
      <c r="A32" s="4" t="inlineStr">
        <is>
          <t>Provision/benefit for income taxes</t>
        </is>
      </c>
      <c r="B32" s="7" t="n">
        <v>0</v>
      </c>
      <c r="C32" s="7" t="n">
        <v>0</v>
      </c>
      <c r="D32" s="7" t="n">
        <v>0</v>
      </c>
    </row>
    <row r="33">
      <c r="A33" s="4" t="inlineStr">
        <is>
          <t>Net Income</t>
        </is>
      </c>
      <c r="B33" s="5" t="n">
        <v>0</v>
      </c>
      <c r="C33" s="5" t="n">
        <v>0</v>
      </c>
      <c r="D33" s="5" t="n">
        <v>-453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Right of Use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net</t>
        </is>
      </c>
      <c r="B3" s="5" t="n">
        <v>326394</v>
      </c>
      <c r="C3" s="5" t="n">
        <v>313191</v>
      </c>
    </row>
    <row r="4">
      <c r="A4" s="4" t="inlineStr">
        <is>
          <t>Operating lease, liability, current, statement of financial position extensible list</t>
        </is>
      </c>
      <c r="B4" s="4" t="inlineStr">
        <is>
          <t>Accrued liabilities</t>
        </is>
      </c>
      <c r="C4" s="4" t="inlineStr">
        <is>
          <t>Accrued liabilities</t>
        </is>
      </c>
    </row>
    <row r="5">
      <c r="A5" s="4" t="inlineStr">
        <is>
          <t>Accrued liabilities</t>
        </is>
      </c>
      <c r="B5" s="5" t="n">
        <v>74755</v>
      </c>
      <c r="C5" s="5" t="n">
        <v>77254</v>
      </c>
    </row>
    <row r="6">
      <c r="A6" s="4" t="inlineStr">
        <is>
          <t>Noncurrent lease liabilities</t>
        </is>
      </c>
      <c r="B6" s="7" t="n">
        <v>278174</v>
      </c>
      <c r="C6" s="7" t="n">
        <v>259548</v>
      </c>
    </row>
    <row r="7">
      <c r="A7" s="4" t="inlineStr">
        <is>
          <t>Total lease liabilities</t>
        </is>
      </c>
      <c r="B7" s="5" t="n">
        <v>352929</v>
      </c>
      <c r="C7" s="5" t="n">
        <v>336802</v>
      </c>
    </row>
    <row r="8">
      <c r="A8" s="4" t="inlineStr">
        <is>
          <t>Weighted-average remaining lease term</t>
        </is>
      </c>
      <c r="B8" s="4" t="inlineStr">
        <is>
          <t>6 years 4 months 24 days</t>
        </is>
      </c>
      <c r="C8" s="4" t="inlineStr">
        <is>
          <t>5 years 8 months 12 days</t>
        </is>
      </c>
    </row>
    <row r="9">
      <c r="A9" s="4" t="inlineStr">
        <is>
          <t>Weighted-average discount rate</t>
        </is>
      </c>
      <c r="B9" s="11" t="n">
        <v>0.066</v>
      </c>
      <c r="C9" s="11" t="n">
        <v>0.0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costs</t>
        </is>
      </c>
      <c r="B4" s="5" t="n">
        <v>132899</v>
      </c>
      <c r="C4" s="5" t="n">
        <v>127850</v>
      </c>
      <c r="D4" s="5" t="n">
        <v>140188</v>
      </c>
    </row>
    <row r="5">
      <c r="A5" s="4" t="inlineStr">
        <is>
          <t>Short-term and variable lease cost</t>
        </is>
      </c>
      <c r="B5" s="5" t="n">
        <v>34000</v>
      </c>
      <c r="C5" s="5" t="n">
        <v>36000</v>
      </c>
      <c r="D5" s="5" t="n">
        <v>4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yments for leases</t>
        </is>
      </c>
      <c r="B4" s="5" t="n">
        <v>95827</v>
      </c>
      <c r="C4" s="5" t="n">
        <v>98453</v>
      </c>
      <c r="D4" s="5" t="n">
        <v>93465</v>
      </c>
    </row>
    <row r="5">
      <c r="A5" s="4" t="inlineStr">
        <is>
          <t>Right-of-use assets obtained in exchange for new and modified lease liabilities</t>
        </is>
      </c>
      <c r="B5" s="5" t="n">
        <v>97809</v>
      </c>
      <c r="C5" s="5" t="n">
        <v>71375</v>
      </c>
      <c r="D5" s="5" t="n">
        <v>741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Lease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4</t>
        </is>
      </c>
      <c r="B3" s="5" t="n">
        <v>93265</v>
      </c>
      <c r="C3" s="4" t="inlineStr">
        <is>
          <t xml:space="preserve"> </t>
        </is>
      </c>
    </row>
    <row r="4">
      <c r="A4" s="4" t="inlineStr">
        <is>
          <t>2025</t>
        </is>
      </c>
      <c r="B4" s="7" t="n">
        <v>83531</v>
      </c>
      <c r="C4" s="4" t="inlineStr">
        <is>
          <t xml:space="preserve"> </t>
        </is>
      </c>
    </row>
    <row r="5">
      <c r="A5" s="4" t="inlineStr">
        <is>
          <t>2026</t>
        </is>
      </c>
      <c r="B5" s="7" t="n">
        <v>52535</v>
      </c>
      <c r="C5" s="4" t="inlineStr">
        <is>
          <t xml:space="preserve"> </t>
        </is>
      </c>
    </row>
    <row r="6">
      <c r="A6" s="4" t="inlineStr">
        <is>
          <t>2027</t>
        </is>
      </c>
      <c r="B6" s="7" t="n">
        <v>39876</v>
      </c>
      <c r="C6" s="4" t="inlineStr">
        <is>
          <t xml:space="preserve"> </t>
        </is>
      </c>
    </row>
    <row r="7">
      <c r="A7" s="4" t="inlineStr">
        <is>
          <t>2028</t>
        </is>
      </c>
      <c r="B7" s="7" t="n">
        <v>35550</v>
      </c>
      <c r="C7" s="4" t="inlineStr">
        <is>
          <t xml:space="preserve"> </t>
        </is>
      </c>
    </row>
    <row r="8">
      <c r="A8" s="4" t="inlineStr">
        <is>
          <t>Thereafter</t>
        </is>
      </c>
      <c r="B8" s="7" t="n">
        <v>133715</v>
      </c>
      <c r="C8" s="4" t="inlineStr">
        <is>
          <t xml:space="preserve"> </t>
        </is>
      </c>
    </row>
    <row r="9">
      <c r="A9" s="4" t="inlineStr">
        <is>
          <t>Total lease payments</t>
        </is>
      </c>
      <c r="B9" s="7" t="n">
        <v>438472</v>
      </c>
      <c r="C9" s="4" t="inlineStr">
        <is>
          <t xml:space="preserve"> </t>
        </is>
      </c>
    </row>
    <row r="10">
      <c r="A10" s="4" t="inlineStr">
        <is>
          <t>Less: imputed interest</t>
        </is>
      </c>
      <c r="B10" s="7" t="n">
        <v>-85543</v>
      </c>
      <c r="C10" s="4" t="inlineStr">
        <is>
          <t xml:space="preserve"> </t>
        </is>
      </c>
    </row>
    <row r="11">
      <c r="A11" s="4" t="inlineStr">
        <is>
          <t>Total</t>
        </is>
      </c>
      <c r="B11" s="5" t="n">
        <v>352929</v>
      </c>
      <c r="C11" s="5" t="n">
        <v>3368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Leases - Narrative (Details) $ in Millions</t>
        </is>
      </c>
      <c r="B1" s="2" t="inlineStr">
        <is>
          <t>Dec. 31, 2024 USD ($)</t>
        </is>
      </c>
    </row>
    <row r="2">
      <c r="A2" s="3" t="inlineStr">
        <is>
          <t>Leases [Abstract]</t>
        </is>
      </c>
      <c r="B2" s="4" t="inlineStr">
        <is>
          <t xml:space="preserve"> </t>
        </is>
      </c>
    </row>
    <row r="3">
      <c r="A3" s="4" t="inlineStr">
        <is>
          <t>Lease not yet commenced, future minimum obligation</t>
        </is>
      </c>
      <c r="B3" s="8" t="n">
        <v>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1" customWidth="1" min="2" max="2"/>
    <col width="57" customWidth="1" min="3" max="3"/>
    <col width="33" customWidth="1" min="4" max="4"/>
    <col width="33" customWidth="1" min="5" max="5"/>
  </cols>
  <sheetData>
    <row r="1">
      <c r="A1" s="1" t="inlineStr">
        <is>
          <t>Share-Based Payments - Narrative (Details) $ / shares in Units, $ in Thousands, shares in Millions</t>
        </is>
      </c>
      <c r="C1" s="2" t="inlineStr">
        <is>
          <t>12 Months Ended</t>
        </is>
      </c>
    </row>
    <row r="2">
      <c r="B2" s="2" t="inlineStr">
        <is>
          <t>Sep. 30, 2024 shares</t>
        </is>
      </c>
      <c r="C2" s="2" t="inlineStr">
        <is>
          <t>Dec. 31, 2024 USD ($) incentiveProgram $ / shares shares</t>
        </is>
      </c>
      <c r="D2" s="2" t="inlineStr">
        <is>
          <t>Dec. 31, 2023 USD ($) $ / shares</t>
        </is>
      </c>
      <c r="E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5" t="n">
        <v>79429</v>
      </c>
      <c r="D4" s="5" t="n">
        <v>83334</v>
      </c>
      <c r="E4" s="5" t="n">
        <v>69072</v>
      </c>
    </row>
    <row r="5">
      <c r="A5" s="4" t="inlineStr">
        <is>
          <t>Income tax benefits from share-based payment arrangements</t>
        </is>
      </c>
      <c r="B5" s="4" t="inlineStr">
        <is>
          <t xml:space="preserve"> </t>
        </is>
      </c>
      <c r="C5" s="7" t="n">
        <v>9000</v>
      </c>
      <c r="D5" s="5" t="n">
        <v>10000</v>
      </c>
      <c r="E5" s="5" t="n">
        <v>9000</v>
      </c>
    </row>
    <row r="6">
      <c r="A6" s="4" t="inlineStr">
        <is>
          <t>Total unrecognized compensation cost related to unvested share-based payments</t>
        </is>
      </c>
      <c r="B6" s="4" t="inlineStr">
        <is>
          <t xml:space="preserve"> </t>
        </is>
      </c>
      <c r="C6" s="5" t="n">
        <v>120900</v>
      </c>
      <c r="D6" s="4" t="inlineStr">
        <is>
          <t xml:space="preserve"> </t>
        </is>
      </c>
      <c r="E6" s="4" t="inlineStr">
        <is>
          <t xml:space="preserve"> </t>
        </is>
      </c>
    </row>
    <row r="7">
      <c r="A7" s="4" t="inlineStr">
        <is>
          <t>Weighted average period for unrecognized compensation cost expected to be recognized</t>
        </is>
      </c>
      <c r="B7" s="4" t="inlineStr">
        <is>
          <t xml:space="preserve"> </t>
        </is>
      </c>
      <c r="C7" s="4" t="inlineStr">
        <is>
          <t>2 years 3 months 18 days</t>
        </is>
      </c>
      <c r="D7" s="4" t="inlineStr">
        <is>
          <t xml:space="preserve"> </t>
        </is>
      </c>
      <c r="E7" s="4" t="inlineStr">
        <is>
          <t xml:space="preserve"> </t>
        </is>
      </c>
    </row>
    <row r="8">
      <c r="A8" s="4" t="inlineStr">
        <is>
          <t>Weighted average grant date fair value of stock options granted (USD per share) | $ / shares</t>
        </is>
      </c>
      <c r="B8" s="4" t="inlineStr">
        <is>
          <t xml:space="preserve"> </t>
        </is>
      </c>
      <c r="C8" s="5" t="n">
        <v>0</v>
      </c>
      <c r="D8" s="9" t="n">
        <v>8.91</v>
      </c>
      <c r="E8" s="9" t="n">
        <v>11.18</v>
      </c>
    </row>
    <row r="9">
      <c r="A9" s="4" t="inlineStr">
        <is>
          <t>Intrinsic value of stock options exercised</t>
        </is>
      </c>
      <c r="B9" s="4" t="inlineStr">
        <is>
          <t xml:space="preserve"> </t>
        </is>
      </c>
      <c r="C9" s="5" t="n">
        <v>2000</v>
      </c>
      <c r="D9" s="5" t="n">
        <v>9000</v>
      </c>
      <c r="E9" s="5" t="n">
        <v>8000</v>
      </c>
    </row>
    <row r="10">
      <c r="A10" s="4" t="inlineStr">
        <is>
          <t>Intrinsic value of stock options outstanding</t>
        </is>
      </c>
      <c r="B10" s="4" t="inlineStr">
        <is>
          <t xml:space="preserve"> </t>
        </is>
      </c>
      <c r="C10" s="5" t="n">
        <v>18000</v>
      </c>
      <c r="D10" s="4" t="inlineStr">
        <is>
          <t xml:space="preserve"> </t>
        </is>
      </c>
      <c r="E10" s="4" t="inlineStr">
        <is>
          <t xml:space="preserve"> </t>
        </is>
      </c>
    </row>
    <row r="11">
      <c r="A11" s="4" t="inlineStr">
        <is>
          <t>Weighted average remaining life of stock options outstanding</t>
        </is>
      </c>
      <c r="B11" s="4" t="inlineStr">
        <is>
          <t xml:space="preserve"> </t>
        </is>
      </c>
      <c r="C11" s="4" t="inlineStr">
        <is>
          <t>3 years 6 months</t>
        </is>
      </c>
      <c r="D11" s="4" t="inlineStr">
        <is>
          <t xml:space="preserve"> </t>
        </is>
      </c>
      <c r="E11" s="4" t="inlineStr">
        <is>
          <t xml:space="preserve"> </t>
        </is>
      </c>
    </row>
    <row r="12">
      <c r="A12" s="4" t="inlineStr">
        <is>
          <t>Intrinsic value of stock options exercisable</t>
        </is>
      </c>
      <c r="B12" s="4" t="inlineStr">
        <is>
          <t xml:space="preserve"> </t>
        </is>
      </c>
      <c r="C12" s="5" t="n">
        <v>18000</v>
      </c>
      <c r="D12" s="4" t="inlineStr">
        <is>
          <t xml:space="preserve"> </t>
        </is>
      </c>
      <c r="E12" s="4" t="inlineStr">
        <is>
          <t xml:space="preserve"> </t>
        </is>
      </c>
    </row>
    <row r="13">
      <c r="A13" s="4" t="inlineStr">
        <is>
          <t>Weighted average remaining life of stock options exercisable</t>
        </is>
      </c>
      <c r="B13" s="4" t="inlineStr">
        <is>
          <t xml:space="preserve"> </t>
        </is>
      </c>
      <c r="C13" s="4" t="inlineStr">
        <is>
          <t>3 years 3 months 18 days</t>
        </is>
      </c>
      <c r="D13" s="4" t="inlineStr">
        <is>
          <t xml:space="preserve"> </t>
        </is>
      </c>
      <c r="E13" s="4" t="inlineStr">
        <is>
          <t xml:space="preserve"> </t>
        </is>
      </c>
    </row>
    <row r="14">
      <c r="A14" s="4" t="inlineStr">
        <is>
          <t>Cash received from stock options exercised</t>
        </is>
      </c>
      <c r="B14" s="4" t="inlineStr">
        <is>
          <t xml:space="preserve"> </t>
        </is>
      </c>
      <c r="C14" s="5" t="n">
        <v>6345</v>
      </c>
      <c r="D14" s="7" t="n">
        <v>26742</v>
      </c>
      <c r="E14" s="7" t="n">
        <v>27750</v>
      </c>
    </row>
    <row r="15">
      <c r="A15" s="4" t="inlineStr">
        <is>
          <t>Stock options vested or expected to vest (in shares) | shares</t>
        </is>
      </c>
      <c r="B15" s="4" t="inlineStr">
        <is>
          <t xml:space="preserve"> </t>
        </is>
      </c>
      <c r="C15" s="7" t="n">
        <v>11</v>
      </c>
      <c r="D15" s="4" t="inlineStr">
        <is>
          <t xml:space="preserve"> </t>
        </is>
      </c>
      <c r="E15" s="4" t="inlineStr">
        <is>
          <t xml:space="preserve"> </t>
        </is>
      </c>
    </row>
    <row r="16">
      <c r="A16" s="4" t="inlineStr">
        <is>
          <t>Intrinsic value of stock options vested or expected to vest</t>
        </is>
      </c>
      <c r="B16" s="4" t="inlineStr">
        <is>
          <t xml:space="preserve"> </t>
        </is>
      </c>
      <c r="C16" s="5" t="n">
        <v>18000</v>
      </c>
      <c r="D16" s="4" t="inlineStr">
        <is>
          <t xml:space="preserve"> </t>
        </is>
      </c>
      <c r="E16" s="4" t="inlineStr">
        <is>
          <t xml:space="preserve"> </t>
        </is>
      </c>
    </row>
    <row r="17">
      <c r="A17" s="4" t="inlineStr">
        <is>
          <t>Weighted average exercise price of stock options vested or expected to vest (USD per share) | $ / shares</t>
        </is>
      </c>
      <c r="B17" s="4" t="inlineStr">
        <is>
          <t xml:space="preserve"> </t>
        </is>
      </c>
      <c r="C17" s="9" t="n">
        <v>19.69</v>
      </c>
      <c r="D17" s="4" t="inlineStr">
        <is>
          <t xml:space="preserve"> </t>
        </is>
      </c>
      <c r="E17" s="4" t="inlineStr">
        <is>
          <t xml:space="preserve"> </t>
        </is>
      </c>
    </row>
    <row r="18">
      <c r="A18" s="4" t="inlineStr">
        <is>
          <t>Weighted average remaining life of stock options vested or expected to vest</t>
        </is>
      </c>
      <c r="B18" s="4" t="inlineStr">
        <is>
          <t xml:space="preserve"> </t>
        </is>
      </c>
      <c r="C18" s="4" t="inlineStr">
        <is>
          <t>3 years 6 months</t>
        </is>
      </c>
      <c r="D18" s="4" t="inlineStr">
        <is>
          <t xml:space="preserve"> </t>
        </is>
      </c>
      <c r="E18" s="4" t="inlineStr">
        <is>
          <t xml:space="preserve"> </t>
        </is>
      </c>
    </row>
    <row r="19">
      <c r="A19" s="4" t="inlineStr">
        <is>
          <t>Approximate stock options vested (in shares) | shares</t>
        </is>
      </c>
      <c r="B19" s="4" t="inlineStr">
        <is>
          <t xml:space="preserve"> </t>
        </is>
      </c>
      <c r="C19" s="7" t="n">
        <v>1</v>
      </c>
      <c r="D19" s="4" t="inlineStr">
        <is>
          <t xml:space="preserve"> </t>
        </is>
      </c>
      <c r="E19" s="4" t="inlineStr">
        <is>
          <t xml:space="preserve"> </t>
        </is>
      </c>
    </row>
    <row r="20">
      <c r="A20" s="4" t="inlineStr">
        <is>
          <t>Approximate total grant date fair value of stock options vested</t>
        </is>
      </c>
      <c r="B20" s="4" t="inlineStr">
        <is>
          <t xml:space="preserve"> </t>
        </is>
      </c>
      <c r="C20" s="5" t="n">
        <v>6000</v>
      </c>
      <c r="D20" s="7" t="n">
        <v>9000</v>
      </c>
      <c r="E20" s="7" t="n">
        <v>9000</v>
      </c>
    </row>
    <row r="21">
      <c r="A21" s="4" t="inlineStr">
        <is>
          <t>Weighted average grant date fair value of restricted stock units expected to vest (USD per share) | $ / shares</t>
        </is>
      </c>
      <c r="B21" s="4" t="inlineStr">
        <is>
          <t xml:space="preserve"> </t>
        </is>
      </c>
      <c r="C21" s="9" t="n">
        <v>18.98</v>
      </c>
      <c r="D21" s="4" t="inlineStr">
        <is>
          <t xml:space="preserve"> </t>
        </is>
      </c>
      <c r="E21" s="4" t="inlineStr">
        <is>
          <t xml:space="preserve"> </t>
        </is>
      </c>
    </row>
    <row r="22">
      <c r="A22" s="4" t="inlineStr">
        <is>
          <t>Number of long-term incentive programs | incentiveProgram</t>
        </is>
      </c>
      <c r="B22" s="4" t="inlineStr">
        <is>
          <t xml:space="preserve"> </t>
        </is>
      </c>
      <c r="C22" s="7" t="n">
        <v>4</v>
      </c>
      <c r="D22" s="4" t="inlineStr">
        <is>
          <t xml:space="preserve"> </t>
        </is>
      </c>
      <c r="E22" s="4" t="inlineStr">
        <is>
          <t xml:space="preserve"> </t>
        </is>
      </c>
    </row>
    <row r="23">
      <c r="A23" s="4" t="inlineStr">
        <is>
          <t>Long-term incentive program, performance target duration</t>
        </is>
      </c>
      <c r="B23" s="4" t="inlineStr">
        <is>
          <t xml:space="preserve"> </t>
        </is>
      </c>
      <c r="C23" s="4" t="inlineStr">
        <is>
          <t>3 years</t>
        </is>
      </c>
      <c r="D23" s="4" t="inlineStr">
        <is>
          <t xml:space="preserve"> </t>
        </is>
      </c>
      <c r="E23" s="4" t="inlineStr">
        <is>
          <t xml:space="preserve"> </t>
        </is>
      </c>
    </row>
    <row r="24">
      <c r="A24" s="4" t="inlineStr">
        <is>
          <t>Retention Performance Grant, Stock Hurdle Pric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General vesting period</t>
        </is>
      </c>
      <c r="B26" s="4" t="inlineStr">
        <is>
          <t>5 years</t>
        </is>
      </c>
      <c r="C26" s="4" t="inlineStr">
        <is>
          <t xml:space="preserve"> </t>
        </is>
      </c>
      <c r="D26" s="4" t="inlineStr">
        <is>
          <t xml:space="preserve"> </t>
        </is>
      </c>
      <c r="E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t>
        </is>
      </c>
      <c r="B29" s="4" t="inlineStr">
        <is>
          <t xml:space="preserve"> </t>
        </is>
      </c>
      <c r="C29" s="5" t="n">
        <v>3100</v>
      </c>
      <c r="D29" s="7" t="n">
        <v>6700</v>
      </c>
      <c r="E29" s="7" t="n">
        <v>13200</v>
      </c>
    </row>
    <row r="30">
      <c r="A30" s="4" t="inlineStr">
        <is>
          <t>Restricted Stock Units (RSU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General vesting period</t>
        </is>
      </c>
      <c r="B32" s="4" t="inlineStr">
        <is>
          <t xml:space="preserve"> </t>
        </is>
      </c>
      <c r="C32" s="4" t="inlineStr">
        <is>
          <t>3 years</t>
        </is>
      </c>
      <c r="D32" s="4" t="inlineStr">
        <is>
          <t xml:space="preserve"> </t>
        </is>
      </c>
      <c r="E32" s="4" t="inlineStr">
        <is>
          <t xml:space="preserve"> </t>
        </is>
      </c>
    </row>
    <row r="33">
      <c r="A33" s="4" t="inlineStr">
        <is>
          <t>Share-based compensation</t>
        </is>
      </c>
      <c r="B33" s="4" t="inlineStr">
        <is>
          <t xml:space="preserve"> </t>
        </is>
      </c>
      <c r="C33" s="5" t="n">
        <v>55200</v>
      </c>
      <c r="D33" s="7" t="n">
        <v>48500</v>
      </c>
      <c r="E33" s="7" t="n">
        <v>37700</v>
      </c>
    </row>
    <row r="34">
      <c r="A34" s="4" t="inlineStr">
        <is>
          <t>Stock units expected to vest (in shares) | shares</t>
        </is>
      </c>
      <c r="B34" s="4" t="inlineStr">
        <is>
          <t xml:space="preserve"> </t>
        </is>
      </c>
      <c r="C34" s="7" t="n">
        <v>5</v>
      </c>
      <c r="D34" s="4" t="inlineStr">
        <is>
          <t xml:space="preserve"> </t>
        </is>
      </c>
      <c r="E34" s="4" t="inlineStr">
        <is>
          <t xml:space="preserve"> </t>
        </is>
      </c>
    </row>
    <row r="35">
      <c r="A35" s="4" t="inlineStr">
        <is>
          <t>Total grant date fair value of restricted stock units vested</t>
        </is>
      </c>
      <c r="B35" s="4" t="inlineStr">
        <is>
          <t xml:space="preserve"> </t>
        </is>
      </c>
      <c r="C35" s="5" t="n">
        <v>49000</v>
      </c>
      <c r="D35" s="5" t="n">
        <v>42000</v>
      </c>
      <c r="E35" s="5" t="n">
        <v>29000</v>
      </c>
    </row>
    <row r="36">
      <c r="A36" s="4" t="inlineStr">
        <is>
          <t>Weighted average grant date fair value (USD per share) | $ / shares</t>
        </is>
      </c>
      <c r="B36" s="4" t="inlineStr">
        <is>
          <t xml:space="preserve"> </t>
        </is>
      </c>
      <c r="C36" s="9" t="n">
        <v>18.5</v>
      </c>
      <c r="D36" s="9" t="n">
        <v>18.24</v>
      </c>
      <c r="E36" s="9" t="n">
        <v>23.2</v>
      </c>
    </row>
    <row r="37">
      <c r="A37" s="4" t="inlineStr">
        <is>
          <t>Performance Award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t>
        </is>
      </c>
      <c r="B39" s="4" t="inlineStr">
        <is>
          <t xml:space="preserve"> </t>
        </is>
      </c>
      <c r="C39" s="5" t="n">
        <v>21200</v>
      </c>
      <c r="D39" s="5" t="n">
        <v>28100</v>
      </c>
      <c r="E39" s="5" t="n">
        <v>18200</v>
      </c>
    </row>
    <row r="40">
      <c r="A40" s="4" t="inlineStr">
        <is>
          <t>Stock units expected to vest (in shares) | shares</t>
        </is>
      </c>
      <c r="B40" s="4" t="inlineStr">
        <is>
          <t xml:space="preserve"> </t>
        </is>
      </c>
      <c r="C40" s="7" t="n">
        <v>2</v>
      </c>
      <c r="D40" s="4" t="inlineStr">
        <is>
          <t xml:space="preserve"> </t>
        </is>
      </c>
      <c r="E40" s="4" t="inlineStr">
        <is>
          <t xml:space="preserve"> </t>
        </is>
      </c>
    </row>
    <row r="41">
      <c r="A41" s="4" t="inlineStr">
        <is>
          <t>Weighted average grant date fair value of restricted stock units expected to vest (USD per share) | $ / shares</t>
        </is>
      </c>
      <c r="B41" s="4" t="inlineStr">
        <is>
          <t xml:space="preserve"> </t>
        </is>
      </c>
      <c r="C41" s="9" t="n">
        <v>21.1</v>
      </c>
      <c r="D41" s="4" t="inlineStr">
        <is>
          <t xml:space="preserve"> </t>
        </is>
      </c>
      <c r="E41" s="4" t="inlineStr">
        <is>
          <t xml:space="preserve"> </t>
        </is>
      </c>
    </row>
    <row r="42">
      <c r="A42" s="4" t="inlineStr">
        <is>
          <t>Total grant date fair value of restricted stock units vested</t>
        </is>
      </c>
      <c r="B42" s="4" t="inlineStr">
        <is>
          <t xml:space="preserve"> </t>
        </is>
      </c>
      <c r="C42" s="5" t="n">
        <v>18000</v>
      </c>
      <c r="D42" s="5" t="n">
        <v>26000</v>
      </c>
      <c r="E42" s="5" t="n">
        <v>27000</v>
      </c>
    </row>
    <row r="43">
      <c r="A43" s="4" t="inlineStr">
        <is>
          <t>Long-term incentive program, performance target duration</t>
        </is>
      </c>
      <c r="B43" s="4" t="inlineStr">
        <is>
          <t xml:space="preserve"> </t>
        </is>
      </c>
      <c r="C43" s="4" t="inlineStr">
        <is>
          <t>3 years</t>
        </is>
      </c>
      <c r="D43" s="4" t="inlineStr">
        <is>
          <t xml:space="preserve"> </t>
        </is>
      </c>
      <c r="E43" s="4" t="inlineStr">
        <is>
          <t xml:space="preserve"> </t>
        </is>
      </c>
    </row>
    <row r="44">
      <c r="A44" s="4" t="inlineStr">
        <is>
          <t>Weighted average grant date fair value (USD per share) | $ / shares</t>
        </is>
      </c>
      <c r="B44" s="4" t="inlineStr">
        <is>
          <t xml:space="preserve"> </t>
        </is>
      </c>
      <c r="C44" s="9" t="n">
        <v>21.97</v>
      </c>
      <c r="D44" s="9" t="n">
        <v>19.44</v>
      </c>
      <c r="E44" s="9" t="n">
        <v>28.39</v>
      </c>
    </row>
    <row r="45">
      <c r="A45" s="4" t="inlineStr">
        <is>
          <t>Performance Awards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Long-term incentive program, percentage of shares that may ultimately be earned</t>
        </is>
      </c>
      <c r="B47" s="4" t="inlineStr">
        <is>
          <t xml:space="preserve"> </t>
        </is>
      </c>
      <c r="C47" s="10" t="n">
        <v>2</v>
      </c>
      <c r="D47" s="4" t="inlineStr">
        <is>
          <t xml:space="preserve"> </t>
        </is>
      </c>
      <c r="E47" s="4" t="inlineStr">
        <is>
          <t xml:space="preserve"> </t>
        </is>
      </c>
    </row>
    <row r="48">
      <c r="A48" s="4" t="inlineStr">
        <is>
          <t>Performance Awards | Min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Long-term incentive program, percentage of shares that may ultimately be earned</t>
        </is>
      </c>
      <c r="B50" s="4" t="inlineStr">
        <is>
          <t xml:space="preserve"> </t>
        </is>
      </c>
      <c r="C50" s="10" t="n">
        <v>0</v>
      </c>
      <c r="D50" s="4" t="inlineStr">
        <is>
          <t xml:space="preserve"> </t>
        </is>
      </c>
      <c r="E50" s="4" t="inlineStr">
        <is>
          <t xml:space="preserve"> </t>
        </is>
      </c>
    </row>
    <row r="51">
      <c r="A51" s="4" t="inlineStr">
        <is>
          <t>Retention Performance Grant</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General vesting period</t>
        </is>
      </c>
      <c r="B53" s="4" t="inlineStr">
        <is>
          <t>5 years</t>
        </is>
      </c>
      <c r="C53" s="4" t="inlineStr">
        <is>
          <t xml:space="preserve"> </t>
        </is>
      </c>
      <c r="D53" s="4" t="inlineStr">
        <is>
          <t xml:space="preserve"> </t>
        </is>
      </c>
      <c r="E53" s="4" t="inlineStr">
        <is>
          <t xml:space="preserve"> </t>
        </is>
      </c>
    </row>
    <row r="54">
      <c r="A54" s="4" t="inlineStr">
        <is>
          <t>Remaining number of shares of common stock available for grant under the Mattel, Inc. 2010 Equity and Long-Term Compensation Plan (in shares) | shares</t>
        </is>
      </c>
      <c r="B54" s="6" t="n">
        <v>0.8</v>
      </c>
      <c r="C54" s="4" t="inlineStr">
        <is>
          <t xml:space="preserve"> </t>
        </is>
      </c>
      <c r="D54" s="4" t="inlineStr">
        <is>
          <t xml:space="preserve"> </t>
        </is>
      </c>
      <c r="E54" s="4" t="inlineStr">
        <is>
          <t xml:space="preserve"> </t>
        </is>
      </c>
    </row>
    <row r="55">
      <c r="A55" s="4" t="inlineStr">
        <is>
          <t>Long-term incentive program, percentage of shares that may ultimately be earned</t>
        </is>
      </c>
      <c r="B55" s="10" t="n">
        <v>1</v>
      </c>
      <c r="C55" s="4" t="inlineStr">
        <is>
          <t xml:space="preserve"> </t>
        </is>
      </c>
      <c r="D55" s="4" t="inlineStr">
        <is>
          <t xml:space="preserve"> </t>
        </is>
      </c>
      <c r="E55" s="4" t="inlineStr">
        <is>
          <t xml:space="preserve"> </t>
        </is>
      </c>
    </row>
    <row r="56">
      <c r="A56" s="4" t="inlineStr">
        <is>
          <t>Target value</t>
        </is>
      </c>
      <c r="B56" s="4" t="inlineStr">
        <is>
          <t xml:space="preserve"> </t>
        </is>
      </c>
      <c r="C56" s="5" t="n">
        <v>15000</v>
      </c>
      <c r="D56" s="4" t="inlineStr">
        <is>
          <t xml:space="preserve"> </t>
        </is>
      </c>
      <c r="E56" s="4" t="inlineStr">
        <is>
          <t xml:space="preserve"> </t>
        </is>
      </c>
    </row>
    <row r="57">
      <c r="A57" s="4" t="inlineStr">
        <is>
          <t>Retention Performance Grant | Retention Performance Grant, Stock Hurdle Price</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General vesting period</t>
        </is>
      </c>
      <c r="B59" s="4" t="inlineStr">
        <is>
          <t>3 years</t>
        </is>
      </c>
      <c r="C59" s="4" t="inlineStr">
        <is>
          <t xml:space="preserve"> </t>
        </is>
      </c>
      <c r="D59" s="4" t="inlineStr">
        <is>
          <t xml:space="preserve"> </t>
        </is>
      </c>
      <c r="E59" s="4" t="inlineStr">
        <is>
          <t xml:space="preserve"> </t>
        </is>
      </c>
    </row>
    <row r="60">
      <c r="A60" s="4" t="inlineStr">
        <is>
          <t>Long-term incentive program, percentage of shares that may ultimately be earned</t>
        </is>
      </c>
      <c r="B60" s="10" t="n">
        <v>0.5</v>
      </c>
      <c r="C60" s="4" t="inlineStr">
        <is>
          <t xml:space="preserve"> </t>
        </is>
      </c>
      <c r="D60" s="4" t="inlineStr">
        <is>
          <t xml:space="preserve"> </t>
        </is>
      </c>
      <c r="E60" s="4" t="inlineStr">
        <is>
          <t xml:space="preserve"> </t>
        </is>
      </c>
    </row>
    <row r="61">
      <c r="A61" s="4" t="inlineStr">
        <is>
          <t>Retention Performance Grant | Retention Performance Grant, TS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General vesting period</t>
        </is>
      </c>
      <c r="B63" s="4" t="inlineStr">
        <is>
          <t>5 years</t>
        </is>
      </c>
      <c r="C63" s="4" t="inlineStr">
        <is>
          <t xml:space="preserve"> </t>
        </is>
      </c>
      <c r="D63" s="4" t="inlineStr">
        <is>
          <t xml:space="preserve"> </t>
        </is>
      </c>
      <c r="E63" s="4" t="inlineStr">
        <is>
          <t xml:space="preserve"> </t>
        </is>
      </c>
    </row>
    <row r="64">
      <c r="A64" s="4" t="inlineStr">
        <is>
          <t>Long-term incentive program, percentage of shares that may ultimately be earned</t>
        </is>
      </c>
      <c r="B64" s="10" t="n">
        <v>0.5</v>
      </c>
      <c r="C64" s="4" t="inlineStr">
        <is>
          <t xml:space="preserve"> </t>
        </is>
      </c>
      <c r="D64" s="4" t="inlineStr">
        <is>
          <t xml:space="preserve"> </t>
        </is>
      </c>
      <c r="E64" s="4" t="inlineStr">
        <is>
          <t xml:space="preserve"> </t>
        </is>
      </c>
    </row>
    <row r="65">
      <c r="A65" s="4" t="inlineStr">
        <is>
          <t>Retention Performance Grant | Maximum</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Long-term incentive program, percentage of shares that may ultimately be earned</t>
        </is>
      </c>
      <c r="B67" s="10" t="n">
        <v>2</v>
      </c>
      <c r="C67" s="4" t="inlineStr">
        <is>
          <t xml:space="preserve"> </t>
        </is>
      </c>
      <c r="D67" s="4" t="inlineStr">
        <is>
          <t xml:space="preserve"> </t>
        </is>
      </c>
      <c r="E67" s="4" t="inlineStr">
        <is>
          <t xml:space="preserve"> </t>
        </is>
      </c>
    </row>
    <row r="68">
      <c r="A68" s="4" t="inlineStr">
        <is>
          <t>Amended 2010 Plan | Prior To April 28, 2023</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Age requirement for accelerated vesting</t>
        </is>
      </c>
      <c r="B70" s="4" t="inlineStr">
        <is>
          <t xml:space="preserve"> </t>
        </is>
      </c>
      <c r="C70" s="7" t="n">
        <v>55</v>
      </c>
      <c r="D70" s="4" t="inlineStr">
        <is>
          <t xml:space="preserve"> </t>
        </is>
      </c>
      <c r="E70" s="4" t="inlineStr">
        <is>
          <t xml:space="preserve"> </t>
        </is>
      </c>
    </row>
    <row r="71">
      <c r="A71" s="4" t="inlineStr">
        <is>
          <t>Service period requirement for accelerated vesting</t>
        </is>
      </c>
      <c r="B71" s="4" t="inlineStr">
        <is>
          <t xml:space="preserve"> </t>
        </is>
      </c>
      <c r="C71" s="4" t="inlineStr">
        <is>
          <t>5 years</t>
        </is>
      </c>
      <c r="D71" s="4" t="inlineStr">
        <is>
          <t xml:space="preserve"> </t>
        </is>
      </c>
      <c r="E71" s="4" t="inlineStr">
        <is>
          <t xml:space="preserve"> </t>
        </is>
      </c>
    </row>
    <row r="72">
      <c r="A72" s="4" t="inlineStr">
        <is>
          <t>Amended 2010 Plan | On Or After April 28, 2023</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Age requirement for accelerated vesting</t>
        </is>
      </c>
      <c r="B74" s="4" t="inlineStr">
        <is>
          <t xml:space="preserve"> </t>
        </is>
      </c>
      <c r="C74" s="7" t="n">
        <v>55</v>
      </c>
      <c r="D74" s="4" t="inlineStr">
        <is>
          <t xml:space="preserve"> </t>
        </is>
      </c>
      <c r="E74" s="4" t="inlineStr">
        <is>
          <t xml:space="preserve"> </t>
        </is>
      </c>
    </row>
    <row r="75">
      <c r="A75" s="4" t="inlineStr">
        <is>
          <t>Service period requirement for accelerated vesting</t>
        </is>
      </c>
      <c r="B75" s="4" t="inlineStr">
        <is>
          <t xml:space="preserve"> </t>
        </is>
      </c>
      <c r="C75" s="4" t="inlineStr">
        <is>
          <t>10 years</t>
        </is>
      </c>
      <c r="D75" s="4" t="inlineStr">
        <is>
          <t xml:space="preserve"> </t>
        </is>
      </c>
      <c r="E75" s="4" t="inlineStr">
        <is>
          <t xml:space="preserve"> </t>
        </is>
      </c>
    </row>
    <row r="76">
      <c r="A76" s="4" t="inlineStr">
        <is>
          <t>Amended 2010 Plan | Target Performance Goals</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Remaining number of shares of common stock available for grant under the Mattel, Inc. 2010 Equity and Long-Term Compensation Plan (in shares) | shares</t>
        </is>
      </c>
      <c r="B78" s="4" t="inlineStr">
        <is>
          <t xml:space="preserve"> </t>
        </is>
      </c>
      <c r="C78" s="7" t="n">
        <v>27</v>
      </c>
      <c r="D78" s="4" t="inlineStr">
        <is>
          <t xml:space="preserve"> </t>
        </is>
      </c>
      <c r="E78" s="4" t="inlineStr">
        <is>
          <t xml:space="preserve"> </t>
        </is>
      </c>
    </row>
    <row r="79">
      <c r="A79" s="4" t="inlineStr">
        <is>
          <t>Amended 2010 Plan | Maximum Achievement Goals</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Remaining number of shares of common stock available for grant under the Mattel, Inc. 2010 Equity and Long-Term Compensation Plan (in shares) | shares</t>
        </is>
      </c>
      <c r="B81" s="4" t="inlineStr">
        <is>
          <t xml:space="preserve"> </t>
        </is>
      </c>
      <c r="C81" s="7" t="n">
        <v>23</v>
      </c>
      <c r="D81" s="4" t="inlineStr">
        <is>
          <t xml:space="preserve"> </t>
        </is>
      </c>
      <c r="E81" s="4" t="inlineStr">
        <is>
          <t xml:space="preserve"> </t>
        </is>
      </c>
    </row>
    <row r="82">
      <c r="A82" s="4" t="inlineStr">
        <is>
          <t>Amended 2010 Plan | Stock Options</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Minimum grant date fair value of nonqualified stock options as a percentage of the fair value of Mattel's common stock</t>
        </is>
      </c>
      <c r="B84" s="4" t="inlineStr">
        <is>
          <t xml:space="preserve"> </t>
        </is>
      </c>
      <c r="C84" s="10" t="n">
        <v>1</v>
      </c>
      <c r="D84" s="4" t="inlineStr">
        <is>
          <t xml:space="preserve"> </t>
        </is>
      </c>
      <c r="E84" s="4" t="inlineStr">
        <is>
          <t xml:space="preserve"> </t>
        </is>
      </c>
    </row>
    <row r="85">
      <c r="A85" s="4" t="inlineStr">
        <is>
          <t>General vesting period</t>
        </is>
      </c>
      <c r="B85" s="4" t="inlineStr">
        <is>
          <t xml:space="preserve"> </t>
        </is>
      </c>
      <c r="C85" s="4" t="inlineStr">
        <is>
          <t>3 years</t>
        </is>
      </c>
      <c r="D85" s="4" t="inlineStr">
        <is>
          <t xml:space="preserve"> </t>
        </is>
      </c>
      <c r="E85" s="4" t="inlineStr">
        <is>
          <t xml:space="preserve"> </t>
        </is>
      </c>
    </row>
    <row r="86">
      <c r="A86" s="4" t="inlineStr">
        <is>
          <t>Accelerated vesting period for individuals who meet the age and service requirements</t>
        </is>
      </c>
      <c r="B86" s="4" t="inlineStr">
        <is>
          <t xml:space="preserve"> </t>
        </is>
      </c>
      <c r="C86" s="4" t="inlineStr">
        <is>
          <t>6 months</t>
        </is>
      </c>
      <c r="D86" s="4" t="inlineStr">
        <is>
          <t xml:space="preserve"> </t>
        </is>
      </c>
      <c r="E86" s="4" t="inlineStr">
        <is>
          <t xml:space="preserve"> </t>
        </is>
      </c>
    </row>
    <row r="87">
      <c r="A87" s="4" t="inlineStr">
        <is>
          <t>Exercise period after termination</t>
        </is>
      </c>
      <c r="B87" s="4" t="inlineStr">
        <is>
          <t xml:space="preserve"> </t>
        </is>
      </c>
      <c r="C87" s="4" t="inlineStr">
        <is>
          <t>90 days</t>
        </is>
      </c>
      <c r="D87" s="4" t="inlineStr">
        <is>
          <t xml:space="preserve"> </t>
        </is>
      </c>
      <c r="E87" s="4" t="inlineStr">
        <is>
          <t xml:space="preserve"> </t>
        </is>
      </c>
    </row>
    <row r="88">
      <c r="A88" s="4" t="inlineStr">
        <is>
          <t>Amended 2010 Plan | Stock Options | Maximum</t>
        </is>
      </c>
      <c r="B88" s="4" t="inlineStr">
        <is>
          <t xml:space="preserve"> </t>
        </is>
      </c>
      <c r="C88" s="4" t="inlineStr">
        <is>
          <t xml:space="preserve"> </t>
        </is>
      </c>
      <c r="D88" s="4" t="inlineStr">
        <is>
          <t xml:space="preserve"> </t>
        </is>
      </c>
      <c r="E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row>
    <row r="90">
      <c r="A90" s="4" t="inlineStr">
        <is>
          <t>Stock option expire from date of grant, period (no later than)</t>
        </is>
      </c>
      <c r="B90" s="4" t="inlineStr">
        <is>
          <t xml:space="preserve"> </t>
        </is>
      </c>
      <c r="C90" s="4" t="inlineStr">
        <is>
          <t>10 years</t>
        </is>
      </c>
      <c r="D90" s="4" t="inlineStr">
        <is>
          <t xml:space="preserve"> </t>
        </is>
      </c>
      <c r="E90" s="4" t="inlineStr">
        <is>
          <t xml:space="preserve"> </t>
        </is>
      </c>
    </row>
    <row r="91">
      <c r="A91" s="4" t="inlineStr">
        <is>
          <t>Amended 2010 Plan | Restricted Stock Units (RSUs)</t>
        </is>
      </c>
      <c r="B91" s="4" t="inlineStr">
        <is>
          <t xml:space="preserve"> </t>
        </is>
      </c>
      <c r="C91" s="4" t="inlineStr">
        <is>
          <t xml:space="preserve"> </t>
        </is>
      </c>
      <c r="D91" s="4" t="inlineStr">
        <is>
          <t xml:space="preserve"> </t>
        </is>
      </c>
      <c r="E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row>
    <row r="93">
      <c r="A93" s="4" t="inlineStr">
        <is>
          <t>General vesting period</t>
        </is>
      </c>
      <c r="B93" s="4" t="inlineStr">
        <is>
          <t xml:space="preserve"> </t>
        </is>
      </c>
      <c r="C93" s="4" t="inlineStr">
        <is>
          <t>3 years</t>
        </is>
      </c>
      <c r="D93" s="4" t="inlineStr">
        <is>
          <t xml:space="preserve"> </t>
        </is>
      </c>
      <c r="E93" s="4" t="inlineStr">
        <is>
          <t xml:space="preserve"> </t>
        </is>
      </c>
    </row>
    <row r="94">
      <c r="A94" s="4" t="inlineStr">
        <is>
          <t>Accelerated vesting period for individuals who meet the age and service requirements</t>
        </is>
      </c>
      <c r="B94" s="4" t="inlineStr">
        <is>
          <t xml:space="preserve"> </t>
        </is>
      </c>
      <c r="C94" s="4" t="inlineStr">
        <is>
          <t>6 months</t>
        </is>
      </c>
      <c r="D94" s="4" t="inlineStr">
        <is>
          <t xml:space="preserve"> </t>
        </is>
      </c>
      <c r="E94" s="4" t="inlineStr">
        <is>
          <t xml:space="preserve"> </t>
        </is>
      </c>
    </row>
    <row r="95">
      <c r="A95" s="4" t="inlineStr">
        <is>
          <t>Amended 2010 Plan | Performance Awards</t>
        </is>
      </c>
      <c r="B95" s="4" t="inlineStr">
        <is>
          <t xml:space="preserve"> </t>
        </is>
      </c>
      <c r="C95" s="4" t="inlineStr">
        <is>
          <t xml:space="preserve"> </t>
        </is>
      </c>
      <c r="D95" s="4" t="inlineStr">
        <is>
          <t xml:space="preserve"> </t>
        </is>
      </c>
      <c r="E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row>
    <row r="97">
      <c r="A97" s="4" t="inlineStr">
        <is>
          <t>Accelerated vesting period for individuals who meet the age and service requirements</t>
        </is>
      </c>
      <c r="B97" s="4" t="inlineStr">
        <is>
          <t xml:space="preserve"> </t>
        </is>
      </c>
      <c r="C97" s="4" t="inlineStr">
        <is>
          <t>6 months</t>
        </is>
      </c>
      <c r="D97" s="4" t="inlineStr">
        <is>
          <t xml:space="preserve"> </t>
        </is>
      </c>
      <c r="E9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Payments - Weighted Average Assumptions Used to Determine Fair Value of Options Granted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years 7 months 6 days</t>
        </is>
      </c>
      <c r="C4" s="4" t="inlineStr">
        <is>
          <t>6 years 4 months 24 days</t>
        </is>
      </c>
    </row>
    <row r="5">
      <c r="A5" s="4" t="inlineStr">
        <is>
          <t>Risk-free interest rate</t>
        </is>
      </c>
      <c r="B5" s="11" t="n">
        <v>0.035</v>
      </c>
      <c r="C5" s="11" t="n">
        <v>0.031</v>
      </c>
    </row>
    <row r="6">
      <c r="A6" s="4" t="inlineStr">
        <is>
          <t>Volatility factor</t>
        </is>
      </c>
      <c r="B6" s="11" t="n">
        <v>0.444</v>
      </c>
      <c r="C6" s="11" t="n">
        <v>0.438</v>
      </c>
    </row>
    <row r="7">
      <c r="A7" s="4" t="inlineStr">
        <is>
          <t>Dividend yield</t>
        </is>
      </c>
      <c r="B7" s="10" t="n">
        <v>0</v>
      </c>
      <c r="C7" s="10"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 Option Information and Weighted Average Exercise Prices (Detail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7" t="n">
        <v>11742</v>
      </c>
      <c r="C4" s="7" t="n">
        <v>17563</v>
      </c>
      <c r="D4" s="7" t="n">
        <v>19678</v>
      </c>
    </row>
    <row r="5">
      <c r="A5" s="4" t="inlineStr">
        <is>
          <t>Granted (in shares)</t>
        </is>
      </c>
      <c r="B5" s="7" t="n">
        <v>0</v>
      </c>
      <c r="C5" s="7" t="n">
        <v>579</v>
      </c>
      <c r="D5" s="7" t="n">
        <v>721</v>
      </c>
    </row>
    <row r="6">
      <c r="A6" s="4" t="inlineStr">
        <is>
          <t>Exercised (in shares)</t>
        </is>
      </c>
      <c r="B6" s="7" t="n">
        <v>-456</v>
      </c>
      <c r="C6" s="7" t="n">
        <v>-1751</v>
      </c>
      <c r="D6" s="7" t="n">
        <v>-1412</v>
      </c>
    </row>
    <row r="7">
      <c r="A7" s="4" t="inlineStr">
        <is>
          <t>Forfeited (in shares)</t>
        </is>
      </c>
      <c r="B7" s="7" t="n">
        <v>-48</v>
      </c>
      <c r="C7" s="7" t="n">
        <v>-146</v>
      </c>
      <c r="D7" s="7" t="n">
        <v>-104</v>
      </c>
    </row>
    <row r="8">
      <c r="A8" s="4" t="inlineStr">
        <is>
          <t>Canceled (in shares)</t>
        </is>
      </c>
      <c r="B8" s="7" t="n">
        <v>-672</v>
      </c>
      <c r="C8" s="7" t="n">
        <v>-4503</v>
      </c>
      <c r="D8" s="7" t="n">
        <v>-1320</v>
      </c>
    </row>
    <row r="9">
      <c r="A9" s="4" t="inlineStr">
        <is>
          <t>Outstanding at end of period (in shares)</t>
        </is>
      </c>
      <c r="B9" s="7" t="n">
        <v>10566</v>
      </c>
      <c r="C9" s="7" t="n">
        <v>11742</v>
      </c>
      <c r="D9" s="7" t="n">
        <v>17563</v>
      </c>
    </row>
    <row r="10">
      <c r="A10" s="4" t="inlineStr">
        <is>
          <t>Exercisable at end of period (in shares)</t>
        </is>
      </c>
      <c r="B10" s="7" t="n">
        <v>10045</v>
      </c>
      <c r="C10" s="7" t="n">
        <v>10544</v>
      </c>
      <c r="D10" s="7" t="n">
        <v>15531</v>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USD per share)</t>
        </is>
      </c>
      <c r="B12" s="9" t="n">
        <v>20.3</v>
      </c>
      <c r="C12" s="9" t="n">
        <v>21.73</v>
      </c>
      <c r="D12" s="9" t="n">
        <v>22.38</v>
      </c>
    </row>
    <row r="13">
      <c r="A13" s="4" t="inlineStr">
        <is>
          <t>Granted (USD per share)</t>
        </is>
      </c>
      <c r="B13" s="7" t="n">
        <v>0</v>
      </c>
      <c r="C13" s="7" t="n">
        <v>18</v>
      </c>
      <c r="D13" s="12" t="n">
        <v>23.41</v>
      </c>
    </row>
    <row r="14">
      <c r="A14" s="4" t="inlineStr">
        <is>
          <t>Exercised (USD per share)</t>
        </is>
      </c>
      <c r="B14" s="12" t="n">
        <v>13.92</v>
      </c>
      <c r="C14" s="12" t="n">
        <v>15.27</v>
      </c>
      <c r="D14" s="12" t="n">
        <v>19.65</v>
      </c>
    </row>
    <row r="15">
      <c r="A15" s="4" t="inlineStr">
        <is>
          <t>Forfeited (USD per share)</t>
        </is>
      </c>
      <c r="B15" s="12" t="n">
        <v>21.99</v>
      </c>
      <c r="C15" s="12" t="n">
        <v>18.59</v>
      </c>
      <c r="D15" s="12" t="n">
        <v>18.13</v>
      </c>
    </row>
    <row r="16">
      <c r="A16" s="4" t="inlineStr">
        <is>
          <t>Canceled (USD per share)</t>
        </is>
      </c>
      <c r="B16" s="12" t="n">
        <v>34.12</v>
      </c>
      <c r="C16" s="12" t="n">
        <v>27.57</v>
      </c>
      <c r="D16" s="12" t="n">
        <v>34.94</v>
      </c>
    </row>
    <row r="17">
      <c r="A17" s="4" t="inlineStr">
        <is>
          <t>Outstanding at end of period (USD per share)</t>
        </is>
      </c>
      <c r="B17" s="12" t="n">
        <v>19.69</v>
      </c>
      <c r="C17" s="12" t="n">
        <v>20.3</v>
      </c>
      <c r="D17" s="12" t="n">
        <v>21.73</v>
      </c>
    </row>
    <row r="18">
      <c r="A18" s="4" t="inlineStr">
        <is>
          <t>Exercisable at end of period (USD per share)</t>
        </is>
      </c>
      <c r="B18" s="9" t="n">
        <v>19.68</v>
      </c>
      <c r="C18" s="9" t="n">
        <v>20.25</v>
      </c>
      <c r="D18" s="9" t="n">
        <v>2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alance at beginning of period at Dec. 31, 2021</t>
        </is>
      </c>
      <c r="B2" s="5" t="n">
        <v>1568849</v>
      </c>
      <c r="C2" s="5" t="n">
        <v>441369</v>
      </c>
      <c r="D2" s="5" t="n">
        <v>1832144</v>
      </c>
      <c r="E2" s="5" t="n">
        <v>-2219990</v>
      </c>
      <c r="F2" s="5" t="n">
        <v>2456597</v>
      </c>
      <c r="G2" s="5" t="n">
        <v>-9412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393913</v>
      </c>
      <c r="C4" s="4" t="inlineStr">
        <is>
          <t xml:space="preserve"> </t>
        </is>
      </c>
      <c r="D4" s="4" t="inlineStr">
        <is>
          <t xml:space="preserve"> </t>
        </is>
      </c>
      <c r="E4" s="4" t="inlineStr">
        <is>
          <t xml:space="preserve"> </t>
        </is>
      </c>
      <c r="F4" s="7" t="n">
        <v>393913</v>
      </c>
      <c r="G4" s="4" t="inlineStr">
        <is>
          <t xml:space="preserve"> </t>
        </is>
      </c>
    </row>
    <row r="5">
      <c r="A5" s="4" t="inlineStr">
        <is>
          <t>Other comprehensive income (loss), net of tax</t>
        </is>
      </c>
      <c r="B5" s="7" t="n">
        <v>26992</v>
      </c>
      <c r="C5" s="4" t="inlineStr">
        <is>
          <t xml:space="preserve"> </t>
        </is>
      </c>
      <c r="D5" s="4" t="inlineStr">
        <is>
          <t xml:space="preserve"> </t>
        </is>
      </c>
      <c r="E5" s="4" t="inlineStr">
        <is>
          <t xml:space="preserve"> </t>
        </is>
      </c>
      <c r="F5" s="4" t="inlineStr">
        <is>
          <t xml:space="preserve"> </t>
        </is>
      </c>
      <c r="G5" s="7" t="n">
        <v>26992</v>
      </c>
    </row>
    <row r="6">
      <c r="A6" s="4" t="inlineStr">
        <is>
          <t>Issuance of treasury stock for stock option exercises</t>
        </is>
      </c>
      <c r="B6" s="7" t="n">
        <v>27751</v>
      </c>
      <c r="C6" s="4" t="inlineStr">
        <is>
          <t xml:space="preserve"> </t>
        </is>
      </c>
      <c r="D6" s="7" t="n">
        <v>-7049</v>
      </c>
      <c r="E6" s="7" t="n">
        <v>34800</v>
      </c>
      <c r="F6" s="4" t="inlineStr">
        <is>
          <t xml:space="preserve"> </t>
        </is>
      </c>
      <c r="G6" s="4" t="inlineStr">
        <is>
          <t xml:space="preserve"> </t>
        </is>
      </c>
    </row>
    <row r="7">
      <c r="A7" s="4" t="inlineStr">
        <is>
          <t>Issuance of treasury stock for restricted stock units vesting</t>
        </is>
      </c>
      <c r="B7" s="7" t="n">
        <v>-30439</v>
      </c>
      <c r="C7" s="4" t="inlineStr">
        <is>
          <t xml:space="preserve"> </t>
        </is>
      </c>
      <c r="D7" s="7" t="n">
        <v>-85847</v>
      </c>
      <c r="E7" s="7" t="n">
        <v>55408</v>
      </c>
      <c r="F7" s="4" t="inlineStr">
        <is>
          <t xml:space="preserve"> </t>
        </is>
      </c>
      <c r="G7" s="4" t="inlineStr">
        <is>
          <t xml:space="preserve"> </t>
        </is>
      </c>
    </row>
    <row r="8">
      <c r="A8" s="4" t="inlineStr">
        <is>
          <t>Deferred compensation</t>
        </is>
      </c>
      <c r="B8" s="7" t="n">
        <v>131</v>
      </c>
      <c r="C8" s="4" t="inlineStr">
        <is>
          <t xml:space="preserve"> </t>
        </is>
      </c>
      <c r="D8" s="7" t="n">
        <v>-12</v>
      </c>
      <c r="E8" s="7" t="n">
        <v>143</v>
      </c>
      <c r="F8" s="4" t="inlineStr">
        <is>
          <t xml:space="preserve"> </t>
        </is>
      </c>
      <c r="G8" s="4" t="inlineStr">
        <is>
          <t xml:space="preserve"> </t>
        </is>
      </c>
    </row>
    <row r="9">
      <c r="A9" s="4" t="inlineStr">
        <is>
          <t>Share-based compensation</t>
        </is>
      </c>
      <c r="B9" s="7" t="n">
        <v>69072</v>
      </c>
      <c r="C9" s="4" t="inlineStr">
        <is>
          <t xml:space="preserve"> </t>
        </is>
      </c>
      <c r="D9" s="7" t="n">
        <v>69072</v>
      </c>
      <c r="E9" s="4" t="inlineStr">
        <is>
          <t xml:space="preserve"> </t>
        </is>
      </c>
      <c r="F9" s="4" t="inlineStr">
        <is>
          <t xml:space="preserve"> </t>
        </is>
      </c>
      <c r="G9" s="4" t="inlineStr">
        <is>
          <t xml:space="preserve"> </t>
        </is>
      </c>
    </row>
    <row r="10">
      <c r="A10" s="4" t="inlineStr">
        <is>
          <t>Adjustment of accumulated other comprehensive loss to retained earnings for available-for-sale securities</t>
        </is>
      </c>
      <c r="B10" s="7" t="n">
        <v>0</v>
      </c>
      <c r="C10" s="4" t="inlineStr">
        <is>
          <t xml:space="preserve"> </t>
        </is>
      </c>
      <c r="D10" s="4" t="inlineStr">
        <is>
          <t xml:space="preserve"> </t>
        </is>
      </c>
      <c r="E10" s="4" t="inlineStr">
        <is>
          <t xml:space="preserve"> </t>
        </is>
      </c>
      <c r="F10" s="7" t="n">
        <v>-2801</v>
      </c>
      <c r="G10" s="7" t="n">
        <v>2801</v>
      </c>
    </row>
    <row r="11">
      <c r="A11" s="4" t="inlineStr">
        <is>
          <t>Balance at end of period at Dec. 31, 2022</t>
        </is>
      </c>
      <c r="B11" s="7" t="n">
        <v>2056269</v>
      </c>
      <c r="C11" s="7" t="n">
        <v>441369</v>
      </c>
      <c r="D11" s="7" t="n">
        <v>1808308</v>
      </c>
      <c r="E11" s="7" t="n">
        <v>-2129639</v>
      </c>
      <c r="F11" s="7" t="n">
        <v>2847709</v>
      </c>
      <c r="G11" s="7" t="n">
        <v>-91147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7" t="n">
        <v>214352</v>
      </c>
      <c r="C13" s="4" t="inlineStr">
        <is>
          <t xml:space="preserve"> </t>
        </is>
      </c>
      <c r="D13" s="4" t="inlineStr">
        <is>
          <t xml:space="preserve"> </t>
        </is>
      </c>
      <c r="E13" s="4" t="inlineStr">
        <is>
          <t xml:space="preserve"> </t>
        </is>
      </c>
      <c r="F13" s="7" t="n">
        <v>214352</v>
      </c>
      <c r="G13" s="4" t="inlineStr">
        <is>
          <t xml:space="preserve"> </t>
        </is>
      </c>
    </row>
    <row r="14">
      <c r="A14" s="4" t="inlineStr">
        <is>
          <t>Other comprehensive income (loss), net of tax</t>
        </is>
      </c>
      <c r="B14" s="7" t="n">
        <v>6510</v>
      </c>
      <c r="C14" s="4" t="inlineStr">
        <is>
          <t xml:space="preserve"> </t>
        </is>
      </c>
      <c r="D14" s="4" t="inlineStr">
        <is>
          <t xml:space="preserve"> </t>
        </is>
      </c>
      <c r="E14" s="4" t="inlineStr">
        <is>
          <t xml:space="preserve"> </t>
        </is>
      </c>
      <c r="F14" s="4" t="inlineStr">
        <is>
          <t xml:space="preserve"> </t>
        </is>
      </c>
      <c r="G14" s="7" t="n">
        <v>6510</v>
      </c>
    </row>
    <row r="15">
      <c r="A15" s="4" t="inlineStr">
        <is>
          <t>Share repurchases</t>
        </is>
      </c>
      <c r="B15" s="7" t="n">
        <v>-203016</v>
      </c>
      <c r="C15" s="4" t="inlineStr">
        <is>
          <t xml:space="preserve"> </t>
        </is>
      </c>
      <c r="D15" s="4" t="inlineStr">
        <is>
          <t xml:space="preserve"> </t>
        </is>
      </c>
      <c r="E15" s="7" t="n">
        <v>-203016</v>
      </c>
      <c r="F15" s="4" t="inlineStr">
        <is>
          <t xml:space="preserve"> </t>
        </is>
      </c>
      <c r="G15" s="4" t="inlineStr">
        <is>
          <t xml:space="preserve"> </t>
        </is>
      </c>
    </row>
    <row r="16">
      <c r="A16" s="4" t="inlineStr">
        <is>
          <t>Issuance of treasury stock for stock option exercises</t>
        </is>
      </c>
      <c r="B16" s="7" t="n">
        <v>26742</v>
      </c>
      <c r="C16" s="4" t="inlineStr">
        <is>
          <t xml:space="preserve"> </t>
        </is>
      </c>
      <c r="D16" s="7" t="n">
        <v>-16059</v>
      </c>
      <c r="E16" s="7" t="n">
        <v>42801</v>
      </c>
      <c r="F16" s="4" t="inlineStr">
        <is>
          <t xml:space="preserve"> </t>
        </is>
      </c>
      <c r="G16" s="4" t="inlineStr">
        <is>
          <t xml:space="preserve"> </t>
        </is>
      </c>
    </row>
    <row r="17">
      <c r="A17" s="4" t="inlineStr">
        <is>
          <t>Issuance of treasury stock for restricted stock units vesting</t>
        </is>
      </c>
      <c r="B17" s="7" t="n">
        <v>-35108</v>
      </c>
      <c r="C17" s="4" t="inlineStr">
        <is>
          <t xml:space="preserve"> </t>
        </is>
      </c>
      <c r="D17" s="7" t="n">
        <v>-100636</v>
      </c>
      <c r="E17" s="7" t="n">
        <v>65528</v>
      </c>
      <c r="F17" s="4" t="inlineStr">
        <is>
          <t xml:space="preserve"> </t>
        </is>
      </c>
      <c r="G17" s="4" t="inlineStr">
        <is>
          <t xml:space="preserve"> </t>
        </is>
      </c>
    </row>
    <row r="18">
      <c r="A18" s="4" t="inlineStr">
        <is>
          <t>Deferred compensation</t>
        </is>
      </c>
      <c r="B18" s="7" t="n">
        <v>130</v>
      </c>
      <c r="C18" s="4" t="inlineStr">
        <is>
          <t xml:space="preserve"> </t>
        </is>
      </c>
      <c r="D18" s="7" t="n">
        <v>-36</v>
      </c>
      <c r="E18" s="7" t="n">
        <v>166</v>
      </c>
      <c r="F18" s="4" t="inlineStr">
        <is>
          <t xml:space="preserve"> </t>
        </is>
      </c>
      <c r="G18" s="4" t="inlineStr">
        <is>
          <t xml:space="preserve"> </t>
        </is>
      </c>
    </row>
    <row r="19">
      <c r="A19" s="4" t="inlineStr">
        <is>
          <t>Share-based compensation</t>
        </is>
      </c>
      <c r="B19" s="7" t="n">
        <v>83334</v>
      </c>
      <c r="C19" s="4" t="inlineStr">
        <is>
          <t xml:space="preserve"> </t>
        </is>
      </c>
      <c r="D19" s="7" t="n">
        <v>83334</v>
      </c>
      <c r="E19" s="4" t="inlineStr">
        <is>
          <t xml:space="preserve"> </t>
        </is>
      </c>
      <c r="F19" s="4" t="inlineStr">
        <is>
          <t xml:space="preserve"> </t>
        </is>
      </c>
      <c r="G19" s="4" t="inlineStr">
        <is>
          <t xml:space="preserve"> </t>
        </is>
      </c>
    </row>
    <row r="20">
      <c r="A20" s="4" t="inlineStr">
        <is>
          <t>Balance at end of period at Dec. 31, 2023</t>
        </is>
      </c>
      <c r="B20" s="7" t="n">
        <v>2149213</v>
      </c>
      <c r="C20" s="7" t="n">
        <v>441369</v>
      </c>
      <c r="D20" s="7" t="n">
        <v>1774911</v>
      </c>
      <c r="E20" s="7" t="n">
        <v>-2224160</v>
      </c>
      <c r="F20" s="7" t="n">
        <v>3062061</v>
      </c>
      <c r="G20" s="7" t="n">
        <v>-90496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7" t="n">
        <v>541817</v>
      </c>
      <c r="C22" s="4" t="inlineStr">
        <is>
          <t xml:space="preserve"> </t>
        </is>
      </c>
      <c r="D22" s="4" t="inlineStr">
        <is>
          <t xml:space="preserve"> </t>
        </is>
      </c>
      <c r="E22" s="4" t="inlineStr">
        <is>
          <t xml:space="preserve"> </t>
        </is>
      </c>
      <c r="F22" s="7" t="n">
        <v>541817</v>
      </c>
      <c r="G22" s="4" t="inlineStr">
        <is>
          <t xml:space="preserve"> </t>
        </is>
      </c>
    </row>
    <row r="23">
      <c r="A23" s="4" t="inlineStr">
        <is>
          <t>Other comprehensive income (loss), net of tax</t>
        </is>
      </c>
      <c r="B23" s="7" t="n">
        <v>-89484</v>
      </c>
      <c r="C23" s="4" t="inlineStr">
        <is>
          <t xml:space="preserve"> </t>
        </is>
      </c>
      <c r="D23" s="4" t="inlineStr">
        <is>
          <t xml:space="preserve"> </t>
        </is>
      </c>
      <c r="E23" s="4" t="inlineStr">
        <is>
          <t xml:space="preserve"> </t>
        </is>
      </c>
      <c r="F23" s="4" t="inlineStr">
        <is>
          <t xml:space="preserve"> </t>
        </is>
      </c>
      <c r="G23" s="7" t="n">
        <v>-89484</v>
      </c>
    </row>
    <row r="24">
      <c r="A24" s="4" t="inlineStr">
        <is>
          <t>Share repurchases</t>
        </is>
      </c>
      <c r="B24" s="7" t="n">
        <v>-403527</v>
      </c>
      <c r="C24" s="4" t="inlineStr">
        <is>
          <t xml:space="preserve"> </t>
        </is>
      </c>
      <c r="D24" s="4" t="inlineStr">
        <is>
          <t xml:space="preserve"> </t>
        </is>
      </c>
      <c r="E24" s="7" t="n">
        <v>-403527</v>
      </c>
      <c r="F24" s="4" t="inlineStr">
        <is>
          <t xml:space="preserve"> </t>
        </is>
      </c>
      <c r="G24" s="4" t="inlineStr">
        <is>
          <t xml:space="preserve"> </t>
        </is>
      </c>
    </row>
    <row r="25">
      <c r="A25" s="4" t="inlineStr">
        <is>
          <t>Issuance of treasury stock for stock option exercises</t>
        </is>
      </c>
      <c r="B25" s="7" t="n">
        <v>6345</v>
      </c>
      <c r="C25" s="4" t="inlineStr">
        <is>
          <t xml:space="preserve"> </t>
        </is>
      </c>
      <c r="D25" s="7" t="n">
        <v>-4475</v>
      </c>
      <c r="E25" s="7" t="n">
        <v>10820</v>
      </c>
      <c r="F25" s="4" t="inlineStr">
        <is>
          <t xml:space="preserve"> </t>
        </is>
      </c>
      <c r="G25" s="4" t="inlineStr">
        <is>
          <t xml:space="preserve"> </t>
        </is>
      </c>
    </row>
    <row r="26">
      <c r="A26" s="4" t="inlineStr">
        <is>
          <t>Issuance of treasury stock for restricted stock units vesting</t>
        </is>
      </c>
      <c r="B26" s="7" t="n">
        <v>-19668</v>
      </c>
      <c r="C26" s="4" t="inlineStr">
        <is>
          <t xml:space="preserve"> </t>
        </is>
      </c>
      <c r="D26" s="7" t="n">
        <v>-69458</v>
      </c>
      <c r="E26" s="7" t="n">
        <v>49790</v>
      </c>
      <c r="F26" s="4" t="inlineStr">
        <is>
          <t xml:space="preserve"> </t>
        </is>
      </c>
      <c r="G26" s="4" t="inlineStr">
        <is>
          <t xml:space="preserve"> </t>
        </is>
      </c>
    </row>
    <row r="27">
      <c r="A27" s="4" t="inlineStr">
        <is>
          <t>Deferred compensation</t>
        </is>
      </c>
      <c r="B27" s="7" t="n">
        <v>0</v>
      </c>
      <c r="C27" s="4" t="inlineStr">
        <is>
          <t xml:space="preserve"> </t>
        </is>
      </c>
      <c r="D27" s="7" t="n">
        <v>-148</v>
      </c>
      <c r="E27" s="7" t="n">
        <v>148</v>
      </c>
      <c r="F27" s="4" t="inlineStr">
        <is>
          <t xml:space="preserve"> </t>
        </is>
      </c>
      <c r="G27" s="4" t="inlineStr">
        <is>
          <t xml:space="preserve"> </t>
        </is>
      </c>
    </row>
    <row r="28">
      <c r="A28" s="4" t="inlineStr">
        <is>
          <t>Share-based compensation</t>
        </is>
      </c>
      <c r="B28" s="7" t="n">
        <v>79429</v>
      </c>
      <c r="C28" s="4" t="inlineStr">
        <is>
          <t xml:space="preserve"> </t>
        </is>
      </c>
      <c r="D28" s="7" t="n">
        <v>79429</v>
      </c>
      <c r="E28" s="4" t="inlineStr">
        <is>
          <t xml:space="preserve"> </t>
        </is>
      </c>
      <c r="F28" s="4" t="inlineStr">
        <is>
          <t xml:space="preserve"> </t>
        </is>
      </c>
      <c r="G28" s="4" t="inlineStr">
        <is>
          <t xml:space="preserve"> </t>
        </is>
      </c>
    </row>
    <row r="29">
      <c r="A29" s="4" t="inlineStr">
        <is>
          <t>Balance at end of period at Dec. 31, 2024</t>
        </is>
      </c>
      <c r="B29" s="5" t="n">
        <v>2264125</v>
      </c>
      <c r="C29" s="5" t="n">
        <v>441369</v>
      </c>
      <c r="D29" s="5" t="n">
        <v>1780259</v>
      </c>
      <c r="E29" s="5" t="n">
        <v>-2566929</v>
      </c>
      <c r="F29" s="5" t="n">
        <v>3603878</v>
      </c>
      <c r="G29" s="5" t="n">
        <v>-9944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SU Information and Weighted Average Grant Date Fair Values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at beginning of period (in shares)</t>
        </is>
      </c>
      <c r="B4" s="7" t="n">
        <v>5174</v>
      </c>
      <c r="C4" s="7" t="n">
        <v>4503</v>
      </c>
      <c r="D4" s="7" t="n">
        <v>3855</v>
      </c>
    </row>
    <row r="5">
      <c r="A5" s="4" t="inlineStr">
        <is>
          <t>Granted (in shares)</t>
        </is>
      </c>
      <c r="B5" s="7" t="n">
        <v>3859</v>
      </c>
      <c r="C5" s="7" t="n">
        <v>3479</v>
      </c>
      <c r="D5" s="7" t="n">
        <v>2728</v>
      </c>
    </row>
    <row r="6">
      <c r="A6" s="4" t="inlineStr">
        <is>
          <t>Vested (in shares)</t>
        </is>
      </c>
      <c r="B6" s="7" t="n">
        <v>-2388</v>
      </c>
      <c r="C6" s="7" t="n">
        <v>-2186</v>
      </c>
      <c r="D6" s="7" t="n">
        <v>-1790</v>
      </c>
    </row>
    <row r="7">
      <c r="A7" s="4" t="inlineStr">
        <is>
          <t>Forfeited (in shares)</t>
        </is>
      </c>
      <c r="B7" s="7" t="n">
        <v>-752</v>
      </c>
      <c r="C7" s="7" t="n">
        <v>-622</v>
      </c>
      <c r="D7" s="7" t="n">
        <v>-290</v>
      </c>
    </row>
    <row r="8">
      <c r="A8" s="4" t="inlineStr">
        <is>
          <t>Unvested at end of period (in shares)</t>
        </is>
      </c>
      <c r="B8" s="7" t="n">
        <v>5893</v>
      </c>
      <c r="C8" s="7" t="n">
        <v>5174</v>
      </c>
      <c r="D8" s="7" t="n">
        <v>4503</v>
      </c>
    </row>
    <row r="9">
      <c r="A9" s="3" t="inlineStr">
        <is>
          <t>Weighted Average Grant-Date Fair Value</t>
        </is>
      </c>
      <c r="B9" s="4" t="inlineStr">
        <is>
          <t xml:space="preserve"> </t>
        </is>
      </c>
      <c r="C9" s="4" t="inlineStr">
        <is>
          <t xml:space="preserve"> </t>
        </is>
      </c>
      <c r="D9" s="4" t="inlineStr">
        <is>
          <t xml:space="preserve"> </t>
        </is>
      </c>
    </row>
    <row r="10">
      <c r="A10" s="4" t="inlineStr">
        <is>
          <t>Unvested at beginning of period (USD per share)</t>
        </is>
      </c>
      <c r="B10" s="9" t="n">
        <v>20.04</v>
      </c>
      <c r="C10" s="5" t="n">
        <v>21</v>
      </c>
      <c r="D10" s="9" t="n">
        <v>17.03</v>
      </c>
    </row>
    <row r="11">
      <c r="A11" s="4" t="inlineStr">
        <is>
          <t>Granted (USD per share)</t>
        </is>
      </c>
      <c r="B11" s="12" t="n">
        <v>18.5</v>
      </c>
      <c r="C11" s="12" t="n">
        <v>18.24</v>
      </c>
      <c r="D11" s="12" t="n">
        <v>23.2</v>
      </c>
    </row>
    <row r="12">
      <c r="A12" s="4" t="inlineStr">
        <is>
          <t>Vested (USD per share)</t>
        </is>
      </c>
      <c r="B12" s="12" t="n">
        <v>20.52</v>
      </c>
      <c r="C12" s="12" t="n">
        <v>19.18</v>
      </c>
      <c r="D12" s="12" t="n">
        <v>16.01</v>
      </c>
    </row>
    <row r="13">
      <c r="A13" s="4" t="inlineStr">
        <is>
          <t>Forfeited (USD per share)</t>
        </is>
      </c>
      <c r="B13" s="12" t="n">
        <v>19.22</v>
      </c>
      <c r="C13" s="12" t="n">
        <v>19.91</v>
      </c>
      <c r="D13" s="12" t="n">
        <v>19.77</v>
      </c>
    </row>
    <row r="14">
      <c r="A14" s="4" t="inlineStr">
        <is>
          <t>Unvested at end of period (USD per share)</t>
        </is>
      </c>
      <c r="B14" s="9" t="n">
        <v>18.94</v>
      </c>
      <c r="C14" s="9" t="n">
        <v>20.04</v>
      </c>
      <c r="D14" s="5" t="n">
        <v>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Weighted Average Assumptions Used to Determine Fair Value of Performance Awards (Details) - Performance Awar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3</v>
      </c>
      <c r="C4" s="11" t="n">
        <v>0.038</v>
      </c>
      <c r="D4" s="11" t="n">
        <v>0.028</v>
      </c>
    </row>
    <row r="5">
      <c r="A5" s="4" t="inlineStr">
        <is>
          <t>Volatility factor</t>
        </is>
      </c>
      <c r="B5" s="10" t="n">
        <v>0.36</v>
      </c>
      <c r="C5" s="11" t="n">
        <v>0.356</v>
      </c>
      <c r="D5" s="11" t="n">
        <v>0.434</v>
      </c>
    </row>
    <row r="6">
      <c r="A6" s="4" t="inlineStr">
        <is>
          <t>Dividend yield</t>
        </is>
      </c>
      <c r="B6" s="10" t="n">
        <v>0</v>
      </c>
      <c r="C6" s="10" t="n">
        <v>0</v>
      </c>
      <c r="D6" s="10"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Performance Award Information and Weighted Average Grant Date Fair Values (Details) - $ / shares shares in Thousands</t>
        </is>
      </c>
      <c r="B1" s="2" t="inlineStr">
        <is>
          <t>12 Months Ended</t>
        </is>
      </c>
    </row>
    <row r="2">
      <c r="B2" s="2" t="inlineStr">
        <is>
          <t>Dec. 31, 2024</t>
        </is>
      </c>
      <c r="C2" s="2" t="inlineStr">
        <is>
          <t>Dec. 31, 2023</t>
        </is>
      </c>
      <c r="D2" s="2" t="inlineStr">
        <is>
          <t>Dec. 31, 2022</t>
        </is>
      </c>
    </row>
    <row r="3">
      <c r="A3" s="4" t="inlineStr">
        <is>
          <t>Performance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at beginning of period (in shares)</t>
        </is>
      </c>
      <c r="B5" s="7" t="n">
        <v>2440</v>
      </c>
      <c r="C5" s="7" t="n">
        <v>2894</v>
      </c>
      <c r="D5" s="7" t="n">
        <v>3347</v>
      </c>
    </row>
    <row r="6">
      <c r="A6" s="4" t="inlineStr">
        <is>
          <t>Vested (in shares)</t>
        </is>
      </c>
      <c r="B6" s="7" t="n">
        <v>-765</v>
      </c>
      <c r="C6" s="7" t="n">
        <v>-2189</v>
      </c>
      <c r="D6" s="7" t="n">
        <v>-1823</v>
      </c>
    </row>
    <row r="7">
      <c r="A7" s="4" t="inlineStr">
        <is>
          <t>Forfeited (in shares)</t>
        </is>
      </c>
      <c r="B7" s="7" t="n">
        <v>-199</v>
      </c>
      <c r="C7" s="7" t="n">
        <v>-219</v>
      </c>
      <c r="D7" s="7" t="n">
        <v>-70</v>
      </c>
    </row>
    <row r="8">
      <c r="A8" s="4" t="inlineStr">
        <is>
          <t>Unvested at end of period (in shares)</t>
        </is>
      </c>
      <c r="B8" s="7" t="n">
        <v>3252</v>
      </c>
      <c r="C8" s="7" t="n">
        <v>2440</v>
      </c>
      <c r="D8" s="7" t="n">
        <v>2894</v>
      </c>
    </row>
    <row r="9">
      <c r="A9" s="3" t="inlineStr">
        <is>
          <t>Weighted Average Grant-Date Fair Value</t>
        </is>
      </c>
      <c r="B9" s="4" t="inlineStr">
        <is>
          <t xml:space="preserve"> </t>
        </is>
      </c>
      <c r="C9" s="4" t="inlineStr">
        <is>
          <t xml:space="preserve"> </t>
        </is>
      </c>
      <c r="D9" s="4" t="inlineStr">
        <is>
          <t xml:space="preserve"> </t>
        </is>
      </c>
    </row>
    <row r="10">
      <c r="A10" s="4" t="inlineStr">
        <is>
          <t>Unvested at beginning of period (USD per share)</t>
        </is>
      </c>
      <c r="B10" s="9" t="n">
        <v>23.01</v>
      </c>
      <c r="C10" s="9" t="n">
        <v>18.77</v>
      </c>
      <c r="D10" s="9" t="n">
        <v>15.52</v>
      </c>
    </row>
    <row r="11">
      <c r="A11" s="4" t="inlineStr">
        <is>
          <t>Granted (USD per share)</t>
        </is>
      </c>
      <c r="B11" s="12" t="n">
        <v>21.97</v>
      </c>
      <c r="C11" s="12" t="n">
        <v>19.44</v>
      </c>
      <c r="D11" s="12" t="n">
        <v>28.39</v>
      </c>
    </row>
    <row r="12">
      <c r="A12" s="4" t="inlineStr">
        <is>
          <t>Vested (USD per share)</t>
        </is>
      </c>
      <c r="B12" s="12" t="n">
        <v>22.91</v>
      </c>
      <c r="C12" s="12" t="n">
        <v>11.93</v>
      </c>
      <c r="D12" s="12" t="n">
        <v>14.89</v>
      </c>
    </row>
    <row r="13">
      <c r="A13" s="4" t="inlineStr">
        <is>
          <t>Forfeited (USD per share)</t>
        </is>
      </c>
      <c r="B13" s="12" t="n">
        <v>21.73</v>
      </c>
      <c r="C13" s="12" t="n">
        <v>18.96</v>
      </c>
      <c r="D13" s="12" t="n">
        <v>17.26</v>
      </c>
    </row>
    <row r="14">
      <c r="A14" s="4" t="inlineStr">
        <is>
          <t>Unvested at end of period (USD per share)</t>
        </is>
      </c>
      <c r="B14" s="9" t="n">
        <v>22.55</v>
      </c>
      <c r="C14" s="9" t="n">
        <v>23.01</v>
      </c>
      <c r="D14" s="9" t="n">
        <v>18.77</v>
      </c>
    </row>
    <row r="15">
      <c r="A15" s="4" t="inlineStr">
        <is>
          <t>Maximum shares that could be issued in connection with grants in period (in shares)</t>
        </is>
      </c>
      <c r="B15" s="7" t="n">
        <v>4000</v>
      </c>
      <c r="C15" s="7" t="n">
        <v>2000</v>
      </c>
      <c r="D15" s="7" t="n">
        <v>1000</v>
      </c>
    </row>
    <row r="16">
      <c r="A16" s="4" t="inlineStr">
        <is>
          <t>Performance Awards | 2024 LTIP</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Granted (in shares)</t>
        </is>
      </c>
      <c r="B18" s="7" t="n">
        <v>1000</v>
      </c>
      <c r="C18" s="4" t="inlineStr">
        <is>
          <t xml:space="preserve"> </t>
        </is>
      </c>
      <c r="D18" s="4" t="inlineStr">
        <is>
          <t xml:space="preserve"> </t>
        </is>
      </c>
    </row>
    <row r="19">
      <c r="A19" s="4" t="inlineStr">
        <is>
          <t>Performance Awards | 2023 LTIP</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Granted (in shares)</t>
        </is>
      </c>
      <c r="B21" s="4" t="inlineStr">
        <is>
          <t xml:space="preserve"> </t>
        </is>
      </c>
      <c r="C21" s="7" t="n">
        <v>1200</v>
      </c>
      <c r="D21" s="4" t="inlineStr">
        <is>
          <t xml:space="preserve"> </t>
        </is>
      </c>
    </row>
    <row r="22">
      <c r="A22" s="4" t="inlineStr">
        <is>
          <t>Performance Awards | 2020 LTIP</t>
        </is>
      </c>
      <c r="B22" s="4" t="inlineStr">
        <is>
          <t xml:space="preserve"> </t>
        </is>
      </c>
      <c r="C22" s="4" t="inlineStr">
        <is>
          <t xml:space="preserve"> </t>
        </is>
      </c>
      <c r="D22" s="4" t="inlineStr">
        <is>
          <t xml:space="preserve"> </t>
        </is>
      </c>
    </row>
    <row r="23">
      <c r="A23" s="3" t="inlineStr">
        <is>
          <t>Weighted Average Grant-Date Fair Value</t>
        </is>
      </c>
      <c r="B23" s="4" t="inlineStr">
        <is>
          <t xml:space="preserve"> </t>
        </is>
      </c>
      <c r="C23" s="4" t="inlineStr">
        <is>
          <t xml:space="preserve"> </t>
        </is>
      </c>
      <c r="D23" s="4" t="inlineStr">
        <is>
          <t xml:space="preserve"> </t>
        </is>
      </c>
    </row>
    <row r="24">
      <c r="A24" s="4" t="inlineStr">
        <is>
          <t>Incremental grants (in shares)</t>
        </is>
      </c>
      <c r="B24" s="4" t="inlineStr">
        <is>
          <t xml:space="preserve"> </t>
        </is>
      </c>
      <c r="C24" s="7" t="n">
        <v>800</v>
      </c>
      <c r="D24" s="4" t="inlineStr">
        <is>
          <t xml:space="preserve"> </t>
        </is>
      </c>
    </row>
    <row r="25">
      <c r="A25" s="4" t="inlineStr">
        <is>
          <t>Performance Awards | 2021 LTIP</t>
        </is>
      </c>
      <c r="B25" s="4" t="inlineStr">
        <is>
          <t xml:space="preserve"> </t>
        </is>
      </c>
      <c r="C25" s="4" t="inlineStr">
        <is>
          <t xml:space="preserve"> </t>
        </is>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Incremental grants (in shares)</t>
        </is>
      </c>
      <c r="B27" s="7" t="n">
        <v>100</v>
      </c>
      <c r="C27" s="4" t="inlineStr">
        <is>
          <t xml:space="preserve"> </t>
        </is>
      </c>
      <c r="D27" s="4" t="inlineStr">
        <is>
          <t xml:space="preserve"> </t>
        </is>
      </c>
    </row>
    <row r="28">
      <c r="A28" s="4" t="inlineStr">
        <is>
          <t>Performance Awards | 2022 LTIP</t>
        </is>
      </c>
      <c r="B28" s="4" t="inlineStr">
        <is>
          <t xml:space="preserve"> </t>
        </is>
      </c>
      <c r="C28" s="4" t="inlineStr">
        <is>
          <t xml:space="preserve"> </t>
        </is>
      </c>
      <c r="D28" s="4" t="inlineStr">
        <is>
          <t xml:space="preserve"> </t>
        </is>
      </c>
    </row>
    <row r="29">
      <c r="A29" s="3" t="inlineStr">
        <is>
          <t>Shares</t>
        </is>
      </c>
      <c r="B29" s="4" t="inlineStr">
        <is>
          <t xml:space="preserve"> </t>
        </is>
      </c>
      <c r="C29" s="4" t="inlineStr">
        <is>
          <t xml:space="preserve"> </t>
        </is>
      </c>
      <c r="D29" s="4" t="inlineStr">
        <is>
          <t xml:space="preserve"> </t>
        </is>
      </c>
    </row>
    <row r="30">
      <c r="A30" s="4" t="inlineStr">
        <is>
          <t>Granted (in shares)</t>
        </is>
      </c>
      <c r="B30" s="4" t="inlineStr">
        <is>
          <t xml:space="preserve"> </t>
        </is>
      </c>
      <c r="C30" s="4" t="inlineStr">
        <is>
          <t xml:space="preserve"> </t>
        </is>
      </c>
      <c r="D30" s="7" t="n">
        <v>700</v>
      </c>
    </row>
    <row r="31">
      <c r="A31" s="4" t="inlineStr">
        <is>
          <t>Performance Awards | 2019 LTIP</t>
        </is>
      </c>
      <c r="B31" s="4" t="inlineStr">
        <is>
          <t xml:space="preserve"> </t>
        </is>
      </c>
      <c r="C31" s="4" t="inlineStr">
        <is>
          <t xml:space="preserve"> </t>
        </is>
      </c>
      <c r="D31" s="4" t="inlineStr">
        <is>
          <t xml:space="preserve"> </t>
        </is>
      </c>
    </row>
    <row r="32">
      <c r="A32" s="3" t="inlineStr">
        <is>
          <t>Weighted Average Grant-Date Fair Value</t>
        </is>
      </c>
      <c r="B32" s="4" t="inlineStr">
        <is>
          <t xml:space="preserve"> </t>
        </is>
      </c>
      <c r="C32" s="4" t="inlineStr">
        <is>
          <t xml:space="preserve"> </t>
        </is>
      </c>
      <c r="D32" s="4" t="inlineStr">
        <is>
          <t xml:space="preserve"> </t>
        </is>
      </c>
    </row>
    <row r="33">
      <c r="A33" s="4" t="inlineStr">
        <is>
          <t>Incremental grants (in shares)</t>
        </is>
      </c>
      <c r="B33" s="4" t="inlineStr">
        <is>
          <t xml:space="preserve"> </t>
        </is>
      </c>
      <c r="C33" s="4" t="inlineStr">
        <is>
          <t xml:space="preserve"> </t>
        </is>
      </c>
      <c r="D33" s="7" t="n">
        <v>800</v>
      </c>
    </row>
    <row r="34">
      <c r="A34" s="4" t="inlineStr">
        <is>
          <t>Performance Awards, excluding shares part of LTIP</t>
        </is>
      </c>
      <c r="B34" s="4" t="inlineStr">
        <is>
          <t xml:space="preserve"> </t>
        </is>
      </c>
      <c r="C34" s="4" t="inlineStr">
        <is>
          <t xml:space="preserve"> </t>
        </is>
      </c>
      <c r="D34" s="4" t="inlineStr">
        <is>
          <t xml:space="preserve"> </t>
        </is>
      </c>
    </row>
    <row r="35">
      <c r="A35" s="3" t="inlineStr">
        <is>
          <t>Shares</t>
        </is>
      </c>
      <c r="B35" s="4" t="inlineStr">
        <is>
          <t xml:space="preserve"> </t>
        </is>
      </c>
      <c r="C35" s="4" t="inlineStr">
        <is>
          <t xml:space="preserve"> </t>
        </is>
      </c>
      <c r="D35" s="4" t="inlineStr">
        <is>
          <t xml:space="preserve"> </t>
        </is>
      </c>
    </row>
    <row r="36">
      <c r="A36" s="4" t="inlineStr">
        <is>
          <t>Granted (in shares)</t>
        </is>
      </c>
      <c r="B36" s="7" t="n">
        <v>1776</v>
      </c>
      <c r="C36" s="7" t="n">
        <v>1954</v>
      </c>
      <c r="D36" s="7" t="n">
        <v>1440</v>
      </c>
    </row>
    <row r="37">
      <c r="A37" s="3" t="inlineStr">
        <is>
          <t>Weighted Average Grant-Date Fair Value</t>
        </is>
      </c>
      <c r="B37" s="4" t="inlineStr">
        <is>
          <t xml:space="preserve"> </t>
        </is>
      </c>
      <c r="C37" s="4" t="inlineStr">
        <is>
          <t xml:space="preserve"> </t>
        </is>
      </c>
      <c r="D37" s="4" t="inlineStr">
        <is>
          <t xml:space="preserve"> </t>
        </is>
      </c>
    </row>
    <row r="38">
      <c r="A38" s="4" t="inlineStr">
        <is>
          <t>Granted (USD per share)</t>
        </is>
      </c>
      <c r="B38" s="9" t="n">
        <v>21.98</v>
      </c>
      <c r="C38" s="9" t="n">
        <v>16.42</v>
      </c>
      <c r="D38" s="9" t="n">
        <v>21.35</v>
      </c>
    </row>
    <row r="39">
      <c r="A39" s="4" t="inlineStr">
        <is>
          <t>Retention Performance Grant</t>
        </is>
      </c>
      <c r="B39" s="4" t="inlineStr">
        <is>
          <t xml:space="preserve"> </t>
        </is>
      </c>
      <c r="C39" s="4" t="inlineStr">
        <is>
          <t xml:space="preserve"> </t>
        </is>
      </c>
      <c r="D39" s="4" t="inlineStr">
        <is>
          <t xml:space="preserve"> </t>
        </is>
      </c>
    </row>
    <row r="40">
      <c r="A40" s="3" t="inlineStr">
        <is>
          <t>Shares</t>
        </is>
      </c>
      <c r="B40" s="4" t="inlineStr">
        <is>
          <t xml:space="preserve"> </t>
        </is>
      </c>
      <c r="C40" s="4" t="inlineStr">
        <is>
          <t xml:space="preserve"> </t>
        </is>
      </c>
      <c r="D40" s="4" t="inlineStr">
        <is>
          <t xml:space="preserve"> </t>
        </is>
      </c>
    </row>
    <row r="41">
      <c r="A41" s="4" t="inlineStr">
        <is>
          <t>Granted (in shares)</t>
        </is>
      </c>
      <c r="B41" s="7" t="n">
        <v>8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t>
        </is>
      </c>
      <c r="B4" s="5" t="n">
        <v>541817</v>
      </c>
      <c r="C4" s="5" t="n">
        <v>214352</v>
      </c>
      <c r="D4" s="5" t="n">
        <v>393913</v>
      </c>
    </row>
    <row r="5">
      <c r="A5" s="4" t="inlineStr">
        <is>
          <t>Weighted-average common shares outstanding (in shares)</t>
        </is>
      </c>
      <c r="B5" s="7" t="n">
        <v>340435</v>
      </c>
      <c r="C5" s="7" t="n">
        <v>353588</v>
      </c>
      <c r="D5" s="7" t="n">
        <v>353792</v>
      </c>
    </row>
    <row r="6">
      <c r="A6" s="4" t="inlineStr">
        <is>
          <t>Basic net loss per common share (USD per share)</t>
        </is>
      </c>
      <c r="B6" s="9" t="n">
        <v>1.59</v>
      </c>
      <c r="C6" s="9" t="n">
        <v>0.61</v>
      </c>
      <c r="D6" s="9" t="n">
        <v>1.11</v>
      </c>
    </row>
    <row r="7">
      <c r="A7" s="3" t="inlineStr">
        <is>
          <t>Diluted:</t>
        </is>
      </c>
      <c r="B7" s="4" t="inlineStr">
        <is>
          <t xml:space="preserve"> </t>
        </is>
      </c>
      <c r="C7" s="4" t="inlineStr">
        <is>
          <t xml:space="preserve"> </t>
        </is>
      </c>
      <c r="D7" s="4" t="inlineStr">
        <is>
          <t xml:space="preserve"> </t>
        </is>
      </c>
    </row>
    <row r="8">
      <c r="A8" s="4" t="inlineStr">
        <is>
          <t>Net income</t>
        </is>
      </c>
      <c r="B8" s="5" t="n">
        <v>541817</v>
      </c>
      <c r="C8" s="5" t="n">
        <v>214352</v>
      </c>
      <c r="D8" s="5" t="n">
        <v>393913</v>
      </c>
    </row>
    <row r="9">
      <c r="A9" s="4" t="inlineStr">
        <is>
          <t>Weighted-average common shares outstanding (in shares)</t>
        </is>
      </c>
      <c r="B9" s="7" t="n">
        <v>340435</v>
      </c>
      <c r="C9" s="7" t="n">
        <v>353588</v>
      </c>
      <c r="D9" s="7" t="n">
        <v>353792</v>
      </c>
    </row>
    <row r="10">
      <c r="A10" s="4" t="inlineStr">
        <is>
          <t>Dilutive share-based awards (in shares)</t>
        </is>
      </c>
      <c r="B10" s="7" t="n">
        <v>2901</v>
      </c>
      <c r="C10" s="7" t="n">
        <v>3524</v>
      </c>
      <c r="D10" s="7" t="n">
        <v>5820</v>
      </c>
    </row>
    <row r="11">
      <c r="A11" s="4" t="inlineStr">
        <is>
          <t>Weighted-average number of common and potential common shares (in shares)</t>
        </is>
      </c>
      <c r="B11" s="7" t="n">
        <v>343336</v>
      </c>
      <c r="C11" s="7" t="n">
        <v>357112</v>
      </c>
      <c r="D11" s="7" t="n">
        <v>359612</v>
      </c>
    </row>
    <row r="12">
      <c r="A12" s="4" t="inlineStr">
        <is>
          <t>Diluted net loss per common share (USD per share)</t>
        </is>
      </c>
      <c r="B12" s="9" t="n">
        <v>1.58</v>
      </c>
      <c r="C12" s="9" t="n">
        <v>0.6</v>
      </c>
      <c r="D12" s="9" t="n">
        <v>1.1</v>
      </c>
    </row>
    <row r="13">
      <c r="A13" s="4" t="inlineStr">
        <is>
          <t>Antidilutive securities excluded from computation of earnings per share (in shares)</t>
        </is>
      </c>
      <c r="B13" s="7" t="n">
        <v>7500</v>
      </c>
      <c r="C13" s="7" t="n">
        <v>10400</v>
      </c>
      <c r="D13" s="7" t="n">
        <v>10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nd Reported at Fair Value on Recurring Basis (Details) - Fair Value, Measurements,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oreign currency forward exchange and other contracts</t>
        </is>
      </c>
      <c r="B3" s="5" t="n">
        <v>22031</v>
      </c>
      <c r="C3" s="5" t="n">
        <v>2828</v>
      </c>
    </row>
    <row r="4">
      <c r="A4" s="3" t="inlineStr">
        <is>
          <t>Liabilities:</t>
        </is>
      </c>
      <c r="B4" s="4" t="inlineStr">
        <is>
          <t xml:space="preserve"> </t>
        </is>
      </c>
      <c r="C4" s="4" t="inlineStr">
        <is>
          <t xml:space="preserve"> </t>
        </is>
      </c>
    </row>
    <row r="5">
      <c r="A5" s="4" t="inlineStr">
        <is>
          <t>Foreign currency forward exchange and other contracts</t>
        </is>
      </c>
      <c r="B5" s="7" t="n">
        <v>2337</v>
      </c>
      <c r="C5" s="7" t="n">
        <v>956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currency forward exchange and other contracts</t>
        </is>
      </c>
      <c r="B8" s="7" t="n">
        <v>0</v>
      </c>
      <c r="C8" s="7" t="n">
        <v>0</v>
      </c>
    </row>
    <row r="9">
      <c r="A9" s="3" t="inlineStr">
        <is>
          <t>Liabilities:</t>
        </is>
      </c>
      <c r="B9" s="4" t="inlineStr">
        <is>
          <t xml:space="preserve"> </t>
        </is>
      </c>
      <c r="C9" s="4" t="inlineStr">
        <is>
          <t xml:space="preserve"> </t>
        </is>
      </c>
    </row>
    <row r="10">
      <c r="A10" s="4" t="inlineStr">
        <is>
          <t>Foreign currency forward exchange and other contracts</t>
        </is>
      </c>
      <c r="B10" s="7" t="n">
        <v>0</v>
      </c>
      <c r="C10" s="7"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currency forward exchange and other contracts</t>
        </is>
      </c>
      <c r="B13" s="7" t="n">
        <v>22031</v>
      </c>
      <c r="C13" s="7" t="n">
        <v>2828</v>
      </c>
    </row>
    <row r="14">
      <c r="A14" s="3" t="inlineStr">
        <is>
          <t>Liabilities:</t>
        </is>
      </c>
      <c r="B14" s="4" t="inlineStr">
        <is>
          <t xml:space="preserve"> </t>
        </is>
      </c>
      <c r="C14" s="4" t="inlineStr">
        <is>
          <t xml:space="preserve"> </t>
        </is>
      </c>
    </row>
    <row r="15">
      <c r="A15" s="4" t="inlineStr">
        <is>
          <t>Foreign currency forward exchange and other contracts</t>
        </is>
      </c>
      <c r="B15" s="7" t="n">
        <v>2337</v>
      </c>
      <c r="C15" s="7" t="n">
        <v>9564</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eign currency forward exchange and other contracts</t>
        </is>
      </c>
      <c r="B18" s="7" t="n">
        <v>0</v>
      </c>
      <c r="C18" s="7" t="n">
        <v>0</v>
      </c>
    </row>
    <row r="19">
      <c r="A19" s="3" t="inlineStr">
        <is>
          <t>Liabilities:</t>
        </is>
      </c>
      <c r="B19" s="4" t="inlineStr">
        <is>
          <t xml:space="preserve"> </t>
        </is>
      </c>
      <c r="C19" s="4" t="inlineStr">
        <is>
          <t xml:space="preserve"> </t>
        </is>
      </c>
    </row>
    <row r="20">
      <c r="A20" s="4" t="inlineStr">
        <is>
          <t>Foreign currency forward exchange and other contracts</t>
        </is>
      </c>
      <c r="B20" s="5" t="n">
        <v>0</v>
      </c>
      <c r="C2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Estimated fair value of long-term debt</t>
        </is>
      </c>
      <c r="B3" s="5" t="n">
        <v>2270000</v>
      </c>
      <c r="C3" s="5" t="n">
        <v>2230000</v>
      </c>
    </row>
    <row r="4">
      <c r="A4" s="4" t="inlineStr">
        <is>
          <t>Long-term debt, gross</t>
        </is>
      </c>
      <c r="B4" s="5" t="n">
        <v>2350000</v>
      </c>
      <c r="C4" s="5" t="n">
        <v>23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4</t>
        </is>
      </c>
      <c r="C2" s="2" t="inlineStr">
        <is>
          <t>Dec. 31, 2023</t>
        </is>
      </c>
    </row>
    <row r="3">
      <c r="A3" s="4" t="inlineStr">
        <is>
          <t>Foreign Currency Forward Exchange Contracts And Commodity Derivativ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otional amount</t>
        </is>
      </c>
      <c r="B5" s="5" t="n">
        <v>628</v>
      </c>
      <c r="C5" s="5" t="n">
        <v>609</v>
      </c>
    </row>
    <row r="6">
      <c r="A6" s="4" t="inlineStr">
        <is>
          <t>Maximum</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Maximum term for foreign currency forward exchange contracts</t>
        </is>
      </c>
      <c r="B8" s="4" t="inlineStr">
        <is>
          <t>24 months</t>
        </is>
      </c>
      <c r="C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Schedule of Derivative Assets and Liabiliti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5" t="n">
        <v>22031</v>
      </c>
      <c r="C3" s="5" t="n">
        <v>2828</v>
      </c>
    </row>
    <row r="4">
      <c r="A4" s="4" t="inlineStr">
        <is>
          <t>Derivative Liabilities</t>
        </is>
      </c>
      <c r="B4" s="7" t="n">
        <v>902</v>
      </c>
      <c r="C4" s="7" t="n">
        <v>469</v>
      </c>
    </row>
    <row r="5">
      <c r="A5" s="4" t="inlineStr">
        <is>
          <t>Level 2 | Fair Value, Measurements, Recurr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ies</t>
        </is>
      </c>
      <c r="B7" s="5" t="n">
        <v>2337</v>
      </c>
      <c r="C7" s="5" t="n">
        <v>9564</v>
      </c>
    </row>
    <row r="8">
      <c r="A8" s="4" t="inlineStr">
        <is>
          <t>Prepaid expenses and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Statement of Financial Position [Extensible Enumeration]</t>
        </is>
      </c>
      <c r="B10" s="4" t="inlineStr">
        <is>
          <t>Prepaid expenses and other current assets</t>
        </is>
      </c>
      <c r="C10" s="4" t="inlineStr">
        <is>
          <t>Prepaid expenses and other current assets</t>
        </is>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Other noncurrent assets</t>
        </is>
      </c>
      <c r="C13" s="4" t="inlineStr">
        <is>
          <t>Other noncurrent assets</t>
        </is>
      </c>
    </row>
    <row r="14">
      <c r="A14" s="4" t="inlineStr">
        <is>
          <t>Accrued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Statement of Financial Position [Extensible Enumeration]</t>
        </is>
      </c>
      <c r="B16" s="4" t="inlineStr">
        <is>
          <t>Accrued liabilities</t>
        </is>
      </c>
      <c r="C16" s="4" t="inlineStr">
        <is>
          <t>Accrued liabilities</t>
        </is>
      </c>
    </row>
    <row r="17">
      <c r="A17" s="4" t="inlineStr">
        <is>
          <t>Other non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Statement of Financial Position [Extensible Enumeration]</t>
        </is>
      </c>
      <c r="B19" s="4" t="inlineStr">
        <is>
          <t>Other noncurrent liabilities</t>
        </is>
      </c>
      <c r="C19" s="4" t="inlineStr">
        <is>
          <t>Other noncurrent liabilities</t>
        </is>
      </c>
    </row>
    <row r="20">
      <c r="A20" s="4" t="inlineStr">
        <is>
          <t>Derivatives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20065</v>
      </c>
      <c r="C22" s="5" t="n">
        <v>2250</v>
      </c>
    </row>
    <row r="23">
      <c r="A23" s="4" t="inlineStr">
        <is>
          <t>Derivative Liabilities</t>
        </is>
      </c>
      <c r="B23" s="7" t="n">
        <v>1435</v>
      </c>
      <c r="C23" s="7" t="n">
        <v>9095</v>
      </c>
    </row>
    <row r="24">
      <c r="A24" s="4" t="inlineStr">
        <is>
          <t>Derivatives Designated As Hedging Instruments | Foreign currency forward exchange and other contracts | Prepaid expenses and other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t>
        </is>
      </c>
      <c r="B26" s="7" t="n">
        <v>17290</v>
      </c>
      <c r="C26" s="7" t="n">
        <v>2198</v>
      </c>
    </row>
    <row r="27">
      <c r="A27" s="4" t="inlineStr">
        <is>
          <t>Derivatives Designated As Hedging Instruments | Foreign currency forward exchange and other contracts | Other non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7" t="n">
        <v>2775</v>
      </c>
      <c r="C29" s="7" t="n">
        <v>52</v>
      </c>
    </row>
    <row r="30">
      <c r="A30" s="4" t="inlineStr">
        <is>
          <t>Derivatives Designated As Hedging Instruments | Foreign currency forward exchange and other contracts | Accrued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Liabilities</t>
        </is>
      </c>
      <c r="B32" s="7" t="n">
        <v>1370</v>
      </c>
      <c r="C32" s="7" t="n">
        <v>7520</v>
      </c>
    </row>
    <row r="33">
      <c r="A33" s="4" t="inlineStr">
        <is>
          <t>Derivatives Designated As Hedging Instruments | Foreign currency forward exchange and other contracts | Other noncurrent liabil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ies</t>
        </is>
      </c>
      <c r="B35" s="7" t="n">
        <v>65</v>
      </c>
      <c r="C35" s="7" t="n">
        <v>1575</v>
      </c>
    </row>
    <row r="36">
      <c r="A36" s="4" t="inlineStr">
        <is>
          <t>Derivatives Not Designated As Hedging Instrumen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s</t>
        </is>
      </c>
      <c r="B38" s="7" t="n">
        <v>1966</v>
      </c>
      <c r="C38" s="7" t="n">
        <v>578</v>
      </c>
    </row>
    <row r="39">
      <c r="A39" s="4" t="inlineStr">
        <is>
          <t>Derivatives Not Designated As Hedging Instruments | Foreign currency forward exchange and other contracts | Prepaid expenses and other current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t>
        </is>
      </c>
      <c r="B41" s="7" t="n">
        <v>1966</v>
      </c>
      <c r="C41" s="7" t="n">
        <v>578</v>
      </c>
    </row>
    <row r="42">
      <c r="A42" s="4" t="inlineStr">
        <is>
          <t>Derivatives Not Designated As Hedging Instruments | Foreign currency forward exchange and other contracts | Accrued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ies</t>
        </is>
      </c>
      <c r="B44" s="7" t="n">
        <v>902</v>
      </c>
      <c r="C44" s="7" t="n">
        <v>449</v>
      </c>
    </row>
    <row r="45">
      <c r="A45" s="4" t="inlineStr">
        <is>
          <t>Derivatives Not Designated As Hedging Instruments | Foreign currency forward exchange and other contracts | Other noncurrent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Liabilities</t>
        </is>
      </c>
      <c r="B47" s="5" t="n">
        <v>0</v>
      </c>
      <c r="C47" s="5" t="n">
        <v>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Designated as Hedging Instruments by Classification and Amount of Gains and Losses (Details) - Foreign currency forward exchange and other contracts - Cost of sales - Derivatives Designated As Hedging Instrument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s (losses) recognized in OCI</t>
        </is>
      </c>
      <c r="B4" s="5" t="n">
        <v>39409</v>
      </c>
      <c r="C4" s="5" t="n">
        <v>-15903</v>
      </c>
      <c r="D4" s="5" t="n">
        <v>40449</v>
      </c>
    </row>
    <row r="5">
      <c r="A5" s="4" t="inlineStr">
        <is>
          <t>Amount of gains reclassified from accumulated OCI to the consolidated statements of operations</t>
        </is>
      </c>
      <c r="B5" s="5" t="n">
        <v>21639</v>
      </c>
      <c r="C5" s="5" t="n">
        <v>10292</v>
      </c>
      <c r="D5" s="5" t="n">
        <v>265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Not Designated as Hedging Instruments by Classification and Amount of Gains and Losses (Details) - USD ($) $ in Thousands</t>
        </is>
      </c>
      <c r="B1" s="2" t="inlineStr">
        <is>
          <t>12 Months Ended</t>
        </is>
      </c>
    </row>
    <row r="2">
      <c r="B2" s="2" t="inlineStr">
        <is>
          <t>Dec. 31, 2024</t>
        </is>
      </c>
      <c r="C2" s="2" t="inlineStr">
        <is>
          <t>Dec. 31, 2023</t>
        </is>
      </c>
      <c r="D2" s="2" t="inlineStr">
        <is>
          <t>Dec. 31, 2022</t>
        </is>
      </c>
    </row>
    <row r="3">
      <c r="A3" s="4" t="inlineStr">
        <is>
          <t>Derivatives Not Designated As Hedging Instruments | Foreign currency forward exchange and other contracts | Other non-operating income/expense, ne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Foreign currency forward exchange and other contracts</t>
        </is>
      </c>
      <c r="B5" s="5" t="n">
        <v>8404</v>
      </c>
      <c r="C5" s="5" t="n">
        <v>19939</v>
      </c>
      <c r="D5" s="5" t="n">
        <v>-78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paration The consolidated financial statements include the accounts of Mattel, Inc. ("Mattel")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 Certain prior period amounts have been reclassified to conform to the current period presentation. Use of Estimates Preparation of the consolidated financial statements in conformity with accounting principles generally accepted in the United States ("U.S. GAAP") requires management to make estimates and assumptions that affect the amounts reported in the consolidated financial statements and accompanying notes. Actual results could ultimately differ from those estimates. Cash and Equivalents Cash and equivalents include short-term investments, which are highly liquid investments with maturities of three months or less when purchased. Such investments are stated at cost, which approximates market value. Accounts Receivable and Allowance for Credit Losse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ability of accounts receivable of customers, including requiring letters of credit, purchasing various forms of credit insurance with unrelated third parties, or requiring cash in advance of shipment. Mattel records an allowance for credit losses based on collection history and management's assessment of the current economic trends, business environment, customers' financial condition, accounts receivable aging, and customer disputes that may impact the level of future credit losses. Inventories Inventories are stated at the lower of cost or net realizable value. Expense associated with inventory obsolescence is recognized in cost of sales and establishes a lower cost basis for the inventory. Cost is determined by the first-in, first-out method. Property, Plant, and Equipment Property, plant, and equipment are stated at cost less accumulated depreciation. Depreciation is computed using the straight-line method over estimated useful lives of 10 to 30 years for buildings and building improvements, 3 to 15 years for machinery and equipment, 3 to 10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amount of property, plant, and equipment is reviewed when events or changes in circumstances indicate that the carrying amount of an asset may not be recoverable. Any potential impairment identified is initially assessed by evaluating the operating performance and future undiscounted cash flows of the underlying asset groups. When property, plant and equipment are sold or retired, the cost of the property and the related accumulated depreciation are removed from the consolidated balance sheets, and any resulting gain or loss is included in the consolidated statements of operations. Leases Mattel routinely enters into noncancelable lease agreements primarily for premises and equipment used in the normal course of business. Mattel excludes right-of-use assets and lease liabilities for leases with an initial term of 12 months or less from the balance sheet, and combines lease and non-lease components for property leases, which primarily relate to ancillary expenses such as common area maintenance charges and management fees. Mattel determines if an arrangement is a lease at inception by assessing whether it conveys the right to control the use of an identified asset for a period of time in exchange for consideration. Mattel's leases may include one or more options to renew for additional terms of up to 10 years. Renewal and termination options are included in the lease term when it is reasonably certain that Mattel will exercise the option. Certain of these leases include escalation clauses that adjust rental expense to reflect changes in price indices, as well as renewal and termination options. A portion of Mattel's lease agreements include contingent rental payments based on a percentage of sales. Right-of-use assets and lease liabilities are recognized at the lease commencement date based on the present value of lease payments over the lease term. As substantially all of Mattel's leases do not provide an implicit rate, Mattel uses its incremental borrowing rate, based on the information available at the lease commencement date, to determine the present value of lease payments. Operating lease costs are recognized on a straight-line basis over the lease term. Goodwill and Intangible Assets Goodwill is allocated to reporting units for the purpose of evaluating whether goodwill is impaired. Mattel's reporting units are: (i) North America, which consists of the United States and Canada, (ii) International, and (iii) American Girl. In the first quarter of 2024, Mattel announced an organizational change that resulted in the American Girl business being integrated into Mattel's North America commercial organization. Such integration resulted in a change to Mattel's operating and reportable segments. Goodwill related to the American Girl reporting unit is included in the North America operating segment. Mattel's reportable segments are: (i) North America; and (ii) Internationa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amount of a reporting unit may exceed its fair value. Mattel also tests its amortizable intangible assets, which are primarily comprised of trademarks and trade names, for impairment whenever events or changes in circumstances indicate that the asset's carrying amount may not be recoverable. Amortization is computed primarily using the straight-line method over the estimated useful lives of the amortizable intangible assets. Content Assets Mattel incurs and capitalizes direct costs associated with the production of episodic series, feature films, and other similar forms of content. Content assets are recorded within other noncurrent assets in the consolidated balance sheets. Mattel's content assets are predominately monetized individually and amortized based upon the ratio of the current period’s revenues to the estimated remaining total revenues ("Ultimate Revenues"). Ultimate Revenues include revenues forecasted to be earned within ten years from the date of initial release of the content asset. Ultimate Revenues are reassessed each reporting period. If Mattel's estimate of Ultimate Revenues decreases, amortization of costs may be accelerated or result in an impairment. To the extent Mattel's estimate of Ultimate Revenues increases, cost amortization may be slowed. Content asset amortization is recorded within cost of sales in the consolidated statements of operations. Unamortized content assets shall be tested for impairment at the individual content asset level when events or changes in circumstances indicate that the fair value of an asset may be less than its unamortized costs. Foreign Currency Translation Exposure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period-end exchange rates. Net income and cash flow items are translated at weighted-average exchange rates prevailing during the period. The resulting currency translation adjustments are recorded as a component of accumulated other comprehensive income (loss) within stockholders' equity. Foreign Currency Transaction Exposure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s of operations. Transaction gains or losses on hedged intercompany inventory transactions are recorded in the consolidated statements of operations in the period in which the inventory is sold to customers. Gains and losses on unhedged intercompany loans and advances are recorded as a component of other non-operating expense (income), net in the consolidated statements of operations in the period in which the currency exchange rate changes. Derivative Instruments 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consolidated statements of operations. Changes in fair value of cash flow hedge derivatives are deferred and recorded as part of accumulated other comprehensive income (loss) in stockholders' equity until the underlying transaction affects earnings. In the event that an anticipated transaction is no longer likely to occur, Mattel recognizes the change in fair value of the derivative in its consolidated statements of operations in the period the determination is made.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Revenue Recognition and Sales Adjustments Revenue is recognized when control of the goods is transferred to the customer, which is either upon shipment or upon receipt of finished goods by the customer, depending on the contract terms, with payment due typically within 60 days from the invoice date. Mattel routinely enters into arrangements with its customers to provide sales incentives, support customer promotions, and allowances for returns or defective merchandise. Such programs are based primarily on customer purchases, customer performance of specified promotional activities, and other specified factors such as sales to consumers. Accruals for these programs are recorded in net sales as sales adjustments that reduce gross billings in the period the related sale is recognized. The accrual for such programs, which can either be contractual or discretionary in nature, is based on an assessment of customer purchases, customer performance of specified promotional activities, and other specified factors such as customer sales volume. In making these estimates, management considers all available information, including the overall business environment, historical trends, and information from customers. Mattel also enters into symbolic and functional licensing arrangements, whereby the licensee pays Mattel royalties based on sales of licensed product, and in certain cases are subject to minimum guaranteed amounts. The timing of revenue recognition for certain of these licensing arrangements with minimum guarantees is based on the determination of whether the license of intellectual property ("IP") is symbolic, which includes the license of Mattel's brands, or functional, which includes the license of Mattel's completed television or streaming content. Revenues from symbolic licenses of IP are recognized based on actual sales when Mattel expects royalties to exceed the minimum guarantee. For symbolic licensing arrangements in which Mattel does not expect royalties to exceed the minimum guarantee, an estimate of the royalties expected to be recouped is recognized on a straight-line basis over the license term. Revenues from functional licenses of IP are recognized once the license period has commenced and the licensee has the ability to use the delivered content. Mattel does not evaluate contracts of one year or less for the existence of a significant financing component. Multi-year contracts were not material. Advertising and Promotion Costs Advertising production costs are expensed in the period the underlying advertisement is first aired. The costs of other advertising and promotional programs are expensed in the period incurred. Product Recalls and Withdrawals 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 Design and Development Costs Product design and development costs primarily include employee compensation and outside services and are expensed in the period incurred. Employee Benefit Plans Mattel and certain of its subsidiaries have retirement and other postretirement benefit plans covering substantially all employees of these entities. Actuarial valuations are used in determining amounts recognized in the financial statements for certain retirement and other postretirement benefit plans (see "Note 4 to the Consolidated Financial Statements—Employee Benefit Plans"). Share-Based Payments Mattel recognizes the cost of service-based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the associated volatility, and the expected dividends. Mattel estimates the fair value of options granted using the Black-Scholes valuation model. The expected life of stock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Expected dividend yield is based on the annual rate of dividends expected to be paid over the expected life. The risk-free interest rate is based on the implied yield available on U.S. Treasury zero-coupon issues approximating the expected life. Mattel estimates and adjusts forfeiture rates based on a periodic review of recent forfeiture activity and expected future employee turnover. Mattel determines the fair value of restricted stock units ("RSUs"), excluding performance RSUs, based on the closing market price of Mattel's common stock on the date of grant, adjusted by the present value of the expected dividends for RSUs that are not entitled to a dividend during the vest period. Mattel determines the fair value of the performance-related components of its performance RSUs based on the closing market price of Mattel's common stock on the date of grant. It determines the fair value of the market-related components of its performance RSUs based on the Monte Carlo valuation methodology. 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Mattel evaluates the realization of its deferred tax assets based on all available evidence and establishes a valuation allowance to reduce deferred tax assets when it is more likely than not that they will not be realized. Mattel recognizes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Mattel recognizes interest and penalties related to unrecognized tax benefits as a component of the income tax provision. In the normal course of business, Mattel is regularly audited by U.S. federal, state, local, and foreign tax authorities. The ultimate settlement of any particular issue with the applicable taxing authority could have a material impact on Mattel's consolidated financial statements. Equity Method Investments Mattel utilizes the equity method when accounting for investments in which Mattel is able to exercise significant influence, but does not hold a controlling interest. Significant influence is generally presumed to exist when Mattel owns between 20% to 50% of the investee. Under the equity method of accounting, the initial equity investment is recorded at cost. The carrying amount of the investment is subsequently adjusted for Mattel's share of net income (loss) and distributions from the investee. Mattel owns a 50% equity interest in Mattel163 Limited, a joint venture with a third party that develops and operates online games. Mattel's portion of the joint venture's earnings and losses is recognized on a three-month lag as the joint venture's financial information is not available in a sufficiently timely manner. The joint venture was not significant for the periods presented. New Accounting Pronouncements Recently Adopted Accounting Pronouncements In September 2022, the Financial Accounting Standards Board ("FASB") issued Accounting Standards Update ("ASU") 2022-04, Liabilities—Supplier Finance Programs (Subtopic 405-50): Disclosure of Supplier Finance Program Obligations. ASU 2022-04 requires that buyers in a supplier finance program disclose sufficient information about the program to allow a user of the financial statements to understand the program's nature, potential magnitude, obligations outstanding at the end of each period, and an annual rollforward of such obligations. The guidance in ASU 2022-04 was effective for interim and fiscal years beginning after December 15, 2022. The annual rollforward was effective for fiscal years beginning after December 15, 2023. Refer to "Note 5 to the Consolidated Financial Statements—Supplier Finance Program" for additional information regarding Mattel's supplier finance program, including the annual rollforward. The adoption of this new accounting standard did not have a material impact on Mattel's consolidated financial statements. In November 2023, the FASB issued ASU 2023-07, Segment Reporting (Topic 280): Improvements to Reportable Segment Disclosures. ASU 2023-07 requires incremental disclosure of significant segment expenses on an annual and interim basis to enable investors to develop more decision-useful financial analyses. The guidance in ASU 2023-07 was effective for fiscal years beginning after December 15, 2023, and interim periods within fiscal years beginning after December 15, 2024. Mattel adopted the guidance in ASU 2023-07 effective January 1, 2024 and applied the amendments retrospectively to all prior periods presented in the consolidated financial statements. Refer to "Note 14 to the Consolidated Financial Statements—Segment Information" for additional information regarding Mattel's Segments. The adoption of this new accounting standard did not have a material impact on Mattel's consolidated financial statements. Accounting Pronouncements Not Yet Adopted In December 2023, the FASB issued ASU 2023-09, Income Taxes (Topic 740): Improvements to Income Tax Disclosures. ASU 2023-09 requires enhanced income tax disclosures on an annual basis for specific categories in the rate reconciliation and disclosure of income taxes paid by jurisdiction. The guidance in ASU 2023-09 is effective for fiscal years beginning after December 15, 2024. Mattel is currently evaluating the impact of the adoption of ASU 2023-09 on its consolidated financial statements. In November 2024, the FASB issued ASU 2024-03, Income Statement—Reporting Comprehensive Income—Expense Disaggregation Disclosures (Subtopic 220-40): Disaggregation of Income Statement Expenses for public business entities. ASU 2024-03 requires enhanced disclosures of each expense caption in the income statement to improve transparency and provide financial statement users with more detailed information about the nature, amount and timing of expenses impacting financial performance. The guidance in ASU 2024-03 is effective for fiscal years beginning after December 15, 2026, and interim periods within fiscal years beginning after December 15, 2027. Mattel is currently evaluating the impact of the adoption of ASU 2024-03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Licensing and Similar Agree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94643</v>
      </c>
    </row>
    <row r="4">
      <c r="A4" s="4" t="inlineStr">
        <is>
          <t>2026</t>
        </is>
      </c>
      <c r="B4" s="7" t="n">
        <v>30720</v>
      </c>
    </row>
    <row r="5">
      <c r="A5" s="4" t="inlineStr">
        <is>
          <t>2027</t>
        </is>
      </c>
      <c r="B5" s="7" t="n">
        <v>26414</v>
      </c>
    </row>
    <row r="6">
      <c r="A6" s="4" t="inlineStr">
        <is>
          <t>2028</t>
        </is>
      </c>
      <c r="B6" s="7" t="n">
        <v>1660</v>
      </c>
    </row>
    <row r="7">
      <c r="A7" s="4" t="inlineStr">
        <is>
          <t>2029</t>
        </is>
      </c>
      <c r="B7" s="7" t="n">
        <v>500</v>
      </c>
    </row>
    <row r="8">
      <c r="A8" s="4" t="inlineStr">
        <is>
          <t>Thereafter</t>
        </is>
      </c>
      <c r="B8" s="7" t="n">
        <v>0</v>
      </c>
    </row>
    <row r="9">
      <c r="A9" s="4" t="inlineStr">
        <is>
          <t>Total future minimum licensing and similar agreements obligations</t>
        </is>
      </c>
      <c r="B9" s="5" t="n">
        <v>1539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20" customWidth="1" min="2" max="2"/>
    <col width="34" customWidth="1" min="3" max="3"/>
    <col width="22" customWidth="1" min="4" max="4"/>
    <col width="22" customWidth="1" min="5" max="5"/>
    <col width="28" customWidth="1" min="6" max="6"/>
  </cols>
  <sheetData>
    <row r="1">
      <c r="A1" s="1" t="inlineStr">
        <is>
          <t>Commitments and Contingencies - Narrative (Details) $ in Millions</t>
        </is>
      </c>
      <c r="B1" s="2" t="inlineStr">
        <is>
          <t>1 Months Ended</t>
        </is>
      </c>
      <c r="C1" s="2" t="inlineStr">
        <is>
          <t>12 Months Ended</t>
        </is>
      </c>
    </row>
    <row r="2">
      <c r="B2" s="2" t="inlineStr">
        <is>
          <t>Jun. 30, 2022 claim</t>
        </is>
      </c>
      <c r="C2" s="2" t="inlineStr">
        <is>
          <t>Dec. 31, 2024 USD ($) claim class</t>
        </is>
      </c>
      <c r="D2" s="2" t="inlineStr">
        <is>
          <t>Dec. 31, 2023 USD ($)</t>
        </is>
      </c>
      <c r="E2" s="2" t="inlineStr">
        <is>
          <t>Dec. 31, 2022 USD ($)</t>
        </is>
      </c>
      <c r="F2" s="2" t="inlineStr">
        <is>
          <t>Sep. 30, 2024 lawsuit child</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ies</t>
        </is>
      </c>
      <c r="B4" s="4" t="inlineStr">
        <is>
          <t xml:space="preserve"> </t>
        </is>
      </c>
      <c r="C4" s="8" t="n">
        <v>244.1</v>
      </c>
      <c r="D4" s="8" t="n">
        <v>249.8</v>
      </c>
      <c r="E4" s="8" t="n">
        <v>230.8</v>
      </c>
      <c r="F4" s="4" t="inlineStr">
        <is>
          <t xml:space="preserve"> </t>
        </is>
      </c>
    </row>
    <row r="5">
      <c r="A5" s="4" t="inlineStr">
        <is>
          <t>Liability for reported and incurred but not reported claims</t>
        </is>
      </c>
      <c r="B5" s="4" t="inlineStr">
        <is>
          <t xml:space="preserve"> </t>
        </is>
      </c>
      <c r="C5" s="5" t="n">
        <v>12</v>
      </c>
      <c r="D5" s="8" t="n">
        <v>12.2</v>
      </c>
      <c r="E5" s="4" t="inlineStr">
        <is>
          <t xml:space="preserve"> </t>
        </is>
      </c>
      <c r="F5" s="4" t="inlineStr">
        <is>
          <t xml:space="preserve"> </t>
        </is>
      </c>
    </row>
    <row r="6">
      <c r="A6" s="4" t="inlineStr">
        <is>
          <t>Sleep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laims settled | claim</t>
        </is>
      </c>
      <c r="B8" s="7" t="n">
        <v>2</v>
      </c>
      <c r="C8" s="4" t="inlineStr">
        <is>
          <t xml:space="preserve"> </t>
        </is>
      </c>
      <c r="D8" s="4" t="inlineStr">
        <is>
          <t xml:space="preserve"> </t>
        </is>
      </c>
      <c r="E8" s="4" t="inlineStr">
        <is>
          <t xml:space="preserve"> </t>
        </is>
      </c>
      <c r="F8" s="4" t="inlineStr">
        <is>
          <t xml:space="preserve"> </t>
        </is>
      </c>
    </row>
    <row r="9">
      <c r="A9" s="4" t="inlineStr">
        <is>
          <t>Number of additional lawsuits pending | lawsuit</t>
        </is>
      </c>
      <c r="B9" s="4" t="inlineStr">
        <is>
          <t xml:space="preserve"> </t>
        </is>
      </c>
      <c r="C9" s="4" t="inlineStr">
        <is>
          <t xml:space="preserve"> </t>
        </is>
      </c>
      <c r="D9" s="4" t="inlineStr">
        <is>
          <t xml:space="preserve"> </t>
        </is>
      </c>
      <c r="E9" s="4" t="inlineStr">
        <is>
          <t xml:space="preserve"> </t>
        </is>
      </c>
      <c r="F9" s="7" t="n">
        <v>27</v>
      </c>
    </row>
    <row r="10">
      <c r="A10" s="4" t="inlineStr">
        <is>
          <t>Number of children with injuries or fatalities related to lawsuits</t>
        </is>
      </c>
      <c r="B10" s="4" t="inlineStr">
        <is>
          <t xml:space="preserve"> </t>
        </is>
      </c>
      <c r="C10" s="7" t="n">
        <v>30</v>
      </c>
      <c r="D10" s="4" t="inlineStr">
        <is>
          <t xml:space="preserve"> </t>
        </is>
      </c>
      <c r="E10" s="4" t="inlineStr">
        <is>
          <t xml:space="preserve"> </t>
        </is>
      </c>
      <c r="F10" s="7" t="n">
        <v>27</v>
      </c>
    </row>
    <row r="11">
      <c r="A11" s="4" t="inlineStr">
        <is>
          <t>Snuga S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nding lawsuits | claim</t>
        </is>
      </c>
      <c r="B13" s="4" t="inlineStr">
        <is>
          <t xml:space="preserve"> </t>
        </is>
      </c>
      <c r="C13" s="7" t="n">
        <v>2</v>
      </c>
      <c r="D13" s="4" t="inlineStr">
        <is>
          <t xml:space="preserve"> </t>
        </is>
      </c>
      <c r="E13" s="4" t="inlineStr">
        <is>
          <t xml:space="preserve"> </t>
        </is>
      </c>
      <c r="F13" s="4" t="inlineStr">
        <is>
          <t xml:space="preserve"> </t>
        </is>
      </c>
    </row>
    <row r="14">
      <c r="A14" s="4" t="inlineStr">
        <is>
          <t>Minimum | Slee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nsumer classes | class</t>
        </is>
      </c>
      <c r="B16" s="4" t="inlineStr">
        <is>
          <t xml:space="preserve"> </t>
        </is>
      </c>
      <c r="C16" s="7" t="n">
        <v>10</v>
      </c>
      <c r="D16" s="4" t="inlineStr">
        <is>
          <t xml:space="preserve"> </t>
        </is>
      </c>
      <c r="E16" s="4" t="inlineStr">
        <is>
          <t xml:space="preserve"> </t>
        </is>
      </c>
      <c r="F16" s="4" t="inlineStr">
        <is>
          <t xml:space="preserve"> </t>
        </is>
      </c>
    </row>
    <row r="17">
      <c r="A17" s="4" t="inlineStr">
        <is>
          <t>Workers Compensation Ris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lf-insured amount per occurrence</t>
        </is>
      </c>
      <c r="B19" s="4" t="inlineStr">
        <is>
          <t xml:space="preserve"> </t>
        </is>
      </c>
      <c r="C19" s="5" t="n">
        <v>1</v>
      </c>
      <c r="D19" s="4" t="inlineStr">
        <is>
          <t xml:space="preserve"> </t>
        </is>
      </c>
      <c r="E19" s="4" t="inlineStr">
        <is>
          <t xml:space="preserve"> </t>
        </is>
      </c>
      <c r="F19" s="4" t="inlineStr">
        <is>
          <t xml:space="preserve"> </t>
        </is>
      </c>
    </row>
    <row r="20">
      <c r="A20" s="4" t="inlineStr">
        <is>
          <t>General And Automobile Liability Ris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lf-insured amount per occurrence</t>
        </is>
      </c>
      <c r="B22" s="4" t="inlineStr">
        <is>
          <t xml:space="preserve"> </t>
        </is>
      </c>
      <c r="C22" s="6" t="n">
        <v>0.5</v>
      </c>
      <c r="D22" s="4" t="inlineStr">
        <is>
          <t xml:space="preserve"> </t>
        </is>
      </c>
      <c r="E22" s="4" t="inlineStr">
        <is>
          <t xml:space="preserve"> </t>
        </is>
      </c>
      <c r="F22" s="4" t="inlineStr">
        <is>
          <t xml:space="preserve"> </t>
        </is>
      </c>
    </row>
    <row r="23">
      <c r="A23" s="4" t="inlineStr">
        <is>
          <t>Product Liability Risks Prior to Feb 1, 202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lf-insured amount per occurrence</t>
        </is>
      </c>
      <c r="B25" s="4" t="inlineStr">
        <is>
          <t xml:space="preserve"> </t>
        </is>
      </c>
      <c r="C25" s="7" t="n">
        <v>2</v>
      </c>
      <c r="D25" s="4" t="inlineStr">
        <is>
          <t xml:space="preserve"> </t>
        </is>
      </c>
      <c r="E25" s="4" t="inlineStr">
        <is>
          <t xml:space="preserve"> </t>
        </is>
      </c>
      <c r="F25" s="4" t="inlineStr">
        <is>
          <t xml:space="preserve"> </t>
        </is>
      </c>
    </row>
    <row r="26">
      <c r="A26" s="4" t="inlineStr">
        <is>
          <t>Product Liability Risks After Feb 1, 202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lf-insured amount per occurrence</t>
        </is>
      </c>
      <c r="B28" s="4" t="inlineStr">
        <is>
          <t xml:space="preserve"> </t>
        </is>
      </c>
      <c r="C28" s="7" t="n">
        <v>5</v>
      </c>
      <c r="D28" s="4" t="inlineStr">
        <is>
          <t xml:space="preserve"> </t>
        </is>
      </c>
      <c r="E28" s="4" t="inlineStr">
        <is>
          <t xml:space="preserve"> </t>
        </is>
      </c>
      <c r="F28" s="4" t="inlineStr">
        <is>
          <t xml:space="preserve"> </t>
        </is>
      </c>
    </row>
    <row r="29">
      <c r="A29" s="4" t="inlineStr">
        <is>
          <t>Property Risk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lf-insured amount per occurrence</t>
        </is>
      </c>
      <c r="B31" s="4" t="inlineStr">
        <is>
          <t xml:space="preserve"> </t>
        </is>
      </c>
      <c r="C31" s="5" t="n">
        <v>1</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Obligations for Purchases of Inventory, Services, and Other (Details) $ in Thousands</t>
        </is>
      </c>
      <c r="B1" s="2" t="inlineStr">
        <is>
          <t>Dec. 31, 2024 USD ($)</t>
        </is>
      </c>
    </row>
    <row r="2">
      <c r="A2" s="3" t="inlineStr">
        <is>
          <t>Commitments and Contingencies Disclosure [Abstract]</t>
        </is>
      </c>
      <c r="B2" s="4" t="inlineStr">
        <is>
          <t xml:space="preserve"> </t>
        </is>
      </c>
    </row>
    <row r="3">
      <c r="A3" s="4" t="inlineStr">
        <is>
          <t>2025</t>
        </is>
      </c>
      <c r="B3" s="5" t="n">
        <v>298690</v>
      </c>
    </row>
    <row r="4">
      <c r="A4" s="4" t="inlineStr">
        <is>
          <t>2026</t>
        </is>
      </c>
      <c r="B4" s="7" t="n">
        <v>95789</v>
      </c>
    </row>
    <row r="5">
      <c r="A5" s="4" t="inlineStr">
        <is>
          <t>2027</t>
        </is>
      </c>
      <c r="B5" s="7" t="n">
        <v>42181</v>
      </c>
    </row>
    <row r="6">
      <c r="A6" s="4" t="inlineStr">
        <is>
          <t>2028</t>
        </is>
      </c>
      <c r="B6" s="7" t="n">
        <v>16460</v>
      </c>
    </row>
    <row r="7">
      <c r="A7" s="4" t="inlineStr">
        <is>
          <t>2029</t>
        </is>
      </c>
      <c r="B7" s="7" t="n">
        <v>6693</v>
      </c>
    </row>
    <row r="8">
      <c r="A8" s="4" t="inlineStr">
        <is>
          <t>Thereafter</t>
        </is>
      </c>
      <c r="B8" s="7" t="n">
        <v>29573</v>
      </c>
    </row>
    <row r="9">
      <c r="A9" s="4" t="inlineStr">
        <is>
          <t>Total future minimum obligations for purchases of inventory, services, and other</t>
        </is>
      </c>
      <c r="B9" s="5" t="n">
        <v>4893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42" customWidth="1" min="3" max="3"/>
    <col width="14" customWidth="1" min="4" max="4"/>
    <col width="42" customWidth="1" min="5" max="5"/>
  </cols>
  <sheetData>
    <row r="1">
      <c r="A1" s="1" t="inlineStr">
        <is>
          <t>Segment Information - Schedule of Segment Income (Loss)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5379546</v>
      </c>
      <c r="D4" s="5" t="n">
        <v>5441219</v>
      </c>
      <c r="E4" s="5" t="n">
        <v>5434687</v>
      </c>
    </row>
    <row r="5">
      <c r="A5" s="4" t="inlineStr">
        <is>
          <t>Cost of sales</t>
        </is>
      </c>
      <c r="B5" s="4" t="inlineStr">
        <is>
          <t xml:space="preserve"> </t>
        </is>
      </c>
      <c r="C5" s="7" t="n">
        <v>2645478</v>
      </c>
      <c r="D5" s="7" t="n">
        <v>2857503</v>
      </c>
      <c r="E5" s="7" t="n">
        <v>2953335</v>
      </c>
    </row>
    <row r="6">
      <c r="A6" s="4" t="inlineStr">
        <is>
          <t>Gross profit</t>
        </is>
      </c>
      <c r="B6" s="4" t="inlineStr">
        <is>
          <t xml:space="preserve"> </t>
        </is>
      </c>
      <c r="C6" s="7" t="n">
        <v>2734068</v>
      </c>
      <c r="D6" s="7" t="n">
        <v>2583716</v>
      </c>
      <c r="E6" s="7" t="n">
        <v>2481352</v>
      </c>
    </row>
    <row r="7">
      <c r="A7" s="4" t="inlineStr">
        <is>
          <t>Advertising and promotion expenses</t>
        </is>
      </c>
      <c r="B7" s="4" t="inlineStr">
        <is>
          <t xml:space="preserve"> </t>
        </is>
      </c>
      <c r="C7" s="7" t="n">
        <v>507321</v>
      </c>
      <c r="D7" s="7" t="n">
        <v>524786</v>
      </c>
      <c r="E7" s="7" t="n">
        <v>534255</v>
      </c>
    </row>
    <row r="8">
      <c r="A8" s="4" t="inlineStr">
        <is>
          <t>Other selling and administrative expenses</t>
        </is>
      </c>
      <c r="B8" s="4" t="inlineStr">
        <is>
          <t xml:space="preserve"> </t>
        </is>
      </c>
      <c r="C8" s="7" t="n">
        <v>1532465</v>
      </c>
      <c r="D8" s="7" t="n">
        <v>1497271</v>
      </c>
      <c r="E8" s="7" t="n">
        <v>1271582</v>
      </c>
    </row>
    <row r="9">
      <c r="A9" s="4" t="inlineStr">
        <is>
          <t>Operating income</t>
        </is>
      </c>
      <c r="B9" s="4" t="inlineStr">
        <is>
          <t xml:space="preserve"> </t>
        </is>
      </c>
      <c r="C9" s="7" t="n">
        <v>694282</v>
      </c>
      <c r="D9" s="7" t="n">
        <v>561659</v>
      </c>
      <c r="E9" s="7" t="n">
        <v>675515</v>
      </c>
    </row>
    <row r="10">
      <c r="A10" s="4" t="inlineStr">
        <is>
          <t>Interest expense</t>
        </is>
      </c>
      <c r="B10" s="4" t="inlineStr">
        <is>
          <t xml:space="preserve"> </t>
        </is>
      </c>
      <c r="C10" s="7" t="n">
        <v>118774</v>
      </c>
      <c r="D10" s="7" t="n">
        <v>123786</v>
      </c>
      <c r="E10" s="7" t="n">
        <v>132818</v>
      </c>
    </row>
    <row r="11">
      <c r="A11" s="4" t="inlineStr">
        <is>
          <t>Interest (income)</t>
        </is>
      </c>
      <c r="B11" s="4" t="inlineStr">
        <is>
          <t xml:space="preserve"> </t>
        </is>
      </c>
      <c r="C11" s="7" t="n">
        <v>-51478</v>
      </c>
      <c r="D11" s="7" t="n">
        <v>-25238</v>
      </c>
      <c r="E11" s="7" t="n">
        <v>-9398</v>
      </c>
    </row>
    <row r="12">
      <c r="A12" s="4" t="inlineStr">
        <is>
          <t>Other non-operating income/expense, net</t>
        </is>
      </c>
      <c r="B12" s="4" t="inlineStr">
        <is>
          <t xml:space="preserve"> </t>
        </is>
      </c>
      <c r="C12" s="7" t="n">
        <v>-4481</v>
      </c>
      <c r="D12" s="7" t="n">
        <v>2293</v>
      </c>
      <c r="E12" s="7" t="n">
        <v>-47760</v>
      </c>
    </row>
    <row r="13">
      <c r="A13" s="4" t="inlineStr">
        <is>
          <t>Tax related to pass-through income</t>
        </is>
      </c>
      <c r="B13" s="4" t="inlineStr">
        <is>
          <t xml:space="preserve"> </t>
        </is>
      </c>
      <c r="C13" s="7" t="n">
        <v>622505</v>
      </c>
      <c r="D13" s="7" t="n">
        <v>465404</v>
      </c>
      <c r="E13" s="7" t="n">
        <v>504335</v>
      </c>
    </row>
    <row r="14">
      <c r="A14" s="4" t="inlineStr">
        <is>
          <t>Incentive compensation</t>
        </is>
      </c>
      <c r="B14" s="5" t="n">
        <v>143091</v>
      </c>
      <c r="C14" s="7" t="n">
        <v>157669</v>
      </c>
      <c r="D14" s="7" t="n">
        <v>143091</v>
      </c>
      <c r="E14" s="4" t="inlineStr">
        <is>
          <t xml:space="preserve"> </t>
        </is>
      </c>
    </row>
    <row r="15">
      <c r="A15" s="4" t="inlineStr">
        <is>
          <t>Share-based compensation</t>
        </is>
      </c>
      <c r="B15" s="4" t="inlineStr">
        <is>
          <t xml:space="preserve"> </t>
        </is>
      </c>
      <c r="C15" s="7" t="n">
        <v>79429</v>
      </c>
      <c r="D15" s="7" t="n">
        <v>83334</v>
      </c>
      <c r="E15" s="7" t="n">
        <v>69072</v>
      </c>
    </row>
    <row r="16">
      <c r="A16" s="4" t="inlineStr">
        <is>
          <t>Currency translation losses</t>
        </is>
      </c>
      <c r="B16" s="4" t="inlineStr">
        <is>
          <t xml:space="preserve"> </t>
        </is>
      </c>
      <c r="C16" s="4" t="inlineStr">
        <is>
          <t xml:space="preserve"> </t>
        </is>
      </c>
      <c r="D16" s="4" t="inlineStr">
        <is>
          <t xml:space="preserve"> </t>
        </is>
      </c>
      <c r="E16" s="7" t="n">
        <v>45400</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7" t="n">
        <v>5379546</v>
      </c>
      <c r="D19" s="7" t="n">
        <v>5441219</v>
      </c>
      <c r="E19" s="7" t="n">
        <v>5434687</v>
      </c>
    </row>
    <row r="20">
      <c r="A20" s="4" t="inlineStr">
        <is>
          <t>Cost of sales</t>
        </is>
      </c>
      <c r="B20" s="4" t="inlineStr">
        <is>
          <t xml:space="preserve"> </t>
        </is>
      </c>
      <c r="C20" s="7" t="n">
        <v>2739906</v>
      </c>
      <c r="D20" s="7" t="n">
        <v>2956217</v>
      </c>
      <c r="E20" s="7" t="n">
        <v>2971178</v>
      </c>
    </row>
    <row r="21">
      <c r="A21" s="4" t="inlineStr">
        <is>
          <t>Gross profit</t>
        </is>
      </c>
      <c r="B21" s="4" t="inlineStr">
        <is>
          <t xml:space="preserve"> </t>
        </is>
      </c>
      <c r="C21" s="7" t="n">
        <v>2639640</v>
      </c>
      <c r="D21" s="7" t="n">
        <v>2485002</v>
      </c>
      <c r="E21" s="7" t="n">
        <v>2463509</v>
      </c>
    </row>
    <row r="22">
      <c r="A22" s="4" t="inlineStr">
        <is>
          <t>Advertising and promotion expenses</t>
        </is>
      </c>
      <c r="B22" s="4" t="inlineStr">
        <is>
          <t xml:space="preserve"> </t>
        </is>
      </c>
      <c r="C22" s="7" t="n">
        <v>507321</v>
      </c>
      <c r="D22" s="7" t="n">
        <v>524786</v>
      </c>
      <c r="E22" s="7" t="n">
        <v>534255</v>
      </c>
    </row>
    <row r="23">
      <c r="A23" s="4" t="inlineStr">
        <is>
          <t>Other selling and administrative expenses</t>
        </is>
      </c>
      <c r="B23" s="4" t="inlineStr">
        <is>
          <t xml:space="preserve"> </t>
        </is>
      </c>
      <c r="C23" s="7" t="n">
        <v>903354</v>
      </c>
      <c r="D23" s="7" t="n">
        <v>873389</v>
      </c>
      <c r="E23" s="7" t="n">
        <v>867348</v>
      </c>
    </row>
    <row r="24">
      <c r="A24" s="4" t="inlineStr">
        <is>
          <t>Operating income</t>
        </is>
      </c>
      <c r="B24" s="4" t="inlineStr">
        <is>
          <t xml:space="preserve"> </t>
        </is>
      </c>
      <c r="C24" s="7" t="n">
        <v>1228965</v>
      </c>
      <c r="D24" s="7" t="n">
        <v>1086827</v>
      </c>
      <c r="E24" s="7" t="n">
        <v>1061906</v>
      </c>
    </row>
    <row r="25">
      <c r="A25" s="4" t="inlineStr">
        <is>
          <t>Operating Segments | North America</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7" t="n">
        <v>3168069</v>
      </c>
      <c r="D27" s="7" t="n">
        <v>3210436</v>
      </c>
      <c r="E27" s="7" t="n">
        <v>3214686</v>
      </c>
    </row>
    <row r="28">
      <c r="A28" s="4" t="inlineStr">
        <is>
          <t>Cost of sales</t>
        </is>
      </c>
      <c r="B28" s="4" t="inlineStr">
        <is>
          <t xml:space="preserve"> </t>
        </is>
      </c>
      <c r="C28" s="7" t="n">
        <v>1602047</v>
      </c>
      <c r="D28" s="7" t="n">
        <v>1723162</v>
      </c>
      <c r="E28" s="7" t="n">
        <v>1758890</v>
      </c>
    </row>
    <row r="29">
      <c r="A29" s="4" t="inlineStr">
        <is>
          <t>Gross profit</t>
        </is>
      </c>
      <c r="B29" s="4" t="inlineStr">
        <is>
          <t xml:space="preserve"> </t>
        </is>
      </c>
      <c r="C29" s="7" t="n">
        <v>1566022</v>
      </c>
      <c r="D29" s="7" t="n">
        <v>1487274</v>
      </c>
      <c r="E29" s="7" t="n">
        <v>1455796</v>
      </c>
    </row>
    <row r="30">
      <c r="A30" s="4" t="inlineStr">
        <is>
          <t>Advertising and promotion expenses</t>
        </is>
      </c>
      <c r="B30" s="4" t="inlineStr">
        <is>
          <t xml:space="preserve"> </t>
        </is>
      </c>
      <c r="C30" s="7" t="n">
        <v>245037</v>
      </c>
      <c r="D30" s="7" t="n">
        <v>251738</v>
      </c>
      <c r="E30" s="7" t="n">
        <v>255540</v>
      </c>
    </row>
    <row r="31">
      <c r="A31" s="4" t="inlineStr">
        <is>
          <t>Other selling and administrative expenses</t>
        </is>
      </c>
      <c r="B31" s="4" t="inlineStr">
        <is>
          <t xml:space="preserve"> </t>
        </is>
      </c>
      <c r="C31" s="7" t="n">
        <v>480997</v>
      </c>
      <c r="D31" s="7" t="n">
        <v>447793</v>
      </c>
      <c r="E31" s="7" t="n">
        <v>434190</v>
      </c>
    </row>
    <row r="32">
      <c r="A32" s="4" t="inlineStr">
        <is>
          <t>Operating income</t>
        </is>
      </c>
      <c r="B32" s="4" t="inlineStr">
        <is>
          <t xml:space="preserve"> </t>
        </is>
      </c>
      <c r="C32" s="7" t="n">
        <v>839988</v>
      </c>
      <c r="D32" s="7" t="n">
        <v>787743</v>
      </c>
      <c r="E32" s="7" t="n">
        <v>766066</v>
      </c>
    </row>
    <row r="33">
      <c r="A33" s="4" t="inlineStr">
        <is>
          <t>Other restructuring charges (reversals)</t>
        </is>
      </c>
      <c r="B33" s="4" t="inlineStr">
        <is>
          <t xml:space="preserve"> </t>
        </is>
      </c>
      <c r="C33" s="4" t="inlineStr">
        <is>
          <t xml:space="preserve"> </t>
        </is>
      </c>
      <c r="D33" s="4" t="inlineStr">
        <is>
          <t xml:space="preserve"> </t>
        </is>
      </c>
      <c r="E33" s="7" t="n">
        <v>2000</v>
      </c>
    </row>
    <row r="34">
      <c r="A34" s="4" t="inlineStr">
        <is>
          <t>Operating Segments | International</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7" t="n">
        <v>2211477</v>
      </c>
      <c r="D36" s="7" t="n">
        <v>2230783</v>
      </c>
      <c r="E36" s="7" t="n">
        <v>2220001</v>
      </c>
    </row>
    <row r="37">
      <c r="A37" s="4" t="inlineStr">
        <is>
          <t>Cost of sales</t>
        </is>
      </c>
      <c r="B37" s="4" t="inlineStr">
        <is>
          <t xml:space="preserve"> </t>
        </is>
      </c>
      <c r="C37" s="7" t="n">
        <v>1137859</v>
      </c>
      <c r="D37" s="7" t="n">
        <v>1233055</v>
      </c>
      <c r="E37" s="7" t="n">
        <v>1212288</v>
      </c>
    </row>
    <row r="38">
      <c r="A38" s="4" t="inlineStr">
        <is>
          <t>Gross profit</t>
        </is>
      </c>
      <c r="B38" s="4" t="inlineStr">
        <is>
          <t xml:space="preserve"> </t>
        </is>
      </c>
      <c r="C38" s="7" t="n">
        <v>1073618</v>
      </c>
      <c r="D38" s="7" t="n">
        <v>997728</v>
      </c>
      <c r="E38" s="7" t="n">
        <v>1007713</v>
      </c>
    </row>
    <row r="39">
      <c r="A39" s="4" t="inlineStr">
        <is>
          <t>Advertising and promotion expenses</t>
        </is>
      </c>
      <c r="B39" s="4" t="inlineStr">
        <is>
          <t xml:space="preserve"> </t>
        </is>
      </c>
      <c r="C39" s="7" t="n">
        <v>262284</v>
      </c>
      <c r="D39" s="7" t="n">
        <v>273048</v>
      </c>
      <c r="E39" s="7" t="n">
        <v>278715</v>
      </c>
    </row>
    <row r="40">
      <c r="A40" s="4" t="inlineStr">
        <is>
          <t>Other selling and administrative expenses</t>
        </is>
      </c>
      <c r="B40" s="4" t="inlineStr">
        <is>
          <t xml:space="preserve"> </t>
        </is>
      </c>
      <c r="C40" s="7" t="n">
        <v>422357</v>
      </c>
      <c r="D40" s="7" t="n">
        <v>425596</v>
      </c>
      <c r="E40" s="7" t="n">
        <v>433158</v>
      </c>
    </row>
    <row r="41">
      <c r="A41" s="4" t="inlineStr">
        <is>
          <t>Operating income</t>
        </is>
      </c>
      <c r="B41" s="4" t="inlineStr">
        <is>
          <t xml:space="preserve"> </t>
        </is>
      </c>
      <c r="C41" s="7" t="n">
        <v>388977</v>
      </c>
      <c r="D41" s="7" t="n">
        <v>299084</v>
      </c>
      <c r="E41" s="7" t="n">
        <v>295840</v>
      </c>
    </row>
    <row r="42">
      <c r="A42" s="4" t="inlineStr">
        <is>
          <t>Other restructuring charges (reversals)</t>
        </is>
      </c>
      <c r="B42" s="4" t="inlineStr">
        <is>
          <t xml:space="preserve"> </t>
        </is>
      </c>
      <c r="C42" s="4" t="inlineStr">
        <is>
          <t xml:space="preserve"> </t>
        </is>
      </c>
      <c r="D42" s="4" t="inlineStr">
        <is>
          <t xml:space="preserve"> </t>
        </is>
      </c>
      <c r="E42" s="7" t="n">
        <v>1000</v>
      </c>
    </row>
    <row r="43">
      <c r="A43" s="4" t="inlineStr">
        <is>
          <t>Corporate and oth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4" t="inlineStr">
        <is>
          <t xml:space="preserve"> </t>
        </is>
      </c>
      <c r="C45" s="7" t="n">
        <v>0</v>
      </c>
      <c r="D45" s="7" t="n">
        <v>0</v>
      </c>
      <c r="E45" s="7" t="n">
        <v>0</v>
      </c>
    </row>
    <row r="46">
      <c r="A46" s="4" t="inlineStr">
        <is>
          <t>Cost of sales</t>
        </is>
      </c>
      <c r="B46" s="4" t="inlineStr">
        <is>
          <t xml:space="preserve"> </t>
        </is>
      </c>
      <c r="C46" s="7" t="n">
        <v>-94428</v>
      </c>
      <c r="D46" s="7" t="n">
        <v>-98714</v>
      </c>
      <c r="E46" s="7" t="n">
        <v>-17843</v>
      </c>
    </row>
    <row r="47">
      <c r="A47" s="4" t="inlineStr">
        <is>
          <t>Gross profit</t>
        </is>
      </c>
      <c r="B47" s="4" t="inlineStr">
        <is>
          <t xml:space="preserve"> </t>
        </is>
      </c>
      <c r="C47" s="7" t="n">
        <v>94428</v>
      </c>
      <c r="D47" s="7" t="n">
        <v>98714</v>
      </c>
      <c r="E47" s="7" t="n">
        <v>17843</v>
      </c>
    </row>
    <row r="48">
      <c r="A48" s="4" t="inlineStr">
        <is>
          <t>Advertising and promotion expenses</t>
        </is>
      </c>
      <c r="B48" s="4" t="inlineStr">
        <is>
          <t xml:space="preserve"> </t>
        </is>
      </c>
      <c r="C48" s="7" t="n">
        <v>0</v>
      </c>
      <c r="D48" s="7" t="n">
        <v>0</v>
      </c>
      <c r="E48" s="7" t="n">
        <v>0</v>
      </c>
    </row>
    <row r="49">
      <c r="A49" s="4" t="inlineStr">
        <is>
          <t>Other selling and administrative expenses</t>
        </is>
      </c>
      <c r="B49" s="4" t="inlineStr">
        <is>
          <t xml:space="preserve"> </t>
        </is>
      </c>
      <c r="C49" s="7" t="n">
        <v>629111</v>
      </c>
      <c r="D49" s="7" t="n">
        <v>623882</v>
      </c>
      <c r="E49" s="7" t="n">
        <v>404234</v>
      </c>
    </row>
    <row r="50">
      <c r="A50" s="4" t="inlineStr">
        <is>
          <t>Operating income</t>
        </is>
      </c>
      <c r="B50" s="4" t="inlineStr">
        <is>
          <t xml:space="preserve"> </t>
        </is>
      </c>
      <c r="C50" s="7" t="n">
        <v>-534683</v>
      </c>
      <c r="D50" s="7" t="n">
        <v>-525168</v>
      </c>
      <c r="E50" s="7" t="n">
        <v>-386391</v>
      </c>
    </row>
    <row r="51">
      <c r="A51" s="4" t="inlineStr">
        <is>
          <t>Interest expense</t>
        </is>
      </c>
      <c r="B51" s="4" t="inlineStr">
        <is>
          <t xml:space="preserve"> </t>
        </is>
      </c>
      <c r="C51" s="7" t="n">
        <v>118774</v>
      </c>
      <c r="D51" s="7" t="n">
        <v>123786</v>
      </c>
      <c r="E51" s="7" t="n">
        <v>132818</v>
      </c>
    </row>
    <row r="52">
      <c r="A52" s="4" t="inlineStr">
        <is>
          <t>Interest (income)</t>
        </is>
      </c>
      <c r="B52" s="4" t="inlineStr">
        <is>
          <t xml:space="preserve"> </t>
        </is>
      </c>
      <c r="C52" s="7" t="n">
        <v>-51478</v>
      </c>
      <c r="D52" s="7" t="n">
        <v>-25238</v>
      </c>
      <c r="E52" s="7" t="n">
        <v>-9398</v>
      </c>
    </row>
    <row r="53">
      <c r="A53" s="4" t="inlineStr">
        <is>
          <t>Other non-operating income/expense, net</t>
        </is>
      </c>
      <c r="B53" s="4" t="inlineStr">
        <is>
          <t xml:space="preserve"> </t>
        </is>
      </c>
      <c r="C53" s="7" t="n">
        <v>-4481</v>
      </c>
      <c r="D53" s="7" t="n">
        <v>2293</v>
      </c>
      <c r="E53" s="7" t="n">
        <v>-47760</v>
      </c>
    </row>
    <row r="54">
      <c r="A54" s="4" t="inlineStr">
        <is>
          <t>Other restructuring charges (reversals)</t>
        </is>
      </c>
      <c r="B54" s="7" t="n">
        <v>61000</v>
      </c>
      <c r="C54" s="4" t="inlineStr">
        <is>
          <t xml:space="preserve"> </t>
        </is>
      </c>
      <c r="D54" s="7" t="n">
        <v>-1000</v>
      </c>
      <c r="E54" s="4" t="inlineStr">
        <is>
          <t xml:space="preserve"> </t>
        </is>
      </c>
    </row>
    <row r="55">
      <c r="A55" s="4" t="inlineStr">
        <is>
          <t>Expenses (reversals) related to inclined sleeper recall litigation</t>
        </is>
      </c>
      <c r="B55" s="4" t="inlineStr">
        <is>
          <t xml:space="preserve"> </t>
        </is>
      </c>
      <c r="C55" s="7" t="n">
        <v>4000</v>
      </c>
      <c r="D55" s="7" t="n">
        <v>18000</v>
      </c>
      <c r="E55" s="7" t="n">
        <v>-1000</v>
      </c>
    </row>
    <row r="56">
      <c r="A56" s="4" t="inlineStr">
        <is>
          <t>Incentive compensation</t>
        </is>
      </c>
      <c r="B56" s="5" t="n">
        <v>138000</v>
      </c>
      <c r="C56" s="7" t="n">
        <v>151000</v>
      </c>
      <c r="D56" s="7" t="n">
        <v>138000</v>
      </c>
      <c r="E56" s="4" t="inlineStr">
        <is>
          <t xml:space="preserve"> </t>
        </is>
      </c>
    </row>
    <row r="57">
      <c r="A57" s="4" t="inlineStr">
        <is>
          <t>Share-based compensation</t>
        </is>
      </c>
      <c r="B57" s="4" t="inlineStr">
        <is>
          <t xml:space="preserve"> </t>
        </is>
      </c>
      <c r="C57" s="7" t="n">
        <v>79000</v>
      </c>
      <c r="D57" s="5" t="n">
        <v>83000</v>
      </c>
      <c r="E57" s="7" t="n">
        <v>69000</v>
      </c>
    </row>
    <row r="58">
      <c r="A58" s="4" t="inlineStr">
        <is>
          <t>Corporate and other | Cost of sale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Other restructuring charges (reversals)</t>
        </is>
      </c>
      <c r="B60" s="4" t="inlineStr">
        <is>
          <t xml:space="preserve"> </t>
        </is>
      </c>
      <c r="C60" s="5" t="n">
        <v>4000</v>
      </c>
      <c r="D60" s="4" t="inlineStr">
        <is>
          <t xml:space="preserve"> </t>
        </is>
      </c>
      <c r="E60" s="5" t="n">
        <v>8000</v>
      </c>
    </row>
    <row r="61">
      <c r="A61" s="4" t="inlineStr">
        <is>
          <t>Restructuring Charges, Statement of Income or Comprehensive Income [Extensible Enumeration]</t>
        </is>
      </c>
      <c r="B61" s="4" t="inlineStr">
        <is>
          <t xml:space="preserve"> </t>
        </is>
      </c>
      <c r="C61" s="4" t="inlineStr">
        <is>
          <t>Cost of sales</t>
        </is>
      </c>
      <c r="D61" s="4" t="inlineStr">
        <is>
          <t xml:space="preserve"> </t>
        </is>
      </c>
      <c r="E61" s="4" t="inlineStr">
        <is>
          <t>Cost of sales</t>
        </is>
      </c>
    </row>
    <row r="62">
      <c r="A62" s="4" t="inlineStr">
        <is>
          <t>Corporate and other | Other selling and administrative expens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Other restructuring charges (reversals)</t>
        </is>
      </c>
      <c r="B64" s="4" t="inlineStr">
        <is>
          <t xml:space="preserve"> </t>
        </is>
      </c>
      <c r="C64" s="5" t="n">
        <v>44000</v>
      </c>
      <c r="D64" s="4" t="inlineStr">
        <is>
          <t xml:space="preserve"> </t>
        </is>
      </c>
      <c r="E64" s="5" t="n">
        <v>26000</v>
      </c>
    </row>
    <row r="65">
      <c r="A65" s="4" t="inlineStr">
        <is>
          <t>Restructuring Charges, Statement of Income or Comprehensive Income [Extensible Enumeration]</t>
        </is>
      </c>
      <c r="B65" s="4" t="inlineStr">
        <is>
          <t xml:space="preserve"> </t>
        </is>
      </c>
      <c r="C65" s="4" t="inlineStr">
        <is>
          <t>Other selling and administrative expenses</t>
        </is>
      </c>
      <c r="D65" s="4" t="inlineStr">
        <is>
          <t xml:space="preserve"> </t>
        </is>
      </c>
      <c r="E65" s="4" t="inlineStr">
        <is>
          <t>Other selling and administrative expenses</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Depreciation/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67963</v>
      </c>
      <c r="C4" s="5" t="n">
        <v>177344</v>
      </c>
      <c r="D4" s="5" t="n">
        <v>182179</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7" t="n">
        <v>148893</v>
      </c>
      <c r="C7" s="7" t="n">
        <v>157332</v>
      </c>
      <c r="D7" s="7" t="n">
        <v>156768</v>
      </c>
    </row>
    <row r="8">
      <c r="A8" s="4" t="inlineStr">
        <is>
          <t>Operating Segments | North Ame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7" t="n">
        <v>94282</v>
      </c>
      <c r="C10" s="7" t="n">
        <v>97456</v>
      </c>
      <c r="D10" s="7" t="n">
        <v>98085</v>
      </c>
    </row>
    <row r="11">
      <c r="A11" s="4" t="inlineStr">
        <is>
          <t>Operating Segments | 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7" t="n">
        <v>54611</v>
      </c>
      <c r="C13" s="7" t="n">
        <v>59876</v>
      </c>
      <c r="D13" s="7" t="n">
        <v>58683</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5" t="n">
        <v>19070</v>
      </c>
      <c r="C16" s="5" t="n">
        <v>20012</v>
      </c>
      <c r="D16" s="5" t="n">
        <v>254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Segment Assets (Details) - USD ($) $ in Thousands</t>
        </is>
      </c>
      <c r="B1" s="2" t="inlineStr">
        <is>
          <t>Dec. 31, 2024</t>
        </is>
      </c>
      <c r="C1" s="2" t="inlineStr">
        <is>
          <t>Dec. 31,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ccounts receivable and inventories, net</t>
        </is>
      </c>
      <c r="B3" s="5" t="n">
        <v>1504910</v>
      </c>
      <c r="C3" s="5" t="n">
        <v>1653436</v>
      </c>
      <c r="D3" s="5" t="n">
        <v>1754285</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ccounts receivable and inventories, net</t>
        </is>
      </c>
      <c r="B6" s="7" t="n">
        <v>1409290</v>
      </c>
      <c r="C6" s="7" t="n">
        <v>1580349</v>
      </c>
      <c r="D6" s="7" t="n">
        <v>1594560</v>
      </c>
    </row>
    <row r="7">
      <c r="A7" s="4" t="inlineStr">
        <is>
          <t>Operating Segments | North America</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ccounts receivable and inventories, net</t>
        </is>
      </c>
      <c r="B9" s="7" t="n">
        <v>757552</v>
      </c>
      <c r="C9" s="7" t="n">
        <v>845113</v>
      </c>
      <c r="D9" s="7" t="n">
        <v>837730</v>
      </c>
    </row>
    <row r="10">
      <c r="A10" s="4" t="inlineStr">
        <is>
          <t>Operating Segments | International</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ccounts receivable and inventories, net</t>
        </is>
      </c>
      <c r="B12" s="7" t="n">
        <v>651738</v>
      </c>
      <c r="C12" s="7" t="n">
        <v>735236</v>
      </c>
      <c r="D12" s="7" t="n">
        <v>756830</v>
      </c>
    </row>
    <row r="13">
      <c r="A13" s="4" t="inlineStr">
        <is>
          <t>Corporate and other</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ccounts receivable and inventories, net</t>
        </is>
      </c>
      <c r="B15" s="5" t="n">
        <v>95620</v>
      </c>
      <c r="C15" s="5" t="n">
        <v>73087</v>
      </c>
      <c r="D15" s="5" t="n">
        <v>1597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5379546</v>
      </c>
      <c r="C4" s="5" t="n">
        <v>5441219</v>
      </c>
      <c r="D4" s="5" t="n">
        <v>5434687</v>
      </c>
    </row>
    <row r="5">
      <c r="A5" s="4" t="inlineStr">
        <is>
          <t>North American Region</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7" t="n">
        <v>3168069</v>
      </c>
      <c r="C7" s="7" t="n">
        <v>3210436</v>
      </c>
      <c r="D7" s="7" t="n">
        <v>3214686</v>
      </c>
    </row>
    <row r="8">
      <c r="A8" s="4" t="inlineStr">
        <is>
          <t>International</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7" t="n">
        <v>2211477</v>
      </c>
      <c r="C10" s="7" t="n">
        <v>2230783</v>
      </c>
      <c r="D10" s="7" t="n">
        <v>2220001</v>
      </c>
    </row>
    <row r="11">
      <c r="A11" s="4" t="inlineStr">
        <is>
          <t>EME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7" t="n">
        <v>1240444</v>
      </c>
      <c r="C13" s="7" t="n">
        <v>1241483</v>
      </c>
      <c r="D13" s="7" t="n">
        <v>1324435</v>
      </c>
    </row>
    <row r="14">
      <c r="A14" s="4" t="inlineStr">
        <is>
          <t>Latin America</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7" t="n">
        <v>608218</v>
      </c>
      <c r="C16" s="7" t="n">
        <v>658018</v>
      </c>
      <c r="D16" s="7" t="n">
        <v>590963</v>
      </c>
    </row>
    <row r="17">
      <c r="A17" s="4" t="inlineStr">
        <is>
          <t>Asia Pacific</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7" t="n">
        <v>362815</v>
      </c>
      <c r="C19" s="7" t="n">
        <v>331282</v>
      </c>
      <c r="D19" s="7" t="n">
        <v>304603</v>
      </c>
    </row>
    <row r="20">
      <c r="A20" s="4" t="inlineStr">
        <is>
          <t>United State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5" t="n">
        <v>3020000</v>
      </c>
      <c r="C22" s="5" t="n">
        <v>3050000</v>
      </c>
      <c r="D22" s="5" t="n">
        <v>304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Long-lived Assets by Geographic Areas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842443</v>
      </c>
      <c r="C3" s="5" t="n">
        <v>778714</v>
      </c>
      <c r="D3" s="5" t="n">
        <v>787812</v>
      </c>
    </row>
    <row r="4">
      <c r="A4" s="4" t="inlineStr">
        <is>
          <t>North American Region</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7" t="n">
        <v>415213</v>
      </c>
      <c r="C6" s="7" t="n">
        <v>337527</v>
      </c>
      <c r="D6" s="7" t="n">
        <v>327418</v>
      </c>
    </row>
    <row r="7">
      <c r="A7" s="4" t="inlineStr">
        <is>
          <t>International</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7" t="n">
        <v>427230</v>
      </c>
      <c r="C9" s="7" t="n">
        <v>441187</v>
      </c>
      <c r="D9" s="7" t="n">
        <v>460394</v>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5" t="n">
        <v>399400</v>
      </c>
      <c r="C12" s="5" t="n">
        <v>319300</v>
      </c>
      <c r="D12" s="5" t="n">
        <v>309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Major Customers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5" t="n">
        <v>5379546</v>
      </c>
      <c r="C4" s="5" t="n">
        <v>5441219</v>
      </c>
      <c r="D4" s="5" t="n">
        <v>5434687</v>
      </c>
    </row>
    <row r="5">
      <c r="A5" s="4" t="inlineStr">
        <is>
          <t>Three Largest Customers | Revenue Benchmark | Customer Concentration Risk</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 concentration percentage</t>
        </is>
      </c>
      <c r="B7" s="10" t="n">
        <v>0.44</v>
      </c>
      <c r="C7" s="10" t="n">
        <v>0.44</v>
      </c>
      <c r="D7" s="10" t="n">
        <v>0.43</v>
      </c>
    </row>
    <row r="8">
      <c r="A8" s="4" t="inlineStr">
        <is>
          <t>Wal Mart</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et sales</t>
        </is>
      </c>
      <c r="B10" s="5" t="n">
        <v>1170000</v>
      </c>
      <c r="C10" s="5" t="n">
        <v>1130000</v>
      </c>
      <c r="D10" s="5" t="n">
        <v>950000</v>
      </c>
    </row>
    <row r="11">
      <c r="A11" s="4" t="inlineStr">
        <is>
          <t>Target</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Net sales</t>
        </is>
      </c>
      <c r="B13" s="7" t="n">
        <v>680000</v>
      </c>
      <c r="C13" s="7" t="n">
        <v>670000</v>
      </c>
      <c r="D13" s="7" t="n">
        <v>760000</v>
      </c>
    </row>
    <row r="14">
      <c r="A14" s="4" t="inlineStr">
        <is>
          <t>Amazon</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Net sales</t>
        </is>
      </c>
      <c r="B16" s="5" t="n">
        <v>510000</v>
      </c>
      <c r="C16" s="5" t="n">
        <v>600000</v>
      </c>
      <c r="D16" s="5" t="n">
        <v>64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estructuring Charges - Cost and Expense Categories (Details) - USD ($) $ in Thousands</t>
        </is>
      </c>
      <c r="B1" s="2" t="inlineStr">
        <is>
          <t>12 Months Ended</t>
        </is>
      </c>
    </row>
    <row r="2">
      <c r="B2" s="2" t="inlineStr">
        <is>
          <t>Dec. 31, 2024</t>
        </is>
      </c>
      <c r="C2" s="2" t="inlineStr">
        <is>
          <t>Dec. 31, 2023</t>
        </is>
      </c>
      <c r="D2" s="2" t="inlineStr">
        <is>
          <t>Dec. 31, 2022</t>
        </is>
      </c>
    </row>
    <row r="3">
      <c r="A3" s="4" t="inlineStr">
        <is>
          <t>Optimizing for Growth | Cost of sale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everance and other restructuring costs</t>
        </is>
      </c>
      <c r="B5" s="4" t="inlineStr">
        <is>
          <t xml:space="preserve"> </t>
        </is>
      </c>
      <c r="C5" s="5" t="n">
        <v>-1300</v>
      </c>
      <c r="D5" s="5" t="n">
        <v>10700</v>
      </c>
    </row>
    <row r="6">
      <c r="A6" s="4" t="inlineStr">
        <is>
          <t>Restructuring Charges, Statement of Income or Comprehensive Income [Extensible Enumeration]</t>
        </is>
      </c>
      <c r="B6" s="4" t="inlineStr">
        <is>
          <t xml:space="preserve"> </t>
        </is>
      </c>
      <c r="C6" s="4" t="inlineStr">
        <is>
          <t>Cost of sales</t>
        </is>
      </c>
      <c r="D6" s="4" t="inlineStr">
        <is>
          <t>Cost of sales</t>
        </is>
      </c>
    </row>
    <row r="7">
      <c r="A7" s="4" t="inlineStr">
        <is>
          <t>Optimizing for Growth | Other selling and administrativ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and other restructuring costs</t>
        </is>
      </c>
      <c r="B9" s="4" t="inlineStr">
        <is>
          <t xml:space="preserve"> </t>
        </is>
      </c>
      <c r="C9" s="5" t="n">
        <v>32300</v>
      </c>
      <c r="D9" s="5" t="n">
        <v>23600</v>
      </c>
    </row>
    <row r="10">
      <c r="A10" s="4" t="inlineStr">
        <is>
          <t>Restructuring Charges, Statement of Income or Comprehensive Income [Extensible Enumeration]</t>
        </is>
      </c>
      <c r="B10" s="4" t="inlineStr">
        <is>
          <t xml:space="preserve"> </t>
        </is>
      </c>
      <c r="C10" s="4" t="inlineStr">
        <is>
          <t>Other selling and administrative expenses</t>
        </is>
      </c>
      <c r="D10" s="4" t="inlineStr">
        <is>
          <t>Other selling and administrative expenses</t>
        </is>
      </c>
    </row>
    <row r="11">
      <c r="A11" s="4" t="inlineStr">
        <is>
          <t>Optimizing for Profitable Growth</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and other restructuring costs</t>
        </is>
      </c>
      <c r="B13" s="5" t="n">
        <v>49159</v>
      </c>
      <c r="C13" s="5" t="n">
        <v>25296</v>
      </c>
      <c r="D13" s="4" t="inlineStr">
        <is>
          <t xml:space="preserve"> </t>
        </is>
      </c>
    </row>
    <row r="14">
      <c r="A14" s="4" t="inlineStr">
        <is>
          <t>Optimizing for Profitable Growth | Cost of sal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and other restructuring costs</t>
        </is>
      </c>
      <c r="B16" s="5" t="n">
        <v>4275</v>
      </c>
      <c r="C16" s="5" t="n">
        <v>0</v>
      </c>
      <c r="D16" s="4" t="inlineStr">
        <is>
          <t xml:space="preserve"> </t>
        </is>
      </c>
    </row>
    <row r="17">
      <c r="A17" s="4" t="inlineStr">
        <is>
          <t>Restructuring Charges, Statement of Income or Comprehensive Income [Extensible Enumeration]</t>
        </is>
      </c>
      <c r="B17" s="4" t="inlineStr">
        <is>
          <t>Cost of sales</t>
        </is>
      </c>
      <c r="C17" s="4" t="inlineStr">
        <is>
          <t>Cost of sales</t>
        </is>
      </c>
      <c r="D17" s="4" t="inlineStr">
        <is>
          <t>Cost of sales</t>
        </is>
      </c>
    </row>
    <row r="18">
      <c r="A18" s="4" t="inlineStr">
        <is>
          <t>Optimizing for Profitable Growth | Other selling and administrativ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ance and other restructuring costs</t>
        </is>
      </c>
      <c r="B20" s="5" t="n">
        <v>44884</v>
      </c>
      <c r="C20" s="5" t="n">
        <v>25296</v>
      </c>
      <c r="D20" s="4" t="inlineStr">
        <is>
          <t xml:space="preserve"> </t>
        </is>
      </c>
    </row>
    <row r="21">
      <c r="A21" s="4" t="inlineStr">
        <is>
          <t>Restructuring Charges, Statement of Income or Comprehensive Income [Extensible Enumeration]</t>
        </is>
      </c>
      <c r="B21" s="4" t="inlineStr">
        <is>
          <t>Other selling and administrative expenses</t>
        </is>
      </c>
      <c r="C21" s="4" t="inlineStr">
        <is>
          <t>Other selling and administrative expenses</t>
        </is>
      </c>
      <c r="D21" s="4" t="inlineStr">
        <is>
          <t>Other selling and administrative expense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3:14:02Z</dcterms:created>
  <dcterms:modified xmlns:dcterms="http://purl.org/dc/terms/" xmlns:xsi="http://www.w3.org/2001/XMLSchema-instance" xsi:type="dcterms:W3CDTF">2025-02-25T23:14:02Z</dcterms:modified>
</cp:coreProperties>
</file>